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ANKRUPTCY FILING" sheetId="11" state="visible" r:id="rId11"/>
    <sheet xmlns:r="http://schemas.openxmlformats.org/officeDocument/2006/relationships" name="BORROWINGS" sheetId="12" state="visible" r:id="rId12"/>
    <sheet xmlns:r="http://schemas.openxmlformats.org/officeDocument/2006/relationships" name="STORE CLOSING CHARGES, SEVERANC" sheetId="13" state="visible" r:id="rId13"/>
    <sheet xmlns:r="http://schemas.openxmlformats.org/officeDocument/2006/relationships" name="EQUITY"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SUMMARY OF SEGMENT DATA" sheetId="17" state="visible" r:id="rId17"/>
    <sheet xmlns:r="http://schemas.openxmlformats.org/officeDocument/2006/relationships" name="SUPPLEMENTAL FINANCIAL INFORMAT" sheetId="18" state="visible" r:id="rId18"/>
    <sheet xmlns:r="http://schemas.openxmlformats.org/officeDocument/2006/relationships" name="LEGAL PROCEEDINGS" sheetId="19" state="visible" r:id="rId19"/>
    <sheet xmlns:r="http://schemas.openxmlformats.org/officeDocument/2006/relationships" name="RECENT ACCOUNTING PRONOUNCEMENT" sheetId="20" state="visible" r:id="rId20"/>
    <sheet xmlns:r="http://schemas.openxmlformats.org/officeDocument/2006/relationships" name="RELATED PARTY DISCLOSURE" sheetId="21" state="visible" r:id="rId21"/>
    <sheet xmlns:r="http://schemas.openxmlformats.org/officeDocument/2006/relationships" name="CONDENSED COMBINED DEBTOR-IN-PO" sheetId="22" state="visible" r:id="rId22"/>
    <sheet xmlns:r="http://schemas.openxmlformats.org/officeDocument/2006/relationships" name="GUARANTOR_NON-GUARANTOR SUBSIDI" sheetId="23" state="visible" r:id="rId23"/>
    <sheet xmlns:r="http://schemas.openxmlformats.org/officeDocument/2006/relationships" name="RECENT ACCOUNTING PRONOUNCEME_2" sheetId="24" state="visible" r:id="rId24"/>
    <sheet xmlns:r="http://schemas.openxmlformats.org/officeDocument/2006/relationships" name="BASIS OF PRESENTATION (Tables)" sheetId="25" state="visible" r:id="rId25"/>
    <sheet xmlns:r="http://schemas.openxmlformats.org/officeDocument/2006/relationships" name="BANKRUPTCY FILING (Tables)" sheetId="26" state="visible" r:id="rId26"/>
    <sheet xmlns:r="http://schemas.openxmlformats.org/officeDocument/2006/relationships" name="BORROWINGS (Tables)" sheetId="27" state="visible" r:id="rId27"/>
    <sheet xmlns:r="http://schemas.openxmlformats.org/officeDocument/2006/relationships" name="STORE CLOSING CHARGES, SEVERA_2" sheetId="28" state="visible" r:id="rId28"/>
    <sheet xmlns:r="http://schemas.openxmlformats.org/officeDocument/2006/relationships" name="EQUITY (Tables)" sheetId="29" state="visible" r:id="rId29"/>
    <sheet xmlns:r="http://schemas.openxmlformats.org/officeDocument/2006/relationships" name="BENEFIT PLANS (Tables)" sheetId="30" state="visible" r:id="rId30"/>
    <sheet xmlns:r="http://schemas.openxmlformats.org/officeDocument/2006/relationships" name="SUMMARY OF SEGMENT DATA (Tables" sheetId="31" state="visible" r:id="rId31"/>
    <sheet xmlns:r="http://schemas.openxmlformats.org/officeDocument/2006/relationships" name="SUPPLEMENTAL FINANCIAL INFORM_2" sheetId="32" state="visible" r:id="rId32"/>
    <sheet xmlns:r="http://schemas.openxmlformats.org/officeDocument/2006/relationships" name="CONDENSED COMBINED DEBTOR-IN-_2" sheetId="33" state="visible" r:id="rId33"/>
    <sheet xmlns:r="http://schemas.openxmlformats.org/officeDocument/2006/relationships" name="GUARANTOR_NON-GUARANTOR SUBSI_2" sheetId="34" state="visible" r:id="rId34"/>
    <sheet xmlns:r="http://schemas.openxmlformats.org/officeDocument/2006/relationships" name="BASIS OF PRESENTATION (Addition" sheetId="35" state="visible" r:id="rId35"/>
    <sheet xmlns:r="http://schemas.openxmlformats.org/officeDocument/2006/relationships" name="BASIS OF PRESENTATION (Citibank" sheetId="36" state="visible" r:id="rId36"/>
    <sheet xmlns:r="http://schemas.openxmlformats.org/officeDocument/2006/relationships" name="BASIS OF PRESENTATION (Citiba_2" sheetId="37" state="visible" r:id="rId37"/>
    <sheet xmlns:r="http://schemas.openxmlformats.org/officeDocument/2006/relationships" name="BASIS OF PRESENTATION (Adoption" sheetId="38" state="visible" r:id="rId38"/>
    <sheet xmlns:r="http://schemas.openxmlformats.org/officeDocument/2006/relationships" name="BASIS OF PRESENTATION (Pension " sheetId="39" state="visible" r:id="rId39"/>
    <sheet xmlns:r="http://schemas.openxmlformats.org/officeDocument/2006/relationships" name="BASIS OF PRESENTATION (Craftsma" sheetId="40" state="visible" r:id="rId40"/>
    <sheet xmlns:r="http://schemas.openxmlformats.org/officeDocument/2006/relationships" name="BASIS OF PRESENTATION (Cash and" sheetId="41" state="visible" r:id="rId41"/>
    <sheet xmlns:r="http://schemas.openxmlformats.org/officeDocument/2006/relationships" name="BASIS OF PRESENTATION (Sears Ca" sheetId="42" state="visible" r:id="rId42"/>
    <sheet xmlns:r="http://schemas.openxmlformats.org/officeDocument/2006/relationships" name="BANKRUPTCY FILING (Narrative) (" sheetId="43" state="visible" r:id="rId43"/>
    <sheet xmlns:r="http://schemas.openxmlformats.org/officeDocument/2006/relationships" name="BANKRUPTCY FILING (Schedule of " sheetId="44" state="visible" r:id="rId44"/>
    <sheet xmlns:r="http://schemas.openxmlformats.org/officeDocument/2006/relationships" name="BANKRUPTCY FILING (Schedule o_2" sheetId="45" state="visible" r:id="rId45"/>
    <sheet xmlns:r="http://schemas.openxmlformats.org/officeDocument/2006/relationships" name="BORROWINGS (Total Borrowings) (" sheetId="46" state="visible" r:id="rId46"/>
    <sheet xmlns:r="http://schemas.openxmlformats.org/officeDocument/2006/relationships" name="BORROWINGS (Additional Narrativ" sheetId="47" state="visible" r:id="rId47"/>
    <sheet xmlns:r="http://schemas.openxmlformats.org/officeDocument/2006/relationships" name="BORROWINGS (Debtor-in-Possessio" sheetId="48" state="visible" r:id="rId48"/>
    <sheet xmlns:r="http://schemas.openxmlformats.org/officeDocument/2006/relationships" name="BORROWINGS (Contractual Interes" sheetId="49" state="visible" r:id="rId49"/>
    <sheet xmlns:r="http://schemas.openxmlformats.org/officeDocument/2006/relationships" name="BORROWINGS (Letter of Credit Fa" sheetId="50" state="visible" r:id="rId50"/>
    <sheet xmlns:r="http://schemas.openxmlformats.org/officeDocument/2006/relationships" name="BORROWINGS (Secured Loan and Me" sheetId="51" state="visible" r:id="rId51"/>
    <sheet xmlns:r="http://schemas.openxmlformats.org/officeDocument/2006/relationships" name="BORROWINGS (Term Loan Facility)" sheetId="52" state="visible" r:id="rId52"/>
    <sheet xmlns:r="http://schemas.openxmlformats.org/officeDocument/2006/relationships" name="BORROWINGS (Consolidated Secure" sheetId="53" state="visible" r:id="rId53"/>
    <sheet xmlns:r="http://schemas.openxmlformats.org/officeDocument/2006/relationships" name="BORROWINGS (2017 and 2016 Secur" sheetId="54" state="visible" r:id="rId54"/>
    <sheet xmlns:r="http://schemas.openxmlformats.org/officeDocument/2006/relationships" name="BORROWINGS (Pre-Petition Domest" sheetId="55" state="visible" r:id="rId55"/>
    <sheet xmlns:r="http://schemas.openxmlformats.org/officeDocument/2006/relationships" name="BORROWINGS (Second Lien Credit " sheetId="56" state="visible" r:id="rId56"/>
    <sheet xmlns:r="http://schemas.openxmlformats.org/officeDocument/2006/relationships" name="BORROWINGS (Old Senior Secured " sheetId="57" state="visible" r:id="rId57"/>
    <sheet xmlns:r="http://schemas.openxmlformats.org/officeDocument/2006/relationships" name="BORROWINGS (Old Senior Unsecure" sheetId="58" state="visible" r:id="rId58"/>
    <sheet xmlns:r="http://schemas.openxmlformats.org/officeDocument/2006/relationships" name="BORROWINGS (Wholly owned Insura" sheetId="59" state="visible" r:id="rId59"/>
    <sheet xmlns:r="http://schemas.openxmlformats.org/officeDocument/2006/relationships" name="STORE CLOSING CHARGES, SEVERA_3" sheetId="60" state="visible" r:id="rId60"/>
    <sheet xmlns:r="http://schemas.openxmlformats.org/officeDocument/2006/relationships" name="STORE CLOSING CHARGES, SEVERA_4" sheetId="61" state="visible" r:id="rId61"/>
    <sheet xmlns:r="http://schemas.openxmlformats.org/officeDocument/2006/relationships" name="STORE CLOSING CHARGES, SEVERA_5" sheetId="62" state="visible" r:id="rId62"/>
    <sheet xmlns:r="http://schemas.openxmlformats.org/officeDocument/2006/relationships" name="STORE CLOSING CHARGES, SEVERA_6" sheetId="63" state="visible" r:id="rId63"/>
    <sheet xmlns:r="http://schemas.openxmlformats.org/officeDocument/2006/relationships" name="STORE CLOSING CHARGES, SEVERA_7" sheetId="64" state="visible" r:id="rId64"/>
    <sheet xmlns:r="http://schemas.openxmlformats.org/officeDocument/2006/relationships" name="STORE CLOSING CHARGES, SEVERA_8" sheetId="65" state="visible" r:id="rId65"/>
    <sheet xmlns:r="http://schemas.openxmlformats.org/officeDocument/2006/relationships" name="STORE CLOSING CHARGES, SEVERA_9" sheetId="66" state="visible" r:id="rId66"/>
    <sheet xmlns:r="http://schemas.openxmlformats.org/officeDocument/2006/relationships" name="EQUITY (Loss per Share) (Detail" sheetId="67" state="visible" r:id="rId67"/>
    <sheet xmlns:r="http://schemas.openxmlformats.org/officeDocument/2006/relationships" name="EQUITY (Components of Accumulat" sheetId="68" state="visible" r:id="rId68"/>
    <sheet xmlns:r="http://schemas.openxmlformats.org/officeDocument/2006/relationships" name="EQUITY (Income Tax Expense Allo" sheetId="69" state="visible" r:id="rId69"/>
    <sheet xmlns:r="http://schemas.openxmlformats.org/officeDocument/2006/relationships" name="BENEFIT PLANS (Summary of Compo" sheetId="70" state="visible" r:id="rId70"/>
    <sheet xmlns:r="http://schemas.openxmlformats.org/officeDocument/2006/relationships" name="BENEFIT PLANS (Narrative) (Deta" sheetId="71" state="visible" r:id="rId71"/>
    <sheet xmlns:r="http://schemas.openxmlformats.org/officeDocument/2006/relationships" name="INCOME TAXES (Details)" sheetId="72" state="visible" r:id="rId72"/>
    <sheet xmlns:r="http://schemas.openxmlformats.org/officeDocument/2006/relationships" name="SUMMARY OF SEGMENT DATA (Detail" sheetId="73" state="visible" r:id="rId73"/>
    <sheet xmlns:r="http://schemas.openxmlformats.org/officeDocument/2006/relationships" name="SUPPLEMENTAL FINANCIAL INFORM_3" sheetId="74" state="visible" r:id="rId74"/>
    <sheet xmlns:r="http://schemas.openxmlformats.org/officeDocument/2006/relationships" name="SUPPLEMENTAL FINANCIAL INFORM_4" sheetId="75" state="visible" r:id="rId75"/>
    <sheet xmlns:r="http://schemas.openxmlformats.org/officeDocument/2006/relationships" name="SUPPLEMENTAL FINANCIAL INFORM_5" sheetId="76" state="visible" r:id="rId76"/>
    <sheet xmlns:r="http://schemas.openxmlformats.org/officeDocument/2006/relationships" name="SUPPLEMENTAL FINANCIAL INFORM_6" sheetId="77" state="visible" r:id="rId77"/>
    <sheet xmlns:r="http://schemas.openxmlformats.org/officeDocument/2006/relationships" name="RELATED PARTY DISCLOSURE (Narra" sheetId="78" state="visible" r:id="rId78"/>
    <sheet xmlns:r="http://schemas.openxmlformats.org/officeDocument/2006/relationships" name="RELATED PARTY DISCLOSURE (Unsec" sheetId="79" state="visible" r:id="rId79"/>
    <sheet xmlns:r="http://schemas.openxmlformats.org/officeDocument/2006/relationships" name="RELATED PARTY DISCLOSURE (LC Fa" sheetId="80" state="visible" r:id="rId80"/>
    <sheet xmlns:r="http://schemas.openxmlformats.org/officeDocument/2006/relationships" name="RELATED PARTY DISCLOSURE (FILO " sheetId="81" state="visible" r:id="rId81"/>
    <sheet xmlns:r="http://schemas.openxmlformats.org/officeDocument/2006/relationships" name="RELATED PARTY DISCLOSURE (Mezza" sheetId="82" state="visible" r:id="rId82"/>
    <sheet xmlns:r="http://schemas.openxmlformats.org/officeDocument/2006/relationships" name="RELATED PARTY DISCLOSURE (Term " sheetId="83" state="visible" r:id="rId83"/>
    <sheet xmlns:r="http://schemas.openxmlformats.org/officeDocument/2006/relationships" name="RELATED PARTY DISCLOSURE (Ter_2" sheetId="84" state="visible" r:id="rId84"/>
    <sheet xmlns:r="http://schemas.openxmlformats.org/officeDocument/2006/relationships" name="RELATED PARTY DISCLOSURE (Secon" sheetId="85" state="visible" r:id="rId85"/>
    <sheet xmlns:r="http://schemas.openxmlformats.org/officeDocument/2006/relationships" name="RELATED PARTY DISCLOSURE (Senio" sheetId="86" state="visible" r:id="rId86"/>
    <sheet xmlns:r="http://schemas.openxmlformats.org/officeDocument/2006/relationships" name="RELATED PARTY DISCLOSURE (Sen_2" sheetId="87" state="visible" r:id="rId87"/>
    <sheet xmlns:r="http://schemas.openxmlformats.org/officeDocument/2006/relationships" name="RELATED PARTY DISCLOSURE (Sears" sheetId="88" state="visible" r:id="rId88"/>
    <sheet xmlns:r="http://schemas.openxmlformats.org/officeDocument/2006/relationships" name="RELATED PARTY DISCLOSURE (SHO) " sheetId="89" state="visible" r:id="rId89"/>
    <sheet xmlns:r="http://schemas.openxmlformats.org/officeDocument/2006/relationships" name="RELATED PARTY DISCLOSURE (Serit" sheetId="90" state="visible" r:id="rId90"/>
    <sheet xmlns:r="http://schemas.openxmlformats.org/officeDocument/2006/relationships" name="CONDENSED COMBINED DEBTOR-IN-_3" sheetId="91" state="visible" r:id="rId91"/>
    <sheet xmlns:r="http://schemas.openxmlformats.org/officeDocument/2006/relationships" name="CONDENSED COMBINED DEBTOR-IN-_4" sheetId="92" state="visible" r:id="rId92"/>
    <sheet xmlns:r="http://schemas.openxmlformats.org/officeDocument/2006/relationships" name="CONDENSED COMBINED DEBTOR-IN-_5" sheetId="93" state="visible" r:id="rId93"/>
    <sheet xmlns:r="http://schemas.openxmlformats.org/officeDocument/2006/relationships" name="CONDENSED COMBINED DEBTOR-IN-_6" sheetId="94" state="visible" r:id="rId94"/>
    <sheet xmlns:r="http://schemas.openxmlformats.org/officeDocument/2006/relationships" name="GUARANTOR_NON-GUARANTOR SUBSI_3" sheetId="95" state="visible" r:id="rId95"/>
    <sheet xmlns:r="http://schemas.openxmlformats.org/officeDocument/2006/relationships" name="GUARANTOR_NON-GUARANTOR SUBSI_4" sheetId="96" state="visible" r:id="rId96"/>
    <sheet xmlns:r="http://schemas.openxmlformats.org/officeDocument/2006/relationships" name="GUARANTOR_NON-GUARANTOR SUBSI_5" sheetId="97" state="visible" r:id="rId97"/>
    <sheet xmlns:r="http://schemas.openxmlformats.org/officeDocument/2006/relationships" name="GUARANTOR_NON-GUARANTOR SUBSI_6" sheetId="98" state="visible" r:id="rId98"/>
    <sheet xmlns:r="http://schemas.openxmlformats.org/officeDocument/2006/relationships" name="GUARANTOR_NON-GUARANTOR SUBSI_7" sheetId="99" state="visible" r:id="rId99"/>
  </sheets>
  <definedNames/>
  <calcPr calcId="124519" fullCalcOnLoad="1"/>
</workbook>
</file>

<file path=xl/sharedStrings.xml><?xml version="1.0" encoding="utf-8"?>
<sst xmlns="http://schemas.openxmlformats.org/spreadsheetml/2006/main" uniqueCount="1113">
  <si>
    <t>Document and Entity Information - shares</t>
  </si>
  <si>
    <t>9 Months Ended</t>
  </si>
  <si>
    <t>Nov. 03, 2018</t>
  </si>
  <si>
    <t>Dec. 07, 2018</t>
  </si>
  <si>
    <t>Document and Entity Information [Abstract]</t>
  </si>
  <si>
    <t>Entity Registrant Name</t>
  </si>
  <si>
    <t>SEARS HOLDINGS CORP</t>
  </si>
  <si>
    <t>Entity Central Index Key</t>
  </si>
  <si>
    <t>Current Fiscal Year End Date</t>
  </si>
  <si>
    <t>--02-02</t>
  </si>
  <si>
    <t>Entity Filer Category</t>
  </si>
  <si>
    <t>Accelerated Filer</t>
  </si>
  <si>
    <t>Entity Emerging Growth Company</t>
  </si>
  <si>
    <t>false</t>
  </si>
  <si>
    <t>Entity Small Business</t>
  </si>
  <si>
    <t>Document Type</t>
  </si>
  <si>
    <t>10-Q</t>
  </si>
  <si>
    <t>Document Period End Date</t>
  </si>
  <si>
    <t>Nov. 3,
		2018</t>
  </si>
  <si>
    <t>Document Fiscal Year Focus</t>
  </si>
  <si>
    <t>Document Fiscal Period Focus</t>
  </si>
  <si>
    <t>Q3</t>
  </si>
  <si>
    <t>Amendment Flag</t>
  </si>
  <si>
    <t>Trading Symbol</t>
  </si>
  <si>
    <t>SHLDQ</t>
  </si>
  <si>
    <t>Entity Common Stock, Shares Outstanding</t>
  </si>
  <si>
    <t>Condensed Consolidated Statements of Operations - USD ($) shares in Millions, $ in Millions</t>
  </si>
  <si>
    <t>3 Months Ended</t>
  </si>
  <si>
    <t>Aug. 04, 2018</t>
  </si>
  <si>
    <t>May 05, 2018</t>
  </si>
  <si>
    <t>Oct. 28, 2017</t>
  </si>
  <si>
    <t>Jul. 29, 2017</t>
  </si>
  <si>
    <t>Apr. 29, 2017</t>
  </si>
  <si>
    <t>REVENUES</t>
  </si>
  <si>
    <t>Revenues</t>
  </si>
  <si>
    <t>COSTS AND EXPENSES</t>
  </si>
  <si>
    <t>Cost of sales, buying and occupancy</t>
  </si>
  <si>
    <t>Selling and administrative</t>
  </si>
  <si>
    <t>Depreciation and amortization</t>
  </si>
  <si>
    <t>Impairment charges</t>
  </si>
  <si>
    <t>Gain on sales of assets</t>
  </si>
  <si>
    <t>Total costs and expenses</t>
  </si>
  <si>
    <t>Operating income (loss)</t>
  </si>
  <si>
    <t>Reorganization items, net</t>
  </si>
  <si>
    <t>Interest expense</t>
  </si>
  <si>
    <t>Interest and investment income (loss)</t>
  </si>
  <si>
    <t>Other loss</t>
  </si>
  <si>
    <t>Income (loss) before income taxes</t>
  </si>
  <si>
    <t>Income tax (expense) benefit</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Merchandise sales</t>
  </si>
  <si>
    <t>[1]</t>
  </si>
  <si>
    <t>Services and other</t>
  </si>
  <si>
    <t>[2],[3]</t>
  </si>
  <si>
    <t>[2]</t>
  </si>
  <si>
    <t>Includes rent expense (consisting of straight-line rent expense offset by amortization of a deferred gain on sale-leaseback) of $11 million and $17 million for the 13 weeks ended November 3, 2018 and October 28, 2017, respectively, and $38 million and $55 million for the 39 weeks ended November 3, 2018 and October 28, 2017, respectively, pursuant to the master lease with Seritage Growth Properties ("Seritage"). Also includes installment expenses of $8 million and $10 million for the 13 weeks ended November 3, 2018 and October 28, 2017, respectively, and $26 million and $34 million for the 39 weeks ended November 3, 2018 and October 28, 2017, respectively, pursuant to the master leases with Seritage.</t>
  </si>
  <si>
    <t>Includes merchandise sales to Sears Hometown and Outlet Stores, Inc. ("SHO") of $157 million and $209 million for the 13 weeks ended November 3, 2018 and October 28, 2017, respectively, and $538 million and $720 million for the 39 weeks ended November 3, 2018 and October 28, 2017, respectively. Pursuant to the terms of the separation, merchandise is sold to SHO at cost.</t>
  </si>
  <si>
    <t>[3]</t>
  </si>
  <si>
    <t>Includes revenue from Lands' End, Inc. ("Lands' End") for retail services and rent for Lands' End Shops at owned Sears locations, participation in the Shop Your Way® program and corporate shared services of $8 million and $12 million for the 13 weeks ended November 3, 2018 and October 28, 2017, respectively, and $24 million and $36 million for the 39 weeks ended November 3, 2018 and October 28, 2017, respectively.</t>
  </si>
  <si>
    <t>Condensed Consolidated Statements of Operations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Loss - USD ($) $ in Millions</t>
  </si>
  <si>
    <t>Statement of Comprehensive Income [Abstract]</t>
  </si>
  <si>
    <t>Net loss</t>
  </si>
  <si>
    <t>Other comprehensive income</t>
  </si>
  <si>
    <t>Pension and postretirement adjustments, net of tax</t>
  </si>
  <si>
    <t>Currency translation adjustments, net of tax</t>
  </si>
  <si>
    <t>Total other comprehensive income (loss)</t>
  </si>
  <si>
    <t>Comprehensive income (loss) attributable to Holdings' shareholders</t>
  </si>
  <si>
    <t>Condensed Consolidated Balance Sheets - USD ($) $ in Millions</t>
  </si>
  <si>
    <t>Feb. 03, 2018</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2,311, $2,451 and $2,381)</t>
  </si>
  <si>
    <t>Goodwill</t>
  </si>
  <si>
    <t>Trade names and other intangible assets</t>
  </si>
  <si>
    <t>Other assets</t>
  </si>
  <si>
    <t>TOTAL ASSETS</t>
  </si>
  <si>
    <t>Current liabilities</t>
  </si>
  <si>
    <t>Short-term borrowings</t>
  </si>
  <si>
    <t>Current portion of long-term debt and capitalized lease obligations</t>
  </si>
  <si>
    <t>[4]</t>
  </si>
  <si>
    <t>Debtor-in-possession credit facility</t>
  </si>
  <si>
    <t>Merchandise payables</t>
  </si>
  <si>
    <t>Intercompany payabl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 not subject to compromise</t>
  </si>
  <si>
    <t>Liabilities subject to compromise</t>
  </si>
  <si>
    <t>[7]</t>
  </si>
  <si>
    <t>Commitments and contingencies</t>
  </si>
  <si>
    <t xml:space="preserve"> </t>
  </si>
  <si>
    <t>DEFICIT</t>
  </si>
  <si>
    <t>Total Deficit</t>
  </si>
  <si>
    <t>TOTAL LIABILITIES AND DEFICIT</t>
  </si>
  <si>
    <t>Includes $29 million, $26 million and $28 million of net amounts receivable from SHO, and $1 million, $7 million and $1 million of amounts receivable from Seritage at November 3, 2018, October 28, 2017 and February 3, 2018, respectively. Also includes $1 million of net amounts receivable from Lands' End at February 3, 2018.</t>
  </si>
  <si>
    <t>Includes $4 million and $6 million prepaid rent to Seritage at November 3, 2018 and February 3, 2018, respectively.</t>
  </si>
  <si>
    <t>Includes balances held by related parties of $553 million and $645 million at October 28, 2017 and February 3, 2018, respectively, related to our Line of Credit Loans and Incremental Loans at October 28, 2017 and February 3, 2018, and unsecured commercial paper at October 28, 2017. See Note 3 for defined terms and Notes 3 and 12 for further information.</t>
  </si>
  <si>
    <t>Includes balances held by related parties of $513 million at November 3, 2018 related to our Mezzanine Loan and Additional Mezzanine Loans and $199 million and $146 million at October 28, 2017 and February 3, 2018, respectively, related to our 2016 Secured Loan Facility and our Old Senior Secured Notes for both periods. See Note 3 for defined terms and Notes 3 and 12 for further information.</t>
  </si>
  <si>
    <t>Includes $2 million of amounts payable to Lands' End at November 3, 2018.</t>
  </si>
  <si>
    <t>Includes balances held by related parties of $1.0 billion, $1.2 billion and $1.5 billion at November 3, 2018, October 28, 2017 and February 3, 2018, respectively, related to our 2016 Term Loan for all periods presented, our Consolidated Secured Loan Facility and FILO Loan at November 3, 2018, our Term Loan Facility at November 3, 2018 and February 3, 2018, our 2017 Secured Loan Facility, Subsidiary Notes, Old Senior Unsecured Notes and Second Lien Term Loan at October 28, 2017 and February 3, 2018, and our Old Senior Secured Notes at October 28, 2017. See Note 3 for defined terms and Notes 3 and Note 12 for further information.</t>
  </si>
  <si>
    <t>Includes balances held by related parties of $1.3 billion at November 3, 2018 related to our Second Lien Term Loan, Line of Credit Loans, New Senior Secured Notes, Old Senior Unsecured Notes and New Senior Unsecured Notes.</t>
  </si>
  <si>
    <t>Condensed Consolidated Balance Sheets (Parenthetical) - USD ($) $ in Millions</t>
  </si>
  <si>
    <t>Accumulated depreciation and amortization</t>
  </si>
  <si>
    <t>Due from affiliate, current</t>
  </si>
  <si>
    <t>Payable to related party</t>
  </si>
  <si>
    <t>Affiliated Entity</t>
  </si>
  <si>
    <t>Line of Credit Loans, Incremental Loans, and Unsecured Commercial Paper | Affiliated Entity</t>
  </si>
  <si>
    <t>Principal amount of debt</t>
  </si>
  <si>
    <t>Line of Credit Loans and Incremental Loans | Affiliated Entity</t>
  </si>
  <si>
    <t>Mezzanine Loan &amp; Additional Mezzanine Loans | Secured Loan Facility | Affiliated Entity</t>
  </si>
  <si>
    <t>2016 Secured Loan Facility and Old Senior Secured Notes | Secured Loan Facility | Affiliated Entity</t>
  </si>
  <si>
    <t>Prepaid Expenses and Other Current Assets | Seritage Growth Properties</t>
  </si>
  <si>
    <t>Condensed Consolidated Statements of Cash Flows - USD ($) $ in Millions</t>
  </si>
  <si>
    <t>CASH FLOWS FROM OPERATING ACTIVITIES</t>
  </si>
  <si>
    <t>Adjustments to reconcile net loss to net cash used in operating activities:</t>
  </si>
  <si>
    <t>Deferred tax valuation allowance</t>
  </si>
  <si>
    <t>Tax benefit resulting from Other Comprehensive Income allocation</t>
  </si>
  <si>
    <t>Pension and postretirement plan contributions</t>
  </si>
  <si>
    <t>Pension plan settlements</t>
  </si>
  <si>
    <t>Payment for insurance transaction</t>
  </si>
  <si>
    <t>Proceeds from Citibank amendment</t>
  </si>
  <si>
    <t>Mark-to-market adjustments of financial instruments</t>
  </si>
  <si>
    <t>Amortization of deferred gain on sale-leaseback</t>
  </si>
  <si>
    <t>Amortization of debt issuance costs and accretion of debt discount</t>
  </si>
  <si>
    <t>Non-cash PIK interest</t>
  </si>
  <si>
    <t>Other</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roceeds from sales of receivables</t>
  </si>
  <si>
    <t>Purchases of property and equipment</t>
  </si>
  <si>
    <t>Net cash provided by investing activities</t>
  </si>
  <si>
    <t>CASH FLOWS FROM FINANCING ACTIVITIES</t>
  </si>
  <si>
    <t>Increase in debtor-in-possession credit facility</t>
  </si>
  <si>
    <t>Debtor-in-possession credit facility debt issuance costs</t>
  </si>
  <si>
    <t>Proceeds from debt issuances</t>
  </si>
  <si>
    <t>Repayments of debt</t>
  </si>
  <si>
    <t>Increase in short-term borrowings, primarily 90 days or less</t>
  </si>
  <si>
    <t>Proceeds from sale-leaseback financing</t>
  </si>
  <si>
    <t>Debt issuance costs</t>
  </si>
  <si>
    <t>Net cash provided by (used in) financing activities</t>
  </si>
  <si>
    <t>NET INCREASE (DECREASE) IN CASH, CASH EQUIVALENTS, AND RESTRICTED CASH</t>
  </si>
  <si>
    <t>CASH, CASH EQUIVALENTS, AND RESTRICTED CASH BEGINNING OF YEAR</t>
  </si>
  <si>
    <t>CASH, CASH EQUIVALENTS, AND RESTRICTED CASH END OF PERIOD</t>
  </si>
  <si>
    <t>Supplemental Cash Flow Data:</t>
  </si>
  <si>
    <t>Income taxes paid, net of refunds</t>
  </si>
  <si>
    <t>Cash interest paid</t>
  </si>
  <si>
    <t>Unpaid liability to acquire equipment and software</t>
  </si>
  <si>
    <t>PIK interest included within other operating liabilities</t>
  </si>
  <si>
    <t>Reorganization items, net includes cash flows from financing activities of $10 million for debtor-in-possession credit facility debt issuance costs.</t>
  </si>
  <si>
    <t>Proceeds in 2017 include $63 million from JPP, LLC and JPP II, LLC, entities affiliated with ESL (as defined in Note 1), for the sale of receivables.</t>
  </si>
  <si>
    <t>Proceeds in 2018 include $928 million from related parties in connection with the Consolidated Secured Loan Facility, FILO Loan, Mezzanine Loan, Additional Mezzanine Loans, Line of Credit Loans and additional borrowings from the 2017 Secured Loan Facility. Proceeds in 2017 include $553 million from related parties in connection with the Line of Credit Loans and Incremental Loans. See Notes 3 and 12 for further information.</t>
  </si>
  <si>
    <t>Repayments in 2018 include $67 million to related parties in connection with the Term Loan Facility, 2017 Secured Loan Facility, Incremental Loans and 2016 Secured Loan Facility. Repayments in 2017 include $299 million to related parties in connection with the 2017 Secured Loan Facility, 2016 Secured Loan Facility, Incremental Loans, 2016 Term Loan and Line of Credit Loans. See Notes 3 and 12 for further information.</t>
  </si>
  <si>
    <t>Includes fees related to our borrowings of $13 million paid to related parties during the 39 weeks ended November 3, 2018. Includes a one-time extension fee equal to $4 million to JPP, LLC and JPP II, LLC, entities affiliated with ESL (as defined in Note 1) during the 39 weeks ended October 28, 2017. See Note 3 for further information.</t>
  </si>
  <si>
    <t>Cash interest paid includes $140 million and $114 million interest paid to related parties related to our borrowings during the 39 weeks ended November 3, 2018 and October 28, 2017, respectively. See Notes 3 and 12 for further information.</t>
  </si>
  <si>
    <t>Condensed Consolidated Statements of Cash Flows (Parenthetical) - USD ($) $ in Millions</t>
  </si>
  <si>
    <t>Payment of debt extension fees</t>
  </si>
  <si>
    <t>Affiliated Entity | Consolidated Secured Loan Facility, FILO Loan, Mezzanine Loan, Additional Mezzanine Loans, Line of Credit Loans, and 2017 Secured Loan Facility</t>
  </si>
  <si>
    <t>Affiliated Entity | Line of Credit Loans and Incremental Loans</t>
  </si>
  <si>
    <t>Affiliated Entity | Term Loan Facility, 2017 Secured Loan Facility, Incremental Loans and 2016 Secured Loan Facility</t>
  </si>
  <si>
    <t>Affiliated Entity | 2017 Secured Loan Facility, 2016 Secured Loan Facility, Incremental Loans, 2016 Term Loan, and Line of Credit Loans</t>
  </si>
  <si>
    <t>JPP LLC and JPP II, LLC | Affiliated Entity</t>
  </si>
  <si>
    <t>Condensed Consolidated Statements of Deficit - USD ($) shares in Millions, $ in Millions</t>
  </si>
  <si>
    <t>Increase (Decrease) in Stockholders' Equity [Roll Forward]</t>
  </si>
  <si>
    <t>Beginning Balance</t>
  </si>
  <si>
    <t>Comprehensive income (loss)</t>
  </si>
  <si>
    <t>Net income (loss)</t>
  </si>
  <si>
    <t>Stock awards</t>
  </si>
  <si>
    <t>Associate stock purchase</t>
  </si>
  <si>
    <t>Ending Balance</t>
  </si>
  <si>
    <t>Common Stock</t>
  </si>
  <si>
    <t>Beginning Balance (in shares)</t>
  </si>
  <si>
    <t>Stock awards (in shares)</t>
  </si>
  <si>
    <t>Ending Balance (in shares)</t>
  </si>
  <si>
    <t>Treasury Stock</t>
  </si>
  <si>
    <t>Capital in Excess of Par Value</t>
  </si>
  <si>
    <t>Retained Earnings (Deficit)</t>
  </si>
  <si>
    <t>Accumulated Other Comprehensive Income (Los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766 full-line and specialty retail stores as of November 3, 2018 in the United States, operating through Kmart and Sears. As previously announced, an additional 241 stores will close during the fourth quarter of 2018.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February 3, 2018 . On October 15, 2018 (the "Petition Date"), Holdings and certain of its subsidiaries (collectively, the "Debtors") filed voluntary petitions (the "Chapter 11 Cases") in the United States Bankruptcy Court for the Southern District of New York (the "Bankruptcy Court") seeking relief under Chapter 11 of Title 11 of the United States Code (the "Bankruptcy Code"). The Chapter 11 Cases are being jointly administered under the caption "In re Sears Holdings Corporation, et al., Case No. 18-23538." Documents filed on the docket of and other information related to the Chapter 11 Cases are available free of charge online at https://restructuring.primeclerk.com/sears. Documents and other information available on such website are not part of this document and shall not be deemed incorporated by reference in this document. The accompanying interim Unaudited Condensed Consolidated Financial Statements have been prepared assuming that Holdings will continue as a going concern and contemplates continuity of operations, realization of assets and satisfaction of liabilities and commitments in the normal course of business. Our ability to continue as a going concern is contingent upon our ability to comply with the financial and other covenants contained in the Senior and Junior debtor-in-possession ("DIP") financing described in Note 3, and our ability to successfully develop and, subject to the Bankruptcy Court's approval, implement, a restructuring plan, among other factors. We have significant indebtedness. Our level of indebtedness has adversely impacted and continues to adversely impact our financial condition. In addition, the filing of the Chapter 11 Cases constituted an event of default with respect to certain of our existing debt obligations. As a result, our financial condition and the risks and uncertainties surrounding our Chapter 11 proceedings raise substantial doubt as to our ability to continue as a going concern. Furthermore,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of our DIP financing (see Note 3) and applicable orders of the Bankruptcy Court, for amounts other than those reflected in the accompanying Unaudited Condensed Consolidated Financial Statements. Any such actions occurring during the Chapter 11 proceedings confirmed by the Bankruptcy Court could materially impact the amounts and classifications of assets and liabilities reported in Holdings' interim Unaudited Condensed Consolidated Financial Statements. The Debtors are currently pursuing a going-concern sale process for the stores after closures (for further information on such closures see Note 4). The Debtors must obtain or find acceptable a non-contingent and fully-financed (with committed financing containing customary limited conditionality consistent with acquisition financing commitments) stalking horse bid for the sale of the go forward stores (which may be either on a going-concern or liquidation basis) that is reasonably acceptable to the administrative agent and co-collateral agents party to the Senior DIP Credit Agreement, as defined in Note 3, (a "Qualified Stalking Horse Bid") on or prior to December 15, 2018. Failure to obtain and find acceptable a Qualified Stalking Horse bid by December 15, 2018, shall not constitute an event of default or default under the Senior DIP Credit Agreement or the Junior DIP Credit Agreement so long as the Debtors are diligently pursuing a process reasonably acceptable to the applicable administrative agents and collateral agents designed for bidding procedures and the selection of a stalking horse bid for the sale of the go forward stores by December 27, 2018. Under the absolute priority scheme established by the Bankruptcy Code, unless our creditors agree otherwise, all of our pre-petition liabilities and post-petition liabilities must be satisfied in full before the holders of our existing common stock may receive any distribution or retain any property under a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of reorganization and even if the plan of reorganization provides that the holders of our common stock receive no distribution on account of their equity interests. The accompanying Unaudited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filing of the Chapter 11 Cases. Refer to Note 2 for additional information. Citibank Amendment In May 2018, the Company entered into an amendment to the program agreement with Citibank, N.A. (the "Citibank Amendment"), pursuant to which Citibank offers Sears proprietary and co-branded credit cards and administers the associated credit card program (the "Program"). The Citibank Amendment provides for a five -year extension (through November 2, 2025) of our 15-year co-brand and private label credit card relationship along with long-term marketing arrangements that include ongoing enhancements to the Shop Your Way MasterCard rewards program. The Citibank Amendment removes Sears' credit cards, other than Sears' proprietary cards, not enrolled in a rewards program or enrolled in the "Thank You" rewards program (the "TY/NR Portfolio") from the Program. Under a separate marketing agreement entered in conjunction with the Citibank Amendment, the Company will continue to receive payments from Citibank in respect of the TY/NR Portfolio, which payments will be determined substantially consistent with how such payments were determined under the Program prior to the Citibank Amendment through December 31, 2020 and will thereafter be based on total sales for the TY/NR Portfolio. Credit cards in the TY/NR Portfolio will continue to be accepted in Sears' sales channels. The Citibank Amendment provides for the Company to continue to receive payments from Citibank in respect of the remaining card portfolio under the Program, which payments will be determined substantially consistent with how such payments were determined under the Program prior to the Citibank Amendment through December 31, 2020 and will thereafter be based on new account spend and total sales for the credit card portfolio. The Citibank Amendment removes the Company's right to purchase, or arrange for a third-party to purchase, Program-related assets in certain circumstances, including upon termination or expiry of the Program, except that the Company will have such right if it elects to extend the Program through November 2, 2027, subject to the satisfaction of the performance conditions, and the Program continues through such date, or in certain circumstances if Sears terminates the Program Agreement because of an uncured material breach of Citibank's obligations thereunder. Sears will have no right to purchase the TY/NR Portfolio being removed from the Program. Pursuant to the Citibank Amendment, Citibank paid Sears $425 million , and Sears funded a reserve for the benefit of Citibank in the amount of $25 million through an irrevocable standby letter of credit from a third-party financial institution. The Company accounted for the Citibank Amendment in accordance with accounting standards applicable to revenue from contracts with customers. The Company initially deferred the $425 million received for the Citibank Amendment and will recognize the revenue over the term of the Program as we satisfy the related performance obligation over time. During the 13- and 39 - weeks ended November 3, 2018 , the Company recognized revenues of $14 million and $28 million , respectively, and expects to recognize revenue of $57 million within the next 12 months and $340 million of revenue thereafter. The Company has accordingly included these amounts within current and long-term unearned revenues, respectively. Adoption of Accounting Standards Updates: Revenue from Contracts with Customers and Compensation - Retirement Benefits In May 2014, the Financial Accounting Standards Board ("FASB") issued accounting standards updates which replace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updates may be applied retrospectively for each period presented or as a cumulative-effect adjustment at the date of adoption. The Company adopted the update in the first quarter of 2018 using the full retrospective method, and, therefore, comparative financial statements of prior years have been adjusted to apply the new standard retrospectively. The adoption impacted the accounting for our Shop Your Way ® program, revenues from gift cards and merchandise returns. The expense for Shop Your Way points was previously recognized as customers earned points and recorded within cost of sales. The new guidance requires the Company to allocate the transaction price to products and points on a relative standalone selling price basis, deferring the portion of revenue allocated to the points and recognizing a contract liability for unredeemed points. The change in the accounting for the Shop Your Way program reduced revenue, but had no impact to gross margin. The new guidance also changed the timing of recognition of the unredeemed portion of our gift cards, which was previously recognized using the remote method. The new guidance requires application of the proportional method. The Company reports revenues from merchandise sales net of estimated returns. The new guidance requires the Company to record both an asset and a liability for anticipated customer returns. The Company elected the following practical expedients with respect to accounting standards for revenue from contracts with customers: • The Company elected not to disclose the aggregate amount of the transaction price allocated to remaining performance obligations for its contracts that are one year or less, as the revenue is expected to be recognized within the next year; • The Company has applied the accounting guidance using the portfolio approach as we believe that the effects of applying the guidance to the portfolio would not differ materially from applying the guidance to the individual contracts within that portfolio; • For completed contracts, the Company has elected to not restate contracts that begin and end within the same annual reporting period; • For completed contracts that have variable consideration, the Company has elected to use the transaction price at the date the contract was completed rather than estimating variable consideration amounts in the comparative reporting periods; • The Company applied the update retrospectively for each period presented, but for all reporting periods presented before the date of initial application, the Company elected not to disclose the amount of the transaction price allocated to the remaining performance obligations or an explanation of when the entity expects to recognize that amount as revenue; • For contracts that were modified before the beginning of the earliest reporting period, the Company has elected to not retrospectively restate the contract for those contract modifications and there was no aggregate effect of modifications that occurred before the beginning of the earliest period. The Company has made an accounting policy election to exclude from the measurement of transaction price all taxes assessed by a governmental authority that are both imposed on and concurrent with a specific revenue-producing transaction and collected by the Company from a customer (sales tax, value added tax, etc.). The Company has made an accounting policy election to account for shipping and handling activities performed after a customer obtains control of the good as activities to fulfill the promise to transfer the good. In addition, in March 2017, the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e amendments in the update must be applied retrospectively. The Company adopted the update in the first quarter of 2018. The adoption of the new standard reduced selling and administrative and operating loss and increased other loss in the Condensed Consolidated Statements of Operations by $248 million and $540 million for the 13- and 39 - weeks ended October 28, 2017 , respectively. The following financial statement line items for the periods presented were affected by the adoption of these new standards. Also, retained deficit as of January 31, 2016 increased from $3,291 million , as originally reported, to $3,310 million as a result of the adoption of the new revenue standard. Condensed Consolidated Statement of Operations 13 Weeks Ended October 28, 2017 millions, except per share data As Originally Reported As Adjusted Effect of Adoption of New Standard Merchandise sales $ 2,893 $ 2,810 $ (83 ) Services and other 767 765 (2 ) Cost of sales, buying and occupancy - merchandise sales 2,535 2,448 (87 ) Operating loss (419 ) (169 ) 250 Net loss attributable to Holdings' Shareholders (558 ) (556 ) 2 Basic loss per share (5.19 ) (5.17 ) 0.02 39 Weeks Ended October 28, 2017 millions, except per share data As Originally Reported As Adjusted Effect of Adoption of New Standard Merchandise sales $ 9,820 $ 9,553 $ (267 ) Services and other 2,506 2,499 (7 ) Cost of sales, buying and occupancy - merchandise sales 8,320 8,042 (278 ) Operating loss (223 ) 321 544 Net loss attributable to Holdings' Shareholders (565 ) (561 ) 4 Basic loss per share (5.27 ) (5.23 ) 0.04 Condensed Consolidated Balance Sheets January 28, 2017 millions As Originally Reported As Adjusted Effect of Adoption of New Standard Prepaid expenses and other current assets $ 285 $ 300 $ 15 Other current liabilities 1,956 1,971 15 Other long-term liabilities 1,002 1,009 7 Total Deficit (3,824 ) (3,831 ) (7 ) October 28, 2017 millions As Originally Reported As Adjusted Effect of Adoption of New Standard Prepaid expenses and other current assets $ 347 $ 364 $ 17 Other current liabilities 1,534 1,547 13 Other long-term liabilities 994 1,001 7 Total Deficit (4,007 ) (4,010 ) (3 ) February 3, 2018 millions As Originally Reported As Adjusted Effect of Adoption of New Standard Prepaid expenses and other current assets $ 335 $ 346 $ 11 Other current liabilities 1,568 1,575 7 Other long-term liabilities 928 935 7 Total Deficit (3,723 ) (3,726 ) (3 ) Condensed Consolidated Statements of Cash Flows 39 Weeks Ended October 28, 2017 millions As Originally Reported As Adjusted Effect of Adoption of New Standard Net loss $ (565 ) $ (561 ) $ 4 Change in other operating liabilities (409 ) (413 ) (4 ) The Company's accounting policies, as updated from our Annual Report on Form 10-K for the year ended February 3, 2018 , pursuant to the adoption of the new revenue standard, are as follows. Revenue Recognition Revenues from contracts with customers include sales of merchandise, services and extended service contracts, delivery and handling revenues related to merchandise sold, and fees earned from co-branded credit card programs. Revenue is measured based on the amount of fixed consideration that we expect to receive, reduced by estimates for variable consideration such as returns and promotional discounts. Revenue also excludes any amounts collected on behalf of third parties, including sales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We generally receive payments from customers for sales of merchandise, extended service contracts, product installation, and delivery and handling at the point of sale and payments from customers for services, fees from co-branded credit card programs and agreements with SHO and Lands' End when the performance obligations are satisfied. We recognize revenues from retail operations upon the transfer of control of the goods to the customer. The Company satisfies its performance obligation at the point of sale for retail store transactions and upon delivery for online transactions. We defer the recognition of layaway sales and profit until the period in which the customer takes possession of the merchandise, which is when our related performance obligation has been satisfied. For retail store and online transactions where the Company has not transferred control of the goods to the customer at the end of the period, the performance obligation is generally satisfied in the following reporting period. Revenues from the sale of service contracts and the related direct acquisition costs are deferred and amortized over the lives of the associated contracts, while the associated service costs are expensed as incurred. The Company satisfies its performance obligations for service contracts over time as the Company is obligated to perform the related services over the contract period, while payment from the customer is generally received at the inception of the service contract. Revenues from product installation and repair services are recognized at the time the services are provided, which is also when the Company has satisfied its performance obligations. Revenues earned in connection with our agreements with SHO and Lands' End are earned upon the transfer of control of merchandise or the satisfaction of the service performance obligation. The Company has a Shop Your Way program in which customers earn points on purchases which may be redeemed to pay for future purchases. Points earned pursuant to the Shop Your Way program represent performance obligations and the Company allocates revenue between the merchandise or service and Shop Your Way points based on the relative stand-alone selling price of each performance obligation. The Company uses a portfolio approach and the expected cost plus margin approach to determine the stand-alone selling price of Shop Your Way points. The Company's assessment also incorporates our estimate of Shop Your Way points that we expect will not be redeemed (breakage) based on historical redemption patterns. Revenue related to Shop Your Way points is initially deferred and recognized when the points are redeemed or expire. The Company expects to recognize revenue related to the Shop Your Way points performance obligation within one year from when the points are earned by the customer. We sell gift cards to customers at our retail stores and through our direct to customer operations. The gift cards generally do not have expiration dates. Revenues from gift cards are recognized when the gift card is redeemed by the customer. The Company also recognizes the estimated value of gift cards we expect will not be redeemed (gift card breakage) as revenue in proportion to the redemption of gift cards based on historical redemption patterns when we determine that we do not have a legal obligation to remit the value of the unredeemed gift cards to the relevant jurisdictions. We also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over time as our related performance obligations have been satisfied. Revenues from merchandise sales are reported net of estimated returns and exclude sales taxes. The typical return period is 30 days and the refund liability for returns is calculated as a percentage of sales based on historical return percentages. Estimated returns are recorded as a reduction of sales and cost of sales. We offer assurance-type warranties on certain Kenmore ® , Craftsman ® , and DieHard ® branded products, as well as on certain services, that we do not consider performance obligations. Cost of Sales, Buying and Occupancy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related to the Kenmore and DieHard trade names. At October 28, 2017 and February 3, 2018 , respectively, the net book value of the securitized real estate assets held by the Relevant Subsidiaries was approximately $0.6 billion and $0.5 billion . The net book value of the securitized trademark rights held by the Relevant Subsidiaries was approximately $0.5 billion at November 3, 2018 and was approximately $0.7 billion at both October 28, 2017 and February 3, 2018 .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in each case subject to certain additional conditions that have not been satisfied to date. Under the PPPFA, the PBGC has agreed to forbear from initiating an involuntary termination of the Plans, except upon the occurrence of certain specified conditions, which includes among other things, a voluntary bankruptcy event such as the Chapter 11 Cases. In November 2017, we entered into an amendment to the PPPFA which provided for the release of 138 of our properties from a ring-fence arrangement, which is further described below and in Note 6. In August 2018, we entered into an amendment to the PPPFA which provided for the release of 12 of our properties from a ring fence arrangement, which had originally been granted in connection with the Craftsman Sale, as defined below, in exchange for a contribution of $32 million into an escrow for the benefit of our pension plans (the "Required Deposit"). The Required Deposit was made on August 30, 2018, using funds generated from the sale and leaseback of one of the 12 properties. On November 27, 2018, amounts deposited in escrow for the benefit of our pension plans equal to $281 million were transferred to our pension plans. The amounts had been included within restricted cash in the Condensed Consolidated Balance Sheets at November 3, 2018. Craftsman Brand Sale On March 8, 2017, the Company closed its sale of the Craftsman brand to Stanley Black &amp; Decker (the "Craftsman Sale"). The transaction provides Stanley Black &amp; Decker with the right to develop, manufacture and sell Craftsman-branded products outside of Holdings and Sears Hometown &amp; Outlet Stores, Inc. distribution channels. As part of the transaction,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the "Craftsman Receivable") and Holdings will receive payments of between 2.5% and 3.5% on new Stanley Black &amp; Decker sales of Craftsman products made during the 15 -year period following the closing. In connection with the Craftsman Sale, we recognized a gain in our Kmart segment of $492 million within gain on sales of assets in the Condensed Consolidated Statements of Operations for the 26 weeks ended July 29, 2017, and initially established a receivable of $234 million for the net present value of the Craftsman Receivable. During the 13 weeks ended July 29, 2017, we sold the Craftsman Receivable to a third-party purchaser.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d to the Company's pension plans, the value of the Craftsman Receivable.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The real estate assets were released from the ring-fence arrangement in August 2018 as described above and in Note 6. Cash and Cash Equivalents and Restricted Cash Our cash and cash equivalents include all highly liquid investments with original maturities of three months or less at the date of purchase. The Company classifies cash balances that are legally restricted pursuant to contractual arrangements as restricted cash. The restricted cash balance relates to amounts deposited in escrow for the benefit of our pension plans at each of November 3, 2018 , October 28, 2017 and February 3, 2018 . The amounts deposited in escrow for the benefit of our pension plans equal to $281 million were transferred to our pension plans on November 27, 2018. The following table provides a reconciliation of cash, cash equivalents, and restricted cash reported within the Condensed Consolidated Balance Sheets that sum to the total of the same such amounts shown in the Condensed Consolidated Statements of Cash Flows as of November 3, 2018 , October 28, 2017 and February 3, 2018 . millions November 3, October 28, February 3, Cash and cash equivalents $ 436 $ 122 $ 113 Cash posted as collateral 5 4 4 Credit card deposits in transit 85 74 65 Total cash and cash equivalents 526 200 182 Restricted cash 281 154 154 Total cash balances $ 807 $ 354 $ 336 Depreciation Expense Depreciation expense included within depreciation and amortization reported in the Condensed Consolidated Statements of Operations was $65 million and $88 million for the 13 week periods ended November 3, 2018 and October 28, 2017 , respectively, and $196 million and $256 million for the 39 week periods ended November 3, 2018 and October 28, 2017 , respectively. Sears Canada At each of November 3, 2018 , October 28, 2017 and February 3, 2018 , the Company was the beneficial holder of approximately 12 million , or 12% , of the common shares of Sears Canada. In July 2017, Sears Canada filed for court protection and trading of its common shares was suspended. Accordingly, we recognized other-than-temporary impairment of $12 million , thereby reducing the carrying value to zero , within interest and investment loss in our Condensed Consolidated Statements of Operations during the 39 weeks ended October 28, 2017 .</t>
  </si>
  <si>
    <t>BANKRUPTCY FILING</t>
  </si>
  <si>
    <t>Reorganizations [Abstract]</t>
  </si>
  <si>
    <t>BANKRUPTCY FILING Chapter 11 Proceedings On the Petition Date, the Debtors filed voluntary petitions in the Bankruptcy Court seeking relief under the Bankruptcy Code. The Chapter 11 Cases are being jointly administered under the caption "In re Sears Holdings Corporation, et al., Case No. 18-23538." Documents filed on the docket of and other information related to the Chapter 11 Cases are available free of charge online at https://restructuring.primeclerk.com/sears. Documents and other information available on such website are not part of this document and shall not be deemed incorporated by reference in this document. The Debtors are authorized to continue to operate their businesses and manage their properties as "debtors in possession" under the jurisdiction of the Bankruptcy Code and in accordance with the applicable provisions of the Bankruptcy Code and orders of the Bankruptcy Court. Certain subsidiaries of Holdings (collectively, the "Non-Filing Entities") were not part of the Chapter 11 Cases. The Non-Filing Entities include, among others, SRC O.P. LLC, SRC Facilities LLC, SRC Real Estate (TX), LLC, KCD IP, LLC and Sears Reinsurance Company Ltd. The Non-Filing Entities will continue to operate their businesses in the normal course and their results are included in our interim Unaudited Condensed Consolidated Financial Statements. Significant Bankruptcy Court Actions Following the Petition Date, the Bankruptcy Court entered certain interim and final orders facilitating the Debtors' operational transition into Chapter 11. These orders authorized the Debtors to, among other things, pay employee wages and benefits, honor member programs, and pay vendors and suppliers in the ordinary course for all goods and services provided after the Petition Date. On November 30, 2018, the Bankruptcy Court entered an order approving the Senior DIP Facility (as defined in Note 3) on a final basis and the Junior DIP Facility (as defined in Note 3) on an interim basis. The Junior DIP Facility will be heard by the Bankruptcy Court on a final basis on December 20, 2018 (see Note 3). Debtor-In-Possession Financing See Note 3 for further discussion of the DIP credit facilities, which provide up to $300 million in senior priming financing and $350 million in junior financing. Sale Process In connection with the Chapter 11 Cases, we are seeking to sell the Company or certain of our assets pursuant to a sale under Section 363 of the Bankruptcy Code or a Chapter 11 plan of reorganization (each, a "Transaction"). These assets include, but are not limited to, the Company as a going concern (whether as the go-forward retail footprint alone or together with substantially all of the Company's assets and component businesses), certain of the Company's businesses, or any combination of assets comprising one or more of the Company's businesses, including the underlying real estate. We are concurrently seeking bids from buyers potentially interested in a Transaction on a going concern or liquidation basis. The deadline with respect to designating a stalking horse bidder for the go-forward retail footprint is December 15, 2018. See Notes 1 and 3 for more information on the bid deadline with respect to the DIP financing. The sale process is being directed by the Restructuring Committee of the Board of Directors of the Company. Dispositions We have pursued certain transactions in accordance with the procedures approved by the Bankruptcy Court, including with respect to the use of the proceeds generated from such dispositions. Sears Home Improvement Business On November 2, 2018, the Company entered into an Asset Purchase Agreement ("SHIP APA") with Service.com pursuant to which Service.com agreed to purchase from the Company and its subsidiaries the Home Improvement business of the Sears Home Services division of the Company for approximately $60 million subject to adjustment under the SHIP APA. A hearing before the Bankruptcy Court is scheduled for December 18, 2018 to approve the transaction, which is expected to close upon the satisfaction of any remaining conditions to closing under the SHIP APA. SRAC Medium Term Notes Series B Debt Obligations On November 28, 2018, the Debtors completed the sale of certain Medium Term Notes Series B debt obligations in the principal amount of $880.7 million (the "MTNs") issued by Sears Roebuck Acceptance Corp. pursuant that certain Indenture, dated as of October 1, 2002, by and among Sears Roebuck Acceptance Corp., and the Bank of New York Mellon Trust Company, N.A., as successor trustee to BNY Midwest Trust Company, as trustee, to Cyrus Capital Partners L.P. ("Cyrus") for a cash payment of $82.5 million . Subject to, and only to the extent provided by, the Bankruptcy Court in accordance with the Bankruptcy Code, Cyrus is entitled to receive payments of principal, interest, fees, or other amounts on $251.2 million aggregate principal amount of the MTNs. Cyrus has agreed to waive all rights to receive such payments as to the remaining $629.5 million aggregate principal amount of the MTNs. The Debtors have agreed, on behalf of themselves and their subsidiaries, not to sell, transfer or assign any MTNs not included as part of this transaction to any non-Debtor entity other than a transfer or assignment pursuant to a non-consensual order of a court of competent jurisdiction with respect thereto. The Bankruptcy Court authorized the sale of the MTNs and the deposit of the net proceeds of the sale into the Debtors' wind-down account pursuant to an order dated November 19, 2018. Executive Compensation Plans As previously disclosed, the Compensation Committee of the Board of Directors of the Company approved the Debtors' Key Employee Incentive Plan (the "KEIP") and the Debtors' Key Employee Retention Plan ("KERP"), each subject to the approval of the Bankruptcy Court following a hearing on December 14, 2018. The KEIP is designed to incentivize 19 of the Debtors' senior executives (including the members of the Office of the Chief Executive and other named executive officers) by providing a total potential award opportunity of approximately $8.5 million upon the achievement of certain milestone metrics. The KERP is designed to enhance retention of a maximum of 322 other non-insider employees and provides a total award pool of approximately $16.9 million . Financial Reporting in Reorganization Effective on the Petition Date, the Company began to apply accounting standards applicable to reorganizations, which are applicable to companies under Chapter 11 bankruptcy protection. They require the financial statements for periods subsequent to the Petition Date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Unaudited Condensed Consolidated Statements of Operations. In addition, the balance sheet must distinguish pre-petition liabilities subject to compromise ("LSTC") of the Debtors from pre-petition liabilities that are not subject to compromise, post-petition liabilities, and liabilities of non-Debtor entities in the accompanying Unaudited Condensed Consolidated Balance Sheets. LSTC are pre-petition obligations that are not fully secured and have at least a possibility of not being repaid at the full claim amount. Where there is uncertainty about whether a secured claim will be paid or impaired pursuant to the Chapter 11 Cases, the Company has classified the entire amount of the claim as a LSTC. Furthermore, the realization of assets and the satisfaction of liabilities are subject to uncertainty. While operating as debtors-in-possession, certain claims against the Debtors in existence before the filing of the petitions for relief under the federal bankruptcy laws are stayed while the Debtors continue business operations as debtors in possession. These claims are reflected in the Condensed Consolidated Balance Sheets at November 3, 2018 as liabilities subject to compromise. Additional claims (liabilities subject to compromise) may arise after the filing date resulting from rejection of executory contracts, including leases, and from the determination by the Bankruptcy Court (or agreed to by parties in interest) of allowed claims for contingencies and other disputed amounts. Claims secured against the Debtors' assets (secured claims) also are stayed, although the holders of such claims have the right to move the Bankruptcy Court for relief from the stay. Secured claims are secured primarily by liens on the Debtors' certain receivables, inventory, intellectual property and certain real estate assets. Liabilities Subject to Compromise As a result of the commencement of the Chapter 11 Cases, the payment of pre-petition liabilities is generally subject to compromise pursuant to a plan of reorganization. Generally, actions to enforce or otherwise effect payment of pre-petition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and certain vendors. Pre-petition liabilities that are subject to compromise are required to be reported at the amounts expected to be allowed by the Bankruptcy Court, even if they may be settled for different amounts. The amounts classified as LSTC may be subject to future adjustments depending on Bankruptcy Court actions, further developments with respect to disputed claims, the determination of secured status of certain claims, the determination as to the value of any collateral securing claims, proof of claims, or other events. Liabilities Subject to Compromise as of November 3, 2018 included the following components: millions November 3, Debt (1) $ 2,078 Accrued interest on debt subject to compromise 35 Pension 1,018 Accounts payable, accrued expense and other liabilities (2) 1,464 Total liabilities subject to compromise $ 4,595 (1) See Note 3 for details of pre-petition debt reported as liabilities subject to compromise. (2) On October 15, 2018, the Debtors' filed a motion to reject certain leases. On November 16, 2018, the Bankruptcy Court entered an order approving the Debtors' motion to reject these leases. The amount of liabilities subject to compromise related to these leases was $183 million at November 3, 2018, and does not include any adjustment to reduce the amount to the expected allowed claims as the motion had not been approved as of that date. The potential damages from the rejection of such leases cannot currently be estimated. Reorganization Items, Net Reorganization items, net represent amounts incurred after the Petition Date as a direct result of the Chapter 11 Cases and are comprised of the following for the 13 - and 39 - weeks ended November 3, 2018 . Cash paid for reorganization items, net was $14 million for the 13 - and 39 - weeks ended November 3, 2018 . millions 13 Weeks Ended November 3, 2018 39 Weeks Ended November 3, 2018 Professional fees $ 18 $ 18 Debtor-in-possession financing costs 10 10 Write-off of pre-petition debt issuance costs and debt discount 103 103 Reorganization items, net $ 131 $ 131</t>
  </si>
  <si>
    <t>BORROWINGS</t>
  </si>
  <si>
    <t>Debt Disclosure [Abstract]</t>
  </si>
  <si>
    <t>BORROWINGS Total borrowings were as follows: millions November 3, October 28, February 3, Short-term borrowings: Debtor-in-possession credit facility $ 112 $ — $ — Unsecured commercial paper — 40 — Secured borrowings 836 424 271 Line of Credit Loans — 413 500 Incremental Loans — 184 144 Secured Loans 98 — — Total short-term borrowings $ 1,046 $ 1,061 $ 915 Debt subject to compromise: Second Lien Term Loan $ 317 $ — $ — Line of Credit Loans 570 — — Old Senior Secured Notes 89 — — New Senior Secured Notes 175 — — Old Senior Unsecured Notes 411 — — New Senior Unsecured Notes 223 — — Subsidiary Notes 293 — — Total debt subject to compromise $ 2,078 $ — $ — Long-term debt, including current portion: Term Loan — 722 391 2016 Term Loan 562 557 559 FILO Loan 122 — — Mezzanine Loan &amp; Additional Mezzanine Loans 501 — — Term Loan Facility 230 — 206 Consolidated Secured Loan Facility 824 — — 2017 Secured Loan Facility — 373 374 2016 Secured Loan Facility — 261 251 Second Lien Term Loan — 293 294 Old Senior Secured Notes — 303 303 Old Senior Unsecured Notes — 468 483 Subsidiary Notes — 284 284 Total long-term debt, including current portion: $ 2,239 $ 3,261 $ 3,145 Capitalized lease obligations 53 81 72 Total borrowings $ 5,416 $ 4,403 $ 4,132 LSTC must be reported at the amounts expected to be allowed by the Bankruptcy Court. The carrying value of the debt subject to compromise will be adjusted as claims are approved. As of November 3, 2018, the Company wrote off $103 million of debt issuance costs and debt discount to present the debt subject to compromise at the outstanding face value. The write-offs are included within reorganization items, net in the Condensed Consolidated Statements of Operations. See Note 2 for further details. The fair value of long-term debt, excluding capitalized lease obligations, was $2.3 billion at November 3, 2018 , $3.0 billion at October 28, 2017 and $2.8 billion at February 3, 2018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February 3, 2018 . Effect of Chapter 11 Cases &amp; Automatic Stay on Pre-Petition Debt Obligations The filing of the Chapter 11 Cases constituted an event of default with respect to certain of our existing debt obligations. Except with respect to certain loans that have been converted to post-petition obligations or payments required to be made as adequate protection under the Bankruptcy Code and the applicable Bankruptcy Court orders, any efforts to enforce payment obligations under such debt instruments are automatically stayed as a result of the filing of the Chapter 11 Cases and are subject to the applicable provisions of the Bankruptcy Code. Contractual Interest on Debt Subject to Compromise Effective as of the Petition Date, the Company ceased recording interest expense on outstanding pre-petition debt subject to compromise. Contractual interest expense represents amounts due under the contractual terms of outstanding pre-petition debt classified as LSTC. From the Petition Date through November 3, 2018 , contractual interest expense of $10 million related to LSTC has not been recorded in the financial statements. Senior Debtor-In-Possession Credit Facility On November 29, 2018, the Company entered into a Super-priority Senior Secured Debtor-in-Possession Asset-Based Credit Agreement (the "Senior DIP Credit Agreement"), effective as of November 30, 2018, upon the entry of the order of the Bankruptcy Court approving the Senior DIP Credit Agreement (the "Senior DIP Order") and the satisfaction of certain other conditions to effectiveness (the "Senior DIP Closing Date"), with Sears Roebuck Acceptance Corp., a Delaware corporation, ("SRAC") and Kmart Corporation, a Michigan corporation, (together with SRAC, the "Borrowers") as borrowers, the Company as a guarantor, Bank of America, N.A. as administrative agent (the "Senior DIP Administrative Agent"), co-collateral agent and swingline lender, Wells Fargo Bank, National Association as co-collateral agent, and the agents and lenders from time to time party thereto. The Senior DIP Credit Agreement provides for an asset-based credit facility in the aggregate principal amount of up to $300 million (the "Senior DIP Facility"), with amounts available from time to time (including in respect of letters of credit) equal to the lesser of (a) the borrowing base, which equals 87.5% of the eligible accounts receivable and certain inventory of the Company and the Borrowers, subject to customary reserves and eligibility criteria, and (b) the aggregate revolving credit commitments plus the principal amount of the term loan outstanding at such time. As of the Senior DIP Closing Date, the aggregate revolving credit commitments (including sub-facilities in respect of letters of credit and swingline loans) were $1.148 billion and the aggregate term loan outstanding, including the new money term loan facility, was $682.7 million . The Senior DIP Facility consists of (i) new money commitments in the aggregate principal amount of $300 million , including a new money term loan facility under which an aggregate principal amount of $111.9 million was made available to SRAC as of October 17, 2018 and (ii) new money revolving commitments in an aggregate principal amount of $188.1 million , and a "roll-up" of existing pre-petition ABL term loans, revolving advances, existing letters of credit and cash management and bank products obligations. As of the Senior DIP Closing Date, the aggregate revolving credit commitments were $1.148 billion . The new money revolving credit facility also includes a letter of credit sub-facility and a swingline loan sub-facility. The proceeds from the Senior DIP Facility will be used for working capital and general corporate purposes and to refinance the debtor-in-possession term loans outstanding on the Senior DIP Closing Date, to fund the carve-out reserve, which will be used to pay certain trustee and professional fees as directed by the Bankruptcy Court, and to pay other fees, costs and expenses incurred in connection with the Chapter 11 Cases. Base rate advances under the Senior DIP Term Loan Facility bear interest at a rate per annum equal to the Base Rate (as defined in the Senior DIP Credit Agreement) plus 7.00% ; Eurodollar rate advances under the Senior DIP Term Loan Facility bear interest at a rate per annum equal to the Eurodollar Rate (as defined in the Senior DIP Credit Agreement) plus 8.00% . Base rate advances under the Senior DIP Revolving Credit Facility bear interest at a rate per annum equal to the Base Rate plus 3.50% ; Eurodollar rate advances under the Senior DIP Revolving Credit Facility bear interest at a rate per annum equal to the Eurodollar Rate plus 4.50% . In addition to paying interest on outstanding principal under the Senior DIP Credit Agreement, the Borrowers are required to pay a commitment fee of 0.75% per annum to the revolving lenders under the Senior DIP Credit Agreement in respect of the un-utilized revolving commitments thereunder. The Borrowers must also pay a letter of credit fronting fee equal to 0.125% per annum of the undrawn and unexpired amount of each letter of credit. Borrowings under the Senior DIP Credit Agreement will mature, and lending commitments thereunder will terminate, upon the earliest to occur of: (A) October 16, 2019 (the "Senior DIP Scheduled Termination Date"), (B) the substantial consummation of a plan of reorganization filed in the Chapter 11 Cases that is confirmed pursuant to an order entered by the Bankruptcy Court, (C) the consummation of a sale of all or substantially all of the collateral of a type that is included in the borrowing base, (D) the date of termination in whole of the aggregate revolving commitments and the acceleration of the total extensions of credit pursuant to an optional termination or reduction of the revolving commitments or an event of default and (E) the occurrence of the "termination date" or "maturity date" (or any similar term having the same meaning) under the Junior DIP Credit Agreement. If on the date of delivery of any borrowing base certificate, the total extensions of credit exceed the line cap, the Borrowers shall prepay advances in an amount equal to such excess, provided that if the aggregate principal amount of advances then outstanding is less than the amount of such excess, the Borrowers shall cash collateralize outstanding letter of credit obligations to the extent of such excess. Any Senior DIP Borrower may voluntarily repay, without premium or penalty, outstanding amounts under the Senior DIP Facility at any time, on three business days advance notice for any Eurodollar rate borrowings, and on one business day advance notice for any base rate borrowings. The facility is guaranteed by, subject to certain exceptions, the Debtors other than the Borrowers (the "Guarantors"). All obligations under the Senior DIP Credit Agreement, and the guarantees of those obligations, are secured by a perfected first priority senior priming lien on substantially all of the assets of the Company, the Borrowers and the Guarantors, including collateral under the Pre-Petition Domestic Credit Agreement, and other previously unencumbered assets and a perfected lien on certain specified assets pari passu with liens securing the Junior DIP Facility. The Senior DIP Credit Agreement includes negative covenants that, subject to significant exceptions, limit the Company's, the Borrowers' and the Guarantors' ability and the ability of its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or • change lines of business. The Senior DIP Credit Agreement includes certain customary representations and warranties, affirmative covenants and events of default, including but not limited to, payment defaults, breach of representations and warranties, covenant defaults, cross-defaults to certain indebtedness, certain bankruptcy-related events, certain events under ERISA, material judgments and a change of control. If an event of default occurs, the lenders under the Senior DIP Credit Agreement will be entitled to take various actions, including the acceleration of all amounts due under the Senior DIP Credit Agreement and all actions permitted to be taken under the loan documents or applicable law, subject to the terms of the Senior DIP Order. Junior Debtor-in-Possession Credit Facility On November 29, 2018, the Company entered into a Super-priority Junior Lien Secured Debtor-in-Possession Credit Agreement (the "Junior DIP Credit Agreement"), with SRAC and Kmart Corporation as borrowers, Cantor Fitzgerald Securities, as agent (the "Junior DIP Administrative Agent") and collateral agent, and the other lenders from time to time party thereto. The entry into the Junior DIP Credit Agreement was approved on an interim basis by an order of the Bankruptcy Court (the "Junior DIP Order"). The Junior DIP Credit Agreement became effective on November 30, 2018 (the "Junior DIP Effective Date"). The Junior DIP Credit Agreement provides for a term loan credit facility in the aggregate principal amount of up to $350 million (the “Junior DIP Facility”), consisting of (i) term loans in an aggregate principal amount not to exceed $250 million , which shall be funded by the lenders in three draws (each, an "Interim DIP Loan") on or after the Junior DIP Effective Date and prior to the date when conditions precedent to Subsequent DIP Loans (as defined below) are satisfied or waived by the Junior DIP Administrative Agent (the "Junior DIP Final Closing Date") in the following amounts and in the following order: (x) first, an Interim DIP Loan in an aggregate principal amount of up to $75 million , (y) second, an Interim DIP Loan in an aggregate principal amount of up to $75 million , and (z) third, an Interim DIP Loan in an aggregate principal amount of up to $100 million , provided that with respect to clauses (y) and (z) above, such Interim DIP Loans shall only be made available on the dates when Excess Availability (as defined in the Junior DIP Credit Agreement) is less than $50 million , and (ii) term loans in an aggregate principal amount not to exceed $100 million , which shall be funded by the lenders in multiple draws (each, a "Subsequent DIP Loan") on or after the Junior DIP Final Closing Date in an aggregate principal amount of the lesser of (x) $50 million and (y) the remaining Term Commitments (as defined in the Junior DIP Credit Agreement), provided that each Subsequent DIP Loan shall only be made available on the dates when the sum of Excess Availability and the aggregate amount of cash available to the loan parties is less than $50 million . The proceeds of an Interim DIP Loan in an aggregate principal amount of $75 million from the Junior DIP Facility were made available on the Junior DIP Effective Date, and were used for operating, working capital and general corporate purposes, including to fund the carve-out reserve and to pay other fees, costs and expenses incurred in connection with the transactions contemplated by the Junior DIP Credit Agreement and the Chapter 11 Cases. Base rate advances under the Junior DIP Facility bear interest at a rate per annum equal to the Base Rate (as defined in the Junior DIP Credit Agreement) plus 9.00% ; Eurodollar rate advances under the Junior DIP Facility bear interest at a rate per annum equal to the greater of (a) 1.00% or (b) the Eurodollar Rate (as defined in the Junior DIP Credit Agreement), plus 10.00% . In addition to paying interest on outstanding principal under the Junior DIP Credit Agreement, the Borrowers are required to pay (1) a closing fee equal to (A) 3.00% with respect to the $250 million aggregate principal amount of the Interim DIP Loan amount, due and payable on the Junior DIP Effective Date and (B) 3.00% with respect to the $100 million aggregate principal amount of Subsequent DIP Loans, each due and payable on the date of the borrowing thereof, provided that such fee shall be paid in respect of the aggregate principal amount of unused term commitments upon the earlier of (x) December 31, 2018 and (y) the Junior DIP Final Closing Date, (2) a commitment fee equal to 0.75% per annum to the lenders under the Junior DIP Credit Agreement on the average daily amount of the available term commitment of each such lender, (3) subject to the Borrowers’ valid election of the Extension Option (as defined below), an extension fee equal to 1.25% of the aggregate principal amount of each lender’s then outstanding term loans, due and payable on the first day after the Termination Date (as defined in the Junior DIP Credit Agreement), and (4) a monitoring fee equal to $175,000 , due and payable on the Junior DIP Effective Date. Borrowings under the Junior DIP Credit Agreement will mature, and lending commitments thereunder will terminate, upon the earliest to occur of: (i) July 29, 2019 (the "Junior DIP Scheduled Termination Date"), (ii) November 29, 2019, if the Borrowers exercise the Extension Option, and (iii) the Termination Date (as defined in the Senior DIP Credit Agreement) under the Senior DIP Credit Agreement. The Borrowers may, upon three business days notice to the Junior DIP Administrative Agent, exercise the option to extend the maturity of the Junior DIP Credit Agreement for an additional four months following the Junior DIP Scheduled Termination Date (the "Extension Option"). Any Junior DIP Borrower may voluntarily repay, without premium or penalty, outstanding amounts under the Junior DIP Facility at any time, upon two business days advance notice for any Eurodollar rate borrowings, and on one business day advance notice for any base rate borrowings. No prepayment shall be required from any net proceeds in connection with the sale of pre-petition unencumbered assets, until (i) the Wind-down Account Funding Condition (as defined in the Junior DIP Credit Agreement) has been satisfied, (ii) the Pre-petition Unencumbered Assets Proceeds Account (as defined in the Junior DIP Credit Agreement) is funded and (iii) the Discharge of Senior DIP Obligations (as defined in the Junior DIP Credit Agreement) has occurred. The facility is guaranteed by the Guarantors. All obligations under the Junior DIP Credit Agreement, and the guarantees of those obligations, are secured by a perfected first priority junior lien on all of the Company's and all of the Borrowers' and the Guarantors' assets, subject to certain exceptions. The Junior DIP Credit Agreement includes certain customary representations and warranties, affirmative and negative covenants and events of default substantially consistent with the Senior DIP Credit Agreement described above. Going-Concern Sale The Debtors are currently pursuing a going-concern sale process for the stores after closures (for further information on such closures see Note 4). The Debtors must obtain or find acceptable a Qualified Stalking Horse Bid on or prior to December 15, 2018. Failure to obtain and find acceptable a Qualified Stalking Horse bid by December 15, 2018, shall not constitute an event of default or default under the Senior DIP Credit Agreement or the Junior DIP Credit Agreement so long as the Debtors are diligently pursuing a process reasonably acceptable to the applicable administrative agents and collateral agents designed for bidding procedures and the selection of a sale of the go forward stores by December 27, 2018. Unsecured Commercial Paper Prior to the Petition Date, the Company had borrowed through the commercial paper markets. At October 28, 2017 , we had outstanding commercial paper borrowings of $40 million , while at November 3, 2018 and February 3, 2018 , we had no commercial paper borrowings outstanding. The carrying value of commercial paper, net of remaining discount, was $40 million at October 28, 2017 . Letter of Credit Facility On December 28, 2016, the Company, through the Borrowers, entities wholly-owned and controlled, directly or indirectly by the Company, entered into the Letter of Credit and Reimbursement Agreement (the "LC Facility") providing for a $500 million secured standby letter of credit facility (of which $271 million was committed at November 3, 2018 ) from JPP, LLC and JPP II, LLC, entities affiliated with ESL (collectively, the "Lenders"), with Citibank, N.A., serving as administrative agent and issuing bank. In August 2017, the Company executed amendments to the LC Facility. The amendments, among other things, extended the maturity to December 28, 2018, eliminated the unused portion of the facility and released the real estate collateral that secured the original LC Facility. The amended LC Facility also permits the Lenders to syndicate all or a portion of their commitments under the facility to other lenders, of which $165 million has been syndicated to unaffiliated third-party lenders as of November 3, 2018 . In April 2018, the Company executed amendments to the LC Facility, which extended the maturity to December 28, 2019. The amended LC Facility is guaranteed by the same subsidiaries of the Company that guaranteed the obligations under the Pre-petition Domestic Credit Agreement, as defined below. The amended LC Facility is secured by substantially the same collateral as the Pre-petition Domestic Credit Agreement. The amended LC Facility contains a borrowing base calculation, pursuant to which the borrowers are required to cash collateralize the LC Facility if the aggregate obligations under the Pre-petition Domestic Credit Agreement, amended LC Facility and certain other cash management and similar obligations exceed the Modified Borrowing Base, as defined in the amended LC Facility, as of the end of any calendar month. To secure their obligation to participate in letters of credit issued under the LC Facility, the lenders under the LC Facility are required to maintain cash collateral on deposit with the Issuing Bank in an amount equal to 102% of the commitments under the LC Facility (the "Lender Deposit"). The Borrowers paid the Lenders an upfront fee equal to 1.00% of the aggregate amount of the Lender Deposit, and in connection with the extension of the maturity of the LC Facility in April 2018, the Borrowers paid the Lenders an upfront fee equal to 0.50% of the aggregate amount of the Lender Deposit. In addition, the Borrowers are required to pay a commitment fee on the average daily amount of the Lender Deposit (as such amount may be increased or decreased from time to time) equal to the Eurodollar Rate (as defined under the Pre-petition Domestic Credit Facility) plus 11.0% , as well as certain other fees. The Borrowers are also required to pay a fee equal to 0.50% of the aggregate amount of the Lender Deposit in connection with the termination of the LC Facility, whether at maturity or otherwise, or of any reduction in the amount of the Lenders' commitments under the LC Facility. The LC Facility includes certain representations and warranties, affirmative and negative covenants and other undertakings, which are subject to important qualifications and limitations set forth in the LC Facility. The LC Facility also contains certain events of default, including (subject to certain materiality thresholds and grace periods) payment default, failure to comply with covenants, material inaccuracy of representation or warranty, and bankruptcy or insolvency proceedings. The filing of the Chapter 11 Cases constituted an event of default under the LC Facility. Although under the LC Facility the Lenders may terminate all or any portion of the commitments under the LC Facility, require the Borrowers to cash collateralize the LC Facility and/or exercise any rights they might have under any of the related facility documents (including against the collateral), such actions are stayed as a result of the Chapter 11 Cases, subject to certain exceptions under the Bankruptcy Code. See "Effect of Chapter 11 Cases &amp; Automatic Stay on Pre-petition Debt Obligations" above. At each of November 3, 2018 , October 28, 2017 and February 3, 2018 , we had $271 million of letters of credit outstanding under the LC Facility. Secured Loan and Mezzanine Loan On March 14, 2018, the Company, through SRC O.P. LLC, SRC Facilities LLC and SRC Real Estate (TX), LLC (collectively, the "Secured Loan Borrowers"), entities wholly-owned and controlled indirectly by the Company, entered into a Credit Agreement (the "Credit Agreement") with the lenders party thereto (collectively, the "Secured Lenders"). The Credit Agreement provides for a $200 million term loan (the "Secured Loan") that was initially secured by the Secured Loan Borrowers' interests in 138 real properties that were released from a ring-fence arrangement with the PBGC. The Secured Loan had an original maturity date of December 14, 2018. The Company used the proceeds of the Secured Loan to make a contribution to the Company's pension plans and for general corporate purposes. Also on March 14, 2018, the Company, through SRC Sparrow 2 LLC (the "Mezzanine Loan Borrower"), an entity wholly-owned and controlled indirectly by the Company, entered into a Mezzanine Loan Agreement (the "Mezzanine Loan Agreement") with the Lenders, entities affiliated with ESL. The Mezzanine Loan Agreement provides for a $240 million term loan (the "Mezzanine Loan") that is secured by a pledge of the equity interests in SRC O.P. LLC, the direct parent company of the entities that own the 138 real properties that initially secured the obligations of the Secured Loan Borrowers under the Credit Agreement. The Mezzanine Loan matures on July 20, 2020. The Company used the proceeds of the Mezzanine Loan to make a contribution to the Company's pension plans. The Mezzanine Loan Agreement contains an uncommitted accordion feature pursuant to which the Mezzanine Loan Borrower may incur additional loans ("Additional Mezzanine Loans") subject to certain conditions set forth in the Mezzanine Loan Agreement and the Credit Agreement. During the first nine months of 2018, the Company obtained Additional Mezzanine Loans of $273 million . On June 29, 2018, the Secured Loan Borrowers entered into a Second Amendment to the Credit Agreement with the Secured Lenders that increased the loan-to-value cap applicable to the aggregate principal amount of the Secured Loan, the Mezzanine Loan and the Additional Mezzanine Loans that may be incurred under the Credit Agreement and the Mezzanine Loan Agreement from 55% to 69% . The Mezzanine Loan Agreement was also amended to make a conforming change to the loan-to-value cap to increase such cap from 55% to 69% . No upfront or other fees were paid by the Secured Loan Borrowers in connection with these amendments. On August 31, 2018, the Secured Loan Borrowers entered into a Third Amendment to the Credit Agreement with the Secured Lenders pursuant to which the Secured Loan Borrowers borrowed an additional $113 million from the Secured Lenders (together with the original $200 million term loan, the "Secured Loans"), which was used for general corporate purposes. The Secured Loans are secured by the Secured Loan Borrowers' interests in 119 real properties. The Secured Loans mature on August 30, 2019. The Company paid an upfront commitment fee of 2.75% of the additional borrowings. On November 13, 2018, the Lenders, entities affiliated with ESL, purchased the Secured Loans from the Secured Lenders in the aggregate principal amount of $101.7 million . In connection with the purchase of the Secured Loans, the Secured Loan Borrowers entered into a Fourth Amendment to the Credit Agreement, dated November 13, 2018, with the Lenders (the "Fourth Amendment"). Pursuant to the Fourth Amendment, the Lenders reallocated an aggregate of $513.2 million of the outstanding principal under the Mezzanine Loan Agreement over to the Secured Loans and, immediately following the reallocation under the Fourth Amendment, the outstanding principal amount under the Secured Loans was $614.9 million . Pursuant to the Fourth Amendment, the Lenders also replaced UBS AG, Stamford Branch as administrative agent under the Credit Agreement. The Secured Loans, the Mezzanine Loan and the Additional Mezzanine Loans are guaranteed by the Company and certain of its subsidiaries. The Secured Loan originally had interest at an annual interest rate of LIBOR plus 6.5% for the first three months the Secured Loan is outstanding, LIBOR plus 7.5% for the fourth through the sixth month the Secured Loan is outstanding and LIBOR plus 8.5% for the seventh through the ninth month the Secured Loan is outstanding. The Secured Loans bear interest at an annual interest rate of LIBOR plus 6.5% for the first four months following the Third Amendment to the Credit Agreement, LIBOR plus 7.5% for the fifth through eighth month, and LIBOR plus 8.5% for the ninth through twelve months. Accrued interest is payable monthly during the term of the Secured Loans. The Mezzanine Loan and the Additional Mezzanine Loans bear interest at an annual interest rate of LIBOR plus 11.0% , with accrued interest payable monthly during the term of the Mezzanine Loan and the Additional Mezzanine Loans. The Company paid an upfront commitment fee of 1.5% of the principal amount of the Secured Loan, and paid an arrangement fee. The Mezzanine Borrowers paid upfront commitment fees equal to 1.8% of the principal amount of the Mezzanine Loan and the Additional Mezzanine Loans. To the extent permitted under other debt of the Company or its affiliates, the Secured Loans, the Mezzanine Loan and the Additional Mezzanine Loans may be prepaid at any time in whole or in part, without penalty or premium, subject to approval by the Bankruptcy Court. The Secured Loan Borrowers are required to apply the net proceeds of the sale of any real property collateral for the Secured Loans to repay the Secured Loans. Following repayment in full of the Secured Loans, the Mezzanine Loan Borrower is required to apply the net proceeds of the sale of any real property that served as collateral for the Secured Loans to repay the Mezzanine Loan and the Additional Mezzanine Loans. The Company used proceeds of $211 million to pay a portion of the Secured Loans during the 39 weeks ended November 3, 2018 . The Credit Agreement and the Mezzanine Loan Agreement include certain representations and warranties, indemnities and covenants, including with respect to the condition and maintenance of the real property collateral. The Credit Agreement and the Mezzanine Loan Agreement have certain events of default, including (subject to certain materiality thresholds and grace periods) payment default, failure to comply with covenants, material inaccuracy of representation or warranty, and bankruptcy or insolvency proceedings. The Secured Loan Lenders and the Mezzanine Lenders may declare all or any portion of the outstanding indebtedness to be immediately due and payable, exercise any rights they might have (including against the collateral), and require the Secured Loan Borrowers or Mezzanine Loan Borrower to pay a default interest rate of 2.0% in excess of the base interest rate as a result of the event of default. At November 3, 2018 , the carrying value of the Secured Loans, net of the remaining debt issuance costs, was $98 million . At November 3, 2018 , the carrying value of the Mezzanine Loan, net of the remaining debt issuance costs, was $232 million and the carrying value of the Additional Mezzanine Loans, net of the remaining debt issuance costs, was $269 million . The filing of the Chapter 11 Cases constituted an event of default with respect to the Secured Loans, Mezzanine Loan and Additional Mezzanine Loans. As a result, the Mezzanine Loan and Additional Mezzanine Loans are included within current portion of long-term debt and capitalized lease obligations in the Condensed Consolidated Balance Sheets at November 3, 2018 . The Secured Loans are included within short-term borrowings in the Condensed Consolidated Balance Sheets. Term Loan Facility On January 4, 2018, the Borrowers entered into a Term Loan Credit Agreement (the "Term Loan Credit Agreement") providing for a secured term loan facility (the "Term Loan Facility") from the Lenders, entities affiliated with ESL. The Term Loan Facility is guaranteed by the Company and certain of its subsidiaries that guarantee the Company's other material debt or own material intellectual property. The Term Loan Facility is secured by substantially all of the unencumbered intellectual property of the Company and its subsidiaries, other than intellectual property relating to the Kenmore and DieHard brands, as well as by certain real property interests, in each case subject to certain exclusions. On January 4, 2018, $100 million was borrowed under the Term Loan Facility. The Term Loan Facility also contains an uncommitted incremental loan feature that, subject to the satisfaction of certain conditions, including the consent of the Agent, would permit up to an additional $200 million to be borrowed from other counterparties and secured by the same collateral as the initial loan under the Term Loan Facility. An additional $30 million was borrowed under the Term Loan Facility on January 19, 2018. On January 29, 2018, the Company entered into an Amendment to the Term Loan Credit Agreement (the "Term Loan Facility Amendment"), pursuant to which an additional $20 million was borrowed from the Lenders and a further $60 million was borrowed from certain unaffiliated lenders, bringing the total amount borrowed under the Term Loan Facility to $210 million at February 3, 2018. The Term Loan Facility Amendment, among other changes, separates the loans under the Term Loan Facility into two tranches. On February 26, 2018, the Company entered into another amendment to the Term Loan Credit Agreement pursuant to which an additional $40 million was borrowed from the Lenders. The loans under the Term Loan Facility bear interest at a weighted average annual interest rate of LIBOR plus 12.5% , which during the first year must be paid in kind by capitalizing interest. The loans under the Term Loan Facility mature on July 20, 2020. Th</t>
  </si>
  <si>
    <t>STORE CLOSING CHARGES, SEVERANCE COSTS, IMPAIRMENTS AND REAL ESTATE TRANSACTIONS</t>
  </si>
  <si>
    <t>Restructuring and Related Activities [Abstract]</t>
  </si>
  <si>
    <t>STORE CLOSING CHARGES, SEVERANCE COSTS, IMPAIRMENTS AND REAL ESTATE TRANSACTIONS Store Closings and Severance We closed 28 stores in our Kmart segment and 73 stores in our Sears Domestic segment during the 13 week period ended November 3, 2018 , and 100 stores in our Kmart segment and 138 stores in our Sears Domestic segment during the 39 week period ended November 3, 2018 . As previously announced, an additional 93 stores in our Kmart segment and 148 stores in our Sears Domestic segment will close during the fourth quarter of 2018. We closed 100 stores in our Kmart segment and 47 stores in our Sears Domestic segment during the 13 week period ended October 28, 2017 , and 225 stores in our Kmart segment and 98 stores in our Sears Domestic segment during the 39 week period ended October 28, 2017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390 million related to stores that we had previously made the decision to close, but have not yet closed, including leases that may be rejected pursuant to the Chapter 11 Cases. The expected amount is based on contractual future rent payments and does not include any adjustment to reduce the amount to the expected allowed claims as the damages from the possible rejection of such leases cannot currently be estimated. Store closing costs and severance recorded for the 13 - and 39 - week periods ended November 3, 2018 and October 28, 2017 were as follows: millions Markdowns (1) Severance Costs (2) Lease Termination Costs (2) Other Charges (2) Impairment and Accelerated Depreciation (3) Total Store Closing Costs Kmart $ 56 $ 6 $ 28 $ 6 $ 3 $ 99 Sears Domestic 75 11 26 10 8 130 Total for the 13 week period ended November 3, 2018 $ 131 $ 17 $ 54 $ 16 $ 11 $ 229 Kmart $ 43 $ 6 $ 30 $ 8 $ 9 $ 96 Sears Domestic 17 5 4 2 10 38 Total for the 13 week period ended October 28, 2017 $ 60 $ 11 $ 34 $ 10 $ 19 $ 134 Kmart $ 70 $ 8 $ 50 $ 9 $ 4 $ 141 Sears Domestic 113 24 66 18 21 242 Total for the 39 week period ended November 3, 2018 $ 183 $ 32 $ 116 $ 27 $ 25 $ 383 Kmart $ 121 $ 19 $ 28 $ 21 $ 14 $ 203 Sears Domestic 43 39 39 9 19 149 Total for the 39 week period ended October 28, 2017 $ 164 $ 58 $ 67 $ 30 $ 33 $ 352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Recorded within depreciation and amortization in the Condensed Consolidated Statements of Operations. Store closing costs and severance accruals of $290 million , $213 million and $261 million at November 3, 2018 , October 28, 2017 and February 3, 2018 respectively, were as shown in the table below. Store closing accruals included $68 million , $108 million and $126 million within other current liabilities and $17 million , $105 million and $135 million within other long-term liabilities in the Condensed Consolidated Balance Sheets at November 3, 2018 , October 28, 2017 , and February 3, 2018 , respectively. Store closing accruals also included $205 million within liabilities subject to compromise at November 3, 2018 related to rejected leases and severance costs. millions Severance Costs Lease Termination Costs Other Charges Total Balance at October 28, 2017 $ 35 $ 159 $ 19 $ 213 Store closing costs 25 71 2 98 Payments/utilizations (11 ) (30 ) (9 ) (50 ) Balance at February 3, 2018 49 200 12 261 Store closing costs 32 136 27 195 Store closing capital lease obligations — 3 — 3 Payments/utilizations (41 ) (104 ) (24 ) (169 ) Balance at November 3, 2018 $ 40 $ 235 $ 15 $ 290 Long-Lived Assets, Indefinite-Lived Intangible Assets and Goodwill In accordance with accounting standards governing the impairment or disposal of long-lived assets, we performed an impairment test of certain of our long-lived assets due to events and changes in circumstances during the 13 - and 39 - week periods ended November 3, 2018 that indicated an impairment might have occurred. As a result of impairment testing, the Company recorded impairment charges of $9 million , all of which were recorded within the Sears Domestic segment during the 13 week period ended November 3, 2018 , and $31 million , of which $25 million and $6 million were recorded within the Sears Domestic and Kmart segments, respectively, during the 39 week period ended November 3, 2018 . As a result of impairment testing, the Company recorded impairment charges of $9 million , of which $6 million and $3 million were recorded within the Sears Domestic and Kmart segments, respectively, during the 13 week period ended October 28, 2017 , and $29 million , of which $18 million and $11 million were recorded within the Sears Domestic and Kmart segments, respectively, during the 39 week period ended October 28, 2017 . Additionally, as a result of continued declines in operating results, the Chapter 11 Cases and the decision to close an additional 182 stores (as announced in October 2018 and November 2018), the Company determined indications of potential impairment exist with respect to the Sears, Kenmore and DieHard trade names and accordingly performed impairment assessments. The fair values determined as a result of our impairment assessments for the trade names were derived using the relief from royalty method, which is a specific application of the discounted-cash-flow method, which is a form of the income approach. The relief from royalty method requires inputs considered level 3 under the fair value hierarchy and assumptions related to projected revenues; assumed royalty rates that could be payable if the Company did not own the asset; and a discount rate. These estimates include assumptions that are based on historical data, management forecasts, and a variety of external sources. As a result of our impairment assessments, we recorded an impairment charge related to the Sears, Kenmore and DieHard trade names of $227 million and $296 million during the 13- and 39 - week periods ended November 3, 2018 , respectively. The impairment is recorded within the Sears Domestic segment and included within impairment charges on our Condensed Consolidated Statement of Operations. Further indefinite-lived intangible and goodwill impairment charges may be recognized in future periods to the extent changes in facts or circumstances occur, including deterioration in the macroeconomic environment, retail industry, deterioration in our performance or our future projections, including as a result of the Chapter 11 Cases or otherwise, if actual results are not consistent with our estimates and assumptions used in the analysis, or changes in our plans for one or more indefinite-lived intangible assets or our Home Services business, including the going-concern sale process and other disposition processes pursuant to the Chapter 11 Cases. Further, our business is seasonal in nature, and we generate a higher portion of our revenues and operating cash flows during the fourth quarter of our fiscal year, which includes the holiday season. The impairment analyses are particularly sensitive to changes in the projected revenue growth rate and the assumed weighted-average cost of capital. Changes to these key assumptions could result in revisions of management's estimates of the fair value of the indefinite-lived intangible assets or reporting unit and could result in impairment charges in the future, which could be material to our results of operations. We will continue to monitor for such changes in facts or circumstances, which may be indicators of potential impairment triggers, and may result in impairment charges in the future, which could be material to our results of operations. Gain on Sales of Assets We recognized $344 million and $1.4 billion in gains on sales of assets during the 39 weeks ended November 3, 2018 and October 28, 2017 , respectively, which were primarily a result of several real estate transactions. Real estate transactions in 2018 included properties that served as collateral for our real estate facilities for which proceeds of $360 million were used to pay interest and a portion of the Secured Loan, Term Loan Facility, 2016 Secured Loan Facility, 2017 Secured Loan Facility, Incremental Loans and Consolidated Secured Loan Facility. Real estate transactions in 2017 included properties that served as collateral for our real estate facilities for which proceeds of $369 million were used to pay interest and a portion of the 2016 Secured Loan Facility, 2017 Secured Loan Facility and Incremental Loans. Gains in 2017 also included a gain of $492 million in connection with the Craftsman Sale, which is further described in Note 1. Seritage Transaction and JV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n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entered into agreements with Seritage and the JVs under which Holdings initially leased 255 of the properties (the "Master Leases"), with the remaining properties being leased by Seritage to third parties. Holdings has closed 39 stores pursuant to recapture notices from Seritage or the JVs and 75 stores pursuant to lease terminations. An additional 77 stores will close in 2018 pursuant to lease terminations, recapture notices, and store closures. Also, in September 2018, Seritage sold five of the properties and Holdings pays rent to the new landlord; and, in July 2017, Seritage sold a 50% joint venture interest in five of the properties and Holdings pays rent to the new landlord. We accounted for the Seritage transaction and JV transactions in accordance with accounting standards applicable to real estate sales and sale-leaseback transactions. We determined that the Seritage and JV transactions qualify for sales recognition and sale-leaseback accounting, with the exception of four properties for which we had continuing involvement as a result of an obligation to redevelop the stores for a third-party tenant and pay rent on behalf of the third-party tenant until it commenced rent payments to the JVs. With the exception of the four properties that had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ccordingly, during the second quarter of 2015, Holdings recognized an immediate net gain of $508 million within gain on sales of assets in the Consolidated Statement of Operations for 2015. The remaining gain of $894 million was deferred and will be recognized in proportion to the related rent expense, which is a component of cost of sales, buying and occupancy, in the Condensed Consolidated Statements of Operations, over the lease term. During the 13 - and 39 - weeks ended November 3, 2018 , respectively, Holdings recorded gains of $29 million and $97 million related to recapture and termination activity in connection with REIT properties and JV properties. During the 13 - and 39 - weeks ended October 28, 2017 , respectively, Holdings recorded gains of $108 million and $186 million related to recapture and termination activity in connection with REIT properties and JV properties. The Master Leases provide Seritage and the JVs rights to recapture 100% of certain stores. The Master Leases also provide Seritage and the JVs a recapture right with respect to approximately 50% of the space within the stores at the REIT properties and JV properties (subject to certain exceptions), in addition to all of the automotive care centers, all outparcels or outlots, and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The Master Leases also provide Holdings certain rights to terminate the Master Leases with respect to REIT properties or JV properties that cease to be profitable for operation. In order to terminate the Master Lease for a certain property, Holdings must make a payment to Seritage or the JV of an amount equal to one year of rent (together with taxes and other expenses) with respect to such property. The Company recognizes the corresponding expenses for termination payments to Seritage when we notify Seritage of our intention to terminate the leases and the stores are announced for closure. We recorded expense of $12 million and $32 million for termination payments to Seritage during the 13 - and 39 - weeks ended November 3, 2018 , respectively, and $24 million during the 39 weeks ended October 28, 2017 . Holdings also recorded immediate gains of $40 million during 2017, which was recorded during the 39 weeks ended October 28, 2017 , for the amount of gains on sale in excess of the present value of minimum lease payments for two of the properties that were previously accounted for as financing transactions. As the redevelopment at the stores had been completed and the third-party tenant had commenced rent payments to the JVs, the Company determined that the continuing involvement no longer existed and that the properties qualified for sales recognition and sale-leaseback accounting. Sale-Leaseback Financing Transactions Holdings received cash proceeds for sale-leaseback financing transactions of $206 million and $106 million during the 39 weeks ended November 3, 2018 and October 28, 2017 , respectively. We accounted for the other transactions as financing transactions in accordance with accounting standards applicable to sale-leaseback transactions as a result of other forms of continuing involvement, including an earn-out provision and the requirement to prepay rent for one year. Accordingly, Holdings recorded a sale-leaseback financing obligation of $424 million , $247 million and $247 million at November 3, 2018 , October 28, 2017 and February 3, 2018 , respectively, which is classified as a long-term sale-leaseback financing obligation in the Condensed Consolidated Balance Sheets. The sale-leaseback financing obligation related to the four properties that had continuing involvement decreased to $70 million at February 3, 2018 as two of the properties qualified for sales recognition and sale-leaseback accounting as further described above. Additionally, Holdings recorded immediate gains of $21 million during the 39 weeks ended November 3, 2018 for three properties that were previously accounted for as financing transactions as the leaseback ended and it was determined that sales recognition was appropriate. We continued to report real property assets of $108 million , $68 million and $66 million at November 3, 2018 , October 28, 2017 and February 3, 2018 , respectively, in our Condensed Consolidated Balance Sheets, which are included in our Sears Domestic segment. The obligation for future minimum lease payments at November 3, 2018 is $132 million over the lease terms, and $3 million in 2018, $17 million in 2019, $20 million in 2020, $16 million in 2021, $14 million in 2022 and $62 million thereafter, excluding $14 million that was prepaid upon closing the transactions. Other Real Estate Transactions In addition to the Seritage transaction, JV transactions and other sale-leaseback financing transactions described above, we recorded gains on the sales of assets for other significant items described as follows. During the 13 week period ended November 3, 2018 , we recorded gains on the sales of assets of $28 million recognized on the sale or amendment and lease termination of 14 Sears Full-line stores and one non-retail location in our Sears Domestic segment for which we received $55 million cash proceeds. During the 13 week period ended November 3, 2018 , we also recorded gains on the sales of assets of $15 million recognized on the sale or amendment and lease termination of seven Kmart stores in our Kmart segment for which we received $18 million cash proceeds. During the 39 week period ended November 3, 2018 , we recorded gains on the sales of assets of $145 million recognized on the sale or amendment and lease termination of 39 Sears Full-line stores and seven non-retail locations in our Sears Domestic segment for which we received $282 million cash proceeds. During the 39 week period ended November 3, 2018 , we also recorded gains on the sales of assets of $55 million recognized on the sale or amendment and lease termination of 25 Kmart stores in our Kmart segment for which we received $69 million cash proceeds. During the 13 week period ended October 28, 2017 , we recorded gains on the sales of assets of $86 million recognized on the sale or amendment and lease termination of nine Sears Full-line stores and two non-retail locations in our Sears Domestic segment for which we received $135 million cash proceeds. During the 13 week period ended October 28, 2017 , we also recorded gains on the sales of assets of $17 million recognized on the sale or amendment and lease termination of two Kmart store in our Kmart segment for which we received $22 million cash proceeds. During the 39 week period ended October 28, 2017 , we recorded gains on the sales of assets of $432 million recognized on the sale or amendment and lease termination of 21 Sears Full-line stores and two non-retail locations in our Sears Domestic segment for which we received $515 million cash proceeds. During the 39 week period ended October 28, 2017 , we also recorded gains on the sales of assets of $57 million recognized on the sale or amendment and lease termination of four Kmart stores in our Kmart segment for which we received $70 million cash proceeds. Certain sales of our properties had leaseback arrangements. We determined that the transactions with leaseback arrangements qualify for sales recognition and sale-leaseback accounting.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t November 3, 2018 , October 28, 2017 and February 3, 2018 , respectively, $171 million , $90 million and $138 million of the deferred gain on sale-leaseback is classified as current within other current liabilities, and $249 million , $446 million and $362 million is classified as long-term deferred gain on sale-leaseback in the Condensed Consolidated Balance Sheets. For the other transactions, we determined that we have surrendered substantially all of our rights and obligations, and, therefore, immediate gain recognition is appropriate. Holdings recorded rent expense at properties with leaseback arrangements that have deferred gains of $12 million and $20 million within cost of sales, buying and occupancy in the Condensed Consolidated Statements of Operations for the 13 week periods ended November 3, 2018 and October 28, 2017 , respectively, and $42 million and $64 million for the 39 week periods ended November 3, 2018 and October 28, 2017 , respectively. Rent expense consisted of straight-line rent expense offset by amortization of deferred gain on sale-leaseback, as shown in the tables below. 13 Weeks Ended November 3, 2018 13 Weeks Ended October 28, 2017 millions Kmart Sears Domestic Sears Holdings Kmart Sears Domestic Sears Holdings Straight-line rent expense $ 6 $ 22 $ 28 $ 5 $ 34 $ 39 Amortization of deferred gain on sale-leaseback (2 ) (14 ) (16 ) (3 ) (16 ) (19 ) Rent expense $ 4 $ 8 $ 12 $ 2 $ 18 $ 20 39 Weeks Ended November 3, 2018 39 Weeks Ended October 28, 2017 millions Kmart Sears Domestic Sears Holdings Kmart Sears Domestic Sears Holdings Straight-line rent expense $ 15 $ 77 $ 92 $ 16 $ 107 $ 123 Amortization of deferred gain on sale-leaseback (7 ) (43 ) (50 ) (9 ) (50 ) (59 ) Rent expense $ 8 $ 34 $ 42 $ 7 $ 57 $ 64</t>
  </si>
  <si>
    <t>EQUITY</t>
  </si>
  <si>
    <t>Equity [Abstract]</t>
  </si>
  <si>
    <t>EQUITY Loss per Share The following table sets forth the components used to calculate basic and diluted loss per share attributable to Holdings' shareholders. 13 Weeks Ended 39 Weeks Ended millions, except loss per share November 3, October 28, November 3, October 28, Basic weighted average shares 109.0 107.5 108.5 107.3 Diluted weighted average shares 109.0 107.5 108.5 107.3 Net loss attributable to Holdings' shareholders $ (950 ) $ (556 ) $ (1,882 ) $ (561 ) Loss per share attributable to Holdings' shareholders: Basic $ (8.72 ) $ (5.17 ) $ (17.35 ) $ (5.23 ) Diluted $ (8.72 ) $ (5.17 ) $ (17.35 ) $ (5.23 ) Accumulated Other Comprehensive Loss The following table displays the components of accumulated other comprehensive loss: millions November 3, October 28, February 3, Pension and postretirement adjustments (net of tax of $(198), $(225), and $(225), respectively) $ (772 ) $ (1,172 ) $ (1,071 ) Currency translation adjustments (net of tax of $0 for all periods presented) (4 ) (1 ) (1 ) Accumulated other comprehensive loss $ (776 ) $ (1,173 ) $ (1,072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November 3, 2018 13 Weeks Ended October 28, 2017 millions Before Tax Net of Before Tax Expense Net of Other comprehensive income Pension and postretirement adjustments (1) $ 45 $ — $ 45 $ 200 $ — $ 200 Currency translation adjustments (3 ) — (3 ) 1 — 1 Total other comprehensive income $ 42 $ — $ 42 $ 201 $ — $ 201 39 Weeks Ended November 3, 2018 39 Weeks Ended October 28, 2017 millions Before Tax Net of Before Tax Expense Net of Other comprehensive income Pension and postretirement adjustments (1) $ 326 $ (27 ) $ 299 $ 377 $ — $ 377 Currency translation adjustments (3 ) — (3 ) 2 — 2 Total other comprehensive income $ 323 $ (27 ) $ 296 $ 379 $ — $ 379 (1) Included in the computation of net periodic benefit expense. See Note 6 to the Condensed Consolidated Financial Statements.</t>
  </si>
  <si>
    <t>BENEFIT PLANS</t>
  </si>
  <si>
    <t>Retirement Benefits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other loss in the Condensed Consolidated Statements of Operations, for our retirement plans: 13 Weeks Ended 39 Weeks Ended millions November 3, October 28, November 3, October 28, Components of net periodic expense: Interest cost $ 37 $ 47 $ 111 $ 145 Expected return on plan assets (38 ) (48 ) (119 ) (151 ) Amortization of experience losses (1) 39 249 217 546 Net periodic expense $ 38 $ 248 $ 209 $ 540 (1) Amortization of the experiences losses for the 13- and 39 - weeks ended November 3, 2018 , respectively, includes $12 million and $120 million as a result of the lump sum settlement described below. Amortization of experience losses for the 13 - and 39 - weeks ended October 28, 2017 , respectively, includes $203 million and $403 million as a result of the pension annuity purchase described below. Contributions During the 13 - and 39 - week periods ended November 3, 2018 , we made total contributions of $2 million and $345 million , respectively, to our pension and postretirement plans, including amounts contributed from the escrow created pursuant to the PPPFA. During the 13 - and 39 - week periods ended October 28, 2017 , we made total contributions of $138 million and $271 million , respectively, to our pension and postretirement plans. As discussed in Note 1, amounts deposited in escrow for the benefit of our pension plans equal to $281 million were transferred to our pension plans on November 27, 2018. Also, as discussed in Note 1, the Company agreed to grant the PBGC a lien on, and subsequently contribute to the Company's pension plans, the Craftsman Receivable. During the second quarter of 2017, we sold the Craftsman Receivable to a third-party purchaser, and deposited the proceeds into an escrow for the benefit of our pension plans. We subsequently contributed a portion of the proceeds received from the sale of the Craftsman Receivable to our pension plans, which contribution was credited against the Company's minimum pension funding obligations in 2017.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which were released from the ring-fence arrangement in August 2018 in exchange for a contribution of $32 million into an escrow for the benefit of our pension plans . In November 2017, the Company announced an amendment to the PPPFA that allowed the Company to pursue the monetization of 138 of our properties that were subject to a ring-fence arrangement created under the PPPFA. In March 2018, the Company closed on the Secured Loan and the Mezzanine Loan, which transactions released the properties from the ring-fence arrangement. The Company contributed approximately $282 million of the proceeds of such loans to our pension plans, and deposited $125 million into an escrow for the benefit of our pension plans. Pension Plan Settlements Effective April 27, 2018, the Company amended its domestic pension plans, primarily related to lump sum benefit eligibility, and began notifying certain former employees of the Company of its offer to pay those employees' pension benefit in a lump sum. Former employees eligible for the voluntary lump sum payment option are generally those who are vested traditional formula participants of Plan 1 and Plan 2 who terminated employment prior to January 1, 2018, and who have not yet started receiving monthly payments of their pension benefits. The Company offered the one-time voluntary lump sum window in an effort to reduce its long-term pension obligations and ongoing annual pension expense. This voluntary offer was made to approximately 12,000 eligible terminated vested participants representing approximately $550 million of the Company's total qualified pension plan liabilities. Eligible participants had until July 1, 2018 to make their election. The Company made payments of approximately $315 million and $28 million to employees who made the election and funded the payments from existing assets of Plan 1 and Plan 2, respectively. The lump sum offer resulted in a non-cash charge of $108 million for losses previously accumulated in other comprehensive income (loss), which were recognized through the statement of operations immediately upon settlement during the 13 week period ending August 4, 2018. The Company also recognized a non-cash charge of $12 million for losses previously accumulated in other comprehensive income (loss), which were recognized through the Condensed Consolidated Statement of Operations upon remeasurement during the 13 week period ending November 3, 2018. In May 2017, the Company executed an irrevocable agreement to purchase a group annuity contract from Metropolitan Life Insurance Company ("MLIC"), under which MLIC will pay future pension benefit payments to approximately 51,000 retirees from Plan 2. The agreement calls for a transfer of approximately $515 million of Plan 2's benefit obligations to MLIC. This action had an immaterial impact on the funded status of our total pension obligations, but reduced the size of the Company's combined pension plan, reduced future cost volatility, and reduced future plan administrative expenses. Due to the annuity purchase, we were required to remeasure our pension obligations. In connection with the remeasurement, we updated the effective discount rate assumption to 3.85% as of May 31, 2017. The annuity purchase resulted in a non-cash charge of $200 million for losses previously accumulated in other comprehensive income (loss), which were recognized through the statement of operations upon settlement during the 13 week period ending July 29, 2017. In August 2017, the Company reached another agreement with MLIC to annuitize an additional $512 million of its pension liability, under which MLIC will pay future pension benefit payments to an additional approximately 20,000 retirees from Plan 2. This action had an immaterial impact on the funded status of our total pension obligations, but reduced the size of the Company's combined pension plan, reduced future cost volatility, and reduced future plan administrative expenses. This annuity purchase resulted in a non-cash charge of $203 million for losses previously accumulated in other comprehensive income (loss), which were recognized through the statement of operations immediately upon settlement during the 13 week period ending October 28, 2017 .</t>
  </si>
  <si>
    <t>INCOME TAXES</t>
  </si>
  <si>
    <t>Income Tax Disclosure [Abstract]</t>
  </si>
  <si>
    <t>INCOME TAXES We had gross unrecognized tax benefits of $136 million at November 3, 2018 , $156 million at October 28, 2017 and $130 million at February 3, 2018 . Of the amount at November 3, 2018 , $108 million would, if recognized, impact our effective tax rate, with the remaining amount being comprised of unrecognized tax benefits related to gross temporary differences or any other indirect benefits. During the 13 - and 39 - weeks ended November 3, 2018 , gross unrecognized tax benefits increased by $1 million and $6 million , respectively, due to state activity. During the 13 - and 39 - weeks ended October 28, 2017 , gross unrecognized tax benefits increased by $3 million and $14 million , respectively, due to state activity. We expect that our unrecognized tax benefits could decrease by as much as $20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November 3, 2018 , October 28, 2017 and February 3, 2018 , the total amount of interest and penalties included in our tax accounts in our Condensed Consolidated Balance Sheet was $45 million ( $36 million net of federal benefit), $70 million ( $46 million net of federal benefit) and $51 million ( $40 million net of federal benefit), respectively. The total amount of net interest benefit (net of federal benefit) recognized as part of income tax expense in our Condensed Consolidated Statements of Operations was $9 million and $5 million , respectively, for the 13 - and 39 - weeks ended November 3, 2018 , and net interest expense of $2 million and $6 million , respectively, for the 13 - and 39 - weeks ended October 28, 2017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0 through 2017, and Kmart is under examination by such jurisdictions for the years 2012 through 2016. At the end of 2017, we had a federal and state net operating loss ("NOL") deferred tax asset of $1.7 billion , which will expire predominately between 2019 and 2037 . We have credit carryforwards of $899 million , which will expire between 2018 and 2037 . On the Petition Date, the Debtors filed the Chapter 11 Cases and the Bankruptcy Court entered certain interim and final orders, which included the approval to continue to pay its taxes in the ordinary course of business. Therefore, all pre- and post-petition taxes are being paid in the ordinary course of business. These Bankruptcy Court orders also included the approval of certain procedures restricting the trading of our stock and claims against us. These procedures are intended to preserve the value of our tax attributes during the pendency of the Chapter 11 Cases and potentially upon emergence from the Chapter 11 Cases. Provisions of the U.S. tax code would limit the use of certain of our tax attributes if we undergo an "ownership change" (as specially defined in the U.S. tax code). Transactions during the pendency of the Chapter 11 Cases or upon emergence from the Chapter 11 Cases could cause us to undergo such an ownership change or otherwise materially limit, or in certain cases eliminate, the use of certain of our tax attributes. As further discussed in Note 4, the Company recorded intangible asset impairment charges during the 39 weeks ended November 3, 2018. The Sears, Kenmore and DieHard trade name impairment resulted in a tax benefit of $17.5 million on the reversal of deferred tax liabilities.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state income tax of $4 million payable after the utilization of state tax attributes. At February 3, 2018 , we had a valuation allowance of $4.2 billion .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for any change in circumstances that causes a change in judgment about the realizability of the deferred tax asset.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is considered when determining whether sufficient future taxable income exists to realize the deferred tax assets. As a result, for the second quarter ended August 4, 2018, the Company recorded a tax expense of $27 million in OCI related to the gain on pension and other postretirement benefits, and recorded a corresponding tax benefit of $27 million in continuing operations. In the third quarter ended November 3, 2018, a loss from pension and other postretirement benefits was recorded as a component of OCI. This reduced the year to date tax expense recorded in OCI and the corresponding tax benefit in continuing operations to $26.5 million . The application of the requirements for accounting for income taxes in interim periods, after consideration of our valuation allowance, causes a significant variation in the typical relationship between income tax expense and pretax accounting income. As such, for the 13 weeks ended November 3, 2018 and October 28, 2017 , our effective income tax rates were a benefit of 4.0% and an expense of 0.5% , respectively, and for the 39 weeks ended November 3, 2018 and October 28, 2017 , our effective tax rates were a benefit of 2.6% and 9.5% , respectively. Our tax rate continues to reflect the effect of not recognizing the benefit of current period losses in certain domestic jurisdictions where it is not more likely than not that such benefits would be realized. The tax rate for the 39 weeks ended November 3, 2018 was significantly impacted by the valuation allowance release through continuing operations creating a tax benefit with the offsetting tax expense reflected in OCI as discussed earlier, a tax benefit on the reversal of deferred taxes related to the partial impairment of the Sears, Kenmore and DieHard trade names, a tax expense on foreign taxes, and the effects of the Tax Cuts and Jobs Act related to the federal rate of 21% and the taxes on foreign earnings. The tax rate for the 13 weeks ended November 3, 2018 was positively impacted by tax benefits from the reversal of deferred tax liabilities related to impairments of trade names, a state audit settlement, and a true-up of the deemed repatriation transition tax, and negatively impacted by tax expense on foreign branch taxes and state income taxes. During the first quarter of 2017, the Company realized a significant tax benefit on the reversal of deferred taxes related to the Craftsman Sale. On December 22, 2017, the U.S. government enacted comprehensive tax legislation commonly referred to as the Tax Cut and Jobs Act (the "Tax Act"). The Tax Act made broad and complex changes to the U.S. tax code that affected our fiscal year ended February 3, 2018 and will affect our fiscal year ending February 2, 2019, including, but not limited to, (1) reducing the U.S. federal corporate tax rate to 21%, (2) requiring a one-time transition tax on certain unrepatriated earnings of foreign subsidiaries that is payable over eight years and (3) various other miscellaneous changes that are effective in 2017. With the lower U.S. federal corporate rate effective beginning January 1, 2018, our U.S. federal corporate tax rate for 2017 was a blended rate of 33.717% and for 2018 is the statutory rate of 21% . In addition to the 21% reduced federal corporate tax rate, the Tax Act also established new laws that will affect 2018, including, but not limited to, (1) the creation of the base erosion anti-abuse tax ("BEAT"), a new minimum tax; (2) a general elimination of U.S. federal income taxes on dividends from foreign subsidiaries; (3) a new provision designed to tax global intangible low-taxed income ("GILTI"); (4) a new limitation on deductible interest expense; (5) limitations on the deductibility of certain executive compensation; (6) limitations on the use of foreign tax credits ("FTCs") to reduce the U.S. income tax liability; and (7) limitations on net operating losses ("NOLs") generated in tax years beginning after December 31, 2017, to 80% of taxable income with indefinite carryover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in accordance with accounting standards applicable to income taxes. In accordance with SAB 118, a company must reflect the income tax effects of those aspects of the Tax Act for which the accounting under accounting standards applicable to income taxes is complete. To the extent that a company's accounting for certain income tax effects of the Tax Act is incomplete but the company is able to determine a reasonable estimate, it must record a provisional estimate in the financial statements. If a company cannot determine a provisional estimate to be included in the financial statements, it should continue to apply accounting standards applicable to income taxes on the basis of the provisions of the tax laws that were in effect immediately before the enactment of the Tax Act. The income tax benefit for the period ended February 3, 2018 included a tax benefit of $470 million related to the impacts of the Tax Act. The impacts of the Tax Act primarily consist of a net benefit for the corporate rate reduction of $222 million , a net tax benefit for the valuation allowance release of $270 million , and a net expense for the transition tax of $11 million . For various reasons discussed below, our accounting for certain of the following elements of the Tax Act is incomplete as of the year ended February 3, 2018 and the third quarter of 2018. We will continue to refine our calculations as additional analysis is completed. However, we were able to make reasonable estimates of certain effects and, therefore, recorded provisional adjustments and certain items final adjustments as follows: Reduction of U.S. federal corporate tax rate: As a result of the reduced corporate rate, our deferred tax assets, liabilities, and valuation allowance decreased. Further, as we had a net deferred tax liability after valuation allowance, these decreases resulted in a deferred income tax benefit of $222 million for the year ended February 3, 2018. While we were able to make a reasonable estimate of the impact of the reduction in the corporate rate, it may be affected by other analysis related to the Tax Act, including, but not limited to, our calculation of deemed repatriation of deferred foreign income and state tax effect of adjustments made to federal temporary differences. We have not adjusted our provisional tax benefit of $222 million recorded at February 3, 2018 as of the third quarter of 2018. Valuation Allowances: The Company assessed whether its valuation allowance analyses are affected by various aspects of the Tax Act (e.g., deemed repatriation of deferred foreign income, new categories of FTC's, indefinite-lived NOLs, and other miscellaneous provisions of the Tax Act), any corresponding determination of the need for a change in a valuation allowance is also provisional. We have not adjusted our provisional net tax benefit of $270 million at February 3, 2018 as of the third quarter of 2018. Global Intangible Low Taxes Income: The Tax Act creates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of the aggregate of the U.S. shareholder's pro rate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ccounting standards applicable to income taxes. In accordance with accounting standards applicable to income taxes, we are allowed to make an accounting policy choice of (1) treating taxes due on future U.S. inclusions in taxable income related to GILTI as a current-period expense when incurred (the "period cost method") or (2) factoring such amounts into a company's measurement of its deferred taxes (the "deferred method"). We selected the period cost method in the year ended February 3, 2018. We have estimated that our GILTI tax for the year ending February 2, 2019 will be $2.3 million and have included it in our annual effective tax rate ("AETR") calculation. While the estimated GILTI inclusion will increase our taxable income by $11.2 million , it results in no income tax payable due to the utilization of NOL attributes of $2.3 million with a valuation allowance release of the same amount. We will continue to refine our calculations throughout 2018. Deemed Repatriation Transition Tax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86 E&amp;P of the relevant subsidiaries, as well as the amount of non-U.S. income taxes paid on such earnings. We were able to make a reasonable estimate of the Transition Tax and recorded a provisional Transition Tax obligation of $6 million and a provisional withholding tax obligation of $11 million at February 3, 2018. As a result of our valuation allowance on NOLs, only the $11 million withholding tax obligation resulted in a current tax expense. We finalized our calculations this quarter and the final Transition Tax obligation was $4 million (a decrease of $2 million from the February 3, 2018 estimate) and the final withholding tax obligation was $6 million (a decrease of $5 million from the February 3, 2018 estimate). Other Tax Act Provisions: The Company's AETR also reflects the impact of other Tax Act provisions, including, but not limited to, the new limitation on deductible interest expense, limitations on the deductibility of certain executive compensation, and the disallowance of certain miscellaneous provision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which represent revenues from contracts with customers, are as follows. The other category includes revenues from contracts with customers, as described below, and also includes rental revenues. (i) Hardlines—consists of home appliances, mattresses, outdoor living, lawn &amp; garden, tools &amp; hardware, automotive parts, household goods, seasonal, toys, housewares, sporting goods and consumer electronic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rental revenues. 13 Weeks Ended November 3, 2018 millions Kmart Sears Domestic Sears Holdings Merchandise sales Hardlines $ 186 $ 985 $ 1,171 Apparel and Soft Home 277 355 632 Food and Drug 265 1 266 Total merchandise sales 728 1,341 2,069 Services and other Services — 370 370 Other 12 291 303 Total services and other 12 661 673 Total revenues 740 2,002 2,742 Costs and expenses Cost of sales, buying and occupancy - merchandise sales 665 1,280 1,945 Cost of sales and occupancy - services and other 1 369 370 Total cost of sales, buying and occupancy 666 1,649 2,315 Selling and administrative 234 622 856 Depreciation and amortization 11 54 65 Impairment charges — 236 236 Gain on sales of assets (19 ) (57 ) (76 ) Total costs and expenses 892 2,504 3,396 Operating loss $ (152 ) $ (502 ) $ (654 ) Total assets $ 1,552 $ 5,125 $ 6,677 Capital expenditures $ 4 $ 9 $ 13 13 Weeks Ended October 28, 2017 millions Kmart Sears Domestic Sears Holdings Merchandise sales Hardlines $ 295 $ 1,246 $ 1,541 Apparel and Soft Home 421 426 847 Food and Drug 419 3 422 Total merchandise sales 1,135 1,675 2,810 Services and other Services 1 431 432 Other 13 320 333 Total services and other 14 751 765 Total revenues 1,149 2,426 3,575 Costs and expenses Cost of sales, buying and occupancy - merchandise sales 957 1,491 2,448 Cost of sales and occupancy - services and other 2 421 423 Total cost of sales, buying and occupancy 959 1,912 2,871 Selling and administrative 377 714 1,091 Depreciation and amortization 19 70 89 Impairment charges 3 6 9 Gain on sales of assets (132 ) (184 ) (316 ) Total costs and expenses 1,226 2,518 3,744 Operating loss $ (77 ) $ (92 ) $ (169 ) Total assets $ 1,987 $ 6,223 $ 8,210 Capital expenditures $ 3 $ 15 $ 18 39 Weeks Ended November 3, 2018 millions Kmart Sears Domestic Sears Holdings Merchandise sales Hardlines $ 627 $ 3,242 $ 3,869 Apparel and Soft Home 884 1,116 2,000 Food and Drug 836 4 840 Total merchandise sales 2,347 4,362 6,709 Services and other Services 2 1,153 1,155 Other 28 923 951 Total services and other 30 2,076 2,106 Total revenues 2,377 6,438 8,815 Costs and expenses Cost of sales, buying and occupancy - merchandise sales 1,985 3,914 5,899 Cost of sales and occupancy - services and other 5 1,177 1,182 Total cost of sales, buying and occupancy 1,990 5,091 7,081 Selling and administrative 677 1,949 2,626 Depreciation and amortization 29 169 198 Impairment charges 6 321 327 Gain on sales of assets (84 ) (260 ) (344 ) Total costs and expenses 2,618 7,270 9,888 Operating loss $ (241 ) $ (832 ) $ (1,073 ) Total assets $ 1,552 $ 5,125 $ 6,677 Capital expenditures $ 20 $ 25 $ 45 39 Weeks Ended October 28, 2017 millions Kmart Sears Domestic Sears Holdings Merchandise sales Hardlines $ 1,087 $ 4,195 $ 5,282 Apparel and Soft Home 1,445 1,357 2,802 Food and Drug 1,464 5 1,469 Total merchandise sales 3,996 5,557 9,553 Services and other Services 3 1,375 1,378 Other 39 1,082 1,121 Total services and other 42 2,457 2,499 Total revenues 4,038 8,014 12,052 Costs and expenses Cost of sales, buying and occupancy - merchandise sales 3,298 4,744 8,042 Cost of sales and occupancy - services and other 7 1,396 1,403 Total cost of sales, buying and occupancy 3,305 6,140 9,445 Selling and administrative 1,092 2,343 3,435 Depreciation and amortization 46 213 259 Impairment charges 11 18 29 Gain on sales of assets (808 ) (629 ) (1,437 ) Total costs and expenses 3,646 8,085 11,731 Operating income (loss) $ 392 $ (71 ) $ 321 Total assets $ 1,987 $ 6,223 $ 8,210 Capital expenditures $ 12 $ 47 $ 59</t>
  </si>
  <si>
    <t>SUPPLEMENTAL FINANCIAL INFORMATION</t>
  </si>
  <si>
    <t>Supplemental Financial Information Disclosure [Abstract]</t>
  </si>
  <si>
    <t>SUPPLEMENTAL FINANCIAL INFORMATION Other long-term liabilities at November 3, 2018 , October 28, 2017 and February 3, 2018 consisted of the following: millions November 3, October 28, February 3, Self-insurance reserves $ 354 $ 534 $ 491 Other 110 467 444 Total $ 464 $ 1,001 $ 935 During the first quarter 2018, the Company entered into an agreement with a third party insurance company pursuant to which the Company paid $206 million to the insurance company in exchange for such company assuming certain of Holdings' workers' compensation and auto per occurrence deductible losses (the "Insurance Transaction"). In addition, in connection with the Insurance Transaction, the beneficiary under certain letters of credit agreed to cancel $254 million of such letters of credit, as the related insurance liabilities had been extinguished. The Company accounted for the Insurance Transaction in accordance with accounting standards applicable to extinguishment of liabilities. The Company determined that it has been legally released from being the primary obligor under certain workers' compensation and auto per occurrence deductible losses. Accordingly, we accounted for the Insurance Transaction as an extinguishment, and de-recognized the related self-insurance reserves and recognized a loss of $27 million , for the difference between the cash paid and the carrying value of related self-insurance reserves, within selling and administrative in the Condensed Consolidated Statement of Operations for the 39 week period ended November 3, 2018 .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Company satisfies its performance obligations for service contracts over time as we are obligated to perform the related services over the contract period, while payment from the customer is generally received at the inception of the service contract. The table below shows activity related to unearned revenues for service contracts, which are recorded within current and long-term unearned revenues in the Condensed Consolidated Balance Sheets. During the 39 weeks ended November 3, 2018 , the Company recognized revenues of $484 million that were included within unearned revenues at February 3, 2018 . During the 39 weeks ended October 28, 2017 , the Company recognized revenues of $559 million that were included within unearned revenues at January 28, 2017. The Company expects to recognize revenue of $534 million within the next 12 months and $451 million of revenue thereafter and has accordingly included these amounts within current and long-term unearned revenues, respectively. millions Unearned Revenues Balance at October 28, 2017 $ 1,167 Sales of service contracts 167 Revenue recognized on existing service contracts (220 ) Balance at February 3, 2018 1,114 Sales of service contracts 437 Revenue recognized on existing service contracts (566 ) Balance at November 3, 2018 $ 985 Deferred acquisition costs included $39 million , $44 million and $41 million within prepaid expenses and other current assets and $128 million , $146 million and $141 million within other assets in the Condensed Consolidated Balance Sheets at November 3, 2018 , October 28, 2017 and February 3, 2018 , respectively. Amortization of deferred acquisition costs included within selling and administrative expense in the Condensed Consolidated Statements of Operations was $25 million and $27 million for the 13 week periods ended November 3, 2018 and October 28, 2017 , respectively, and $76 million and $81 million for the 39 week periods ended November 3, 2018 and October 28, 2017 , respectively.</t>
  </si>
  <si>
    <t>LEGAL PROCEEDINGS</t>
  </si>
  <si>
    <t>Commitments and Contingencies Disclosure [Abstract]</t>
  </si>
  <si>
    <t>LEGAL PROCEEDINGS We are a defendant in several lawsuits containing class or collective action allegations in which the named plaintiffs are former associates who allege violations of various wage and hour laws under California law, including alleged misclassification, failure to pay for every hour worked, failure to pay for missed meal and rest periods, and other violations of the California Labor Code. The complaints generally seek unspecified monetary damages, injunctive relief, or both. Further, certain of these proceedings are in jurisdictions with reputations for aggressive application of laws and procedures against corporate defendants. We also are a defendant in putative class action or representative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claims, each of which may seek compensatory, punitive or treble damage claims (potentially in large amounts), as well as other types of relief.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or capital resources. Also, see Note 2 for a description of the Chapter 11 Cases. Notwithstanding the foregoing, any litigation pending against us or any of the Debtors as of the Petition Date and any claims that could be asserted against us or any of the Debtors that arose prior to the Petition Date are automatically stayed as a result of the commencement of the Chapter 11 Cases pursuant to Section 362(a) of the Bankruptcy Code, subject to certain statutory exceptions. These matters will be subject to resolution in accordance with the Bankruptcy Code and applicable orders of the Bankruptcy Court.</t>
  </si>
  <si>
    <t>RECENT ACCOUNTING PRONOUNCEMENTS</t>
  </si>
  <si>
    <t>New Accounting Pronouncements and Changes in Accounting Principles [Abstract]</t>
  </si>
  <si>
    <t>RECENT ACCOUNTING PRONOUNCEMENTS Compensation - Retirement Benefits In August 2018, the FASB issued an accounting standards update which modifies disclosure requirements for defined benefit and postretirement plans. This update is effective for fiscal years beginning after December 15, 2020, with early adoption permitted. The amendments in this update should be applied on a retrospective basis to all periods presented. We are currently evaluating the effect the update will have on our disclosures. Fair Value Measurements In August 2018, the FASB issued an accounting standards update which modifies disclosure requirements on fair value measurements. This update is effective for fiscal years beginning after December 15, 2019, and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We are currently evaluating the effect the update will have on our disclosures. Reclassification of Certain Tax Effects from Accumulated Other Comprehensive Income In February 2018, the FASB issued an accounting standards update which allows a reclassification from accumulated other comprehensive income to retained earnings for stranded tax effects resulting from the Tax Cuts and Jobs Act. This update is effective for fiscal years beginning after December 15, 2018, and interim periods within those fiscal years, with early adoption permitted. The amendments in this update should be applied either in the period of adoption or retrospectively to each period (or periods) in which the effect of the change in the U.S. federal corporate income tax rate in the Tax Cuts and Jobs Act is recognized. We are currently evaluating the effect the update will have on our consolidated financial statements. Compensation - Retirement Benefits In March 2017, the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s discussed in Note 1, the Company adopted the update in the first quarter of 2018. See Note 1 for further information.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new standard provides for certain practical expedients. The update is effective for fiscal years beginning after December 15, 2018, and interim periods within those fiscal years, with early adoption permitted. In July 2018, the FASB issued an update which provides an additional transition method allowing entities to only apply the new lease standard in the year of adoption. The update also provides a practical expedient for lessors to combine non-lease components with related lease components if certain conditions are met. We have selected our leasing software solution and are in the process of identifying changes to our business processes, systems and controls to support adoption of the new standard in fiscal 2019. We are currently evaluating the effect the update will have on our consolidated financial statements, and expect the update will have a material impact on our consolidated financial statements. Revenue from Contracts with Customers In May 2014, the FASB issued an accounting standards update which replaces the current revenue recognition standards. Subsequently, the FASB has also issued accounting standards updates which clarify the guidance. As discussed in Note 1, the Company adopted the update in the first quarter of 2018 using the full retrospective adoption method. See Note 1 for further information.</t>
  </si>
  <si>
    <t>RELATED PARTY DISCLOSURE</t>
  </si>
  <si>
    <t>Related Party Transactions [Abstract]</t>
  </si>
  <si>
    <t>RELATED PARTY DISCLOSURE Mr. Lampert is Chairman of our Board of Directors and is the Chairman and Chief Executive Officer of ESL. Mr. Lampert was also our Chief Executive Officer, in addition to his role as Chairman of the Board, from February 2013 through October 2018. ESL owned approximately 49% of our outstanding common stock at November 3, 2018 (excluding shares of common stock that ESL may acquire within 60 days upon the exercise of warrants to purchase shares of our common stock and through debt conversion features). Bruce R. Berkowitz was a member of our Board of Directors from February 2016 through October 2017. Mr. Berkowitz serves as the Chief Investment Officer of Fairholme Capital Management, LLC, an investment adviser registered with the SEC, and is the President and a Director of Fairholme Funds, Inc., a SEC-registered investment company providing investment management services to three mutual funds (together with Fairholme Capital Management, LLC and other affiliates, "Fairholme"). Fairholme owned approximately 4% of our outstanding common stock at November 3, 2018 (excluding shares of common stock that Fairholme may acquire within 60 days upon the exercise of warrants to purchase shares of our common stock). Thomas J. Tisch has been an independent member of our Board of Directors since 2005. Mr. Tisch owned approximately 3% of our outstanding common stock at November 3, 2018 (excluding shares of common stock that Mr. Tisch may acquire within 60 days upon the exercise of warrants to purchase shares of our common stock and through debt conversion features). Unsecured Commercial Paper During the 26 week period ended August 4, 2018, ESL and its affiliates held unsecured commercial paper issued by SRAC, an indirect wholly-owned subsidiary of Holdings. ESL and its affiliates did not hold unsecured commercial paper issued by SRAC during the 13 week period ended November 3, 2018. For the commercial paper outstanding to ESL, the weighted average of each of maturity, annual interest rate and principal amount outstanding was 7.0 days, 11% and $8 million during the 26 week period ended August 4, 2018 and was 7.1 days, 8.86% and $19 million during the 39 week period ended October 28, 2017 . The largest aggregate amount of principal outstanding to ESL at any time since the beginning of 2018 was $50 million , and $0.4 million of interest was paid by SRAC to ESL during the 39 week period ended November 3, 2018 . The commercial paper purchases were made in the ordinary course of business on substantially the same terms, including interest rates, as terms prevailing for comparable transactions with other persons, and did not present features unfavorable to the Company. LC Facility On December 28, 2016, the Company, through the Borrowers, entered into the LC Facility, which was subsequently amended in August 2017. At each of November 3, 2018 , October 28, 2017 and February 3, 2018 , we had $271 million of letters of credit outstanding under the LC Facility. The letters of credit outstanding under the LC Facility were initially committed by entities affiliated with ESL, and the Lenders maintain cash collateral on deposit with the Issuing Bank of $108 million . $165 million of the amount originally committed under the LC Facility has been syndicated to unaffiliated third-party lenders as of November 3, 2018 . See Note 3 for additional information regarding the LC Facility, as amended. FILO Loan On March 21, 2018, the Company, through the Borrowers, obtained the FILO Loan. The initial lenders of the FILO Loan include JPP, LLC and JPP II, LLC, entities affiliated with ESL, and Benefit Street 2018 LLC, an entity affiliated with Mr. Tisch. At November 3, 2018 , JPP LLC and JPP II, LLC and Benefit Street 2018 LLC, respectively, held $70 million and $25 million of principal amount of the FILO Loan. Mezzanine Loan and Additional Mezzanine Loans On March 14, 2018, the Company, through the Mezzanine Loan Borrower, entered into the Mezzanine Loan Agreement with the Lenders, entities affiliated with ESL. The Mezzanine Loan Agreement contains an uncommitted accordion feature pursuant to which the Mezzanine Loan Borrower may incur Additional Mezzanine Loans, subject to certain conditions. At November 3, 2018 , JPP LLC and JPP II, LLC, entities affiliated with ESL, held $513 million of aggregate principal amount of Mezzanine Loan and Additional Mezzanine Loans. Term Loan Facility On January 4, 2018, the Company, through the Borrowers, obtained a $300 million loan facility from the Lenders, entities affiliated with ESL. At November 3, 2018 and February 3, 2018 , JPP LLC and JPP II, LLC, entities affiliated with ESL, held $154 million and $151 million , respectively, of principal amount of the Term Loan Facility. Proceeds received from real estate transactions were used to reduce outstanding borrowings under the Term Loan Facility, of which $11 million were repaid to entities affiliated with ESL. See Note 3 for additional information regarding the Term Loan Facility. Consolidated Secured Loan Facility On June 4, 2018, the Company, through the Incremental Loan Borrowers, entered into the Consolidated Loan Agreement with the 2016 Secured Loan Lenders, which amends and restates the Second Amended and Restated Loan Agreement, dated as of October 18, 2017, and terminates the 2016 Secured Loan Facility. The Consolidated Secured Loan Facility matures on July 20, 2020, and a portion of the Consolidated Secured Loan Facility, as evidenced by Note B, as of closing was held by JPP, LLC and JPP II, LLC, entities affiliated with ESL. At November 3, 2018 , JPP LLC and JPP II, LLC, entities affiliated with ESL, held $723 million of principal amount of the Consolidated Secured Loan Facility. See Note 3 for additional information regarding the Consolidated Secured Loan Facility. 2017 Secured Loan Facility On January 3, 2017, the Company, through the 2017 Secured Loan Borrowers, obtained a $500 million real estate loan facility from the Lenders, entities affiliated with ESL. On March 8, 2018, the Company borrowed an additional $100 million from the Lenders, which had an original maturity of July 20, 2020 and had the same terms as the 2017 Secured Loan Facility, as amended. At both October 28, 2017 and February 3, 2018 , JPP LLC and JPP II, LLC, entities affiliated with ESL, held $384 million of principal amount of the 2017 Secured Loan Facility. Proceeds received from real estate transactions were used to reduce outstanding borrowings under the 2017 Secured Loan Facility during the 39 weeks ended November 3, 2018 , of which $17 million was repaid to entities affiliated with ESL. Approximately $116 million of proceeds received from real estate transactions were used to reduce outstanding borrowings under the 2017 Secured Loan Facility during the 39 weeks ended October 28, 2017 , all of which were repaid to entities affiliated with ESL. During October 2017, the Company, through the Incremental Loan Borrowers, obtained Incremental Loans totaling $200 million from the Lenders. At October 28, 2017 and February 3, 2018 , respectively, JPP LLC and JPP II, LLC, entities affiliated with ESL, held $185 million and $145 million of principal amount of the Incremental Loans. Proceeds received from real estate transactions were used to reduce outstanding borrowings under the Incremental Loans during the 39 weeks ended November 3, 2018 and October 28, 2017, of which $6 million and $15 million , respectively, was repaid to entities affiliated with ESL. On June 4, 2018, the 2017 Secured Loan Facility and Incremental Loans were amended and restated by the Consolidated Loan Agreement described above. See Note 3 for additional information regarding the 2017 Secured Loan Facility, Incremental Loans and Consolidated Secured Loan Facility. 2016 Secured Loan Facility In April 2016, the Company, through the 2016 Secured Loan Borrowers, obtained a $500 million real estate loan facility from the 2016 Secured Loan Lenders, some of which are entities affiliated with ESL. At October 28, 2017 and February 3, 2018 , entities affiliated with ESL held $131 million and $126 million , respectively, of principal amount of the 2016 Secured Loan Facility. Proceeds received from real estate transactions were used to reduce outstanding borrowings under the 2016 Secured Loan Facility during the 39 weeks ended November 3, 2018 and October 28, 2017, of which $33 million and $84 million , respectively, were repaid to entities affiliated with ESL. On June 4, 2018, the 2016 Secured Loan Facility was terminated by the Consolidated Loan Agreement described above. See Note 3 for additional information regarding the 2016 Secured Loan Facility, as amended, and Consolidated Secured Loan Facility. 2016 Term Loan In April 2016, the Company, through the ABL Borrowers, obtained a $750 million senior secured term loan under the Pre-petition Domestic Credit Agreement with a syndicate of lenders, including $146 million (net of original issue discount) from JPP, LLC and JPP II, LLC, entities affiliated with ESL, and $100 million from the Company's domestic pension plans. At November 3, 2018 , the Company's domestic pension plans held $76 million of principal amount of the 2016 Term Loan. At October 28, 2017 and February 3, 2018 , JPP LLC and JPP II, LLC, and the Company's domestic pension plans, respectively, held $78 million and $76 million , respectively, and $38 million and $77 million , respectively, of principal amount of the 2016 Term Loan. As disclosed in Note 3, a portion of the proceeds received from the Craftsman Sale were used to reduce outstanding borrowings under the 2016 Term Loan during the 39 weeks ended October 28, 2017 , of which $36 million and $24 million was repaid to JPP LLC and JPP II, LLC, and the Company's domestic pension plans, respectively. See Note 3 for additional information regarding the 2016 Term Loan. Second Lien Credit Agreement In September 2016, the Company, through the ABL Borrowers, obtained a $300 million Second Lien Term Loan from the Lenders, entities affiliated with ESL. At each of November 3, 2018 , October 28, 2017 and February 3, 2018 , JPP LLC and JPP II, LLC held $300 million of principal amount of the Second Lien Term Loan. Additionally, as further discussed in Note 3, in July 2017, the Company amended its Second Lien Credit Agreement to create an additional $500 million Line of Credit Facility. The Company received $610 million in net proceeds from Line of Credit Loans during 2017, including $480 million , $25 million and $20 million from ESL and its affiliates, Mr. Berkowitz and his affiliates, and Mr. Tisch and his affiliates, respectively, which also represents the principal amount of Line of Credit Loans held by Mr. Tisch and his affiliates at each of November 3, 2018 , October 28, 2017 and February 3, 2018 , and by ESL and its affiliates at February 3, 2018 . ESL and its affiliates held $308 million principal amount of Line of Credit Loans at October 28, 2017 . During the 13 weeks ended May 5, 2018, the Company received an additional $70 million proceeds from Line of Credit Loans from ESL and its affiliates, bringing the principal amount of Line of Credit Loans held by ESL and its affiliates to $505 million at November 3, 2018 . The Company made repayments of $25 million during 2017 to Mr. Berkowitz and his affiliates. See Note 3 for additional information regarding the Second Lien Credit Agreement, as amended. Old Senior Secured Notes and New Senior Secured Notes At October 28, 2017 and February 3, 2018 , Mr. Lampert and ESL held an aggregate of approximately $11 million and $20 million of principal amount of the Company's Old Senior Secured Notes. At November 3, 2018 , Mr. Lampert and ESL held an aggregate of approximately $21 million of principal amount of the Company's New Senior Secured Notes. At October 28, 2017 Fairholme held an aggregate of approximately $46 million of principal amount of the Company's Old Senior Secured Notes. Subsidiary Notes At both October 28, 2017 and February 3, 2018 , Fairholme held an aggregate of $9 million of principal amount of Subsidiary Notes. Old Senior Unsecured Notes and Warrants and New Senior Unsecured Notes and Warrants At both October 28, 2017 and February 3, 2018 , Mr. Lampert and ESL held an aggregate of approximately $188 million of principal amount of the Company's Old Senior Unsecured Notes, and 10,033,472 warrants to purchase shares of Holdings' common stock. At November 3, 2018 , October 28, 2017 and February 3, 2018 , respectively, Fairholme held an aggregate of approximately $253 million , $347 million and $336 million of principal amount of the Company's Old Senior Unsecured Notes, and 4,656,202 , 6,105,938 and 5,768,185 warrants to purchase shares of Holdings' common stock. At both October 28, 2017 and February 3, 2018 , Mr. Tisch and his affiliates held an aggregate of approximately $10 million of principal amount of the Company's Old Senior Unsecured Notes. At October 28, 2017 and February 3, 2018 , respectively, Mr. Tisch and his affiliates held 697,204 and 465,599 warrants to purchase shares of Holdings' common stock. At November 3, 2018 , Mr. Lampert and ESL held an aggregate of approximately $195 million of principal amount of the Company's New Senior Unsecured Notes and 10,033,472 warrants to purchase shares of Holdings' common stock. At November 3, 2018 , Mr. Tisch and his affiliates held an aggregate of approximately $11 million of principal amount of the Company's New Senior Unsecured Notes and 465,599 warrants to purchase shares of Holdings' common stock. Sears Canada ESL owns approximately 45% of the outstanding common shares of Sears Canada (based on publicly available information as of July 27, 2017 ). Lands' End ESL owns approximately 67% of the outstanding common stock of Lands' End (based on publicly available information as of January 24, 2018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June 30, 2020. Amounts due to or from Lands' End are non-interest bearing, and generally settled on a net basis. Holdings invoices Lands' End on at least a monthly basis. At November 3, 2018, Holdings reported a net amount payable to Lands' End of $2 million within other current liabilities in the Condensed Consolidated Balance Sheet. At February 3, 2018 , Holdings reported a net amount receivable from Lands' End of $1 million within accounts receivable in the Condensed Consolidated Balance Sheet. Amounts related to revenue from retail services and rent for Lands' End Shops at Sears, participation in the Shop Your Way program and corporate shared services were $10 million and $15 million , respectively, for the 13 week periods ended November 3, 2018 and October 28, 2017 , and $31 million and $45 million , respectively, for the 39 week periods ended November 3, 2018 and October 28, 2017 . The amounts Lands' End earned related to call center services and commissions were $1 million and $2 million , respectively, for the 39 week periods ended November 3, 2018 and October 28, 2017 . SHO ESL owns approximately 58% of the outstanding common stock of SHO (based on publicly available information as of November 8, 2017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and information technology. Amounts due to or from SHO are settled on a net basis, and are generally non-interest bearing with payment terms of 10 days after the invoice date. The Company invoices SHO on a weekly basis. At November 3, 2018 , October 28, 2017 and February 3, 2018 , Holdings reported a net amount receivable from SHO of $29 million , $26 million and $28 million , respectively, within accounts receivable in the Condensed Consolidated Balance Sheets. Amounts related to the sale of inventory and related services, royalties, and corporate shared services were $175 million and $230 million , respectively, for the 13 week periods ended November 3, 2018 and October 28, 2017 , and $599 million and $797 million , respectively, for the 39 week periods ended November 3, 2018 and October 28, 2017 . The net amounts SHO earned related to commissions were $13 million and $15 million , respectively, for the 13 week periods ended November 3, 2018 and October 28, 2017 , and $44 million and $51 million , respectively, for the 39 week periods ended November 3, 2018 and October 28, 2017 . Additionally, the Company has guaranteed lease obligations for certain SHO store leases that were assigned as a result of the separation. See Note 4 of our Annual Report on Form 10-K for the fiscal year ended February 3, 2018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6.2%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May 7, 2018 ). Mr. Lampert is also currently the Chairman of the Board of Trustees of Seritage. Fairholme owns approximately 4.9% of the outstanding Class A common shares of Seritage and 100% of the outstanding Class C non-voting common shares of Seritage (based on publicly available information as of March 16, 2018 ). In connection with the Seritage transaction as described in Note 4, Holdings entered into the Master Leases with Seritage. The initial amount of aggregate annual base rent under the master lease was $134 million for the REIT properties, with increases of 2% per year beginning in the second lease year. At November 3, 2018 and February 3, 2018 , respectively, Holdings reported prepaid rent of $4 million and $6 million within prepaid expenses and other current assets in the Condensed Consolidated Balance Sheets. Holdings recorded rent expense of $11 million and $17 million , respectively, in cost of sales, buying and occupancy for the 13 week periods ended November 3, 2018 and October 28, 2017 . Rent expense consists of straight-line rent expense of $17 million and $27 million , respectively, offset by amortization of a deferred gain recognized pursuant to the sale and leaseback of properties from Seritage of $6 million and $10 million , respectively, for the 13 week periods ended November 3, 2018 and October 28, 2017 . Holdings recorded rent expense of $38 million and $55 million , respectively, in cost of sales, buying and occupancy for the 39 week periods ended November 3, 2018 and October 28, 2017 . Rent expense consists of straight-line rent expense of $60 million and $91 million , respectively, offset by amortization of a deferred gain recognized pursuant to the sale and leaseback of properties from Seritage of $22 million and $36 million , respectively, for the 39 week periods ended November 3, 2018 and October 28, 2017 . In addition to base rent under the Master Leases,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s was $70 million , based on estimated installment expenses, and currently is $32 million as a result of recapture activity and reconciling actual installment expenses. Holdings paid $8 million and $10 million , respectively, for the 13 week periods ended November 3, 2018 and October 28, 2017 , and $26 million and $34 million , respectively, for the 39 week periods ended November 3, 2018 and October 28, 2017 , recorded in cost of sales, buying and occupancy. At November 3, 2018 , October 28, 2017 and February 3, 2018 , respectively, Holdings reported an amount receivable from Seritage of $1 million , $7 million and $1 million within accounts receivable in the Condensed Consolidated Balance Sheets.</t>
  </si>
  <si>
    <t>CONDENSED COMBINED DEBTOR-IN-POSSESSION FINANCIAL INFORMATION</t>
  </si>
  <si>
    <t>Condensed Financial Information Of Debtor In Possession Disclosure [Abstract]</t>
  </si>
  <si>
    <t>CONDENSED COMBINED DEBTOR-IN-POSSESSION FINANCIAL INFORMATION The financial statements below represent the unaudited condensed combined financial statements of the Debtors. As of and for the 13 - and 39 - weeks ended November 3, 2018 , the results of the Non-Filing Entities are not included in these condensed combined financial statements. Intercompany transactions among the Debtors have been eliminated in the financial statements contained herein. Intercompany transactions among the Debtors and the Non-Filing Entities have not been eliminated in the Debtors' financial statements. Debtors' Condensed Combined Statement of Operations millions, except per share data 13 Weeks Ended November 3, 2018 39 Weeks Ended November 3, 2018 REVENUES Merchandise sales $ 2,069 $ 6,709 Services and other 664 2,130 Total revenues 2,733 8,839 COSTS AND EXPENSES Cost of sales, buying and occupancy - merchandise sales 1,976 5,985 Cost of sales and occupancy - services and other 429 1,416 Total cost of sales, buying and occupancy 2,405 7,401 Selling and administrative 850 2,704 Depreciation and amortization 55 167 Impairment charges 103 113 Gain on sales of assets (59 ) (269 ) Total costs and expenses 3,354 10,116 Operating loss (621 ) (1,277 ) Reorganization items, net (131 ) (131 ) Interest expense (289 ) (999 ) Interest and investment income 77 152 Other loss (37 ) (209 ) Loss before income taxes (1,001 ) (2,464 ) Income tax benefit 61 122 Deficit in earnings in subsidiaries (1,145 ) (639 ) NET LOSS $ (2,085 ) $ (2,981 ) Debtors' Condensed Combined Statement of Comprehensive Loss millions 13 Weeks Ended November 3, 2018 39 Weeks Ended November 3, 2018 Net loss $ (2,085 ) $ (2,981 ) Other comprehensive income Pension and postretirement adjustments, net of tax 45 299 Unrealized net loss, net of tax (2 ) (10 ) Total other comprehensive income 43 289 Comprehensive loss $ (2,042 ) $ (2,692 ) Debtors' Condensed Combined Balance Sheet millions November 3, ASSETS Current assets Cash and cash equivalents $ 497 Restricted cash 281 Accounts receivable 349 Merchandise inventories 2,324 Prepaid expenses and other current assets 946 Total current assets 4,397 Total property and equipment, net 1,032 Goodwill and intangible assets 698 Other assets 395 Investment in subsidiaries 26,588 TOTAL ASSETS $ 33,110 LIABILITIES Current liabilities Short-term borrowings $ 1,068 Current portion of long-term debt and capitalized lease obligations 437 Debtor-in-possession credit facility 112 Merchandise payables 102 Intercompany payables 27,724 Other current liabilities 1,458 Total current liabilities 30,901 Long-term debt and capitalized lease obligations 2,988 Pension and postretirement benefits 135 Deferred gain on sale-leaseback 240 Sale-leaseback financing obligation 371 Unearned revenues 587 Other long-term liabilities 403 Total liabilities not subject to compromise 35,625 Liabilities subject to compromise 4,595 DEFICIT Total Deficit (7,110 ) TOTAL LIABILITIES AND DEFICIT $ 33,110 Debtors' Condensed Combined Statement of Cash Flows millions 39 Weeks Ended November 3, 2018 Net cash used in operating activities $ (1,370 ) Proceeds from sales of property and investments 250 Purchases of property and equipment (39 ) Net cash provided by investing activities 211 Increase in debtor-in-possession credit facility 112 Debtor-in-possession credit facility debt issuance costs (10 ) Proceeds from debt issuances 597 Repayments of long-term debt (813 ) Increase in short-term borrowings, primarily 90 days or less 565 Proceeds from sale-leaseback financing 206 Debt issuance costs (7 ) Net borrowing with Affiliates 980 Net cash provided by financing activities 1,630 NET INCREASE IN CASH, CASH EQUIVALENTS, AND RESTRICTED CASH 471 CASH, CASH EQUIVALENTS, AND RESTRICTED CASH BEGINNING OF YEAR 307 CASH, CASH EQUIVALENTS, AND RESTRICTED CASH END OF PERIOD $ 778</t>
  </si>
  <si>
    <t>GUARANTOR/NON-GUARANTOR SUBSIDIARY FINANCIAL INFORMATION</t>
  </si>
  <si>
    <t>Condensed Financial Information Disclosure [Abstract]</t>
  </si>
  <si>
    <t>GUARANTOR/NON-GUARANTOR SUBSIDIARY FINANCIAL INFORMATION At November 3, 2018 , the principal amount outstanding of the Old Senior Secured Notes and New Senior Secured Notes was $264 million , including paid-in-kind interest. The Old Senior Secured Notes were issued in 2010 by Sears Holdings Corporation ("Parent"). The Old Senior Secured Notes and New Senior Secured Notes are guaranteed by certain of our 100% owned domestic subsidiaries that own the collateral for the Old Senior Secured Notes and New Senior Secured Notes, as well as by Sears Holdings Management Corporation and SRAC (the "guarantor subsidiaries"). The following condensed consolidated financial information presents the Condensed Consolidating Balance Sheets at November 3, 2018 , October 28, 2017 and February 3, 2018 , the Condensed Consolidating Statements of Operations and the Condensed Consolidating Statements of Comprehensive Income (Loss) for the 13 - and 39 - week periods ended November 3, 2018 and October 28, 2017 , and the Condensed Consolidating Statements of Cash Flows for the 39 week periods ended November 3, 2018 and October 28, 2017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November 3, 2018 millions Parent Guarantor Non- Eliminations Consolidated Current assets Cash and cash equivalents $ — $ 500 $ 26 $ — $ 526 Restricted cash 281 — — — 281 Intercompany receivables — — 27,584 (27,584 ) — Accounts receivable — 329 25 — 354 Merchandise inventories — 2,324 — — 2,324 Prepaid expenses and other current assets 190 784 242 (906 ) 310 Total current assets 471 3,937 27,877 (28,490 ) 3,795 Total property and equipment, net — 926 551 18 1,495 Goodwill and intangible assets — 378 807 (55 ) 1,130 Other assets 62 1,339 317 (1,461 ) 257 Investment in subsidiaries 6,645 26,063 — (32,708 ) — TOTAL ASSETS $ 7,178 $ 32,643 $ 29,552 $ (62,696 ) $ 6,677 Current liabilities Short-term borrowings $ — $ 1,068 $ 98 $ (232 ) $ 934 Current portion of long-term debt and capitalized lease obligations — 434 501 (422 ) 513 Debtor-in-possession credit facility — 112 — — 112 Merchandise payables — 102 — — 102 Intercompany payables 11,205 16,379 — (27,584 ) — Other current liabilities 30 1,346 1,272 (861 ) 1,787 Total current liabilities 11,235 19,441 1,871 (29,099 ) 3,448 Long-term debt and capitalized lease obligations 1,980 1,958 — (2,159 ) 1,779 Pension and postretirement benefits — 135 2 — 137 Deferred gain on sale-leaseback — 236 4 9 249 Sale-leaseback financing obligation — 129 254 41 424 Long-term deferred tax liabilities — — 350 (267 ) 83 Unearned revenues — 573 391 (155 ) 809 Other long-term liabilities — 398 70 (4 ) 464 Total liabilities not subject to compromise 13,215 22,870 2,942 (31,634 ) 7,393 Liabilities subject to compromise 922 3,648 25 — 4,595 EQUITY (DEFICIT) Shareholder's equity (deficit) (6,959 ) 6,125 26,585 (31,062 ) (5,311 ) Total Equity (Deficit) (6,959 ) 6,125 26,585 (31,062 ) (5,311 ) TOTAL LIABILITIES AND EQUITY (DEFICIT) $ 7,178 $ 32,643 $ 29,552 $ (62,696 ) $ 6,677 Condensed Consolidating Balance Sheet October 28, 2017 millions Parent Guarantor Non- Eliminations Consolidated Current assets Cash and cash equivalents $ — $ 157 $ 43 $ — $ 200 Restricted cash 154 — — — 154 Intercompany receivables — — 28,074 (28,074 ) — Accounts receivable — 359 19 — 378 Merchandise inventories — 3,452 — — 3,452 Prepaid expenses and other current assets 28 681 441 (786 ) 364 Total current assets 182 4,649 28,577 (28,860 ) 4,548 Total property and equipment, net — 1,167 688 — 1,855 Goodwill and intangible assets — 350 1,261 (98 ) 1,513 Other assets 409 1,300 1,501 (2,916 ) 294 Investment in subsidiaries 9,136 27,924 — (37,060 ) — TOTAL ASSETS $ 9,727 $ 35,390 $ 32,027 $ (68,934 ) $ 8,210 Current liabilities Short-term borrowings $ 184 $ 1,014 $ — $ (137 ) $ 1,061 Current portion of long-term debt and capitalized lease obligations 303 1,007 — — 1,310 Merchandise payables — 772 — — 772 Intercompany payables 11,413 16,661 — (28,074 ) — Other current liabilities 27 1,981 1,080 (575 ) 2,513 Total current liabilities 11,927 21,435 1,080 (28,786 ) 5,656 Long-term debt and capitalized lease obligations 1,768 3,025 — (2,761 ) 2,032 Pension and postretirement benefits — 1,638 3 — 1,641 Deferred gain on sale-leaseback — 444 2 — 446 Sale-leaseback financing obligation — 158 89 — 247 Long-term deferred tax liabilities 49 — 736 (151 ) 634 Unearned revenues — 288 459 (184 ) 563 Other long-term liabilities — 924 77 — 1,001 Total Liabilities 13,744 27,912 2,446 (31,882 ) 12,220 EQUITY (DEFICIT) Shareholder's equity (deficit) (4,017 ) 7,478 29,581 (37,052 ) (4,010 ) Total Equity (Deficit) (4,017 ) 7,478 29,581 (37,052 ) (4,010 ) TOTAL LIABILITIES AND EQUITY (DEFICIT) $ 9,727 $ 35,390 $ 32,027 $ (68,934 ) $ 8,210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Unearned revenues — 271 446 (178 ) 539 Other long-term liabilities — 867 68 — 935 Total Liabilities 13,553 27,280 2,383 (32,217 ) 10,999 EQUITY (DEFICIT) Shareholder's equity (deficit) (4,124 ) 7,396 29,173 (36,171 ) (3,726 ) Total Equity (Deficit) (4,124 ) 7,396 29,173 (36,171 ) (3,726 ) TOTAL LIABILITIES AND EQUITY (DEFICIT) $ 9,429 $ 34,676 $ 31,556 $ (68,388 ) $ 7,273 Condensed Consolidating Statement of Operations For the 13 Weeks Ended November 3, 2018 millions Parent Guarantor Non- Eliminations Consolidated Merchandise sales $ — $ 2,058 $ — $ 11 $ 2,069 Services and other 5 647 460 (439 ) 673 Total revenues 5 2,705 460 (428 ) 2,742 Cost of sales, buying and occupancy - merchandise sales — 1,910 — 35 1,945 Cost of sales and occupancy - services and other — 438 197 (265 ) 370 Total cost of sales, buying and occupancy — 2,348 197 (230 ) 2,315 Selling and administrative 3 864 190 (201 ) 856 Depreciation and amortization — 51 14 — 65 Impairment charges — 8 271 (43 ) 236 Gain on sales of assets 1 (58 ) (57 ) 38 (76 ) Total costs and expenses 4 3,213 615 (436 ) 3,396 Operating income (loss) 1 (508 ) (155 ) 8 (654 ) Reorganization items, net (131 ) — — — (131 ) Interest expense (168 ) (244 ) (120 ) 354 (178 ) Interest and investment income (loss) (131 ) 149 (906 ) 898 10 Other loss — (37 ) — — (37 ) Loss before income taxes (429 ) (640 ) (1,181 ) 1,260 (990 ) Income tax (expense) benefit — 61 (21 ) — 40 Deficit in earnings in subsidiaries (1,781 ) (167 ) — 1,948 — NET LOSS ATTRIBUTABLE TO HOLDINGS' SHAREHOLDERS $ (2,210 ) $ (746 ) $ (1,202 ) $ 3,208 $ (950 ) Condensed Consolidating Statement of Operations For the 13 Weeks Ended October 28, 2017 millions Parent Guarantor Non- Eliminations Consolidated Merchandise sales $ — $ 2,801 $ — $ 9 $ 2,810 Services and other — 757 550 (542 ) 765 Total revenues — 3,558 550 (533 ) 3,575 Cost of sales, buying and occupancy - merchandise sales 1 2,421 — 26 2,448 Cost of sales and occupancy - services and other — 519 207 (303 ) 423 Total cost of sales, buying and occupancy 1 2,940 207 (277 ) 2,871 Selling and administrative 2 1,133 211 (255 ) 1,091 Depreciation and amortization — 74 15 — 89 Impairment charges — 9 — — 9 Gain on sales of assets — (304 ) (12 ) — (316 ) Total costs and expenses 3 3,852 421 (532 ) 3,744 Operating income (loss) (3 ) (294 ) 129 (1 ) (169 ) Interest expense (153 ) (252 ) (5 ) 274 (136 ) Interest and investment income 26 46 202 (274 ) — Other loss — (248 ) — — (248 ) Income (loss) before income taxes (130 ) (748 ) 326 (1 ) (553 ) Income tax (expense) benefit — 40 (43 ) — (3 ) Equity (deficit) in earnings in subsidiaries (425 ) 218 — 207 — NET INCOME (LOSS) ATTRIBUTABLE TO HOLDINGS' SHAREHOLDERS $ (555 ) $ (490 ) $ 283 $ 206 $ (556 ) Condensed Consolidating Statement of Operations For the 39 Weeks Ended November 3, 2018 millions Parent Guarantor Non- Eliminations Consolidated Merchandise sales $ — $ 6,677 $ — $ 32 $ 6,709 Services and other 6 2,093 1,505 (1,498 ) 2,106 Total revenues 6 8,770 1,505 (1,466 ) 8,815 Cost of sales, buying and occupancy - merchandise sales 1 5,804 — 94 5,899 Cost of sales and occupancy - services and other — 1,436 624 (878 ) 1,182 Total cost of sales, buying and occupancy 1 7,240 624 (784 ) 7,081 Selling and administrative 9 2,737 565 (685 ) 2,626 Depreciation and amortization — 157 41 — 198 Impairment charges — 19 351 (43 ) 327 Gain on sales of assets 1 (245 ) (138 ) 38 (344 ) Total costs and expenses 11 9,908 1,443 (1,474 ) 9,888 Operating income (loss) (5 ) (1,138 ) 62 8 (1,073 ) Reorganization items, net (131 ) — — — (131 ) Interest expense (555 ) (808 ) (211 ) 1,042 (532 ) Interest and investment income (loss) (42 ) 325 (461 ) 191 13 Other loss — (209 ) — — (209 ) Loss before income taxes (733 ) (1,830 ) (610 ) 1,241 (1,932 ) Income tax (expense) benefit — 122 (72 ) — 50 Equity (deficit) in earnings in subsidiaries (2,390 ) 190 — 2,200 — NET LOSS ATTRIBUTABLE TO HOLDINGS' SHAREHOLDERS $ (3,123 ) $ (1,518 ) $ (682 ) $ 3,441 $ (1,882 ) Condensed Consolidating Statement of Operations For the 39 Weeks Ended October 28, 2017 millions Parent Guarantor Non- Eliminations Consolidated Merchandise sales $ — $ 9,531 $ — $ 22 $ 9,553 Services and other — 2,513 1,711 (1,725 ) 2,499 Total revenues — 12,044 1,711 (1,703 ) 12,052 Cost of sales, buying and occupancy - merchandise sales 1 7,968 — 73 8,042 Cost of sales and occupancy - services and other — 1,707 650 (954 ) 1,403 Total cost of sales, buying and occupancy 1 9,675 650 (881 ) 9,445 Selling and administrative (30 ) 3,648 638 (821 ) 3,435 Depreciation and amortization — 212 47 — 259 Impairment charges — 29 — — 29 Gain on sales of assets (486 ) (939 ) (12 ) — (1,437 ) Total costs and expenses (515 ) 12,625 1,323 (1,702 ) 11,731 Operating income (loss) 515 (581 ) 388 (1 ) 321 Interest expense (424 ) (710 ) (13 ) 760 (387 ) Interest and investment income 64 149 533 (760 ) (14 ) Other loss — (540 ) — — (540 ) Income (loss) before income taxes 155 (1,682 ) 908 (1 ) (620 ) Income tax (expense) benefit — 190 (131 ) — 59 Equity (deficit) in earnings in subsidiaries (715 ) 567 — 148 — NET INCOME (LOSS) ATTRIBUTABLE TO HOLDINGS' SHAREHOLDERS $ (560 ) $ (925 ) $ 777 $ 147 $ (561 ) Condensed Consolidating Statement of Comprehensive Income (Loss) For the 13 Weeks Ended November 3, 2018 millions Parent Guarantor Non- Eliminations Consolidated Net loss $ (2,210 ) $ (746 ) $ (1,202 ) $ 3,208 $ (950 ) Other comprehensive income (loss) Pension and postretirement adjustments, net of tax — 45 — — 45 Currency translation adjustments, net of tax — — (3 ) — (3 ) Unrealized net loss, net of tax (2 ) — — 2 — Total other comprehensive income (loss) (2 ) 45 (3 ) 2 42 Comprehensive loss attributable to Holdings' shareholders $ (2,212 ) $ (701 ) $ (1,205 ) $ 3,210 $ (908 ) Condensed Consolidating Statement of Comprehensive Income (Loss) For the 13 Weeks Ended October 28, 2017 millions Parent Guarantor Non- Eliminations Consolidated Net income (loss) $ (555 ) $ (490 ) $ 283 $ 206 $ (556 ) Other comprehensive income Pension and postretirement adjustments, net of tax — 200 — — 200 Currency translation adjustments, net of tax — — 1 — 1 Total other comprehensive income — 200 1 — 201 Comprehensive income (loss) attributable to Holdings' shareholders $ (555 ) $ (290 ) $ 284 $ 206 $ (355 ) Condensed Consolidating Statement of Comprehensive Income (Loss) For the 39 Weeks Ended November 3, 2018 millions Parent Guarantor Non- Eliminations Consolidated Net loss $ (3,123 ) $ (1,518 ) $ (682 ) $ 3,441 $ (1,882 ) Other comprehensive income (loss) Pension and postretirement adjustments, net of tax — 299 — — 299 Currency translation adjustments, net of tax — — (3 ) — (3 ) Unrealized net gain (loss), net of tax (10 ) — 3 7 — Total other comprehensive income (loss) (10 ) 299 — 7 296 Comprehensive income (loss) attributable to Holdings' shareholders $ (3,133 ) $ (1,219 ) $ (682 ) $ 3,448 $ (1,586 ) Condensed Consolidating Statement of Comprehensive Income (Loss) For the 39 Weeks Ended October 28, 2017 millions Parent Guarantor Non- Eliminations Consolidated Net income (loss) $ (560 ) $ (925 ) $ 777 $ 147 $ (561 ) Other comprehensive income Pension and postretirement adjustments, net of tax — 377 — — 377 Currency translation adjustments, net of tax — — 2 — 2 Unrealized net gain, net of tax — — 26 (26 ) — Total other comprehensive income — 377 28 (26 ) 379 Comprehensive income (loss) attributable to Holdings' shareholders $ (560 ) $ (548 ) $ 805 $ 121 $ (182 ) Condensed Consolidating Statement of Cash Flows For the 39 Weeks Ended November 3, 2018 millions Parent Guarantor Non- Eliminations Consolidated Net cash provided by (used in) operating activities $ 10 $ (1,342 ) $ 213 $ (4 ) $ (1,123 ) Proceeds from sales of property and investments — 217 185 — 402 Purchases of property and equipment — (39 ) (6 ) — (45 ) Net investing with Affiliates (311 ) (127 ) (980 ) 1,418 — Net cash provided by (used in) investing activities (311 ) 51 (801 ) 1,418 357 Increase in debtor-in-possession credit facility — 112 — — 112 Debtor-in-possession credit facility debt issuance costs — (10 ) — — (10 ) Proceeds from debt issuances 402 195 826 — 1,423 Repayments of long-term debt (99 ) (714 ) (211 ) — (1,024 ) Increase in short-term borrowings, primarily 90 days or less — 565 — — 565 Proceeds from sale-leaseback financing — 206 — — 206 Debt issuance costs (2 ) (5 ) (28 ) — (35 ) Intercompany dividend — — (4 ) 4 — Net borrowing with Affiliates 127 1,291 — (1,418 ) — Net cash provided by financing activities 428 1,640 583 (1,414 ) 1,237 NET INCREASE (DECREASE) IN CASH, CASH EQUIVALENTS, AND RESTRICTED CASH 127 349 (5 ) — 471 CASH, CASH EQUIVALENTS, AND RESTRICTED CASH BEGINNING OF YEAR 154 152 30 — 336 CASH, CASH EQUIVALENTS, AND RESTRICTED CASH END OF PERIOD $ 281 $ 501 $ 25 $ — $ 807 Condensed Consolidating Statement of Cash Flows For the 39 Weeks Ended October 28, 2017 millions Parent Guarantor Non- Eliminations Consolidated Net cash provided by (used in) operating activities $ (86 ) $ (2,238 ) $ 428 $ (5 ) $ (1,901 ) Proceeds from sales of property and investments — 851 16 — 867 Proceeds from Craftsman sale 572 — — — 572 Proceeds from sales of receivables 293 — — — 293 Purchases of property and equipment — (54 ) (5 ) — (59 ) Net investing with Affiliates (692 ) — (417 ) 1,109 — Net cash provided by (used in) investing activities 173 797 (406 ) 1,109 1,673 Proceeds from debt issuances 200 438 — — 638 Repayments of long-term debt (130 ) (757 ) — — (887 ) Increase in short-term borrowings, primarily 90 days or less — 464 — — 464 Proceeds from sale-leaseback financing — 106 — — 106 Debt issuance costs (3 ) (22 ) — — (25 ) Intercompany dividend — — (5 ) 5 — Net borrowing with Affiliates — 1,109 — (1,109 ) — Net cash provided by (used in) financing activities 67 1,338 (5 ) (1,104 ) 296 NET INCREASE (DECREASE) IN CASH, CASH EQUIVALENTS, AND RESTRICTED CASH 154 (103 ) 17 — 68 CASH, CASH EQUIVALENTS, AND RESTRICTED CASH BEGINNING OF YEAR — 260 26 — 286 CASH, CASH EQUIVALENTS, AND RESTRICTED CASH END OF PERIOD $ 154 $ 157 $ 43 $ — $ 354</t>
  </si>
  <si>
    <t>RECENT ACCOUNTING PRONOUNCEMENTS (Policies)</t>
  </si>
  <si>
    <t>BASIS OF PRESENTATION (Tables)</t>
  </si>
  <si>
    <t>Schedule of New Accounting Pronouncements and Changes in Accounting Principles</t>
  </si>
  <si>
    <t>The following financial statement line items for the periods presented were affected by the adoption of these new standards. Also, retained deficit as of January 31, 2016 increased from $3,291 million , as originally reported, to $3,310 million as a result of the adoption of the new revenue standard. Condensed Consolidated Statement of Operations 13 Weeks Ended October 28, 2017 millions, except per share data As Originally Reported As Adjusted Effect of Adoption of New Standard Merchandise sales $ 2,893 $ 2,810 $ (83 ) Services and other 767 765 (2 ) Cost of sales, buying and occupancy - merchandise sales 2,535 2,448 (87 ) Operating loss (419 ) (169 ) 250 Net loss attributable to Holdings' Shareholders (558 ) (556 ) 2 Basic loss per share (5.19 ) (5.17 ) 0.02 39 Weeks Ended October 28, 2017 millions, except per share data As Originally Reported As Adjusted Effect of Adoption of New Standard Merchandise sales $ 9,820 $ 9,553 $ (267 ) Services and other 2,506 2,499 (7 ) Cost of sales, buying and occupancy - merchandise sales 8,320 8,042 (278 ) Operating loss (223 ) 321 544 Net loss attributable to Holdings' Shareholders (565 ) (561 ) 4 Basic loss per share (5.27 ) (5.23 ) 0.04 Condensed Consolidated Balance Sheets January 28, 2017 millions As Originally Reported As Adjusted Effect of Adoption of New Standard Prepaid expenses and other current assets $ 285 $ 300 $ 15 Other current liabilities 1,956 1,971 15 Other long-term liabilities 1,002 1,009 7 Total Deficit (3,824 ) (3,831 ) (7 ) October 28, 2017 millions As Originally Reported As Adjusted Effect of Adoption of New Standard Prepaid expenses and other current assets $ 347 $ 364 $ 17 Other current liabilities 1,534 1,547 13 Other long-term liabilities 994 1,001 7 Total Deficit (4,007 ) (4,010 ) (3 ) February 3, 2018 millions As Originally Reported As Adjusted Effect of Adoption of New Standard Prepaid expenses and other current assets $ 335 $ 346 $ 11 Other current liabilities 1,568 1,575 7 Other long-term liabilities 928 935 7 Total Deficit (3,723 ) (3,726 ) (3 ) Condensed Consolidated Statements of Cash Flows 39 Weeks Ended October 28, 2017 millions As Originally Reported As Adjusted Effect of Adoption of New Standard Net loss $ (565 ) $ (561 ) $ 4 Change in other operating liabilities (409 ) (413 ) (4 )</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as of November 3, 2018 , October 28, 2017 and February 3, 2018 . millions November 3, October 28, February 3, Cash and cash equivalents $ 436 $ 122 $ 113 Cash posted as collateral 5 4 4 Credit card deposits in transit 85 74 65 Total cash and cash equivalents 526 200 182 Restricted cash 281 154 154 Total cash balances $ 807 $ 354 $ 336</t>
  </si>
  <si>
    <t>Schedule of Restricted Cash and Cash Equivalents</t>
  </si>
  <si>
    <t>BANKRUPTCY FILING (Tables)</t>
  </si>
  <si>
    <t>Schedule of Liabilities Subject to Compromise</t>
  </si>
  <si>
    <t>Liabilities Subject to Compromise as of November 3, 2018 included the following components: millions November 3, Debt (1) $ 2,078 Accrued interest on debt subject to compromise 35 Pension 1,018 Accounts payable, accrued expense and other liabilities (2) 1,464 Total liabilities subject to compromise $ 4,595 (1) See Note 3 for details of pre-petition debt reported as liabilities subject to compromise. (2) On October 15, 2018, the Debtors' filed a motion to reject certain leases. On November 16, 2018, the Bankruptcy Court entered an order approving the Debtors' motion to reject these leases. The amount of liabilities subject to compromise related to these leases was $183 million at November 3, 2018, and does not include any adjustment to reduce the amount to the expected allowed claims as the motion had not been approved as of that date. The potential damages from the rejection of such leases cannot currently be estimated.</t>
  </si>
  <si>
    <t>Schedule of Reorganization Items</t>
  </si>
  <si>
    <t>Reorganization items, net represent amounts incurred after the Petition Date as a direct result of the Chapter 11 Cases and are comprised of the following for the 13 - and 39 - weeks ended November 3, 2018 . Cash paid for reorganization items, net was $14 million for the 13 - and 39 - weeks ended November 3, 2018 . millions 13 Weeks Ended November 3, 2018 39 Weeks Ended November 3, 2018 Professional fees $ 18 $ 18 Debtor-in-possession financing costs 10 10 Write-off of pre-petition debt issuance costs and debt discount 103 103 Reorganization items, net $ 131 $ 131</t>
  </si>
  <si>
    <t>BORROWINGS (Tables)</t>
  </si>
  <si>
    <t>Total Borrowings</t>
  </si>
  <si>
    <t>Total borrowings were as follows: millions November 3, October 28, February 3, Short-term borrowings: Debtor-in-possession credit facility $ 112 $ — $ — Unsecured commercial paper — 40 — Secured borrowings 836 424 271 Line of Credit Loans — 413 500 Incremental Loans — 184 144 Secured Loans 98 — — Total short-term borrowings $ 1,046 $ 1,061 $ 915 Debt subject to compromise: Second Lien Term Loan $ 317 $ — $ — Line of Credit Loans 570 — — Old Senior Secured Notes 89 — — New Senior Secured Notes 175 — — Old Senior Unsecured Notes 411 — — New Senior Unsecured Notes 223 — — Subsidiary Notes 293 — — Total debt subject to compromise $ 2,078 $ — $ — Long-term debt, including current portion: Term Loan — 722 391 2016 Term Loan 562 557 559 FILO Loan 122 — — Mezzanine Loan &amp; Additional Mezzanine Loans 501 — — Term Loan Facility 230 — 206 Consolidated Secured Loan Facility 824 — — 2017 Secured Loan Facility — 373 374 2016 Secured Loan Facility — 261 251 Second Lien Term Loan — 293 294 Old Senior Secured Notes — 303 303 Old Senior Unsecured Notes — 468 483 Subsidiary Notes — 284 284 Total long-term debt, including current portion: $ 2,239 $ 3,261 $ 3,145 Capitalized lease obligations 53 81 72 Total borrowings $ 5,416 $ 4,403 $ 4,132</t>
  </si>
  <si>
    <t>STORE CLOSING CHARGES, SEVERANCE COSTS, IMPAIRMENTS AND REAL ESTATE TRANSACTIONS (Tables)</t>
  </si>
  <si>
    <t>Restructuring and Related Costs</t>
  </si>
  <si>
    <t>Store closing costs and severance recorded for the 13 - and 39 - week periods ended November 3, 2018 and October 28, 2017 were as follows: millions Markdowns (1) Severance Costs (2) Lease Termination Costs (2) Other Charges (2) Impairment and Accelerated Depreciation (3) Total Store Closing Costs Kmart $ 56 $ 6 $ 28 $ 6 $ 3 $ 99 Sears Domestic 75 11 26 10 8 130 Total for the 13 week period ended November 3, 2018 $ 131 $ 17 $ 54 $ 16 $ 11 $ 229 Kmart $ 43 $ 6 $ 30 $ 8 $ 9 $ 96 Sears Domestic 17 5 4 2 10 38 Total for the 13 week period ended October 28, 2017 $ 60 $ 11 $ 34 $ 10 $ 19 $ 134 Kmart $ 70 $ 8 $ 50 $ 9 $ 4 $ 141 Sears Domestic 113 24 66 18 21 242 Total for the 39 week period ended November 3, 2018 $ 183 $ 32 $ 116 $ 27 $ 25 $ 383 Kmart $ 121 $ 19 $ 28 $ 21 $ 14 $ 203 Sears Domestic 43 39 39 9 19 149 Total for the 39 week period ended October 28, 2017 $ 164 $ 58 $ 67 $ 30 $ 33 $ 352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Recorded within depreciation and amortization in the Condensed Consolidated Statements of Operations.</t>
  </si>
  <si>
    <t>Schedule of Restructuring Reserve by Type of Cost</t>
  </si>
  <si>
    <t>Store closing costs and severance accruals of $290 million , $213 million and $261 million at November 3, 2018 , October 28, 2017 and February 3, 2018 respectively, were as shown in the table below. Store closing accruals included $68 million , $108 million and $126 million within other current liabilities and $17 million , $105 million and $135 million within other long-term liabilities in the Condensed Consolidated Balance Sheets at November 3, 2018 , October 28, 2017 , and February 3, 2018 , respectively. Store closing accruals also included $205 million within liabilities subject to compromise at November 3, 2018 related to rejected leases and severance costs. millions Severance Costs Lease Termination Costs Other Charges Total Balance at October 28, 2017 $ 35 $ 159 $ 19 $ 213 Store closing costs 25 71 2 98 Payments/utilizations (11 ) (30 ) (9 ) (50 ) Balance at February 3, 2018 49 200 12 261 Store closing costs 32 136 27 195 Store closing capital lease obligations — 3 — 3 Payments/utilizations (41 ) (104 ) (24 ) (169 ) Balance at November 3, 2018 $ 40 $ 235 $ 15 $ 290</t>
  </si>
  <si>
    <t>Schedule of Rent Expense</t>
  </si>
  <si>
    <t>Rent expense consisted of straight-line rent expense offset by amortization of deferred gain on sale-leaseback, as shown in the tables below. 13 Weeks Ended November 3, 2018 13 Weeks Ended October 28, 2017 millions Kmart Sears Domestic Sears Holdings Kmart Sears Domestic Sears Holdings Straight-line rent expense $ 6 $ 22 $ 28 $ 5 $ 34 $ 39 Amortization of deferred gain on sale-leaseback (2 ) (14 ) (16 ) (3 ) (16 ) (19 ) Rent expense $ 4 $ 8 $ 12 $ 2 $ 18 $ 20 39 Weeks Ended November 3, 2018 39 Weeks Ended October 28, 2017 millions Kmart Sears Domestic Sears Holdings Kmart Sears Domestic Sears Holdings Straight-line rent expense $ 15 $ 77 $ 92 $ 16 $ 107 $ 123 Amortization of deferred gain on sale-leaseback (7 ) (43 ) (50 ) (9 ) (50 ) (59 ) Rent expense $ 8 $ 34 $ 42 $ 7 $ 57 $ 64</t>
  </si>
  <si>
    <t>EQUITY (Tables)</t>
  </si>
  <si>
    <t>Schedule of Loss Per Share, Basic and Diluted</t>
  </si>
  <si>
    <t>The following table sets forth the components used to calculate basic and diluted loss per share attributable to Holdings' shareholders. 13 Weeks Ended 39 Weeks Ended millions, except loss per share November 3, October 28, November 3, October 28, Basic weighted average shares 109.0 107.5 108.5 107.3 Diluted weighted average shares 109.0 107.5 108.5 107.3 Net loss attributable to Holdings' shareholders $ (950 ) $ (556 ) $ (1,882 ) $ (561 ) Loss per share attributable to Holdings' shareholders: Basic $ (8.72 ) $ (5.17 ) $ (17.35 ) $ (5.23 ) Diluted $ (8.72 ) $ (5.17 ) $ (17.35 ) $ (5.23 )</t>
  </si>
  <si>
    <t>Components of Accumulated Other Comprehensive Loss</t>
  </si>
  <si>
    <t>The following table displays the components of accumulated other comprehensive loss: millions November 3, October 28, February 3, Pension and postretirement adjustments (net of tax of $(198), $(225), and $(225), respectively) $ (772 ) $ (1,172 ) $ (1,071 ) Currency translation adjustments (net of tax of $0 for all periods presented) (4 ) (1 ) (1 ) Accumulated other comprehensive loss $ (776 ) $ (1,173 ) $ (1,072 )</t>
  </si>
  <si>
    <t>Income Tax Expense Allocated to Each Component of Other Comprehensive Income (Loss)</t>
  </si>
  <si>
    <t>Income tax expense allocated to each component of other comprehensive income was as follows: 13 Weeks Ended November 3, 2018 13 Weeks Ended October 28, 2017 millions Before Tax Net of Before Tax Expense Net of Other comprehensive income Pension and postretirement adjustments (1) $ 45 $ — $ 45 $ 200 $ — $ 200 Currency translation adjustments (3 ) — (3 ) 1 — 1 Total other comprehensive income $ 42 $ — $ 42 $ 201 $ — $ 201 39 Weeks Ended November 3, 2018 39 Weeks Ended October 28, 2017 millions Before Tax Net of Before Tax Expense Net of Other comprehensive income Pension and postretirement adjustments (1) $ 326 $ (27 ) $ 299 $ 377 $ — $ 377 Currency translation adjustments (3 ) — (3 ) 2 — 2 Total other comprehensive income $ 323 $ (27 ) $ 296 $ 379 $ — $ 379 (1) Included in the computation of net periodic benefit expense. See Note 6 to the Condensed Consolidated Financial Statements.</t>
  </si>
  <si>
    <t>BENEFIT PLANS (Tables)</t>
  </si>
  <si>
    <t>Summary of Components of Total Net Periodic Benefit Expense for Retirement Plans</t>
  </si>
  <si>
    <t>The following table summarizes the components of total net periodic benefit expense, recorded within other loss in the Condensed Consolidated Statements of Operations, for our retirement plans: 13 Weeks Ended 39 Weeks Ended millions November 3, October 28, November 3, October 28, Components of net periodic expense: Interest cost $ 37 $ 47 $ 111 $ 145 Expected return on plan assets (38 ) (48 ) (119 ) (151 ) Amortization of experience losses (1) 39 249 217 546 Net periodic expense $ 38 $ 248 $ 209 $ 540 (1) Amortization of the experiences losses for the 13- and 39 - weeks ended November 3, 2018 , respectively, includes $12 million and $120 million as a result of the lump sum settlement described below. Amortization of experience losses for the 13 - and 39 - weeks ended October 28, 2017 , respectively, includes $203 million and $403 million as a result of the pension annuity purchase described below.</t>
  </si>
  <si>
    <t>SUMMARY OF SEGMENT DATA (Tables)</t>
  </si>
  <si>
    <t>Segment Data</t>
  </si>
  <si>
    <t xml:space="preserve"> 13 Weeks Ended November 3, 2018 millions Kmart Sears Domestic Sears Holdings Merchandise sales Hardlines $ 186 $ 985 $ 1,171 Apparel and Soft Home 277 355 632 Food and Drug 265 1 266 Total merchandise sales 728 1,341 2,069 Services and other Services — 370 370 Other 12 291 303 Total services and other 12 661 673 Total revenues 740 2,002 2,742 Costs and expenses Cost of sales, buying and occupancy - merchandise sales 665 1,280 1,945 Cost of sales and occupancy - services and other 1 369 370 Total cost of sales, buying and occupancy 666 1,649 2,315 Selling and administrative 234 622 856 Depreciation and amortization 11 54 65 Impairment charges — 236 236 Gain on sales of assets (19 ) (57 ) (76 ) Total costs and expenses 892 2,504 3,396 Operating loss $ (152 ) $ (502 ) $ (654 ) Total assets $ 1,552 $ 5,125 $ 6,677 Capital expenditures $ 4 $ 9 $ 13 13 Weeks Ended October 28, 2017 millions Kmart Sears Domestic Sears Holdings Merchandise sales Hardlines $ 295 $ 1,246 $ 1,541 Apparel and Soft Home 421 426 847 Food and Drug 419 3 422 Total merchandise sales 1,135 1,675 2,810 Services and other Services 1 431 432 Other 13 320 333 Total services and other 14 751 765 Total revenues 1,149 2,426 3,575 Costs and expenses Cost of sales, buying and occupancy - merchandise sales 957 1,491 2,448 Cost of sales and occupancy - services and other 2 421 423 Total cost of sales, buying and occupancy 959 1,912 2,871 Selling and administrative 377 714 1,091 Depreciation and amortization 19 70 89 Impairment charges 3 6 9 Gain on sales of assets (132 ) (184 ) (316 ) Total costs and expenses 1,226 2,518 3,744 Operating loss $ (77 ) $ (92 ) $ (169 ) Total assets $ 1,987 $ 6,223 $ 8,210 Capital expenditures $ 3 $ 15 $ 18 39 Weeks Ended November 3, 2018 millions Kmart Sears Domestic Sears Holdings Merchandise sales Hardlines $ 627 $ 3,242 $ 3,869 Apparel and Soft Home 884 1,116 2,000 Food and Drug 836 4 840 Total merchandise sales 2,347 4,362 6,709 Services and other Services 2 1,153 1,155 Other 28 923 951 Total services and other 30 2,076 2,106 Total revenues 2,377 6,438 8,815 Costs and expenses Cost of sales, buying and occupancy - merchandise sales 1,985 3,914 5,899 Cost of sales and occupancy - services and other 5 1,177 1,182 Total cost of sales, buying and occupancy 1,990 5,091 7,081 Selling and administrative 677 1,949 2,626 Depreciation and amortization 29 169 198 Impairment charges 6 321 327 Gain on sales of assets (84 ) (260 ) (344 ) Total costs and expenses 2,618 7,270 9,888 Operating loss $ (241 ) $ (832 ) $ (1,073 ) Total assets $ 1,552 $ 5,125 $ 6,677 Capital expenditures $ 20 $ 25 $ 45 39 Weeks Ended October 28, 2017 millions Kmart Sears Domestic Sears Holdings Merchandise sales Hardlines $ 1,087 $ 4,195 $ 5,282 Apparel and Soft Home 1,445 1,357 2,802 Food and Drug 1,464 5 1,469 Total merchandise sales 3,996 5,557 9,553 Services and other Services 3 1,375 1,378 Other 39 1,082 1,121 Total services and other 42 2,457 2,499 Total revenues 4,038 8,014 12,052 Costs and expenses Cost of sales, buying and occupancy - merchandise sales 3,298 4,744 8,042 Cost of sales and occupancy - services and other 7 1,396 1,403 Total cost of sales, buying and occupancy 3,305 6,140 9,445 Selling and administrative 1,092 2,343 3,435 Depreciation and amortization 46 213 259 Impairment charges 11 18 29 Gain on sales of assets (808 ) (629 ) (1,437 ) Total costs and expenses 3,646 8,085 11,731 Operating income (loss) $ 392 $ (71 ) $ 321 Total assets $ 1,987 $ 6,223 $ 8,210 Capital expenditures $ 12 $ 47 $ 59</t>
  </si>
  <si>
    <t>SUPPLEMENTAL FINANCIAL INFORMATION (Tables)</t>
  </si>
  <si>
    <t>Other Long-Term Liabilities</t>
  </si>
  <si>
    <t>Other long-term liabilities at November 3, 2018 , October 28, 2017 and February 3, 2018 consisted of the following: millions November 3, October 28, February 3, Self-insurance reserves $ 354 $ 534 $ 491 Other 110 467 444 Total $ 464 $ 1,001 $ 935</t>
  </si>
  <si>
    <t>Activity Related to Unearned Revenues from Service Contracts</t>
  </si>
  <si>
    <t>The table below shows activity related to unearned revenues for service contracts, which are recorded within current and long-term unearned revenues in the Condensed Consolidated Balance Sheets. During the 39 weeks ended November 3, 2018 , the Company recognized revenues of $484 million that were included within unearned revenues at February 3, 2018 . During the 39 weeks ended October 28, 2017 , the Company recognized revenues of $559 million that were included within unearned revenues at January 28, 2017. The Company expects to recognize revenue of $534 million within the next 12 months and $451 million of revenue thereafter and has accordingly included these amounts within current and long-term unearned revenues, respectively. millions Unearned Revenues Balance at October 28, 2017 $ 1,167 Sales of service contracts 167 Revenue recognized on existing service contracts (220 ) Balance at February 3, 2018 1,114 Sales of service contracts 437 Revenue recognized on existing service contracts (566 ) Balance at November 3, 2018 $ 985</t>
  </si>
  <si>
    <t>CONDENSED COMBINED DEBTOR-IN-POSSESSION FINANCIAL INFORMATION (Tables)</t>
  </si>
  <si>
    <t>Debtors' Condensed Combined Statement of Operations</t>
  </si>
  <si>
    <t>Debtors' Condensed Combined Statement of Operations millions, except per share data 13 Weeks Ended November 3, 2018 39 Weeks Ended November 3, 2018 REVENUES Merchandise sales $ 2,069 $ 6,709 Services and other 664 2,130 Total revenues 2,733 8,839 COSTS AND EXPENSES Cost of sales, buying and occupancy - merchandise sales 1,976 5,985 Cost of sales and occupancy - services and other 429 1,416 Total cost of sales, buying and occupancy 2,405 7,401 Selling and administrative 850 2,704 Depreciation and amortization 55 167 Impairment charges 103 113 Gain on sales of assets (59 ) (269 ) Total costs and expenses 3,354 10,116 Operating loss (621 ) (1,277 ) Reorganization items, net (131 ) (131 ) Interest expense (289 ) (999 ) Interest and investment income 77 152 Other loss (37 ) (209 ) Loss before income taxes (1,001 ) (2,464 ) Income tax benefit 61 122 Deficit in earnings in subsidiaries (1,145 ) (639 ) NET LOSS $ (2,085 ) $ (2,981 ) Condensed Consolidating Statement of Operations For the 13 Weeks Ended November 3, 2018 millions Parent Guarantor Non- Eliminations Consolidated Merchandise sales $ — $ 2,058 $ — $ 11 $ 2,069 Services and other 5 647 460 (439 ) 673 Total revenues 5 2,705 460 (428 ) 2,742 Cost of sales, buying and occupancy - merchandise sales — 1,910 — 35 1,945 Cost of sales and occupancy - services and other — 438 197 (265 ) 370 Total cost of sales, buying and occupancy — 2,348 197 (230 ) 2,315 Selling and administrative 3 864 190 (201 ) 856 Depreciation and amortization — 51 14 — 65 Impairment charges — 8 271 (43 ) 236 Gain on sales of assets 1 (58 ) (57 ) 38 (76 ) Total costs and expenses 4 3,213 615 (436 ) 3,396 Operating income (loss) 1 (508 ) (155 ) 8 (654 ) Reorganization items, net (131 ) — — — (131 ) Interest expense (168 ) (244 ) (120 ) 354 (178 ) Interest and investment income (loss) (131 ) 149 (906 ) 898 10 Other loss — (37 ) — — (37 ) Loss before income taxes (429 ) (640 ) (1,181 ) 1,260 (990 ) Income tax (expense) benefit — 61 (21 ) — 40 Deficit in earnings in subsidiaries (1,781 ) (167 ) — 1,948 — NET LOSS ATTRIBUTABLE TO HOLDINGS' SHAREHOLDERS $ (2,210 ) $ (746 ) $ (1,202 ) $ 3,208 $ (950 ) Condensed Consolidating Statement of Operations For the 13 Weeks Ended October 28, 2017 millions Parent Guarantor Non- Eliminations Consolidated Merchandise sales $ — $ 2,801 $ — $ 9 $ 2,810 Services and other — 757 550 (542 ) 765 Total revenues — 3,558 550 (533 ) 3,575 Cost of sales, buying and occupancy - merchandise sales 1 2,421 — 26 2,448 Cost of sales and occupancy - services and other — 519 207 (303 ) 423 Total cost of sales, buying and occupancy 1 2,940 207 (277 ) 2,871 Selling and administrative 2 1,133 211 (255 ) 1,091 Depreciation and amortization — 74 15 — 89 Impairment charges — 9 — — 9 Gain on sales of assets — (304 ) (12 ) — (316 ) Total costs and expenses 3 3,852 421 (532 ) 3,744 Operating income (loss) (3 ) (294 ) 129 (1 ) (169 ) Interest expense (153 ) (252 ) (5 ) 274 (136 ) Interest and investment income 26 46 202 (274 ) — Other loss — (248 ) — — (248 ) Income (loss) before income taxes (130 ) (748 ) 326 (1 ) (553 ) Income tax (expense) benefit — 40 (43 ) — (3 ) Equity (deficit) in earnings in subsidiaries (425 ) 218 — 207 — NET INCOME (LOSS) ATTRIBUTABLE TO HOLDINGS' SHAREHOLDERS $ (555 ) $ (490 ) $ 283 $ 206 $ (556 ) Condensed Consolidating Statement of Operations For the 39 Weeks Ended November 3, 2018 millions Parent Guarantor Non- Eliminations Consolidated Merchandise sales $ — $ 6,677 $ — $ 32 $ 6,709 Services and other 6 2,093 1,505 (1,498 ) 2,106 Total revenues 6 8,770 1,505 (1,466 ) 8,815 Cost of sales, buying and occupancy - merchandise sales 1 5,804 — 94 5,899 Cost of sales and occupancy - services and other — 1,436 624 (878 ) 1,182 Total cost of sales, buying and occupancy 1 7,240 624 (784 ) 7,081 Selling and administrative 9 2,737 565 (685 ) 2,626 Depreciation and amortization — 157 41 — 198 Impairment charges — 19 351 (43 ) 327 Gain on sales of assets 1 (245 ) (138 ) 38 (344 ) Total costs and expenses 11 9,908 1,443 (1,474 ) 9,888 Operating income (loss) (5 ) (1,138 ) 62 8 (1,073 ) Reorganization items, net (131 ) — — — (131 ) Interest expense (555 ) (808 ) (211 ) 1,042 (532 ) Interest and investment income (loss) (42 ) 325 (461 ) 191 13 Other loss — (209 ) — — (209 ) Loss before income taxes (733 ) (1,830 ) (610 ) 1,241 (1,932 ) Income tax (expense) benefit — 122 (72 ) — 50 Equity (deficit) in earnings in subsidiaries (2,390 ) 190 — 2,200 — NET LOSS ATTRIBUTABLE TO HOLDINGS' SHAREHOLDERS $ (3,123 ) $ (1,518 ) $ (682 ) $ 3,441 $ (1,882 ) Condensed Consolidating Statement of Operations For the 39 Weeks Ended October 28, 2017 millions Parent Guarantor Non- Eliminations Consolidated Merchandise sales $ — $ 9,531 $ — $ 22 $ 9,553 Services and other — 2,513 1,711 (1,725 ) 2,499 Total revenues — 12,044 1,711 (1,703 ) 12,052 Cost of sales, buying and occupancy - merchandise sales 1 7,968 — 73 8,042 Cost of sales and occupancy - services and other — 1,707 650 (954 ) 1,403 Total cost of sales, buying and occupancy 1 9,675 650 (881 ) 9,445 Selling and administrative (30 ) 3,648 638 (821 ) 3,435 Depreciation and amortization — 212 47 — 259 Impairment charges — 29 — — 29 Gain on sales of assets (486 ) (939 ) (12 ) — (1,437 ) Total costs and expenses (515 ) 12,625 1,323 (1,702 ) 11,731 Operating income (loss) 515 (581 ) 388 (1 ) 321 Interest expense (424 ) (710 ) (13 ) 760 (387 ) Interest and investment income 64 149 533 (760 ) (14 ) Other loss — (540 ) — — (540 ) Income (loss) before income taxes 155 (1,682 ) 908 (1 ) (620 ) Income tax (expense) benefit — 190 (131 ) — 59 Equity (deficit) in earnings in subsidiaries (715 ) 567 — 148 — NET INCOME (LOSS) ATTRIBUTABLE TO HOLDINGS' SHAREHOLDERS $ (560 ) $ (925 ) $ 777 $ 147 $ (561 )</t>
  </si>
  <si>
    <t>Debtors' Condensed Combined Statement of Comprehensive Loss</t>
  </si>
  <si>
    <t>Debtors' Condensed Combined Statement of Comprehensive Loss millions 13 Weeks Ended November 3, 2018 39 Weeks Ended November 3, 2018 Net loss $ (2,085 ) $ (2,981 ) Other comprehensive income Pension and postretirement adjustments, net of tax 45 299 Unrealized net loss, net of tax (2 ) (10 ) Total other comprehensive income 43 289 Comprehensive loss $ (2,042 ) $ (2,692 ) Condensed Consolidating Statement of Comprehensive Income (Loss) For the 13 Weeks Ended November 3, 2018 millions Parent Guarantor Non- Eliminations Consolidated Net loss $ (2,210 ) $ (746 ) $ (1,202 ) $ 3,208 $ (950 ) Other comprehensive income (loss) Pension and postretirement adjustments, net of tax — 45 — — 45 Currency translation adjustments, net of tax — — (3 ) — (3 ) Unrealized net loss, net of tax (2 ) — — 2 — Total other comprehensive income (loss) (2 ) 45 (3 ) 2 42 Comprehensive loss attributable to Holdings' shareholders $ (2,212 ) $ (701 ) $ (1,205 ) $ 3,210 $ (908 ) Condensed Consolidating Statement of Comprehensive Income (Loss) For the 13 Weeks Ended October 28, 2017 millions Parent Guarantor Non- Eliminations Consolidated Net income (loss) $ (555 ) $ (490 ) $ 283 $ 206 $ (556 ) Other comprehensive income Pension and postretirement adjustments, net of tax — 200 — — 200 Currency translation adjustments, net of tax — — 1 — 1 Total other comprehensive income — 200 1 — 201 Comprehensive income (loss) attributable to Holdings' shareholders $ (555 ) $ (290 ) $ 284 $ 206 $ (355 ) Condensed Consolidating Statement of Comprehensive Income (Loss) For the 39 Weeks Ended November 3, 2018 millions Parent Guarantor Non- Eliminations Consolidated Net loss $ (3,123 ) $ (1,518 ) $ (682 ) $ 3,441 $ (1,882 ) Other comprehensive income (loss) Pension and postretirement adjustments, net of tax — 299 — — 299 Currency translation adjustments, net of tax — — (3 ) — (3 ) Unrealized net gain (loss), net of tax (10 ) — 3 7 — Total other comprehensive income (loss) (10 ) 299 — 7 296 Comprehensive income (loss) attributable to Holdings' shareholders $ (3,133 ) $ (1,219 ) $ (682 ) $ 3,448 $ (1,586 ) Condensed Consolidating Statement of Comprehensive Income (Loss) For the 39 Weeks Ended October 28, 2017 millions Parent Guarantor Non- Eliminations Consolidated Net income (loss) $ (560 ) $ (925 ) $ 777 $ 147 $ (561 ) Other comprehensive income Pension and postretirement adjustments, net of tax — 377 — — 377 Currency translation adjustments, net of tax — — 2 — 2 Unrealized net gain, net of tax — — 26 (26 ) — Total other comprehensive income — 377 28 (26 ) 379 Comprehensive income (loss) attributable to Holdings' shareholders $ (560 ) $ (548 ) $ 805 $ 121 $ (182 )</t>
  </si>
  <si>
    <t>Debtors' Condensed Combined Balance Sheet</t>
  </si>
  <si>
    <t>Debtors' Condensed Combined Balance Sheet millions November 3, ASSETS Current assets Cash and cash equivalents $ 497 Restricted cash 281 Accounts receivable 349 Merchandise inventories 2,324 Prepaid expenses and other current assets 946 Total current assets 4,397 Total property and equipment, net 1,032 Goodwill and intangible assets 698 Other assets 395 Investment in subsidiaries 26,588 TOTAL ASSETS $ 33,110 LIABILITIES Current liabilities Short-term borrowings $ 1,068 Current portion of long-term debt and capitalized lease obligations 437 Debtor-in-possession credit facility 112 Merchandise payables 102 Intercompany payables 27,724 Other current liabilities 1,458 Total current liabilities 30,901 Long-term debt and capitalized lease obligations 2,988 Pension and postretirement benefits 135 Deferred gain on sale-leaseback 240 Sale-leaseback financing obligation 371 Unearned revenues 587 Other long-term liabilities 403 Total liabilities not subject to compromise 35,625 Liabilities subject to compromise 4,595 DEFICIT Total Deficit (7,110 ) TOTAL LIABILITIES AND DEFICIT $ 33,110 Condensed Consolidating Balance Sheet November 3, 2018 millions Parent Guarantor Non- Eliminations Consolidated Current assets Cash and cash equivalents $ — $ 500 $ 26 $ — $ 526 Restricted cash 281 — — — 281 Intercompany receivables — — 27,584 (27,584 ) — Accounts receivable — 329 25 — 354 Merchandise inventories — 2,324 — — 2,324 Prepaid expenses and other current assets 190 784 242 (906 ) 310 Total current assets 471 3,937 27,877 (28,490 ) 3,795 Total property and equipment, net — 926 551 18 1,495 Goodwill and intangible assets — 378 807 (55 ) 1,130 Other assets 62 1,339 317 (1,461 ) 257 Investment in subsidiaries 6,645 26,063 — (32,708 ) — TOTAL ASSETS $ 7,178 $ 32,643 $ 29,552 $ (62,696 ) $ 6,677 Current liabilities Short-term borrowings $ — $ 1,068 $ 98 $ (232 ) $ 934 Current portion of long-term debt and capitalized lease obligations — 434 501 (422 ) 513 Debtor-in-possession credit facility — 112 — — 112 Merchandise payables — 102 — — 102 Intercompany payables 11,205 16,379 — (27,584 ) — Other current liabilities 30 1,346 1,272 (861 ) 1,787 Total current liabilities 11,235 19,441 1,871 (29,099 ) 3,448 Long-term debt and capitalized lease obligations 1,980 1,958 — (2,159 ) 1,779 Pension and postretirement benefits — 135 2 — 137 Deferred gain on sale-leaseback — 236 4 9 249 Sale-leaseback financing obligation — 129 254 41 424 Long-term deferred tax liabilities — — 350 (267 ) 83 Unearned revenues — 573 391 (155 ) 809 Other long-term liabilities — 398 70 (4 ) 464 Total liabilities not subject to compromise 13,215 22,870 2,942 (31,634 ) 7,393 Liabilities subject to compromise 922 3,648 25 — 4,595 EQUITY (DEFICIT) Shareholder's equity (deficit) (6,959 ) 6,125 26,585 (31,062 ) (5,311 ) Total Equity (Deficit) (6,959 ) 6,125 26,585 (31,062 ) (5,311 ) TOTAL LIABILITIES AND EQUITY (DEFICIT) $ 7,178 $ 32,643 $ 29,552 $ (62,696 ) $ 6,677 Condensed Consolidating Balance Sheet October 28, 2017 millions Parent Guarantor Non- Eliminations Consolidated Current assets Cash and cash equivalents $ — $ 157 $ 43 $ — $ 200 Restricted cash 154 — — — 154 Intercompany receivables — — 28,074 (28,074 ) — Accounts receivable — 359 19 — 378 Merchandise inventories — 3,452 — — 3,452 Prepaid expenses and other current assets 28 681 441 (786 ) 364 Total current assets 182 4,649 28,577 (28,860 ) 4,548 Total property and equipment, net — 1,167 688 — 1,855 Goodwill and intangible assets — 350 1,261 (98 ) 1,513 Other assets 409 1,300 1,501 (2,916 ) 294 Investment in subsidiaries 9,136 27,924 — (37,060 ) — TOTAL ASSETS $ 9,727 $ 35,390 $ 32,027 $ (68,934 ) $ 8,210 Current liabilities Short-term borrowings $ 184 $ 1,014 $ — $ (137 ) $ 1,061 Current portion of long-term debt and capitalized lease obligations 303 1,007 — — 1,310 Merchandise payables — 772 — — 772 Intercompany payables 11,413 16,661 — (28,074 ) — Other current liabilities 27 1,981 1,080 (575 ) 2,513 Total current liabilities 11,927 21,435 1,080 (28,786 ) 5,656 Long-term debt and capitalized lease obligations 1,768 3,025 — (2,761 ) 2,032 Pension and postretirement benefits — 1,638 3 — 1,641 Deferred gain on sale-leaseback — 444 2 — 446 Sale-leaseback financing obligation — 158 89 — 247 Long-term deferred tax liabilities 49 — 736 (151 ) 634 Unearned revenues — 288 459 (184 ) 563 Other long-term liabilities — 924 77 — 1,001 Total Liabilities 13,744 27,912 2,446 (31,882 ) 12,220 EQUITY (DEFICIT) Shareholder's equity (deficit) (4,017 ) 7,478 29,581 (37,052 ) (4,010 ) Total Equity (Deficit) (4,017 ) 7,478 29,581 (37,052 ) (4,010 ) TOTAL LIABILITIES AND EQUITY (DEFICIT) $ 9,727 $ 35,390 $ 32,027 $ (68,934 ) $ 8,210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910 478 (1,351 ) 346 Total current assets 463 4,182 28,522 (29,344 ) 3,823 Total property and equipment, net — 1,043 686 — 1,729 Goodwill and intangible assets — 346 1,189 (98 ) 1,437 Other assets 179 1,331 1,159 (2,385 ) 284 Investment in subsidiaries 8,787 27,774 — (36,561 ) — TOTAL ASSETS $ 9,429 $ 34,676 $ 31,556 $ (68,388 ) $ 7,273 Current liabilities Short-term borrowings $ 144 $ 937 $ — $ (166 ) $ 915 Current portion of long-term debt and capitalized lease obligations 303 897 — (232 ) 968 Merchandise payables — 576 — — 576 Intercompany payables 11,099 16,894 — (27,993 ) — Other current liabilities 16 1,970 1,426 (949 ) 2,463 Total current liabilities 11,562 21,274 1,426 (29,340 ) 4,922 Long-term debt and capitalized lease obligations 1,991 2,734 — (2,476 ) 2,249 Pension and postretirement benefits — 1,616 3 — 1,619 Deferred gain on sale-leaseback — 360 2 — 362 Sale-leaseback financing obligation — 158 89 — 247 Long-term deferred tax liabilities — — 349 (223 ) 126 Unearned revenues — 271 446 (178 ) 539 Other long-term liabilities — 867 68 — 935 Total Liabilities 13,553 27,280 2,383 (32,217 ) 10,999 EQUITY (DEFICIT) Shareholder's equity (deficit) (4,124 ) 7,396 29,173 (36,171 ) (3,726 ) Total Equity (Deficit) (4,124 ) 7,396 29,173 (36,171 ) (3,726 ) TOTAL LIABILITIES AND EQUITY (DEFICIT) $ 9,429 $ 34,676 $ 31,556 $ (68,388 ) $ 7,273</t>
  </si>
  <si>
    <t>Debtors' Condensed Combined Statement of Cash Flows</t>
  </si>
  <si>
    <t>Debtors' Condensed Combined Statement of Cash Flows millions 39 Weeks Ended November 3, 2018 Net cash used in operating activities $ (1,370 ) Proceeds from sales of property and investments 250 Purchases of property and equipment (39 ) Net cash provided by investing activities 211 Increase in debtor-in-possession credit facility 112 Debtor-in-possession credit facility debt issuance costs (10 ) Proceeds from debt issuances 597 Repayments of long-term debt (813 ) Increase in short-term borrowings, primarily 90 days or less 565 Proceeds from sale-leaseback financing 206 Debt issuance costs (7 ) Net borrowing with Affiliates 980 Net cash provided by financing activities 1,630 NET INCREASE IN CASH, CASH EQUIVALENTS, AND RESTRICTED CASH 471 CASH, CASH EQUIVALENTS, AND RESTRICTED CASH BEGINNING OF YEAR 307 CASH, CASH EQUIVALENTS, AND RESTRICTED CASH END OF PERIOD $ 778 Condensed Consolidating Statement of Cash Flows For the 39 Weeks Ended November 3, 2018 millions Parent Guarantor Non- Eliminations Consolidated Net cash provided by (used in) operating activities $ 10 $ (1,342 ) $ 213 $ (4 ) $ (1,123 ) Proceeds from sales of property and investments — 217 185 — 402 Purchases of property and equipment — (39 ) (6 ) — (45 ) Net investing with Affiliates (311 ) (127 ) (980 ) 1,418 — Net cash provided by (used in) investing activities (311 ) 51 (801 ) 1,418 357 Increase in debtor-in-possession credit facility — 112 — — 112 Debtor-in-possession credit facility debt issuance costs — (10 ) — — (10 ) Proceeds from debt issuances 402 195 826 — 1,423 Repayments of long-term debt (99 ) (714 ) (211 ) — (1,024 ) Increase in short-term borrowings, primarily 90 days or less — 565 — — 565 Proceeds from sale-leaseback financing — 206 — — 206 Debt issuance costs (2 ) (5 ) (28 ) — (35 ) Intercompany dividend — — (4 ) 4 — Net borrowing with Affiliates 127 1,291 — (1,418 ) — Net cash provided by financing activities 428 1,640 583 (1,414 ) 1,237 NET INCREASE (DECREASE) IN CASH, CASH EQUIVALENTS, AND RESTRICTED CASH 127 349 (5 ) — 471 CASH, CASH EQUIVALENTS, AND RESTRICTED CASH BEGINNING OF YEAR 154 152 30 — 336 CASH, CASH EQUIVALENTS, AND RESTRICTED CASH END OF PERIOD $ 281 $ 501 $ 25 $ — $ 807 Condensed Consolidating Statement of Cash Flows For the 39 Weeks Ended October 28, 2017 millions Parent Guarantor Non- Eliminations Consolidated Net cash provided by (used in) operating activities $ (86 ) $ (2,238 ) $ 428 $ (5 ) $ (1,901 ) Proceeds from sales of property and investments — 851 16 — 867 Proceeds from Craftsman sale 572 — — — 572 Proceeds from sales of receivables 293 — — — 293 Purchases of property and equipment — (54 ) (5 ) — (59 ) Net investing with Affiliates (692 ) — (417 ) 1,109 — Net cash provided by (used in) investing activities 173 797 (406 ) 1,109 1,673 Proceeds from debt issuances 200 438 — — 638 Repayments of long-term debt (130 ) (757 ) — — (887 ) Increase in short-term borrowings, primarily 90 days or less — 464 — — 464 Proceeds from sale-leaseback financing — 106 — — 106 Debt issuance costs (3 ) (22 ) — — (25 ) Intercompany dividend — — (5 ) 5 — Net borrowing with Affiliates — 1,109 — (1,109 ) — Net cash provided by (used in) financing activities 67 1,338 (5 ) (1,104 ) 296 NET INCREASE (DECREASE) IN CASH, CASH EQUIVALENTS, AND RESTRICTED CASH 154 (103 ) 17 — 68 CASH, CASH EQUIVALENTS, AND RESTRICTED CASH BEGINNING OF YEAR — 260 26 — 286 CASH, CASH EQUIVALENTS, AND RESTRICTED CASH END OF PERIOD $ 154 $ 157 $ 43 $ — $ 354</t>
  </si>
  <si>
    <t>GUARANTOR/NON-GUARANTOR SUBSIDIARY FINANCIAL INFORMATION (Tables)</t>
  </si>
  <si>
    <t>Condensed Consolidating Balance Sheet</t>
  </si>
  <si>
    <t>Condensed Consolidating Statement of Operations</t>
  </si>
  <si>
    <t>Condensed Consolidating Statement of Comprehensive Income (Loss)</t>
  </si>
  <si>
    <t>Condensed Consolidating Statement of Cash Flows</t>
  </si>
  <si>
    <t>BASIS OF PRESENTATION (Additional Narrative) (Details) $ in Millions</t>
  </si>
  <si>
    <t>Nov. 03, 2018USD ($)store</t>
  </si>
  <si>
    <t>Oct. 28, 2017USD ($)</t>
  </si>
  <si>
    <t>Nov. 03, 2018USD ($)segmentstore</t>
  </si>
  <si>
    <t>Schedule of Equity Method Investments [Line Items]</t>
  </si>
  <si>
    <t>Number of stores announced for closure</t>
  </si>
  <si>
    <t>Number of reportable segments | segment</t>
  </si>
  <si>
    <t>Depreciation | $</t>
  </si>
  <si>
    <t>United States</t>
  </si>
  <si>
    <t>Number of stores</t>
  </si>
  <si>
    <t>BASIS OF PRESENTATION (Citibank Amendment) (Details) - USD ($) $ in Millions</t>
  </si>
  <si>
    <t>May 31, 2018</t>
  </si>
  <si>
    <t>Disaggregation of Revenue [Line Items]</t>
  </si>
  <si>
    <t>Service contract term</t>
  </si>
  <si>
    <t>12 to 144 months</t>
  </si>
  <si>
    <t>Unearned revenue</t>
  </si>
  <si>
    <t>Contract with customer, revenue recognized</t>
  </si>
  <si>
    <t>Citibank, N.A.</t>
  </si>
  <si>
    <t>Service contract term extension</t>
  </si>
  <si>
    <t>5 years</t>
  </si>
  <si>
    <t>15-year</t>
  </si>
  <si>
    <t>Reserve established under counterparty agreement</t>
  </si>
  <si>
    <t>BASIS OF PRESENTATION (Citibank Amendment - Unearned Revenue, Remaining Performance Obligations (Details) $ in Millions</t>
  </si>
  <si>
    <t>Nov. 03, 2018USD ($)</t>
  </si>
  <si>
    <t>Revenue, Remaining Performance Obligation, Expected Timing of Satisfaction, Start Date [Axis]: 2018-11-04</t>
  </si>
  <si>
    <t>Revenue, Remaining Performance Obligation, Expected Timing of Satisfaction [Line Items]</t>
  </si>
  <si>
    <t>Revenue, remaining performance obligation, expected timing of satisfaction, period</t>
  </si>
  <si>
    <t>1 year</t>
  </si>
  <si>
    <t>Revenue, remaining performance obligation</t>
  </si>
  <si>
    <t>Revenue, Remaining Performance Obligation, Expected Timing of Satisfaction, Start Date [Axis]: 2018-11-04 | Citibank, N.A.</t>
  </si>
  <si>
    <t>Revenue, Remaining Performance Obligation, Expected Timing of Satisfaction, Start Date [Axis]: 2019-11-04</t>
  </si>
  <si>
    <t>Revenue, Remaining Performance Obligation, Expected Timing of Satisfaction, Start Date [Axis]: 2019-11-04 | Citibank, N.A.</t>
  </si>
  <si>
    <t>BASIS OF PRESENTATION (Adoption of ASU: Revenue from Contracts with Customers and Compensation - Retirement Benefits) (Details) - USD ($) $ / shares in Units, $ in Millions</t>
  </si>
  <si>
    <t>Jan. 28, 2017</t>
  </si>
  <si>
    <t>Jan. 31, 2016</t>
  </si>
  <si>
    <t>New Accounting Pronouncements or Change in Accounting Principle [Line Items]</t>
  </si>
  <si>
    <t>Retained deficit</t>
  </si>
  <si>
    <t>Condensed Consolidated Statement of Operations</t>
  </si>
  <si>
    <t>Operating loss</t>
  </si>
  <si>
    <t>Condensed Consolidated Balance Sheets</t>
  </si>
  <si>
    <t>Condensed Consolidated Statements of Cash Flows</t>
  </si>
  <si>
    <t>Change in other operating liabilities</t>
  </si>
  <si>
    <t>Performance obligation term</t>
  </si>
  <si>
    <t>Merchandise sales, return period</t>
  </si>
  <si>
    <t>30 days</t>
  </si>
  <si>
    <t>[4],[5]</t>
  </si>
  <si>
    <t>Shop Your Way Program</t>
  </si>
  <si>
    <t>one year</t>
  </si>
  <si>
    <t>As Originally Reported</t>
  </si>
  <si>
    <t>As Originally Reported | Merchandise sales</t>
  </si>
  <si>
    <t>As Originally Reported | Services and other</t>
  </si>
  <si>
    <t>Effect of Adoption of New Standard | Accounting Standards Update 2017-07</t>
  </si>
  <si>
    <t>Effect of Adoption of New Standard | Accounting Standards Update 2014-09</t>
  </si>
  <si>
    <t>Effect of Adoption of New Standard | Merchandise sales | Accounting Standards Update 2014-09</t>
  </si>
  <si>
    <t>Effect of Adoption of New Standard | Services and other | Accounting Standards Update 2014-09</t>
  </si>
  <si>
    <t>BASIS OF PRESENTATION (Pension Benefit Guaranty Corporation Agreement) (Details) $ in Millions</t>
  </si>
  <si>
    <t>Nov. 27, 2018USD ($)</t>
  </si>
  <si>
    <t>Mar. 18, 2016</t>
  </si>
  <si>
    <t>Mar. 31, 2018USD ($)</t>
  </si>
  <si>
    <t>Aug. 31, 2018USD ($)property</t>
  </si>
  <si>
    <t>Aug. 30, 2018property</t>
  </si>
  <si>
    <t>Mar. 14, 2018property</t>
  </si>
  <si>
    <t>Feb. 03, 2018USD ($)</t>
  </si>
  <si>
    <t>Nov. 30, 2017property</t>
  </si>
  <si>
    <t>Defined Benefit Plans and Other Postretirement Benefit Plans Table Text Block [Line Items]</t>
  </si>
  <si>
    <t>Number of properties released under amendment | property</t>
  </si>
  <si>
    <t>Number of properties released under amendment that provided funds for required deposit | property</t>
  </si>
  <si>
    <t>Contributions to pension and post-retirement plans</t>
  </si>
  <si>
    <t>Pension Benefit Guaranty Corporation</t>
  </si>
  <si>
    <t>Pension plan protection term</t>
  </si>
  <si>
    <t>Pension Plan</t>
  </si>
  <si>
    <t>Escrow deposit</t>
  </si>
  <si>
    <t>Subsequent Event | Pension Plan</t>
  </si>
  <si>
    <t>Securitized real estate assets</t>
  </si>
  <si>
    <t>Carrying amount of assets securitized</t>
  </si>
  <si>
    <t>Securitized trademark rights</t>
  </si>
  <si>
    <t>BASIS OF PRESENTATION (Craftsman Brand Sale) (Details) - USD ($)</t>
  </si>
  <si>
    <t>Mar. 08, 2017</t>
  </si>
  <si>
    <t>Income Statement, Balance Sheet and Additional Disclosures by Disposal Groups, Including Discontinued Operations [Line Items]</t>
  </si>
  <si>
    <t>Proceeds from Craftsman sale</t>
  </si>
  <si>
    <t>Craftsman Brand</t>
  </si>
  <si>
    <t>Income stream</t>
  </si>
  <si>
    <t>15 years</t>
  </si>
  <si>
    <t>Real estate pledged as collateral, at fair value</t>
  </si>
  <si>
    <t>Kmart</t>
  </si>
  <si>
    <t>Disposed of by Sale | Craftsman Brand</t>
  </si>
  <si>
    <t>Royalty free period</t>
  </si>
  <si>
    <t>Consideration receivable</t>
  </si>
  <si>
    <t>Proceeds from sales of business, net cash payment period</t>
  </si>
  <si>
    <t>3 years</t>
  </si>
  <si>
    <t>Revenue sharing sales period</t>
  </si>
  <si>
    <t>Consideration</t>
  </si>
  <si>
    <t>Disposed of by Sale | Minimum | Craftsman Brand</t>
  </si>
  <si>
    <t>Percentage of future revenue</t>
  </si>
  <si>
    <t>2.50%</t>
  </si>
  <si>
    <t>Disposed of by Sale | Maximum | Craftsman Brand</t>
  </si>
  <si>
    <t>3.50%</t>
  </si>
  <si>
    <t>Disposed of by Sale | Kmart | Craftsman Brand</t>
  </si>
  <si>
    <t>Maximum period for commencement of crediting payments to pension funding obligation</t>
  </si>
  <si>
    <t>BASIS OF PRESENTATION (Cash and Cash Equivalents and Restricted Cash) (Details) - USD ($) $ in Millions</t>
  </si>
  <si>
    <t>Nov. 27, 2018</t>
  </si>
  <si>
    <t>Mar. 31, 2018</t>
  </si>
  <si>
    <t>Defined Benefit Plan Disclosure [Line Items]</t>
  </si>
  <si>
    <t>Cash posted as collateral</t>
  </si>
  <si>
    <t>Credit card deposits in transit</t>
  </si>
  <si>
    <t>Total cash and cash equivalents</t>
  </si>
  <si>
    <t>Total cash balances</t>
  </si>
  <si>
    <t>BASIS OF PRESENTATION (Sears Canada) (Details) - Sears Canada - USD ($) shares in Millions</t>
  </si>
  <si>
    <t>Investment [Line Items]</t>
  </si>
  <si>
    <t>Investment owned (in shares)</t>
  </si>
  <si>
    <t>Percentage of ownership interests</t>
  </si>
  <si>
    <t>12.00%</t>
  </si>
  <si>
    <t>Other than temporary impairments on investments</t>
  </si>
  <si>
    <t>Equity method investments</t>
  </si>
  <si>
    <t>BANKRUPTCY FILING (Narrative) (Details)</t>
  </si>
  <si>
    <t>Nov. 28, 2018USD ($)</t>
  </si>
  <si>
    <t>Nov. 29, 2018USD ($)</t>
  </si>
  <si>
    <t>Nov. 14, 2018USD ($)employee</t>
  </si>
  <si>
    <t>Nov. 02, 2018USD ($)</t>
  </si>
  <si>
    <t>Line of Credit Facility [Line Items]</t>
  </si>
  <si>
    <t>Payments for reorganization items</t>
  </si>
  <si>
    <t>Senior DIP Facility | Senior DIP Credit Agreement | Subsequent Event</t>
  </si>
  <si>
    <t>Debtor-in-possession financing, amount arranged</t>
  </si>
  <si>
    <t>Junior DIP Facility | Junior DIP Credit Agreement | Subsequent Event</t>
  </si>
  <si>
    <t>Medium-term Notes [Member] | SRAC Medium Term Notes Series B | Subsequent Event</t>
  </si>
  <si>
    <t>Proceeds from issuance of medium-term notes</t>
  </si>
  <si>
    <t>Cyrus Captial Partners L.P. | Medium-term Notes [Member] | SRAC Medium Term Notes Series B | Subsequent Event</t>
  </si>
  <si>
    <t>Key Employee Incentive Plan | Deferred Bonus | Subsequent Event</t>
  </si>
  <si>
    <t>Compensation arrangement, number of employees | employee</t>
  </si>
  <si>
    <t>Total potential award opportunity</t>
  </si>
  <si>
    <t>Key Employee Retention Plan | Deferred Bonus | Subsequent Event</t>
  </si>
  <si>
    <t>Holdings and Subsidiaries in Bankruptcy Proceedings | Medium-term Notes [Member] | SRAC Medium Term Notes Series B | Subsequent Event</t>
  </si>
  <si>
    <t>Disposed of by Sale | Sears Home Improvement Business</t>
  </si>
  <si>
    <t>BANKRUPTCY FILING (Schedule of Liabilities Subject to Compromise) (Details) - USD ($) $ in Millions</t>
  </si>
  <si>
    <t>Debt</t>
  </si>
  <si>
    <t>Accrued interest on debt subject to compromise</t>
  </si>
  <si>
    <t>Pension</t>
  </si>
  <si>
    <t>Accounts payable, accrued expense and other liabilities</t>
  </si>
  <si>
    <t>Total liabilities subject to compromise</t>
  </si>
  <si>
    <t>Liabilities subject to compromise related to these leases</t>
  </si>
  <si>
    <t>BANKRUPTCY FILING (Schedule of Reorganization Items) (Details) - USD ($) $ in Millions</t>
  </si>
  <si>
    <t>Professional fees</t>
  </si>
  <si>
    <t>Debtor-in-possession financing costs</t>
  </si>
  <si>
    <t>Write-off of pre-petition debt issuance costs and debt discount</t>
  </si>
  <si>
    <t>BORROWINGS (Total Borrowings) (Details) - USD ($) $ in Millions</t>
  </si>
  <si>
    <t>Short-term borrowings:</t>
  </si>
  <si>
    <t>Total short-term borrowings</t>
  </si>
  <si>
    <t>Debt subject to compromise:</t>
  </si>
  <si>
    <t>Debt subject to compromise</t>
  </si>
  <si>
    <t>Long-term debt, including current portion:</t>
  </si>
  <si>
    <t>Long-term debt, including current portion</t>
  </si>
  <si>
    <t>Capitalized lease obligations</t>
  </si>
  <si>
    <t>Total borrowings</t>
  </si>
  <si>
    <t>Secured borrowings</t>
  </si>
  <si>
    <t>Line of Credit Loans</t>
  </si>
  <si>
    <t>Unsecured commercial paper</t>
  </si>
  <si>
    <t>Incremental Loans</t>
  </si>
  <si>
    <t>Secured Loans</t>
  </si>
  <si>
    <t>Second Lien Term Loan</t>
  </si>
  <si>
    <t>Old Senior Secured Notes</t>
  </si>
  <si>
    <t>New Senior Secured Notes</t>
  </si>
  <si>
    <t>Old Senior Unsecured Notes</t>
  </si>
  <si>
    <t>New Senior Unsecured Notes</t>
  </si>
  <si>
    <t>Subsidiary Notes</t>
  </si>
  <si>
    <t>Term Loan</t>
  </si>
  <si>
    <t>2016 Term Loan</t>
  </si>
  <si>
    <t>FILO Loan</t>
  </si>
  <si>
    <t>Mezzanine Loan &amp; Additional Mezzanine Loans</t>
  </si>
  <si>
    <t>Term Loan Facility</t>
  </si>
  <si>
    <t>Consolidated Secured Loan Facility</t>
  </si>
  <si>
    <t>2017 Secured Loan Facility</t>
  </si>
  <si>
    <t>2016 Secured Loan Facility</t>
  </si>
  <si>
    <t>BORROWINGS (Additional Narrative) (Details) - USD ($) $ in Millions</t>
  </si>
  <si>
    <t>Write-off of debt issuance costs and debt discount</t>
  </si>
  <si>
    <t>Fair value of long-term debt</t>
  </si>
  <si>
    <t>BORROWINGS (Debtor-in-Possession Credit Facility) (Details) - USD ($)</t>
  </si>
  <si>
    <t>Nov. 29, 2018</t>
  </si>
  <si>
    <t>Revolving Credit Facility</t>
  </si>
  <si>
    <t>Line of credit facility, maximum borrowing capacity</t>
  </si>
  <si>
    <t>Subsequent Event | Revolving Credit Facility</t>
  </si>
  <si>
    <t>Line of credit</t>
  </si>
  <si>
    <t>Subsequent Event | Term Loan Facility</t>
  </si>
  <si>
    <t>Subsequent Event | Senior DIP Credit Agreement</t>
  </si>
  <si>
    <t>Commitment fee on unused capacity, percentage</t>
  </si>
  <si>
    <t>0.75%</t>
  </si>
  <si>
    <t>Fronting fee on unused capacity, percentage</t>
  </si>
  <si>
    <t>0.125%</t>
  </si>
  <si>
    <t>Subsequent Event | Senior DIP Credit Agreement | Senior DIP Facility</t>
  </si>
  <si>
    <t>Equal percentage of eligible accounts receivable and certain inventory</t>
  </si>
  <si>
    <t>87.50%</t>
  </si>
  <si>
    <t>Subsequent Event | Senior DIP Credit Agreement | Senior DIP Facility, Term Loan Facility</t>
  </si>
  <si>
    <t>Subsequent Event | Senior DIP Credit Agreement | Senior DIP Facility, Revolving Credit Facility</t>
  </si>
  <si>
    <t>Subsequent Event | Junior DIP Credit Agreement</t>
  </si>
  <si>
    <t>Commitment fee percentage</t>
  </si>
  <si>
    <t>Extension fee</t>
  </si>
  <si>
    <t>1.25%</t>
  </si>
  <si>
    <t>Monitoring fee</t>
  </si>
  <si>
    <t>Subsequent Event | Junior DIP Credit Agreement | Junior DIP Facility</t>
  </si>
  <si>
    <t>Debt instrument, interest rate, stated percentage</t>
  </si>
  <si>
    <t>1.00%</t>
  </si>
  <si>
    <t>Subsequent Event | Junior DIP Credit Agreement | Interim DIP Loan</t>
  </si>
  <si>
    <t>Closing fee percentage</t>
  </si>
  <si>
    <t>3.00%</t>
  </si>
  <si>
    <t>Excess availability, maximum amount</t>
  </si>
  <si>
    <t>Subsequent Event | Junior DIP Credit Agreement | Subsequent DIP Loan</t>
  </si>
  <si>
    <t>Base Rate | Subsequent Event | Senior DIP Credit Agreement | Senior DIP Facility, Term Loan Facility</t>
  </si>
  <si>
    <t>Debt instrument, basis spread on variable rate</t>
  </si>
  <si>
    <t>7.00%</t>
  </si>
  <si>
    <t>Base Rate | Subsequent Event | Senior DIP Credit Agreement | Senior DIP Facility, Revolving Credit Facility</t>
  </si>
  <si>
    <t>Base Rate | Subsequent Event | Junior DIP Credit Agreement | Junior DIP Facility</t>
  </si>
  <si>
    <t>9.00%</t>
  </si>
  <si>
    <t>Eurodollar | Subsequent Event | Senior DIP Credit Agreement | Senior DIP Facility, Term Loan Facility</t>
  </si>
  <si>
    <t>8.00%</t>
  </si>
  <si>
    <t>Eurodollar | Subsequent Event | Senior DIP Credit Agreement | Senior DIP Facility, Revolving Credit Facility</t>
  </si>
  <si>
    <t>4.50%</t>
  </si>
  <si>
    <t>Eurodollar | Subsequent Event | Junior DIP Credit Agreement | Junior DIP Facility</t>
  </si>
  <si>
    <t>10.00%</t>
  </si>
  <si>
    <t>First Draw | Subsequent Event | Junior DIP Credit Agreement | Interim DIP Loan</t>
  </si>
  <si>
    <t>Second Draw | Subsequent Event | Junior DIP Credit Agreement | Interim DIP Loan</t>
  </si>
  <si>
    <t>Third Draw | Subsequent Event | Junior DIP Credit Agreement | Interim DIP Loan</t>
  </si>
  <si>
    <t>BORROWINGS (Contractual Interest on Debt Subject to Compromise and Unsecured Commercial Paper) (Details) - USD ($)</t>
  </si>
  <si>
    <t>Contractual interest on debt subject to compromise</t>
  </si>
  <si>
    <t>BORROWINGS (Letter of Credit Facility) (Details) - ESL Investments, Inc. - Line of Credit Loans - USD ($)</t>
  </si>
  <si>
    <t>Dec. 28, 2016</t>
  </si>
  <si>
    <t>Apr. 30, 2018</t>
  </si>
  <si>
    <t>Letters of credit outstanding, amount</t>
  </si>
  <si>
    <t>Portion syndicated to unaffiliated third party lenders</t>
  </si>
  <si>
    <t>Cash collateral, percent of commitment</t>
  </si>
  <si>
    <t>102.00%</t>
  </si>
  <si>
    <t>Funding fee, percentage of amounts drawn</t>
  </si>
  <si>
    <t>0.50%</t>
  </si>
  <si>
    <t>Line of credit facility, fee percentage at termination</t>
  </si>
  <si>
    <t>Eurodollar</t>
  </si>
  <si>
    <t>11.00%</t>
  </si>
  <si>
    <t>BORROWINGS (Secured Loan and Mezzanine Loan) (Details)</t>
  </si>
  <si>
    <t>Mar. 14, 2018USD ($)property</t>
  </si>
  <si>
    <t>Nov. 13, 2018USD ($)</t>
  </si>
  <si>
    <t>Jun. 29, 2018</t>
  </si>
  <si>
    <t>Long-term debt</t>
  </si>
  <si>
    <t>Debt instrument, face amount</t>
  </si>
  <si>
    <t>Proceeds from issuance of long-term debt</t>
  </si>
  <si>
    <t>Number of real estate properties pledged as collateral | property</t>
  </si>
  <si>
    <t>Upfront fee percentage</t>
  </si>
  <si>
    <t>2.75%</t>
  </si>
  <si>
    <t>1.50%</t>
  </si>
  <si>
    <t>Other short-term borrowings</t>
  </si>
  <si>
    <t>Mezzanine Loan</t>
  </si>
  <si>
    <t>Secured Loan, Mezzanine Loan and Additional Mezzanine Loan</t>
  </si>
  <si>
    <t>Maximum loan-to-value percentage</t>
  </si>
  <si>
    <t>55.00%</t>
  </si>
  <si>
    <t>69.00%</t>
  </si>
  <si>
    <t>1.80%</t>
  </si>
  <si>
    <t>Mezzanine Loan &amp; Additional Mezzanine Loans | London Interbank Offered Rate (LIBOR)</t>
  </si>
  <si>
    <t>Secured Loan and Mezzanine Loan</t>
  </si>
  <si>
    <t>Default interest rate in excess of the base interest rate</t>
  </si>
  <si>
    <t>2.00%</t>
  </si>
  <si>
    <t>Additional Mezzanine Loan</t>
  </si>
  <si>
    <t>Long-term debt, gross</t>
  </si>
  <si>
    <t>LIBOR Rate Period One | Secured Loans | London Interbank Offered Rate (LIBOR)</t>
  </si>
  <si>
    <t>6.50%</t>
  </si>
  <si>
    <t>LIBOR Rate Period Two | Secured Loans | London Interbank Offered Rate (LIBOR)</t>
  </si>
  <si>
    <t>7.50%</t>
  </si>
  <si>
    <t>LIBOR Rate Period Three | Secured Loans | London Interbank Offered Rate (LIBOR)</t>
  </si>
  <si>
    <t>8.50%</t>
  </si>
  <si>
    <t>LIBOR Rate Period One Following Third Amendment | Secured Loans | London Interbank Offered Rate (LIBOR)</t>
  </si>
  <si>
    <t>LIBOR Rate Period Two Following Third Amendment | Secured Loans | London Interbank Offered Rate (LIBOR)</t>
  </si>
  <si>
    <t>LIBOR Rate Period Three Following Third Amendment | Secured Loans | London Interbank Offered Rate (LIBOR)</t>
  </si>
  <si>
    <t>Subsequent Event | ESL Investments, Inc. | Secured Loans</t>
  </si>
  <si>
    <t>Long-term debt, reallocated amount</t>
  </si>
  <si>
    <t>BORROWINGS (Term Loan Facility) (Details) - USD ($)</t>
  </si>
  <si>
    <t>Feb. 26, 2018</t>
  </si>
  <si>
    <t>Jan. 29, 2018</t>
  </si>
  <si>
    <t>Jan. 19, 2018</t>
  </si>
  <si>
    <t>Jan. 04, 2018</t>
  </si>
  <si>
    <t>Debt Instrument [Line Items]</t>
  </si>
  <si>
    <t>Term loan, additional borrowing capacity under accordion feature</t>
  </si>
  <si>
    <t>Repayments of secured debt</t>
  </si>
  <si>
    <t>Paid-in-kind interest</t>
  </si>
  <si>
    <t>Term Loan Facility | London Interbank Offered Rate (LIBOR)</t>
  </si>
  <si>
    <t>12.50%</t>
  </si>
  <si>
    <t>Unaffiliated Third Party Lenders | Term Loan Facility</t>
  </si>
  <si>
    <t>BORROWINGS (Consolidated Secured Loan Facility) (Details)</t>
  </si>
  <si>
    <t>Sep. 12, 2018USD ($)property</t>
  </si>
  <si>
    <t>Jun. 04, 2018USD ($)property</t>
  </si>
  <si>
    <t>Apr. 08, 2016USD ($)Property</t>
  </si>
  <si>
    <t>Sep. 12, 2019</t>
  </si>
  <si>
    <t>Mar. 12, 2019</t>
  </si>
  <si>
    <t>Oct. 03, 2018USD ($)</t>
  </si>
  <si>
    <t>Number of real estate properties released after agreement termination | property</t>
  </si>
  <si>
    <t>Debt instrument, fee amount</t>
  </si>
  <si>
    <t>Debt instrument, additional advance, maximum</t>
  </si>
  <si>
    <t>Origination fee percentage</t>
  </si>
  <si>
    <t>Additional Advance</t>
  </si>
  <si>
    <t>Secured Loan Facility | 2016 Secured Loan Facility</t>
  </si>
  <si>
    <t>Number of real estate properties pledged as collateral | Property</t>
  </si>
  <si>
    <t>Secured Loan Facility | 2016 Secured Loan Facility | Prime Rate</t>
  </si>
  <si>
    <t>Debt default, basis spread on variable rate</t>
  </si>
  <si>
    <t>Secured Loan Facility | Consolidated Secured Loan Facility</t>
  </si>
  <si>
    <t>Secured Loan Facility | Consolidated Secured Loan Facility | Prime Rate</t>
  </si>
  <si>
    <t>Secured Loan Facility | Affiliated Entity | 2016 Secured Loan Facility</t>
  </si>
  <si>
    <t>Cascade | Secured Loan Facility | Affiliated Entity | Consolidated Secured Loan Facility</t>
  </si>
  <si>
    <t>Cascade | Secured Loan Facility | Affiliated Entity | Consolidated Secured Loan Facility | London Interbank Offered Rate (LIBOR)</t>
  </si>
  <si>
    <t>JPP LLC and JPP II, LLC | Secured Loan Facility | Affiliated Entity | Consolidated Secured Loan Facility | London Interbank Offered Rate (LIBOR)</t>
  </si>
  <si>
    <t>Scenario, Forecast | Cascade | Affiliated Entity | Consolidated Secured Loan Facility</t>
  </si>
  <si>
    <t>BORROWINGS (2017 and 2016 Secured Loan Facility) (Details)</t>
  </si>
  <si>
    <t>Jun. 04, 2018USD ($)</t>
  </si>
  <si>
    <t>Mar. 08, 2018USD ($)</t>
  </si>
  <si>
    <t>Jan. 03, 2017USD ($)property</t>
  </si>
  <si>
    <t>Apr. 22, 2016USD ($)</t>
  </si>
  <si>
    <t>Jan. 27, 2017USD ($)</t>
  </si>
  <si>
    <t>Nov. 03, 2018USD ($)property</t>
  </si>
  <si>
    <t>Oct. 31, 2017USD ($)</t>
  </si>
  <si>
    <t>May 31, 2017USD ($)</t>
  </si>
  <si>
    <t>Apr. 30, 2016USD ($)</t>
  </si>
  <si>
    <t>Secured Debt | 2017 Secured Loan Facility</t>
  </si>
  <si>
    <t>Commitment fees, percentage of full principal amount</t>
  </si>
  <si>
    <t>Secured Debt | 2017 Secured Loan Facility | Base Rate</t>
  </si>
  <si>
    <t>Secured Debt | 2017 Secured Loan Facility | Prime Rate</t>
  </si>
  <si>
    <t>Secured Debt | 2016 Secured Loan Facility</t>
  </si>
  <si>
    <t>Debt instrument, refinance amount</t>
  </si>
  <si>
    <t>Secured Loan Facility | 2016 Secured Loan Facility | Base Rate</t>
  </si>
  <si>
    <t>Extension fee amount</t>
  </si>
  <si>
    <t>Other Short-Term Borrowings | 2017 Secured Loan Facility | London Interbank Offered Rate (LIBOR)</t>
  </si>
  <si>
    <t>Other Short-Term Borrowings | Incremental Loans</t>
  </si>
  <si>
    <t>Repayments of short-term debt</t>
  </si>
  <si>
    <t>Other Short-Term Borrowings | Secured Loan Facility | 2016 Secured Loan Facility</t>
  </si>
  <si>
    <t>BORROWINGS (Pre-Petition Domestic Credit Agreement) (Details)</t>
  </si>
  <si>
    <t>Mar. 21, 2018USD ($)</t>
  </si>
  <si>
    <t>Nov. 03, 2018USD ($)loan</t>
  </si>
  <si>
    <t>Feb. 28, 2018USD ($)</t>
  </si>
  <si>
    <t>Dec. 31, 2017</t>
  </si>
  <si>
    <t>Carrying amount of long-term debt</t>
  </si>
  <si>
    <t>Secured Debt</t>
  </si>
  <si>
    <t>Number of secure loans facilities | loan</t>
  </si>
  <si>
    <t>Pre-Petition Domestic Credit Agreement</t>
  </si>
  <si>
    <t>Line of credit facility, remaining borrowing capacity</t>
  </si>
  <si>
    <t>Pre-Petition Domestic Credit Agreement | Minimum</t>
  </si>
  <si>
    <t>0.625%</t>
  </si>
  <si>
    <t>Term Loan | Secured Debt</t>
  </si>
  <si>
    <t>Remaining discount on debt</t>
  </si>
  <si>
    <t>2016 Term Loan | Senior Secured Note</t>
  </si>
  <si>
    <t>2016 Term Loan | Pre-Petition Domestic Credit Agreement</t>
  </si>
  <si>
    <t>Debt instrument, extension fee</t>
  </si>
  <si>
    <t>Line of credit facility, amount outstanding</t>
  </si>
  <si>
    <t>Line of credit facility, additional borrowing capacity under Accordion feature</t>
  </si>
  <si>
    <t>Line of credit facility, additional borrowing capacity under FILO tranche feature</t>
  </si>
  <si>
    <t>Line of credit facility, permitted short-term borrowings under amended agreement</t>
  </si>
  <si>
    <t>Pre-Petition Domestic Credit Agreement | Letter of Credit</t>
  </si>
  <si>
    <t>Early repayment premium, make-whole duration</t>
  </si>
  <si>
    <t>8 months</t>
  </si>
  <si>
    <t>Early repayment premium, first repayment year, percentage</t>
  </si>
  <si>
    <t>Early repayment premium, second repayment year, percentage</t>
  </si>
  <si>
    <t>2.25%</t>
  </si>
  <si>
    <t>FILO Loan | Eurodollar</t>
  </si>
  <si>
    <t>Debt instrument, floor interest rate</t>
  </si>
  <si>
    <t>FILO Loan | Base Rate</t>
  </si>
  <si>
    <t>Extended Maturity | Pre-Petition Domestic Credit Agreement | Base Rate | Minimum</t>
  </si>
  <si>
    <t>Extended Maturity | Pre-Petition Domestic Credit Agreement | Base Rate | Maximum</t>
  </si>
  <si>
    <t>Extended Maturity | Pre-Petition Domestic Credit Agreement | London Interbank Offered Rate (LIBOR) | Minimum</t>
  </si>
  <si>
    <t>Extended Maturity | Pre-Petition Domestic Credit Agreement | London Interbank Offered Rate (LIBOR) | Maximum</t>
  </si>
  <si>
    <t>4.00%</t>
  </si>
  <si>
    <t>BORROWINGS (Second Lien Credit Agreement) (Details) - USD ($)</t>
  </si>
  <si>
    <t>Jul. 07, 2017</t>
  </si>
  <si>
    <t>Sep. 01, 2016</t>
  </si>
  <si>
    <t>Feb. 28, 2018</t>
  </si>
  <si>
    <t>Jul. 05, 2018</t>
  </si>
  <si>
    <t>Jan. 09, 2018</t>
  </si>
  <si>
    <t>Jan. 08, 2018</t>
  </si>
  <si>
    <t>Jul. 31, 2017</t>
  </si>
  <si>
    <t>Sep. 30, 2016</t>
  </si>
  <si>
    <t>ESL Investments, Inc.</t>
  </si>
  <si>
    <t>Proceeds from lines of credit</t>
  </si>
  <si>
    <t>Inventory advance rate</t>
  </si>
  <si>
    <t>75.00%</t>
  </si>
  <si>
    <t>65.00%</t>
  </si>
  <si>
    <t>Second Lien Term Loan | Secured Debt</t>
  </si>
  <si>
    <t>Second Lien Term Loan | ESL Investments, Inc. | Secured Debt</t>
  </si>
  <si>
    <t>Debt instrument, term</t>
  </si>
  <si>
    <t>180 days</t>
  </si>
  <si>
    <t>Second Lien Term Loan | London Interbank Offered Rate (LIBOR) | ESL Investments, Inc. | Secured Debt</t>
  </si>
  <si>
    <t>Second Lien Term Loan | Base Rate | ESL Investments, Inc. | Secured Debt</t>
  </si>
  <si>
    <t>Line of Credit Loans | ESL Investments, Inc. | Line of Credit</t>
  </si>
  <si>
    <t>270 days</t>
  </si>
  <si>
    <t>Second Lien Credit Agreement</t>
  </si>
  <si>
    <t>Second Lien Credit Agreement, New Loans | Alternative Tranche Line of Credit Loans</t>
  </si>
  <si>
    <t>BORROWINGS (Old Senior Secured Notes and New Senior Secured Notes) (Details) - USD ($)</t>
  </si>
  <si>
    <t>Mar. 15, 2018</t>
  </si>
  <si>
    <t>Oct. 31, 2010</t>
  </si>
  <si>
    <t>Aug. 03, 2015</t>
  </si>
  <si>
    <t>Senior secured note, interest rate</t>
  </si>
  <si>
    <t>6.625%</t>
  </si>
  <si>
    <t>Debt redemption, percentage of principal amount</t>
  </si>
  <si>
    <t>101.00%</t>
  </si>
  <si>
    <t>Conversion price (in dollars per share)</t>
  </si>
  <si>
    <t>Volume weighted average trading price per share threshold (in dollars per share)</t>
  </si>
  <si>
    <t>Old Senior Secured Notes and New Senior Secured Notes</t>
  </si>
  <si>
    <t>Debt default, percentage of principal amount immediately due and payable</t>
  </si>
  <si>
    <t>25.00%</t>
  </si>
  <si>
    <t>Pension Plan | United States | Old Senior Secured Notes</t>
  </si>
  <si>
    <t>ESL Investments, Inc. | Old Senior Secured Notes</t>
  </si>
  <si>
    <t>Treasury Rate | Old Senior Secured Notes</t>
  </si>
  <si>
    <t>50.00%</t>
  </si>
  <si>
    <t>BORROWINGS (Old Senior Unsecured Notes and New Senior Unsecured Notes) (Details) - USD ($)</t>
  </si>
  <si>
    <t>Nov. 21, 2014</t>
  </si>
  <si>
    <t>Oct. 20, 2014</t>
  </si>
  <si>
    <t>Maximum amount of common stock stockholders can purchase with notes and warrants</t>
  </si>
  <si>
    <t>Effective interest rate on debt</t>
  </si>
  <si>
    <t>11.55%</t>
  </si>
  <si>
    <t>Amortization of debt discount</t>
  </si>
  <si>
    <t>New Senior Unsecured Notes and Old Senior Secured Unsecured Notes</t>
  </si>
  <si>
    <t>ESL Investments, Inc. | Old Senior Unsecured Notes</t>
  </si>
  <si>
    <t>Reorganization Items, Net | Old Senior Unsecured Notes</t>
  </si>
  <si>
    <t>Reorganization Items, Net | New Senior Unsecured Notes</t>
  </si>
  <si>
    <t>BORROWINGS (Wholly owned Insurance Subsidiary and Intercompany Securities) (Details) $ in Millions</t>
  </si>
  <si>
    <t>Mar. 31, 2017USD ($)</t>
  </si>
  <si>
    <t>May 31, 2006USD ($)</t>
  </si>
  <si>
    <t>Nov. 30, 2003USD ($)Store</t>
  </si>
  <si>
    <t>Mortgage-backed securities owned</t>
  </si>
  <si>
    <t>Asset-backed securities issued</t>
  </si>
  <si>
    <t>Mortgage-backed and asset-backed securities</t>
  </si>
  <si>
    <t>Subsidiaries</t>
  </si>
  <si>
    <t>Number of stores | Store</t>
  </si>
  <si>
    <t>STORE CLOSING CHARGES, SEVERANCE COSTS, IMPAIRMENTS AND REAL ESTATE TRANSACTIONS (Store Closings and Severance) (Details) $ in Millions</t>
  </si>
  <si>
    <t>1 Months Ended</t>
  </si>
  <si>
    <t>Oct. 31, 2018store</t>
  </si>
  <si>
    <t>Oct. 28, 2017store</t>
  </si>
  <si>
    <t>Restructuring Cost and Reserve [Line Items]</t>
  </si>
  <si>
    <t>Number of stores closed</t>
  </si>
  <si>
    <t>Expected additional charges during 2018 related to stores closure | $</t>
  </si>
  <si>
    <t>Sears Domestic</t>
  </si>
  <si>
    <t>STORE CLOSING CHARGES, SEVERANCE COSTS, IMPAIRMENTS AND REAL ESTATE TRANSACTIONS (Schedule of Store Closing Costs and Severance Recorded) (Details) - USD ($) $ in Millions</t>
  </si>
  <si>
    <t>Store closing costs</t>
  </si>
  <si>
    <t>Markdowns</t>
  </si>
  <si>
    <t>Severance Costs</t>
  </si>
  <si>
    <t>Lease Termination Costs</t>
  </si>
  <si>
    <t>Other Charges</t>
  </si>
  <si>
    <t>Impairment and Accelerated Depreciation</t>
  </si>
  <si>
    <t>Kmart | Markdowns</t>
  </si>
  <si>
    <t>Kmart | Severance Costs</t>
  </si>
  <si>
    <t>Kmart | Lease Termination Costs</t>
  </si>
  <si>
    <t>Kmart | Other Charges</t>
  </si>
  <si>
    <t>Kmart | Impairment and Accelerated Depreciation</t>
  </si>
  <si>
    <t>Sears Domestic | Markdowns</t>
  </si>
  <si>
    <t>Sears Domestic | Severance Costs</t>
  </si>
  <si>
    <t>Sears Domestic | Lease Termination Costs</t>
  </si>
  <si>
    <t>Sears Domestic | Other Charges</t>
  </si>
  <si>
    <t>Sears Domestic | Impairment and Accelerated Depreciation</t>
  </si>
  <si>
    <t>STORE CLOSING CHARGES, SEVERANCE COSTS, IMPAIRMENTS AND REAL ESTATE TRANSACTIONS (Store Closing Cost Accruals) (Details) - USD ($) $ in Millions</t>
  </si>
  <si>
    <t>Restructuring Reserve [Roll Forward]</t>
  </si>
  <si>
    <t>Restructuring reserve, beginning balance</t>
  </si>
  <si>
    <t>Store closing capital lease obligations</t>
  </si>
  <si>
    <t>Payments/utilizations</t>
  </si>
  <si>
    <t>Restructuring reserve, ending balance</t>
  </si>
  <si>
    <t>Other current liabilities</t>
  </si>
  <si>
    <t>STORE CLOSING CHARGES, SEVERANCE COSTS, IMPAIRMENTS AND REAL ESTATE TRANSACTIONS (Long-Lived Assets, Indefinite-Lived Intangible Assets and Goodwill) (Details) $ in Millions</t>
  </si>
  <si>
    <t>Oct. 28, 2017USD ($)store</t>
  </si>
  <si>
    <t>Long-lived assets impairment charges</t>
  </si>
  <si>
    <t>Number of stores closed | store</t>
  </si>
  <si>
    <t>Kenmore trade name | Sears Domestic</t>
  </si>
  <si>
    <t>Impairment of intangible assets</t>
  </si>
  <si>
    <t>STORE CLOSING CHARGES, SEVERANCE COSTS, IMPAIRMENTS AND REAL ESTATE TRANSACTIONS (Gain on Sales of Assets) (Details) - USD ($) $ in Millions</t>
  </si>
  <si>
    <t>Secured Loan, Term Loan Facility, 2016 Secured Loan Facility, 2017 Secured Loan Facility, Incremental Loans, and Consolidated Secured Loan Facility</t>
  </si>
  <si>
    <t>2016 Secured Loan Facility, 2017 Secured Loan Facility and Incremental Loans</t>
  </si>
  <si>
    <t>STORE CLOSING CHARGES, SEVERANCE COSTS, IMPAIRMENTS AND REAL ESTATE TRANSACTIONS (Real Estate Transactions) (Details) $ in Millions</t>
  </si>
  <si>
    <t>Jul. 07, 2015USD ($)propertystore</t>
  </si>
  <si>
    <t>Sep. 30, 2018property</t>
  </si>
  <si>
    <t>Jul. 31, 2017property</t>
  </si>
  <si>
    <t>Apr. 30, 2015USD ($)propertyjoint_venture</t>
  </si>
  <si>
    <t>Nov. 03, 2018USD ($)propertystoreProperty</t>
  </si>
  <si>
    <t>Oct. 28, 2017USD ($)storeProperty</t>
  </si>
  <si>
    <t>Aug. 01, 2015USD ($)</t>
  </si>
  <si>
    <t>Feb. 02, 2019store</t>
  </si>
  <si>
    <t>Feb. 03, 2018USD ($)property</t>
  </si>
  <si>
    <t>Number of distinct real estate joint ventures | joint_venture</t>
  </si>
  <si>
    <t>Number of properties contributed to joint venture | property</t>
  </si>
  <si>
    <t>Real estate investments, joint ventures</t>
  </si>
  <si>
    <t>Number of properties sold | property</t>
  </si>
  <si>
    <t>Leaseback transaction, number of stores | property</t>
  </si>
  <si>
    <t>Number of stores recaptured | store</t>
  </si>
  <si>
    <t>Number of stores with lease terminated | store</t>
  </si>
  <si>
    <t>Ownership percentage sold</t>
  </si>
  <si>
    <t>Number of stores sold | property</t>
  </si>
  <si>
    <t>Sale-leaseback transaction, current period gain recognized</t>
  </si>
  <si>
    <t>Deferred gain</t>
  </si>
  <si>
    <t>Agreement termination, minimum period of rent payment</t>
  </si>
  <si>
    <t>Number of properties qualified for sale leaseback accounting | property</t>
  </si>
  <si>
    <t>Obligation for future minimum lease payments</t>
  </si>
  <si>
    <t>Minimum lease payments, sale leaseback transactions, 2018</t>
  </si>
  <si>
    <t>Minimum lease payments, sale leaseback transactions, 2019</t>
  </si>
  <si>
    <t>Minimum lease payments, sale leaseback transactions, 2020</t>
  </si>
  <si>
    <t>Minimum lease payments, sale leaseback transactions, 2021</t>
  </si>
  <si>
    <t>Minimum lease payments, sale leaseback transactions, 2022</t>
  </si>
  <si>
    <t>Minimum lease payments, sale leaseback transactions, thereafter</t>
  </si>
  <si>
    <t>Sale leaseback transactions, prepaid amount</t>
  </si>
  <si>
    <t>Sale-leaseback transaction, current portion of deferred gain, net</t>
  </si>
  <si>
    <t>Master Leases</t>
  </si>
  <si>
    <t>Percentage of space under lease recapture right</t>
  </si>
  <si>
    <t>100.00%</t>
  </si>
  <si>
    <t>Sale-leaseback transaction, real property assets of properties with continuing involvement</t>
  </si>
  <si>
    <t>Aggregate proceeds from sale-leaseback transaction and rights offering of common stock and limited partnership units</t>
  </si>
  <si>
    <t>Net proceeds from sale-leaseback transaction and rights offering of common stock and limited partnership units</t>
  </si>
  <si>
    <t>Sale-leaseback transaction, aggregate value</t>
  </si>
  <si>
    <t>Number of properties that have continuing involvement | property</t>
  </si>
  <si>
    <t>Termination payment expenses</t>
  </si>
  <si>
    <t>Gain on sale of properties</t>
  </si>
  <si>
    <t>Seritage Growth Properties | Master Leases</t>
  </si>
  <si>
    <t>Fourteen Sears Full-Line Stores and One Non-Retail Location | Sears Domestic</t>
  </si>
  <si>
    <t>Gains on sales of other real estate</t>
  </si>
  <si>
    <t>Proceeds from sale of real estate</t>
  </si>
  <si>
    <t>Fourteen Sears Full-Line Stores | Sears Domestic</t>
  </si>
  <si>
    <t>Number of properties sold | Property</t>
  </si>
  <si>
    <t>One Sears Non-Retail Location | Sears Domestic</t>
  </si>
  <si>
    <t>Seven Kmart Stores | Kmart</t>
  </si>
  <si>
    <t>Number of properties sold | store</t>
  </si>
  <si>
    <t>Thirty-Nine Sears Full-Line Stores and Seven Non-Retail Locations | Sears Domestic</t>
  </si>
  <si>
    <t>Thirty-Nine Sears Full-Line Stores | Sears Domestic</t>
  </si>
  <si>
    <t>Seven Sears Non-Retail Locations | Sears Domestic</t>
  </si>
  <si>
    <t>Twenty-Five Kmart Stores | Kmart</t>
  </si>
  <si>
    <t>Nine Sears Full-Line Stores and Two Non-Retail Locations | Sears Domestic</t>
  </si>
  <si>
    <t>Nine Sears Full-line Stores | Sears Domestic</t>
  </si>
  <si>
    <t>Two Sears Non-Retail Locations | Sears Domestic</t>
  </si>
  <si>
    <t>Two Kmart Stores | Kmart</t>
  </si>
  <si>
    <t>Twenty-One Sears Full-Line Stores and Two Non-Retail Locations | Sears Domestic</t>
  </si>
  <si>
    <t>Twenty-One Sears Full-Line Stores | Sears Domestic</t>
  </si>
  <si>
    <t>Four Kmart Stores | Kmart</t>
  </si>
  <si>
    <t>Scenario, Forecast</t>
  </si>
  <si>
    <t>Corporate Joint Venture</t>
  </si>
  <si>
    <t>Sale leaseback transaction, gross proceeds, financing activities</t>
  </si>
  <si>
    <t>STORE CLOSING CHARGES, SEVERANCE COSTS, IMPAIRMENTS AND REAL ESTATE TRANSACTIONS (Sale-lease Rent Expense) (Details) - USD ($) $ in Millions</t>
  </si>
  <si>
    <t>Sale Leaseback Transaction [Line Items]</t>
  </si>
  <si>
    <t>Straight-line rent expense</t>
  </si>
  <si>
    <t>Rent expense</t>
  </si>
  <si>
    <t>EQUITY (Loss per Share) (Details) - USD ($) $ / shares in Units, shares in Millions, $ in Millions</t>
  </si>
  <si>
    <t>Basic weighted average shares (in shares)</t>
  </si>
  <si>
    <t>Diluted weighted average shares (in shares)</t>
  </si>
  <si>
    <t>Net loss attributable to Holdings' shareholders</t>
  </si>
  <si>
    <t>Loss per share attributable to Holdings' shareholders:</t>
  </si>
  <si>
    <t>Basic (in USD per share)</t>
  </si>
  <si>
    <t>Diluted (in USD per share)</t>
  </si>
  <si>
    <t>EQUITY (Components of Accumulated Other Comprehensive Loss) (Details) - USD ($) $ in Millions</t>
  </si>
  <si>
    <t>Accumulated Other Comprehensive Income (Loss) [Line Items]</t>
  </si>
  <si>
    <t>Shareholder's equity (deficit)</t>
  </si>
  <si>
    <t>Pension and postretirement adjustments (net of tax of $(198), $(225), and $(225), respectively)</t>
  </si>
  <si>
    <t>Accumulated other comprehensive loss, tax</t>
  </si>
  <si>
    <t>Currency translation adjustments (net of tax of $0 for all periods presented)</t>
  </si>
  <si>
    <t>Accumulated other comprehensive loss</t>
  </si>
  <si>
    <t>EQUITY (Income Tax Expense Allocated to Each Component of Other Comprehensive Income) (Loss) (Details) - USD ($) $ in Millions</t>
  </si>
  <si>
    <t>Before Tax Amount</t>
  </si>
  <si>
    <t>Tax Expense</t>
  </si>
  <si>
    <t>Net of Tax Amount</t>
  </si>
  <si>
    <t>Pension and postretirement adjustments</t>
  </si>
  <si>
    <t>Currency translation adjustments</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Loss reclassification adjustment from AOCI, pension and other postretirement benefit plans</t>
  </si>
  <si>
    <t>Pension Plan | MLIC</t>
  </si>
  <si>
    <t>BENEFIT PLANS (Narrative) (Details) retiree in Thousands, participant in Thousands, $ in Millions</t>
  </si>
  <si>
    <t>Jul. 01, 2018USD ($)</t>
  </si>
  <si>
    <t>May 31, 2017retiree</t>
  </si>
  <si>
    <t>Aug. 31, 2017USD ($)retiree</t>
  </si>
  <si>
    <t>May 31, 2017USD ($)retiree</t>
  </si>
  <si>
    <t>Aug. 04, 2018USD ($)</t>
  </si>
  <si>
    <t>Jul. 29, 2017USD ($)</t>
  </si>
  <si>
    <t>Apr. 27, 2018USD ($)participant</t>
  </si>
  <si>
    <t>Number of eligible terminated vested participants | participant</t>
  </si>
  <si>
    <t>Eligible terminated vested participants</t>
  </si>
  <si>
    <t>Discount rate assumption</t>
  </si>
  <si>
    <t>3.85%</t>
  </si>
  <si>
    <t>MLIC | Pension Plan</t>
  </si>
  <si>
    <t>Number of retirees | retiree</t>
  </si>
  <si>
    <t>Period to contribute to pension plan payments</t>
  </si>
  <si>
    <t>Plan 1 | Pension Plan</t>
  </si>
  <si>
    <t>Payments of pension benefits to terminated vested participants</t>
  </si>
  <si>
    <t>Plan 2 | Pension Plan</t>
  </si>
  <si>
    <t>Plan 2 | MLIC | Pension Plan</t>
  </si>
  <si>
    <t>INCOME TAXES (Details) - USD ($)</t>
  </si>
  <si>
    <t>12 Months Ended</t>
  </si>
  <si>
    <t>Feb. 02, 2019</t>
  </si>
  <si>
    <t>Income Tax Examination [Line Items]</t>
  </si>
  <si>
    <t>Gross unrecognized tax benefits</t>
  </si>
  <si>
    <t>Unrecognized tax benefits that would, if recognized, impact effective tax rate</t>
  </si>
  <si>
    <t>Increase (decrease) in unrecognized tax benefi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Credit carryforwards</t>
  </si>
  <si>
    <t>Tax benefit from trade name impairment</t>
  </si>
  <si>
    <t>Deferred tax asset valuation allowance</t>
  </si>
  <si>
    <t>Tax expense resulting from OCI allocation</t>
  </si>
  <si>
    <t>Tax benefit resulting from OCI allocation</t>
  </si>
  <si>
    <t>Effective income tax rate expense (benefit)</t>
  </si>
  <si>
    <t>(4.00%)</t>
  </si>
  <si>
    <t>(2.60%)</t>
  </si>
  <si>
    <t>(9.50%)</t>
  </si>
  <si>
    <t>Blended income tax rate</t>
  </si>
  <si>
    <t>33.717%</t>
  </si>
  <si>
    <t>Income tax benefit, Tax Act</t>
  </si>
  <si>
    <t>Corporate rate reduction, Tax Act</t>
  </si>
  <si>
    <t>Valuation allowance release, net tax benefit, Tax Act</t>
  </si>
  <si>
    <t>Provisional transition tax expense, Tax Act</t>
  </si>
  <si>
    <t>Increase (decrease) in valuation allowance</t>
  </si>
  <si>
    <t>Provisional transition Tax Obligation, Tax Act</t>
  </si>
  <si>
    <t>Transition Tax obligation, Tax Act</t>
  </si>
  <si>
    <t>Transition Tax obligation, decrease from estimated amount</t>
  </si>
  <si>
    <t>Withholding tax, Tax Act</t>
  </si>
  <si>
    <t>Withholding tax, decrease from estimated amount</t>
  </si>
  <si>
    <t>Deferred taxes, business combination, income tax benefit realized</t>
  </si>
  <si>
    <t>Gain (loss) on disposition of business</t>
  </si>
  <si>
    <t>Operating loss carryforward, amount used</t>
  </si>
  <si>
    <t>Domestic Tax Authority | Craftsman Brand</t>
  </si>
  <si>
    <t>Taxes payable</t>
  </si>
  <si>
    <t>State and Local Jurisdiction | Craftsman Brand</t>
  </si>
  <si>
    <t>GILTI estimated income tax expense, Tax Act</t>
  </si>
  <si>
    <t>Estimated increase in taxable income due to GILTI inclusion, Tax Act</t>
  </si>
  <si>
    <t>GILTI, taxes payable, Tax Act</t>
  </si>
  <si>
    <t>Scenario, Forecast | Valuation Allowance, Operating Loss Carryforwards</t>
  </si>
  <si>
    <t>SUMMARY OF SEGMENT DATA (Details) - USD ($) $ in Millions</t>
  </si>
  <si>
    <t>Segment Reporting Information [Line Items]</t>
  </si>
  <si>
    <t>Costs and expenses</t>
  </si>
  <si>
    <t>Total assets</t>
  </si>
  <si>
    <t>Capital expenditures</t>
  </si>
  <si>
    <t>Hardlines</t>
  </si>
  <si>
    <t>Apparel and Soft Home</t>
  </si>
  <si>
    <t>Food and Drug</t>
  </si>
  <si>
    <t>Services</t>
  </si>
  <si>
    <t>Kmart | Merchandise sales</t>
  </si>
  <si>
    <t>Kmart | Hardlines</t>
  </si>
  <si>
    <t>Kmart | Apparel and Soft Home</t>
  </si>
  <si>
    <t>Kmart | Food and Drug</t>
  </si>
  <si>
    <t>Kmart | Services and other</t>
  </si>
  <si>
    <t>Kmart | Services</t>
  </si>
  <si>
    <t>Kmart | Other</t>
  </si>
  <si>
    <t>Sears Domestic | Merchandise sales</t>
  </si>
  <si>
    <t>Sears Domestic | Hardlines</t>
  </si>
  <si>
    <t>Sears Domestic | Apparel and Soft Home</t>
  </si>
  <si>
    <t>Sears Domestic | Food and Drug</t>
  </si>
  <si>
    <t>Sears Domestic | Services and other</t>
  </si>
  <si>
    <t>Sears Domestic | Services</t>
  </si>
  <si>
    <t>Sears Domestic | Other</t>
  </si>
  <si>
    <t>SUPPLEMENTAL FINANCIAL INFORMATION (Other Long-Term Liabilities) (Detail) - USD ($) $ in Millions</t>
  </si>
  <si>
    <t>Self-insurance reserves</t>
  </si>
  <si>
    <t>Total</t>
  </si>
  <si>
    <t>SUPPLEMENTAL FINANCIAL INFORMATION (Narrative) (Details) - USD ($) $ in Millions</t>
  </si>
  <si>
    <t>Extinguishment of debt</t>
  </si>
  <si>
    <t>Loss from de-recognition of self-insurance reserves</t>
  </si>
  <si>
    <t>Revenue recognized on existing service contracts, included in prior period unearned revenues</t>
  </si>
  <si>
    <t>Deferred acquisition costs, current</t>
  </si>
  <si>
    <t>Deferred acquisition costs, noncurrent</t>
  </si>
  <si>
    <t>Deferred acquisition costs, amortization</t>
  </si>
  <si>
    <t>SUPPLEMENTAL FINANCIAL INFORMATION (Unearned Revenue, Remaining Performance Obligations) (Details) $ in Millions</t>
  </si>
  <si>
    <t>SUPPLEMENTAL FINANCIAL INFORMATION (Activity of Unearned Revenue) (Details) - USD ($) $ in Millions</t>
  </si>
  <si>
    <t>Change In Contract With Customer, Liability [Roll Forward]</t>
  </si>
  <si>
    <t>Unearned revenues, beginning balance</t>
  </si>
  <si>
    <t>Sales of service contracts</t>
  </si>
  <si>
    <t>Revenue recognized on existing service contracts</t>
  </si>
  <si>
    <t>Unearned revenues, ending balance</t>
  </si>
  <si>
    <t>RELATED PARTY DISCLOSURE (Narrative) (Details)</t>
  </si>
  <si>
    <t>Nov. 03, 2018mutual_fund</t>
  </si>
  <si>
    <t>Fairholme</t>
  </si>
  <si>
    <t>Related Party Transaction [Line Items]</t>
  </si>
  <si>
    <t>Number of mutual funds the company provides investment management services to</t>
  </si>
  <si>
    <t>Sears Holdings Corporation | ESL Investments, Inc.</t>
  </si>
  <si>
    <t>Beneficial interest acquired by related party, percentage</t>
  </si>
  <si>
    <t>49.00%</t>
  </si>
  <si>
    <t>Days in which common stock are subject to be acquired by related party upon the exercise of warrants</t>
  </si>
  <si>
    <t>60 days</t>
  </si>
  <si>
    <t>Sears Holdings Corporation | Fairholme</t>
  </si>
  <si>
    <t>Mr. Tisch | Sears Holdings Corporation | Director</t>
  </si>
  <si>
    <t>RELATED PARTY DISCLOSURE (Unsecured Commercial Paper) (Details) $ in Millions</t>
  </si>
  <si>
    <t>6 Months Ended</t>
  </si>
  <si>
    <t>Aug. 04, 2018USD ($)Day</t>
  </si>
  <si>
    <t>Oct. 28, 2017USD ($)Day</t>
  </si>
  <si>
    <t>ESL Investments, Inc. | SRAC | Commercial Paper</t>
  </si>
  <si>
    <t>Debt instrument, weighted average maturity period | Day</t>
  </si>
  <si>
    <t>8.86%</t>
  </si>
  <si>
    <t>Commercial paper, weighted average principal amount outstanding</t>
  </si>
  <si>
    <t>Commercial Paper | ESL Investments, Inc. | SRAC | Maximum</t>
  </si>
  <si>
    <t>RELATED PARTY DISCLOSURE (LC Facility) (Details) - Line of Credit Loans - ESL Investments, Inc. - USD ($) $ in Millions</t>
  </si>
  <si>
    <t>Cash collateral required</t>
  </si>
  <si>
    <t>RELATED PARTY DISCLOSURE (FILO Loan) (Details) - FILO Loan - USD ($)</t>
  </si>
  <si>
    <t>Mar. 21, 2018</t>
  </si>
  <si>
    <t>JPP LLC and JPP II, LLC</t>
  </si>
  <si>
    <t>Benefit Street 2018 LLC</t>
  </si>
  <si>
    <t>RELATED PARTY DISCLOSURE (Mezzanine Loan and Additional Mezzanine Loans) (Details) - Mezzanine Loan - USD ($)</t>
  </si>
  <si>
    <t>Mar. 14, 2018</t>
  </si>
  <si>
    <t>RELATED PARTY DISCLOSURE (Term Loan Facility, Consolidated Secured Loan Facility and Secured Loan Facility) (Details) - USD ($)</t>
  </si>
  <si>
    <t>Jun. 04, 2018</t>
  </si>
  <si>
    <t>Sep. 12, 2018</t>
  </si>
  <si>
    <t>Mar. 08, 2018</t>
  </si>
  <si>
    <t>Oct. 31, 2017</t>
  </si>
  <si>
    <t>Jan. 03, 2017</t>
  </si>
  <si>
    <t>Apr. 30, 2016</t>
  </si>
  <si>
    <t>Apr. 08, 2016</t>
  </si>
  <si>
    <t>Term Loan Facility | ESL Investments, Inc.</t>
  </si>
  <si>
    <t>Term Loan Facility | JPP LLC and JPP II, LLC</t>
  </si>
  <si>
    <t>Term Loan Facility | Affiliated Entity</t>
  </si>
  <si>
    <t>Other Short-Term Borrowings | Incremental Loans | JPP LLC and JPP II, LLC</t>
  </si>
  <si>
    <t>Outstanding borrowings, Incremental Loans</t>
  </si>
  <si>
    <t>Other Short-Term Borrowings | Incremental Loans | Affiliated Entity</t>
  </si>
  <si>
    <t>Secured Loan Facility | Consolidated Secured Loan Facility | JPP LLC and JPP II, LLC</t>
  </si>
  <si>
    <t>Secured Loan Facility | 2017 Secured Loan Facility | JPP LLC and JPP II, LLC</t>
  </si>
  <si>
    <t>Secured Loan Facility | 2017 Secured Loan Facility | Affiliated Entity</t>
  </si>
  <si>
    <t>Secured Loan Facility | 2016 Secured Loan Facility | Affiliated Entity</t>
  </si>
  <si>
    <t>Secured borrowings | 2017 Secured Loan Facility</t>
  </si>
  <si>
    <t>Secured borrowings | 2016 Secured Loan Facility</t>
  </si>
  <si>
    <t>RELATED PARTY DISCLOSURE (Term Loan) (Details) - USD ($)</t>
  </si>
  <si>
    <t>Senior Secured Note | 2016 Term Loan</t>
  </si>
  <si>
    <t>Affiliated Entity | Senior Secured Note | 2016 Term Loan</t>
  </si>
  <si>
    <t>Company's Domestic Pension Plan | Senior Secured Note | 2016 Term Loan</t>
  </si>
  <si>
    <t>JPP LLC and JPP II, LLC | Senior Secured Note | 2016 Term Loan</t>
  </si>
  <si>
    <t>RELATED PARTY DISCLOSURE (Second Lien Credit Agreement) (Details) - USD ($)</t>
  </si>
  <si>
    <t>Second Lien Term Loan | Secured borrowings</t>
  </si>
  <si>
    <t>Second Lien Term Loan | Secured borrowings | ESL Investments, Inc.</t>
  </si>
  <si>
    <t>Second Lien Term Loan | Secured borrowings | JPP LLC and JPP II, LLC</t>
  </si>
  <si>
    <t>Mr. Berkowitz | Fairholme</t>
  </si>
  <si>
    <t>Mr. Berkowitz | Second Lien Term Loan</t>
  </si>
  <si>
    <t>Mr. Tisch | Director</t>
  </si>
  <si>
    <t>RELATED PARTY DISCLOSURE (Senior Secured and Subsidiary Notes) (Details) - USD ($) $ in Millions</t>
  </si>
  <si>
    <t>Fairholme | Old Senior Secured Notes</t>
  </si>
  <si>
    <t>Senior secured notes</t>
  </si>
  <si>
    <t>Fairholme | Unsecured Senior Notes</t>
  </si>
  <si>
    <t>Subsidiary notes</t>
  </si>
  <si>
    <t>Mr. Lampert | ESL Investments, Inc. | Old Senior Secured Notes</t>
  </si>
  <si>
    <t>Mr. Lampert | ESL Investments, Inc. | New Senior Secured Notes</t>
  </si>
  <si>
    <t>RELATED PARTY DISCLOSURE (Senior Unsecured Notes and Warrants) (Details) - USD ($) $ in Millions</t>
  </si>
  <si>
    <t>Old Senior Unsecured Notes | ESL Investments, Inc.</t>
  </si>
  <si>
    <t>Senior unsecured notes</t>
  </si>
  <si>
    <t>Class of warrant or right, outstanding (in shares)</t>
  </si>
  <si>
    <t>Old Senior Unsecured Notes | Fairholme</t>
  </si>
  <si>
    <t>Mr. Lampert | Old Senior Unsecured Notes | ESL Investments, Inc.</t>
  </si>
  <si>
    <t>Mr. Lampert | New Senior Unsecured Notes | ESL Investments, Inc.</t>
  </si>
  <si>
    <t>Mr. Tisch | Old Senior Unsecured Notes</t>
  </si>
  <si>
    <t>Mr. Tisch | New Senior Unsecured Notes</t>
  </si>
  <si>
    <t>RELATED PARTY DISCLOSURE (Sears Canada and Lands' End) (Details) - USD ($) $ in Millions</t>
  </si>
  <si>
    <t>Related party transaction, other revenues from transactions with related party</t>
  </si>
  <si>
    <t>Related party transaction, expenses from transactions with related party</t>
  </si>
  <si>
    <t>Sears Canada | ESL Investments, Inc.</t>
  </si>
  <si>
    <t>45.00%</t>
  </si>
  <si>
    <t>Lands' End, Inc. | ESL Investments, Inc.</t>
  </si>
  <si>
    <t>67.00%</t>
  </si>
  <si>
    <t>RELATED PARTY DISCLOSURE (SHO) (Details) - USD ($) $ in Millions</t>
  </si>
  <si>
    <t>Related party receivables, repayment term</t>
  </si>
  <si>
    <t>10 days</t>
  </si>
  <si>
    <t>Proceeds from sale of inventory and shared corporate services to affiliate</t>
  </si>
  <si>
    <t>Payments for commissions to affiliate</t>
  </si>
  <si>
    <t>Sears Hometown and Outlet Stores, Inc. | ESL Investments, Inc.</t>
  </si>
  <si>
    <t>58.00%</t>
  </si>
  <si>
    <t>RELATED PARTY DISCLOSURE (Seritage) (Details) - USD ($) $ in Millions</t>
  </si>
  <si>
    <t>Annual aggregate base rent under master lease</t>
  </si>
  <si>
    <t>Sale-leaseback transaction, minimum lease payment annual increase, percentage</t>
  </si>
  <si>
    <t>Straight line rent</t>
  </si>
  <si>
    <t>Annual aggregate installment expenses under master lease, initial amoun</t>
  </si>
  <si>
    <t>Annual aggregate installment expenses under Master Lease</t>
  </si>
  <si>
    <t>Seritage Growth Properties | ESL Investments, Inc.</t>
  </si>
  <si>
    <t>6.20%</t>
  </si>
  <si>
    <t>Beneficial interest acquired by related party, limited partnership percentage</t>
  </si>
  <si>
    <t>43.50%</t>
  </si>
  <si>
    <t>Seritage Growth Properties | Common Class A | Fairholme</t>
  </si>
  <si>
    <t>4.90%</t>
  </si>
  <si>
    <t>Seritage Growth Properties | Common Class C | Fairholme</t>
  </si>
  <si>
    <t>CONDENSED COMBINED DEBTOR-IN-POSSESSION FINANCIAL INFORMATION (Debtors' Condensed Combined Statement of Operations) (Details) - USD ($) $ in Millions</t>
  </si>
  <si>
    <t>Deficit in earnings in subsidiaries</t>
  </si>
  <si>
    <t>Holdings and Subsidiaries in Bankruptcy Proceedings</t>
  </si>
  <si>
    <t>Merchandise sales | Holdings and Subsidiaries in Bankruptcy Proceedings</t>
  </si>
  <si>
    <t>Services and other | Holdings and Subsidiaries in Bankruptcy Proceedings</t>
  </si>
  <si>
    <t>CONDENSED COMBINED DEBTOR-IN-POSSESSION FINANCIAL INFORMATION (Debtors' Condensed Combined Statement of Comprehensive Loss) (Details) - USD ($) $ in Millions</t>
  </si>
  <si>
    <t>Condensed Financial Statements, Captions [Line Items]</t>
  </si>
  <si>
    <t>CONDENSED COMBINED DEBTOR-IN-POSSESSION FINANCIAL INFORMATION (Debtors' Condensed Combined Balance Sheet) (Details) - USD ($) $ in Millions</t>
  </si>
  <si>
    <t>Total property and equipment, net</t>
  </si>
  <si>
    <t>Goodwill and intangible assets</t>
  </si>
  <si>
    <t>Investment in subsidiaries</t>
  </si>
  <si>
    <t>CONDENSED COMBINED DEBTOR-IN-POSSESSION FINANCIAL INFORMATION (Debtors' Condensed Combined Statement of Cash Flows) (Details) - USD ($) $ in Millions</t>
  </si>
  <si>
    <t>Repayments of long-term debt</t>
  </si>
  <si>
    <t>Net borrowing with Affiliates</t>
  </si>
  <si>
    <t>GUARANTOR/NON-GUARANTOR SUBSIDIARY FINANCIAL INFORMATION (Narrative) (Details) $ in Millions</t>
  </si>
  <si>
    <t>Guarantor Subsidiaries</t>
  </si>
  <si>
    <t>Debt instrument collateral percentage of outstanding common stock</t>
  </si>
  <si>
    <t>GUARANTOR/NON-GUARANTOR SUBSIDIARY FINANCIAL INFORMATION (Condensed Consolidating Balance Sheet) (Details) - USD ($) $ in Millions</t>
  </si>
  <si>
    <t>Intercompany receivables</t>
  </si>
  <si>
    <t>EQUITY (DEFICIT)</t>
  </si>
  <si>
    <t>Total Equity (Deficit)</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Equity (deficit) in earnings in subsidiaries</t>
  </si>
  <si>
    <t>Merchandise sales | Reportable Legal Entities | Parent</t>
  </si>
  <si>
    <t>Merchandise sales | Reportable Legal Entities | Guarantor Subsidiaries</t>
  </si>
  <si>
    <t>Merchandise sales | Reportable Legal Entities | Non- Guarantor Subsidiaries</t>
  </si>
  <si>
    <t>Merchandise sales | Eliminations</t>
  </si>
  <si>
    <t>Services and other | Reportable Legal Entities | Parent</t>
  </si>
  <si>
    <t>Services and other | Reportable Legal Entities | Guarantor Subsidiaries</t>
  </si>
  <si>
    <t>Services and other | Reportable Legal Entities | Non- Guarantor Subsidiaries</t>
  </si>
  <si>
    <t>Services and other | Eliminations</t>
  </si>
  <si>
    <t>GUARANTOR/NON-GUARANTOR SUBSIDIARY FINANCIAL INFORMATION (Condensed Consolidating Statement of Comprehensive Income (Loss) (Details) - USD ($) $ in Millions</t>
  </si>
  <si>
    <t>Unrealized net loss, net of tax</t>
  </si>
  <si>
    <t>GUARANTOR/NON-GUARANTOR SUBSIDIARY FINANCIAL INFORMATION (Condensed Consolidating Statement of Cash Flows) (Details) - USD ($) $ in Millions</t>
  </si>
  <si>
    <t>Net cash provided by (used in) operating activities</t>
  </si>
  <si>
    <t>Net investing with Affiliates</t>
  </si>
  <si>
    <t>Intercompany dividen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C16" s="5" t="n">
        <v>109236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5"/>
    <col customWidth="1" max="10" min="10" width="14"/>
  </cols>
  <sheetData>
    <row r="1" spans="1:10">
      <c r="A1" s="1" t="s">
        <v>26</v>
      </c>
      <c r="C1" s="2" t="s">
        <v>27</v>
      </c>
      <c r="I1" s="2" t="s">
        <v>1</v>
      </c>
    </row>
    <row r="2" spans="1:10">
      <c r="C2" s="2" t="s">
        <v>2</v>
      </c>
      <c r="D2" s="2" t="s">
        <v>28</v>
      </c>
      <c r="E2" s="2" t="s">
        <v>29</v>
      </c>
      <c r="F2" s="2" t="s">
        <v>30</v>
      </c>
      <c r="G2" s="2" t="s">
        <v>31</v>
      </c>
      <c r="H2" s="2" t="s">
        <v>32</v>
      </c>
      <c r="I2" s="2" t="s">
        <v>2</v>
      </c>
      <c r="J2" s="2" t="s">
        <v>30</v>
      </c>
    </row>
    <row r="3" spans="1:10">
      <c r="A3" s="3" t="s">
        <v>33</v>
      </c>
    </row>
    <row r="4" spans="1:10">
      <c r="A4" s="4" t="s">
        <v>34</v>
      </c>
      <c r="C4" s="7" t="n">
        <v>2742</v>
      </c>
      <c r="F4" s="7" t="n">
        <v>3575</v>
      </c>
      <c r="I4" s="7" t="n">
        <v>8815</v>
      </c>
      <c r="J4" s="7" t="n">
        <v>12052</v>
      </c>
    </row>
    <row r="5" spans="1:10">
      <c r="A5" s="3" t="s">
        <v>35</v>
      </c>
    </row>
    <row r="6" spans="1:10">
      <c r="A6" s="4" t="s">
        <v>36</v>
      </c>
      <c r="C6" s="5" t="n">
        <v>2315</v>
      </c>
      <c r="F6" s="5" t="n">
        <v>2871</v>
      </c>
      <c r="I6" s="5" t="n">
        <v>7081</v>
      </c>
      <c r="J6" s="5" t="n">
        <v>9445</v>
      </c>
    </row>
    <row r="7" spans="1:10">
      <c r="A7" s="4" t="s">
        <v>37</v>
      </c>
      <c r="C7" s="5" t="n">
        <v>856</v>
      </c>
      <c r="F7" s="5" t="n">
        <v>1091</v>
      </c>
      <c r="I7" s="5" t="n">
        <v>2626</v>
      </c>
      <c r="J7" s="5" t="n">
        <v>3435</v>
      </c>
    </row>
    <row r="8" spans="1:10">
      <c r="A8" s="4" t="s">
        <v>38</v>
      </c>
      <c r="C8" s="5" t="n">
        <v>65</v>
      </c>
      <c r="F8" s="5" t="n">
        <v>89</v>
      </c>
      <c r="I8" s="5" t="n">
        <v>198</v>
      </c>
      <c r="J8" s="5" t="n">
        <v>259</v>
      </c>
    </row>
    <row r="9" spans="1:10">
      <c r="A9" s="4" t="s">
        <v>39</v>
      </c>
      <c r="C9" s="5" t="n">
        <v>236</v>
      </c>
      <c r="F9" s="5" t="n">
        <v>9</v>
      </c>
      <c r="I9" s="5" t="n">
        <v>327</v>
      </c>
      <c r="J9" s="5" t="n">
        <v>29</v>
      </c>
    </row>
    <row r="10" spans="1:10">
      <c r="A10" s="4" t="s">
        <v>40</v>
      </c>
      <c r="C10" s="5" t="n">
        <v>-76</v>
      </c>
      <c r="F10" s="5" t="n">
        <v>-316</v>
      </c>
      <c r="I10" s="5" t="n">
        <v>-344</v>
      </c>
      <c r="J10" s="5" t="n">
        <v>-1437</v>
      </c>
    </row>
    <row r="11" spans="1:10">
      <c r="A11" s="4" t="s">
        <v>41</v>
      </c>
      <c r="C11" s="5" t="n">
        <v>3396</v>
      </c>
      <c r="F11" s="5" t="n">
        <v>3744</v>
      </c>
      <c r="I11" s="5" t="n">
        <v>9888</v>
      </c>
      <c r="J11" s="5" t="n">
        <v>11731</v>
      </c>
    </row>
    <row r="12" spans="1:10">
      <c r="A12" s="4" t="s">
        <v>42</v>
      </c>
      <c r="C12" s="5" t="n">
        <v>-654</v>
      </c>
      <c r="F12" s="5" t="n">
        <v>-169</v>
      </c>
      <c r="I12" s="5" t="n">
        <v>-1073</v>
      </c>
      <c r="J12" s="5" t="n">
        <v>321</v>
      </c>
    </row>
    <row r="13" spans="1:10">
      <c r="A13" s="4" t="s">
        <v>43</v>
      </c>
      <c r="C13" s="5" t="n">
        <v>-131</v>
      </c>
      <c r="F13" s="5" t="n">
        <v>0</v>
      </c>
      <c r="I13" s="5" t="n">
        <v>-131</v>
      </c>
      <c r="J13" s="5" t="n">
        <v>0</v>
      </c>
    </row>
    <row r="14" spans="1:10">
      <c r="A14" s="4" t="s">
        <v>44</v>
      </c>
      <c r="C14" s="5" t="n">
        <v>-178</v>
      </c>
      <c r="F14" s="5" t="n">
        <v>-136</v>
      </c>
      <c r="I14" s="5" t="n">
        <v>-532</v>
      </c>
      <c r="J14" s="5" t="n">
        <v>-387</v>
      </c>
    </row>
    <row r="15" spans="1:10">
      <c r="A15" s="4" t="s">
        <v>45</v>
      </c>
      <c r="C15" s="5" t="n">
        <v>10</v>
      </c>
      <c r="F15" s="5" t="n">
        <v>0</v>
      </c>
      <c r="I15" s="5" t="n">
        <v>13</v>
      </c>
      <c r="J15" s="5" t="n">
        <v>-14</v>
      </c>
    </row>
    <row r="16" spans="1:10">
      <c r="A16" s="4" t="s">
        <v>46</v>
      </c>
      <c r="C16" s="5" t="n">
        <v>-37</v>
      </c>
      <c r="F16" s="5" t="n">
        <v>-248</v>
      </c>
      <c r="I16" s="5" t="n">
        <v>-209</v>
      </c>
      <c r="J16" s="5" t="n">
        <v>-540</v>
      </c>
    </row>
    <row r="17" spans="1:10">
      <c r="A17" s="4" t="s">
        <v>47</v>
      </c>
      <c r="C17" s="5" t="n">
        <v>-990</v>
      </c>
      <c r="F17" s="5" t="n">
        <v>-553</v>
      </c>
      <c r="I17" s="5" t="n">
        <v>-1932</v>
      </c>
      <c r="J17" s="5" t="n">
        <v>-620</v>
      </c>
    </row>
    <row r="18" spans="1:10">
      <c r="A18" s="4" t="s">
        <v>48</v>
      </c>
      <c r="C18" s="5" t="n">
        <v>40</v>
      </c>
      <c r="F18" s="5" t="n">
        <v>-3</v>
      </c>
      <c r="I18" s="5" t="n">
        <v>50</v>
      </c>
      <c r="J18" s="5" t="n">
        <v>59</v>
      </c>
    </row>
    <row r="19" spans="1:10">
      <c r="A19" s="4" t="s">
        <v>49</v>
      </c>
      <c r="C19" s="7" t="n">
        <v>-950</v>
      </c>
      <c r="D19" s="7" t="n">
        <v>-508</v>
      </c>
      <c r="E19" s="7" t="n">
        <v>-424</v>
      </c>
      <c r="F19" s="7" t="n">
        <v>-556</v>
      </c>
      <c r="G19" s="7" t="n">
        <v>-250</v>
      </c>
      <c r="H19" s="7" t="n">
        <v>245</v>
      </c>
      <c r="I19" s="7" t="n">
        <v>-1882</v>
      </c>
      <c r="J19" s="7" t="n">
        <v>-561</v>
      </c>
    </row>
    <row r="20" spans="1:10">
      <c r="A20" s="3" t="s">
        <v>50</v>
      </c>
    </row>
    <row r="21" spans="1:10">
      <c r="A21" s="4" t="s">
        <v>51</v>
      </c>
      <c r="C21" s="8" t="n">
        <v>-8.720000000000001</v>
      </c>
      <c r="F21" s="8" t="n">
        <v>-5.17</v>
      </c>
      <c r="I21" s="8" t="n">
        <v>-17.35</v>
      </c>
      <c r="J21" s="8" t="n">
        <v>-5.23</v>
      </c>
    </row>
    <row r="22" spans="1:10">
      <c r="A22" s="4" t="s">
        <v>52</v>
      </c>
      <c r="C22" s="8" t="n">
        <v>-8.720000000000001</v>
      </c>
      <c r="F22" s="8" t="n">
        <v>-5.17</v>
      </c>
      <c r="I22" s="8" t="n">
        <v>-17.35</v>
      </c>
      <c r="J22" s="8" t="n">
        <v>-5.23</v>
      </c>
    </row>
    <row r="23" spans="1:10">
      <c r="A23" s="4" t="s">
        <v>53</v>
      </c>
      <c r="C23" s="5" t="n">
        <v>109</v>
      </c>
      <c r="F23" s="9" t="n">
        <v>107.5</v>
      </c>
      <c r="I23" s="9" t="n">
        <v>108.5</v>
      </c>
      <c r="J23" s="9" t="n">
        <v>107.3</v>
      </c>
    </row>
    <row r="24" spans="1:10">
      <c r="A24" s="4" t="s">
        <v>54</v>
      </c>
      <c r="C24" s="5" t="n">
        <v>109</v>
      </c>
      <c r="F24" s="9" t="n">
        <v>107.5</v>
      </c>
      <c r="I24" s="9" t="n">
        <v>108.5</v>
      </c>
      <c r="J24" s="9" t="n">
        <v>107.3</v>
      </c>
    </row>
    <row r="25" spans="1:10">
      <c r="A25" s="4" t="s">
        <v>55</v>
      </c>
    </row>
    <row r="26" spans="1:10">
      <c r="A26" s="3" t="s">
        <v>33</v>
      </c>
    </row>
    <row r="27" spans="1:10">
      <c r="A27" s="4" t="s">
        <v>34</v>
      </c>
      <c r="C27" s="7" t="n">
        <v>2069</v>
      </c>
      <c r="F27" s="7" t="n">
        <v>2810</v>
      </c>
      <c r="I27" s="7" t="n">
        <v>6709</v>
      </c>
      <c r="J27" s="7" t="n">
        <v>9553</v>
      </c>
    </row>
    <row r="28" spans="1:10">
      <c r="A28" s="3" t="s">
        <v>35</v>
      </c>
    </row>
    <row r="29" spans="1:10">
      <c r="A29" s="4" t="s">
        <v>36</v>
      </c>
      <c r="B29" s="4" t="s">
        <v>56</v>
      </c>
      <c r="C29" s="5" t="n">
        <v>1945</v>
      </c>
      <c r="F29" s="5" t="n">
        <v>2448</v>
      </c>
      <c r="I29" s="5" t="n">
        <v>5899</v>
      </c>
      <c r="J29" s="5" t="n">
        <v>8042</v>
      </c>
    </row>
    <row r="30" spans="1:10">
      <c r="A30" s="4" t="s">
        <v>57</v>
      </c>
    </row>
    <row r="31" spans="1:10">
      <c r="A31" s="3" t="s">
        <v>33</v>
      </c>
    </row>
    <row r="32" spans="1:10">
      <c r="A32" s="4" t="s">
        <v>34</v>
      </c>
      <c r="B32" s="4" t="s">
        <v>58</v>
      </c>
      <c r="C32" s="5" t="n">
        <v>673</v>
      </c>
      <c r="F32" s="5" t="n">
        <v>765</v>
      </c>
      <c r="I32" s="5" t="n">
        <v>2106</v>
      </c>
      <c r="J32" s="5" t="n">
        <v>2499</v>
      </c>
    </row>
    <row r="33" spans="1:10">
      <c r="A33" s="3" t="s">
        <v>35</v>
      </c>
    </row>
    <row r="34" spans="1:10">
      <c r="A34" s="4" t="s">
        <v>36</v>
      </c>
      <c r="B34" s="4" t="s">
        <v>59</v>
      </c>
      <c r="C34" s="7" t="n">
        <v>370</v>
      </c>
      <c r="F34" s="7" t="n">
        <v>423</v>
      </c>
      <c r="I34" s="7" t="n">
        <v>1182</v>
      </c>
      <c r="J34" s="7" t="n">
        <v>1403</v>
      </c>
    </row>
    <row r="35" spans="1:10"/>
    <row r="36" spans="1:10">
      <c r="A36" s="4" t="s">
        <v>56</v>
      </c>
      <c r="B36" s="4" t="s">
        <v>60</v>
      </c>
    </row>
    <row r="37" spans="1:10">
      <c r="A37" s="4" t="s">
        <v>59</v>
      </c>
      <c r="B37" s="4" t="s">
        <v>61</v>
      </c>
    </row>
    <row r="38" spans="1:10">
      <c r="A38" s="4" t="s">
        <v>62</v>
      </c>
      <c r="B38" s="4" t="s">
        <v>63</v>
      </c>
    </row>
  </sheetData>
  <mergeCells count="7">
    <mergeCell ref="A1:B2"/>
    <mergeCell ref="C1:H1"/>
    <mergeCell ref="I1:J1"/>
    <mergeCell ref="A35:I35"/>
    <mergeCell ref="B36:I36"/>
    <mergeCell ref="B37:I37"/>
    <mergeCell ref="B38:I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7</v>
      </c>
      <c r="D1" s="2" t="s">
        <v>1</v>
      </c>
    </row>
    <row r="2" spans="1:5">
      <c r="B2" s="2" t="s">
        <v>2</v>
      </c>
      <c r="C2" s="2" t="s">
        <v>30</v>
      </c>
      <c r="D2" s="2" t="s">
        <v>2</v>
      </c>
      <c r="E2" s="2" t="s">
        <v>30</v>
      </c>
    </row>
    <row r="3" spans="1:5">
      <c r="A3" s="4" t="s">
        <v>65</v>
      </c>
      <c r="B3" s="7" t="n">
        <v>12</v>
      </c>
      <c r="C3" s="7" t="n">
        <v>20</v>
      </c>
      <c r="D3" s="7" t="n">
        <v>42</v>
      </c>
      <c r="E3" s="7" t="n">
        <v>64</v>
      </c>
    </row>
    <row r="4" spans="1:5">
      <c r="A4" s="4" t="s">
        <v>66</v>
      </c>
    </row>
    <row r="5" spans="1:5">
      <c r="A5" s="4" t="s">
        <v>67</v>
      </c>
      <c r="B5" s="5" t="n">
        <v>157</v>
      </c>
      <c r="C5" s="5" t="n">
        <v>209</v>
      </c>
      <c r="D5" s="5" t="n">
        <v>538</v>
      </c>
      <c r="E5" s="5" t="n">
        <v>720</v>
      </c>
    </row>
    <row r="6" spans="1:5">
      <c r="A6" s="4" t="s">
        <v>68</v>
      </c>
    </row>
    <row r="7" spans="1:5">
      <c r="A7" s="4" t="s">
        <v>69</v>
      </c>
      <c r="B7" s="5" t="n">
        <v>8</v>
      </c>
      <c r="C7" s="5" t="n">
        <v>12</v>
      </c>
      <c r="D7" s="5" t="n">
        <v>24</v>
      </c>
      <c r="E7" s="5" t="n">
        <v>36</v>
      </c>
    </row>
    <row r="8" spans="1:5">
      <c r="A8" s="4" t="s">
        <v>70</v>
      </c>
    </row>
    <row r="9" spans="1:5">
      <c r="A9" s="4" t="s">
        <v>65</v>
      </c>
      <c r="B9" s="5" t="n">
        <v>11</v>
      </c>
      <c r="C9" s="5" t="n">
        <v>17</v>
      </c>
      <c r="D9" s="5" t="n">
        <v>38</v>
      </c>
      <c r="E9" s="5" t="n">
        <v>55</v>
      </c>
    </row>
    <row r="10" spans="1:5">
      <c r="A10" s="4" t="s">
        <v>71</v>
      </c>
      <c r="B10" s="7" t="n">
        <v>8</v>
      </c>
      <c r="C10" s="7" t="n">
        <v>10</v>
      </c>
      <c r="D10" s="7" t="n">
        <v>26</v>
      </c>
      <c r="E10" s="7" t="n">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50</v>
      </c>
    </row>
    <row r="4" spans="1:2">
      <c r="A4" s="4" t="s">
        <v>302</v>
      </c>
      <c r="B4" s="4" t="s">
        <v>298</v>
      </c>
    </row>
    <row r="5" spans="1:2">
      <c r="A5" s="4" t="s">
        <v>303</v>
      </c>
      <c r="B5" s="4" t="s">
        <v>294</v>
      </c>
    </row>
    <row r="6" spans="1:2">
      <c r="A6" s="4" t="s">
        <v>304</v>
      </c>
      <c r="B6" s="4" t="s">
        <v>296</v>
      </c>
    </row>
    <row r="7" spans="1:2">
      <c r="A7" s="4" t="s">
        <v>305</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33"/>
    <col customWidth="1" max="5" min="5" width="21"/>
  </cols>
  <sheetData>
    <row r="1" spans="1:5">
      <c r="A1" s="1" t="s">
        <v>306</v>
      </c>
      <c r="B1" s="2" t="s">
        <v>27</v>
      </c>
      <c r="D1" s="2" t="s">
        <v>1</v>
      </c>
    </row>
    <row r="2" spans="1:5">
      <c r="B2" s="2" t="s">
        <v>307</v>
      </c>
      <c r="C2" s="2" t="s">
        <v>308</v>
      </c>
      <c r="D2" s="2" t="s">
        <v>309</v>
      </c>
      <c r="E2" s="2" t="s">
        <v>308</v>
      </c>
    </row>
    <row r="3" spans="1:5">
      <c r="A3" s="3" t="s">
        <v>310</v>
      </c>
    </row>
    <row r="4" spans="1:5">
      <c r="A4" s="4" t="s">
        <v>311</v>
      </c>
      <c r="D4" s="5" t="n">
        <v>241</v>
      </c>
    </row>
    <row r="5" spans="1:5">
      <c r="A5" s="4" t="s">
        <v>312</v>
      </c>
      <c r="D5" s="5" t="n">
        <v>2</v>
      </c>
    </row>
    <row r="6" spans="1:5">
      <c r="A6" s="4" t="s">
        <v>313</v>
      </c>
      <c r="B6" s="7" t="n">
        <v>65</v>
      </c>
      <c r="C6" s="7" t="n">
        <v>88</v>
      </c>
      <c r="D6" s="7" t="n">
        <v>196</v>
      </c>
      <c r="E6" s="7" t="n">
        <v>256</v>
      </c>
    </row>
    <row r="7" spans="1:5">
      <c r="A7" s="4" t="s">
        <v>314</v>
      </c>
    </row>
    <row r="8" spans="1:5">
      <c r="A8" s="3" t="s">
        <v>310</v>
      </c>
    </row>
    <row r="9" spans="1:5">
      <c r="A9" s="4" t="s">
        <v>315</v>
      </c>
      <c r="B9" s="5" t="n">
        <v>766</v>
      </c>
      <c r="D9" s="5" t="n">
        <v>7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7"/>
    <col customWidth="1" max="5" min="5" width="14"/>
    <col customWidth="1" max="6" min="6" width="13"/>
  </cols>
  <sheetData>
    <row r="1" spans="1:6">
      <c r="A1" s="1" t="s">
        <v>316</v>
      </c>
      <c r="B1" s="2" t="s">
        <v>27</v>
      </c>
      <c r="D1" s="2" t="s">
        <v>1</v>
      </c>
    </row>
    <row r="2" spans="1:6">
      <c r="B2" s="2" t="s">
        <v>2</v>
      </c>
      <c r="C2" s="2" t="s">
        <v>81</v>
      </c>
      <c r="D2" s="2" t="s">
        <v>2</v>
      </c>
      <c r="E2" s="2" t="s">
        <v>30</v>
      </c>
      <c r="F2" s="2" t="s">
        <v>317</v>
      </c>
    </row>
    <row r="3" spans="1:6">
      <c r="A3" s="3" t="s">
        <v>318</v>
      </c>
    </row>
    <row r="4" spans="1:6">
      <c r="A4" s="4" t="s">
        <v>319</v>
      </c>
      <c r="D4" s="4" t="s">
        <v>320</v>
      </c>
    </row>
    <row r="5" spans="1:6">
      <c r="A5" s="4" t="s">
        <v>146</v>
      </c>
      <c r="D5" s="7" t="n">
        <v>425</v>
      </c>
      <c r="E5" s="7" t="n">
        <v>0</v>
      </c>
    </row>
    <row r="6" spans="1:6">
      <c r="A6" s="4" t="s">
        <v>321</v>
      </c>
      <c r="B6" s="7" t="n">
        <v>985</v>
      </c>
      <c r="C6" s="7" t="n">
        <v>1114</v>
      </c>
      <c r="D6" s="5" t="n">
        <v>985</v>
      </c>
      <c r="E6" s="7" t="n">
        <v>1167</v>
      </c>
    </row>
    <row r="7" spans="1:6">
      <c r="A7" s="4" t="s">
        <v>322</v>
      </c>
      <c r="C7" s="7" t="n">
        <v>220</v>
      </c>
      <c r="D7" s="7" t="n">
        <v>566</v>
      </c>
    </row>
    <row r="8" spans="1:6">
      <c r="A8" s="4" t="s">
        <v>323</v>
      </c>
    </row>
    <row r="9" spans="1:6">
      <c r="A9" s="3" t="s">
        <v>318</v>
      </c>
    </row>
    <row r="10" spans="1:6">
      <c r="A10" s="4" t="s">
        <v>324</v>
      </c>
      <c r="D10" s="4" t="s">
        <v>325</v>
      </c>
    </row>
    <row r="11" spans="1:6">
      <c r="A11" s="4" t="s">
        <v>319</v>
      </c>
      <c r="D11" s="4" t="s">
        <v>326</v>
      </c>
    </row>
    <row r="12" spans="1:6">
      <c r="A12" s="4" t="s">
        <v>146</v>
      </c>
      <c r="D12" s="7" t="n">
        <v>425</v>
      </c>
    </row>
    <row r="13" spans="1:6">
      <c r="A13" s="4" t="s">
        <v>327</v>
      </c>
      <c r="B13" s="5" t="n">
        <v>25</v>
      </c>
      <c r="D13" s="5" t="n">
        <v>25</v>
      </c>
    </row>
    <row r="14" spans="1:6">
      <c r="A14" s="4" t="s">
        <v>321</v>
      </c>
      <c r="F14" s="7" t="n">
        <v>425</v>
      </c>
    </row>
    <row r="15" spans="1:6">
      <c r="A15" s="4" t="s">
        <v>322</v>
      </c>
      <c r="B15" s="7" t="n">
        <v>14</v>
      </c>
      <c r="D15" s="7" t="n">
        <v>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row>
    <row r="3" spans="1:2">
      <c r="A3" s="3" t="s">
        <v>331</v>
      </c>
    </row>
    <row r="4" spans="1:2">
      <c r="A4" s="4" t="s">
        <v>332</v>
      </c>
      <c r="B4" s="4" t="s">
        <v>333</v>
      </c>
    </row>
    <row r="5" spans="1:2">
      <c r="A5" s="4" t="s">
        <v>334</v>
      </c>
      <c r="B5" s="7" t="n">
        <v>534</v>
      </c>
    </row>
    <row r="6" spans="1:2">
      <c r="A6" s="4" t="s">
        <v>335</v>
      </c>
    </row>
    <row r="7" spans="1:2">
      <c r="A7" s="3" t="s">
        <v>331</v>
      </c>
    </row>
    <row r="8" spans="1:2">
      <c r="A8" s="4" t="s">
        <v>332</v>
      </c>
      <c r="B8" s="4" t="s">
        <v>333</v>
      </c>
    </row>
    <row r="9" spans="1:2">
      <c r="A9" s="4" t="s">
        <v>334</v>
      </c>
      <c r="B9" s="7" t="n">
        <v>57</v>
      </c>
    </row>
    <row r="10" spans="1:2">
      <c r="A10" s="4" t="s">
        <v>336</v>
      </c>
    </row>
    <row r="11" spans="1:2">
      <c r="A11" s="3" t="s">
        <v>331</v>
      </c>
    </row>
    <row r="12" spans="1:2">
      <c r="A12" s="4" t="s">
        <v>332</v>
      </c>
      <c r="B12" s="4" t="s">
        <v>116</v>
      </c>
    </row>
    <row r="13" spans="1:2">
      <c r="A13" s="4" t="s">
        <v>334</v>
      </c>
      <c r="B13" s="7" t="n">
        <v>451</v>
      </c>
    </row>
    <row r="14" spans="1:2">
      <c r="A14" s="4" t="s">
        <v>337</v>
      </c>
    </row>
    <row r="15" spans="1:2">
      <c r="A15" s="3" t="s">
        <v>331</v>
      </c>
    </row>
    <row r="16" spans="1:2">
      <c r="A16" s="4" t="s">
        <v>332</v>
      </c>
      <c r="B16" s="4" t="s">
        <v>116</v>
      </c>
    </row>
    <row r="17" spans="1:2">
      <c r="A17" s="4" t="s">
        <v>334</v>
      </c>
      <c r="B17" s="7" t="n">
        <v>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3"/>
    <col customWidth="1" max="7" min="7" width="14"/>
    <col customWidth="1" max="8" min="8" width="4"/>
    <col customWidth="1" max="9" min="9" width="14"/>
    <col customWidth="1" max="10" min="10" width="14"/>
    <col customWidth="1" max="11" min="11" width="17"/>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r="A1" s="1" t="s">
        <v>338</v>
      </c>
      <c r="C1" s="2" t="s">
        <v>27</v>
      </c>
      <c r="K1" s="2" t="s">
        <v>1</v>
      </c>
    </row>
    <row r="2" spans="1:18">
      <c r="C2" s="2" t="s">
        <v>2</v>
      </c>
      <c r="E2" s="2" t="s">
        <v>28</v>
      </c>
      <c r="F2" s="2" t="s">
        <v>29</v>
      </c>
      <c r="G2" s="2" t="s">
        <v>30</v>
      </c>
      <c r="I2" s="2" t="s">
        <v>31</v>
      </c>
      <c r="J2" s="2" t="s">
        <v>32</v>
      </c>
      <c r="K2" s="2" t="s">
        <v>2</v>
      </c>
      <c r="M2" s="2" t="s">
        <v>30</v>
      </c>
      <c r="O2" s="2" t="s">
        <v>81</v>
      </c>
      <c r="Q2" s="2" t="s">
        <v>339</v>
      </c>
      <c r="R2" s="2" t="s">
        <v>340</v>
      </c>
    </row>
    <row r="3" spans="1:18">
      <c r="A3" s="3" t="s">
        <v>341</v>
      </c>
    </row>
    <row r="4" spans="1:18">
      <c r="A4" s="4" t="s">
        <v>37</v>
      </c>
      <c r="C4" s="7" t="n">
        <v>-856</v>
      </c>
      <c r="G4" s="7" t="n">
        <v>-1091</v>
      </c>
      <c r="K4" s="7" t="n">
        <v>-2626</v>
      </c>
      <c r="M4" s="7" t="n">
        <v>-3435</v>
      </c>
    </row>
    <row r="5" spans="1:18">
      <c r="A5" s="4" t="s">
        <v>342</v>
      </c>
      <c r="R5" s="7" t="n">
        <v>3310</v>
      </c>
    </row>
    <row r="6" spans="1:18">
      <c r="A6" s="3" t="s">
        <v>343</v>
      </c>
    </row>
    <row r="7" spans="1:18">
      <c r="A7" s="4" t="s">
        <v>34</v>
      </c>
      <c r="C7" s="5" t="n">
        <v>2742</v>
      </c>
      <c r="G7" s="5" t="n">
        <v>3575</v>
      </c>
      <c r="K7" s="5" t="n">
        <v>8815</v>
      </c>
      <c r="M7" s="5" t="n">
        <v>12052</v>
      </c>
    </row>
    <row r="8" spans="1:18">
      <c r="A8" s="4" t="s">
        <v>36</v>
      </c>
      <c r="C8" s="5" t="n">
        <v>2315</v>
      </c>
      <c r="G8" s="5" t="n">
        <v>2871</v>
      </c>
      <c r="K8" s="5" t="n">
        <v>7081</v>
      </c>
      <c r="M8" s="5" t="n">
        <v>9445</v>
      </c>
    </row>
    <row r="9" spans="1:18">
      <c r="A9" s="4" t="s">
        <v>344</v>
      </c>
      <c r="C9" s="5" t="n">
        <v>-654</v>
      </c>
      <c r="G9" s="5" t="n">
        <v>-169</v>
      </c>
      <c r="K9" s="5" t="n">
        <v>-1073</v>
      </c>
      <c r="M9" s="5" t="n">
        <v>321</v>
      </c>
    </row>
    <row r="10" spans="1:18">
      <c r="A10" s="4" t="s">
        <v>49</v>
      </c>
      <c r="C10" s="7" t="n">
        <v>-950</v>
      </c>
      <c r="E10" s="7" t="n">
        <v>-508</v>
      </c>
      <c r="F10" s="7" t="n">
        <v>-424</v>
      </c>
      <c r="G10" s="7" t="n">
        <v>-556</v>
      </c>
      <c r="I10" s="7" t="n">
        <v>-250</v>
      </c>
      <c r="J10" s="7" t="n">
        <v>245</v>
      </c>
      <c r="K10" s="7" t="n">
        <v>-1882</v>
      </c>
      <c r="M10" s="7" t="n">
        <v>-561</v>
      </c>
    </row>
    <row r="11" spans="1:18">
      <c r="A11" s="4" t="s">
        <v>51</v>
      </c>
      <c r="C11" s="8" t="n">
        <v>-8.720000000000001</v>
      </c>
      <c r="G11" s="8" t="n">
        <v>-5.17</v>
      </c>
      <c r="K11" s="8" t="n">
        <v>-17.35</v>
      </c>
      <c r="M11" s="8" t="n">
        <v>-5.23</v>
      </c>
    </row>
    <row r="12" spans="1:18">
      <c r="A12" s="3" t="s">
        <v>345</v>
      </c>
    </row>
    <row r="13" spans="1:18">
      <c r="A13" s="4" t="s">
        <v>87</v>
      </c>
      <c r="C13" s="7" t="n">
        <v>310</v>
      </c>
      <c r="D13" s="4" t="s">
        <v>56</v>
      </c>
      <c r="G13" s="7" t="n">
        <v>364</v>
      </c>
      <c r="H13" s="4" t="s">
        <v>56</v>
      </c>
      <c r="K13" s="7" t="n">
        <v>310</v>
      </c>
      <c r="L13" s="4" t="s">
        <v>56</v>
      </c>
      <c r="M13" s="7" t="n">
        <v>364</v>
      </c>
      <c r="N13" s="4" t="s">
        <v>56</v>
      </c>
      <c r="O13" s="7" t="n">
        <v>346</v>
      </c>
      <c r="P13" s="4" t="s">
        <v>56</v>
      </c>
      <c r="Q13" s="7" t="n">
        <v>300</v>
      </c>
    </row>
    <row r="14" spans="1:18">
      <c r="A14" s="4" t="s">
        <v>100</v>
      </c>
      <c r="C14" s="5" t="n">
        <v>991</v>
      </c>
      <c r="D14" s="4" t="s">
        <v>59</v>
      </c>
      <c r="G14" s="5" t="n">
        <v>1547</v>
      </c>
      <c r="H14" s="4" t="s">
        <v>59</v>
      </c>
      <c r="K14" s="5" t="n">
        <v>991</v>
      </c>
      <c r="L14" s="4" t="s">
        <v>59</v>
      </c>
      <c r="M14" s="5" t="n">
        <v>1547</v>
      </c>
      <c r="N14" s="4" t="s">
        <v>59</v>
      </c>
      <c r="O14" s="5" t="n">
        <v>1575</v>
      </c>
      <c r="P14" s="4" t="s">
        <v>59</v>
      </c>
      <c r="Q14" s="5" t="n">
        <v>1971</v>
      </c>
    </row>
    <row r="15" spans="1:18">
      <c r="A15" s="4" t="s">
        <v>110</v>
      </c>
      <c r="C15" s="5" t="n">
        <v>464</v>
      </c>
      <c r="G15" s="5" t="n">
        <v>1001</v>
      </c>
      <c r="K15" s="5" t="n">
        <v>464</v>
      </c>
      <c r="M15" s="5" t="n">
        <v>1001</v>
      </c>
      <c r="O15" s="5" t="n">
        <v>935</v>
      </c>
      <c r="Q15" s="5" t="n">
        <v>1009</v>
      </c>
    </row>
    <row r="16" spans="1:18">
      <c r="A16" s="4" t="s">
        <v>118</v>
      </c>
      <c r="C16" s="5" t="n">
        <v>-5311</v>
      </c>
      <c r="E16" s="5" t="n">
        <v>-4402</v>
      </c>
      <c r="F16" s="5" t="n">
        <v>-4113</v>
      </c>
      <c r="G16" s="5" t="n">
        <v>-4010</v>
      </c>
      <c r="I16" s="5" t="n">
        <v>-3656</v>
      </c>
      <c r="J16" s="5" t="n">
        <v>-3533</v>
      </c>
      <c r="K16" s="5" t="n">
        <v>-5311</v>
      </c>
      <c r="M16" s="5" t="n">
        <v>-4010</v>
      </c>
      <c r="O16" s="5" t="n">
        <v>-3726</v>
      </c>
      <c r="Q16" s="5" t="n">
        <v>-3831</v>
      </c>
    </row>
    <row r="17" spans="1:18">
      <c r="A17" s="3" t="s">
        <v>346</v>
      </c>
    </row>
    <row r="18" spans="1:18">
      <c r="A18" s="4" t="s">
        <v>74</v>
      </c>
      <c r="C18" s="5" t="n">
        <v>-950</v>
      </c>
      <c r="E18" s="7" t="n">
        <v>-508</v>
      </c>
      <c r="F18" s="7" t="n">
        <v>-424</v>
      </c>
      <c r="G18" s="5" t="n">
        <v>-556</v>
      </c>
      <c r="I18" s="7" t="n">
        <v>-250</v>
      </c>
      <c r="J18" s="7" t="n">
        <v>245</v>
      </c>
      <c r="K18" s="5" t="n">
        <v>-1882</v>
      </c>
      <c r="M18" s="5" t="n">
        <v>-561</v>
      </c>
    </row>
    <row r="19" spans="1:18">
      <c r="A19" s="4" t="s">
        <v>347</v>
      </c>
      <c r="K19" s="7" t="n">
        <v>-153</v>
      </c>
      <c r="M19" s="5" t="n">
        <v>-413</v>
      </c>
    </row>
    <row r="20" spans="1:18">
      <c r="A20" s="4" t="s">
        <v>348</v>
      </c>
      <c r="K20" s="4" t="s">
        <v>320</v>
      </c>
    </row>
    <row r="21" spans="1:18">
      <c r="A21" s="4" t="s">
        <v>349</v>
      </c>
      <c r="K21" s="4" t="s">
        <v>350</v>
      </c>
    </row>
    <row r="22" spans="1:18">
      <c r="A22" s="4" t="s">
        <v>55</v>
      </c>
    </row>
    <row r="23" spans="1:18">
      <c r="A23" s="3" t="s">
        <v>343</v>
      </c>
    </row>
    <row r="24" spans="1:18">
      <c r="A24" s="4" t="s">
        <v>34</v>
      </c>
      <c r="C24" s="5" t="n">
        <v>2069</v>
      </c>
      <c r="G24" s="5" t="n">
        <v>2810</v>
      </c>
      <c r="K24" s="7" t="n">
        <v>6709</v>
      </c>
      <c r="M24" s="5" t="n">
        <v>9553</v>
      </c>
    </row>
    <row r="25" spans="1:18">
      <c r="A25" s="4" t="s">
        <v>36</v>
      </c>
      <c r="B25" s="4" t="s">
        <v>62</v>
      </c>
      <c r="C25" s="5" t="n">
        <v>1945</v>
      </c>
      <c r="G25" s="5" t="n">
        <v>2448</v>
      </c>
      <c r="K25" s="5" t="n">
        <v>5899</v>
      </c>
      <c r="M25" s="5" t="n">
        <v>8042</v>
      </c>
    </row>
    <row r="26" spans="1:18">
      <c r="A26" s="4" t="s">
        <v>57</v>
      </c>
    </row>
    <row r="27" spans="1:18">
      <c r="A27" s="3" t="s">
        <v>343</v>
      </c>
    </row>
    <row r="28" spans="1:18">
      <c r="A28" s="4" t="s">
        <v>34</v>
      </c>
      <c r="B28" s="4" t="s">
        <v>351</v>
      </c>
      <c r="C28" s="5" t="n">
        <v>673</v>
      </c>
      <c r="G28" s="5" t="n">
        <v>765</v>
      </c>
      <c r="K28" s="5" t="n">
        <v>2106</v>
      </c>
      <c r="M28" s="5" t="n">
        <v>2499</v>
      </c>
    </row>
    <row r="29" spans="1:18">
      <c r="A29" s="4" t="s">
        <v>36</v>
      </c>
      <c r="B29" s="4" t="s">
        <v>97</v>
      </c>
      <c r="C29" s="7" t="n">
        <v>370</v>
      </c>
      <c r="G29" s="5" t="n">
        <v>423</v>
      </c>
      <c r="K29" s="7" t="n">
        <v>1182</v>
      </c>
      <c r="M29" s="5" t="n">
        <v>1403</v>
      </c>
    </row>
    <row r="30" spans="1:18">
      <c r="A30" s="4" t="s">
        <v>352</v>
      </c>
    </row>
    <row r="31" spans="1:18">
      <c r="A31" s="3" t="s">
        <v>346</v>
      </c>
    </row>
    <row r="32" spans="1:18">
      <c r="A32" s="4" t="s">
        <v>348</v>
      </c>
      <c r="K32" s="4" t="s">
        <v>353</v>
      </c>
    </row>
    <row r="33" spans="1:18">
      <c r="A33" s="4" t="s">
        <v>354</v>
      </c>
    </row>
    <row r="34" spans="1:18">
      <c r="A34" s="3" t="s">
        <v>341</v>
      </c>
    </row>
    <row r="35" spans="1:18">
      <c r="A35" s="4" t="s">
        <v>342</v>
      </c>
      <c r="R35" s="7" t="n">
        <v>3291</v>
      </c>
    </row>
    <row r="36" spans="1:18">
      <c r="A36" s="3" t="s">
        <v>343</v>
      </c>
    </row>
    <row r="37" spans="1:18">
      <c r="A37" s="4" t="s">
        <v>344</v>
      </c>
      <c r="G37" s="5" t="n">
        <v>-419</v>
      </c>
      <c r="M37" s="5" t="n">
        <v>-223</v>
      </c>
    </row>
    <row r="38" spans="1:18">
      <c r="A38" s="4" t="s">
        <v>49</v>
      </c>
      <c r="G38" s="7" t="n">
        <v>-558</v>
      </c>
      <c r="M38" s="7" t="n">
        <v>-565</v>
      </c>
    </row>
    <row r="39" spans="1:18">
      <c r="A39" s="4" t="s">
        <v>51</v>
      </c>
      <c r="G39" s="8" t="n">
        <v>-5.19</v>
      </c>
      <c r="M39" s="8" t="n">
        <v>-5.27</v>
      </c>
    </row>
    <row r="40" spans="1:18">
      <c r="A40" s="3" t="s">
        <v>345</v>
      </c>
    </row>
    <row r="41" spans="1:18">
      <c r="A41" s="4" t="s">
        <v>87</v>
      </c>
      <c r="G41" s="7" t="n">
        <v>347</v>
      </c>
      <c r="M41" s="7" t="n">
        <v>347</v>
      </c>
      <c r="O41" s="5" t="n">
        <v>335</v>
      </c>
      <c r="Q41" s="5" t="n">
        <v>285</v>
      </c>
    </row>
    <row r="42" spans="1:18">
      <c r="A42" s="4" t="s">
        <v>100</v>
      </c>
      <c r="G42" s="5" t="n">
        <v>1534</v>
      </c>
      <c r="M42" s="5" t="n">
        <v>1534</v>
      </c>
      <c r="O42" s="5" t="n">
        <v>1568</v>
      </c>
      <c r="Q42" s="5" t="n">
        <v>1956</v>
      </c>
    </row>
    <row r="43" spans="1:18">
      <c r="A43" s="4" t="s">
        <v>110</v>
      </c>
      <c r="G43" s="5" t="n">
        <v>994</v>
      </c>
      <c r="M43" s="5" t="n">
        <v>994</v>
      </c>
      <c r="O43" s="5" t="n">
        <v>928</v>
      </c>
      <c r="Q43" s="5" t="n">
        <v>1002</v>
      </c>
    </row>
    <row r="44" spans="1:18">
      <c r="A44" s="4" t="s">
        <v>118</v>
      </c>
      <c r="G44" s="5" t="n">
        <v>-4007</v>
      </c>
      <c r="M44" s="5" t="n">
        <v>-4007</v>
      </c>
      <c r="O44" s="5" t="n">
        <v>-3723</v>
      </c>
      <c r="Q44" s="5" t="n">
        <v>-3824</v>
      </c>
    </row>
    <row r="45" spans="1:18">
      <c r="A45" s="3" t="s">
        <v>346</v>
      </c>
    </row>
    <row r="46" spans="1:18">
      <c r="A46" s="4" t="s">
        <v>74</v>
      </c>
      <c r="G46" s="5" t="n">
        <v>-558</v>
      </c>
      <c r="M46" s="5" t="n">
        <v>-565</v>
      </c>
    </row>
    <row r="47" spans="1:18">
      <c r="A47" s="4" t="s">
        <v>347</v>
      </c>
      <c r="M47" s="5" t="n">
        <v>-409</v>
      </c>
    </row>
    <row r="48" spans="1:18">
      <c r="A48" s="4" t="s">
        <v>355</v>
      </c>
    </row>
    <row r="49" spans="1:18">
      <c r="A49" s="3" t="s">
        <v>343</v>
      </c>
    </row>
    <row r="50" spans="1:18">
      <c r="A50" s="4" t="s">
        <v>34</v>
      </c>
      <c r="G50" s="5" t="n">
        <v>2893</v>
      </c>
      <c r="M50" s="5" t="n">
        <v>9820</v>
      </c>
    </row>
    <row r="51" spans="1:18">
      <c r="A51" s="4" t="s">
        <v>36</v>
      </c>
      <c r="G51" s="5" t="n">
        <v>2535</v>
      </c>
      <c r="M51" s="5" t="n">
        <v>8320</v>
      </c>
    </row>
    <row r="52" spans="1:18">
      <c r="A52" s="4" t="s">
        <v>356</v>
      </c>
    </row>
    <row r="53" spans="1:18">
      <c r="A53" s="3" t="s">
        <v>343</v>
      </c>
    </row>
    <row r="54" spans="1:18">
      <c r="A54" s="4" t="s">
        <v>34</v>
      </c>
      <c r="G54" s="5" t="n">
        <v>767</v>
      </c>
      <c r="M54" s="5" t="n">
        <v>2506</v>
      </c>
    </row>
    <row r="55" spans="1:18">
      <c r="A55" s="4" t="s">
        <v>357</v>
      </c>
    </row>
    <row r="56" spans="1:18">
      <c r="A56" s="3" t="s">
        <v>341</v>
      </c>
    </row>
    <row r="57" spans="1:18">
      <c r="A57" s="4" t="s">
        <v>37</v>
      </c>
      <c r="G57" s="5" t="n">
        <v>248</v>
      </c>
      <c r="M57" s="5" t="n">
        <v>540</v>
      </c>
    </row>
    <row r="58" spans="1:18">
      <c r="A58" s="4" t="s">
        <v>358</v>
      </c>
    </row>
    <row r="59" spans="1:18">
      <c r="A59" s="3" t="s">
        <v>343</v>
      </c>
    </row>
    <row r="60" spans="1:18">
      <c r="A60" s="4" t="s">
        <v>344</v>
      </c>
      <c r="G60" s="5" t="n">
        <v>250</v>
      </c>
      <c r="M60" s="5" t="n">
        <v>544</v>
      </c>
    </row>
    <row r="61" spans="1:18">
      <c r="A61" s="4" t="s">
        <v>49</v>
      </c>
      <c r="G61" s="7" t="n">
        <v>2</v>
      </c>
      <c r="M61" s="7" t="n">
        <v>4</v>
      </c>
    </row>
    <row r="62" spans="1:18">
      <c r="A62" s="4" t="s">
        <v>51</v>
      </c>
      <c r="G62" s="8" t="n">
        <v>0.02</v>
      </c>
      <c r="M62" s="8" t="n">
        <v>0.04</v>
      </c>
    </row>
    <row r="63" spans="1:18">
      <c r="A63" s="3" t="s">
        <v>345</v>
      </c>
    </row>
    <row r="64" spans="1:18">
      <c r="A64" s="4" t="s">
        <v>87</v>
      </c>
      <c r="G64" s="7" t="n">
        <v>17</v>
      </c>
      <c r="M64" s="7" t="n">
        <v>17</v>
      </c>
      <c r="O64" s="5" t="n">
        <v>11</v>
      </c>
      <c r="Q64" s="5" t="n">
        <v>15</v>
      </c>
    </row>
    <row r="65" spans="1:18">
      <c r="A65" s="4" t="s">
        <v>100</v>
      </c>
      <c r="G65" s="5" t="n">
        <v>13</v>
      </c>
      <c r="M65" s="5" t="n">
        <v>13</v>
      </c>
      <c r="O65" s="5" t="n">
        <v>7</v>
      </c>
      <c r="Q65" s="5" t="n">
        <v>15</v>
      </c>
    </row>
    <row r="66" spans="1:18">
      <c r="A66" s="4" t="s">
        <v>110</v>
      </c>
      <c r="G66" s="5" t="n">
        <v>7</v>
      </c>
      <c r="M66" s="5" t="n">
        <v>7</v>
      </c>
      <c r="O66" s="5" t="n">
        <v>7</v>
      </c>
      <c r="Q66" s="5" t="n">
        <v>7</v>
      </c>
    </row>
    <row r="67" spans="1:18">
      <c r="A67" s="4" t="s">
        <v>118</v>
      </c>
      <c r="G67" s="5" t="n">
        <v>-3</v>
      </c>
      <c r="M67" s="5" t="n">
        <v>-3</v>
      </c>
      <c r="O67" s="7" t="n">
        <v>-3</v>
      </c>
      <c r="Q67" s="7" t="n">
        <v>-7</v>
      </c>
    </row>
    <row r="68" spans="1:18">
      <c r="A68" s="3" t="s">
        <v>346</v>
      </c>
    </row>
    <row r="69" spans="1:18">
      <c r="A69" s="4" t="s">
        <v>74</v>
      </c>
      <c r="G69" s="5" t="n">
        <v>2</v>
      </c>
      <c r="M69" s="5" t="n">
        <v>4</v>
      </c>
    </row>
    <row r="70" spans="1:18">
      <c r="A70" s="4" t="s">
        <v>347</v>
      </c>
      <c r="M70" s="5" t="n">
        <v>-4</v>
      </c>
    </row>
    <row r="71" spans="1:18">
      <c r="A71" s="4" t="s">
        <v>359</v>
      </c>
    </row>
    <row r="72" spans="1:18">
      <c r="A72" s="3" t="s">
        <v>343</v>
      </c>
    </row>
    <row r="73" spans="1:18">
      <c r="A73" s="4" t="s">
        <v>34</v>
      </c>
      <c r="G73" s="5" t="n">
        <v>-83</v>
      </c>
      <c r="M73" s="5" t="n">
        <v>-267</v>
      </c>
    </row>
    <row r="74" spans="1:18">
      <c r="A74" s="4" t="s">
        <v>36</v>
      </c>
      <c r="G74" s="5" t="n">
        <v>-87</v>
      </c>
      <c r="M74" s="5" t="n">
        <v>-278</v>
      </c>
    </row>
    <row r="75" spans="1:18">
      <c r="A75" s="4" t="s">
        <v>360</v>
      </c>
    </row>
    <row r="76" spans="1:18">
      <c r="A76" s="3" t="s">
        <v>343</v>
      </c>
    </row>
    <row r="77" spans="1:18">
      <c r="A77" s="4" t="s">
        <v>34</v>
      </c>
      <c r="G77" s="7" t="n">
        <v>-2</v>
      </c>
      <c r="M77" s="7" t="n">
        <v>-7</v>
      </c>
    </row>
    <row r="78" spans="1:18"/>
    <row r="79" spans="1:18">
      <c r="A79" s="4" t="s">
        <v>56</v>
      </c>
      <c r="B79" s="4" t="s">
        <v>121</v>
      </c>
    </row>
    <row r="80" spans="1:18">
      <c r="A80" s="4" t="s">
        <v>59</v>
      </c>
      <c r="B80" s="4" t="s">
        <v>124</v>
      </c>
    </row>
    <row r="81" spans="1:18">
      <c r="A81" s="4" t="s">
        <v>62</v>
      </c>
      <c r="B81" s="4" t="s">
        <v>60</v>
      </c>
    </row>
    <row r="82" spans="1:18">
      <c r="A82" s="4" t="s">
        <v>97</v>
      </c>
      <c r="B82" s="4" t="s">
        <v>61</v>
      </c>
    </row>
    <row r="83" spans="1:18">
      <c r="A83" s="4" t="s">
        <v>101</v>
      </c>
      <c r="B83" s="4" t="s">
        <v>63</v>
      </c>
    </row>
  </sheetData>
  <mergeCells count="15">
    <mergeCell ref="A1:B2"/>
    <mergeCell ref="C1:J1"/>
    <mergeCell ref="K1:N1"/>
    <mergeCell ref="O1:P1"/>
    <mergeCell ref="C2:D2"/>
    <mergeCell ref="G2:H2"/>
    <mergeCell ref="K2:L2"/>
    <mergeCell ref="M2:N2"/>
    <mergeCell ref="O2:P2"/>
    <mergeCell ref="A78:Q78"/>
    <mergeCell ref="B79:Q79"/>
    <mergeCell ref="B80:Q80"/>
    <mergeCell ref="B81:Q81"/>
    <mergeCell ref="B82:Q82"/>
    <mergeCell ref="B83:Q8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9"/>
    <col customWidth="1" max="10" min="10" width="22"/>
    <col customWidth="1" max="11" min="11" width="22"/>
    <col customWidth="1" max="12" min="12" width="21"/>
    <col customWidth="1" max="13" min="13" width="22"/>
  </cols>
  <sheetData>
    <row r="1" spans="1:13">
      <c r="A1" s="1" t="s">
        <v>361</v>
      </c>
      <c r="B1" s="2" t="s">
        <v>362</v>
      </c>
      <c r="C1" s="2" t="s">
        <v>363</v>
      </c>
      <c r="D1" s="2" t="s">
        <v>364</v>
      </c>
      <c r="E1" s="2" t="s">
        <v>329</v>
      </c>
      <c r="F1" s="2" t="s">
        <v>308</v>
      </c>
      <c r="G1" s="2" t="s">
        <v>329</v>
      </c>
      <c r="H1" s="2" t="s">
        <v>308</v>
      </c>
      <c r="I1" s="2" t="s">
        <v>365</v>
      </c>
      <c r="J1" s="2" t="s">
        <v>366</v>
      </c>
      <c r="K1" s="2" t="s">
        <v>367</v>
      </c>
      <c r="L1" s="2" t="s">
        <v>368</v>
      </c>
      <c r="M1" s="2" t="s">
        <v>369</v>
      </c>
    </row>
    <row r="2" spans="1:13">
      <c r="A2" s="3" t="s">
        <v>370</v>
      </c>
    </row>
    <row r="3" spans="1:13">
      <c r="A3" s="4" t="s">
        <v>371</v>
      </c>
      <c r="I3" s="5" t="n">
        <v>12</v>
      </c>
      <c r="K3" s="5" t="n">
        <v>138</v>
      </c>
      <c r="M3" s="5" t="n">
        <v>138</v>
      </c>
    </row>
    <row r="4" spans="1:13">
      <c r="A4" s="4" t="s">
        <v>372</v>
      </c>
      <c r="J4" s="5" t="n">
        <v>1</v>
      </c>
    </row>
    <row r="5" spans="1:13">
      <c r="A5" s="4" t="s">
        <v>373</v>
      </c>
      <c r="E5" s="7" t="n">
        <v>2</v>
      </c>
      <c r="F5" s="7" t="n">
        <v>138</v>
      </c>
      <c r="G5" s="7" t="n">
        <v>345</v>
      </c>
      <c r="H5" s="7" t="n">
        <v>271</v>
      </c>
    </row>
    <row r="6" spans="1:13">
      <c r="A6" s="4" t="s">
        <v>374</v>
      </c>
    </row>
    <row r="7" spans="1:13">
      <c r="A7" s="3" t="s">
        <v>370</v>
      </c>
    </row>
    <row r="8" spans="1:13">
      <c r="A8" s="4" t="s">
        <v>375</v>
      </c>
      <c r="C8" s="4" t="s">
        <v>325</v>
      </c>
    </row>
    <row r="9" spans="1:13">
      <c r="A9" s="4" t="s">
        <v>376</v>
      </c>
    </row>
    <row r="10" spans="1:13">
      <c r="A10" s="3" t="s">
        <v>370</v>
      </c>
    </row>
    <row r="11" spans="1:13">
      <c r="A11" s="4" t="s">
        <v>377</v>
      </c>
      <c r="D11" s="7" t="n">
        <v>125</v>
      </c>
      <c r="I11" s="7" t="n">
        <v>32</v>
      </c>
    </row>
    <row r="12" spans="1:13">
      <c r="A12" s="4" t="s">
        <v>373</v>
      </c>
      <c r="D12" s="7" t="n">
        <v>282</v>
      </c>
    </row>
    <row r="13" spans="1:13">
      <c r="A13" s="4" t="s">
        <v>378</v>
      </c>
    </row>
    <row r="14" spans="1:13">
      <c r="A14" s="3" t="s">
        <v>370</v>
      </c>
    </row>
    <row r="15" spans="1:13">
      <c r="A15" s="4" t="s">
        <v>373</v>
      </c>
      <c r="B15" s="7" t="n">
        <v>281</v>
      </c>
    </row>
    <row r="16" spans="1:13">
      <c r="A16" s="4" t="s">
        <v>379</v>
      </c>
    </row>
    <row r="17" spans="1:13">
      <c r="A17" s="3" t="s">
        <v>370</v>
      </c>
    </row>
    <row r="18" spans="1:13">
      <c r="A18" s="4" t="s">
        <v>380</v>
      </c>
      <c r="F18" s="5" t="n">
        <v>600</v>
      </c>
      <c r="H18" s="5" t="n">
        <v>600</v>
      </c>
      <c r="L18" s="7" t="n">
        <v>500</v>
      </c>
    </row>
    <row r="19" spans="1:13">
      <c r="A19" s="4" t="s">
        <v>381</v>
      </c>
    </row>
    <row r="20" spans="1:13">
      <c r="A20" s="3" t="s">
        <v>370</v>
      </c>
    </row>
    <row r="21" spans="1:13">
      <c r="A21" s="4" t="s">
        <v>380</v>
      </c>
      <c r="E21" s="7" t="n">
        <v>500</v>
      </c>
      <c r="F21" s="7" t="n">
        <v>700</v>
      </c>
      <c r="G21" s="7" t="n">
        <v>500</v>
      </c>
      <c r="H21" s="7" t="n">
        <v>700</v>
      </c>
      <c r="L21" s="7"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72</v>
      </c>
      <c r="B1" s="2" t="s">
        <v>27</v>
      </c>
      <c r="H1" s="2" t="s">
        <v>1</v>
      </c>
    </row>
    <row r="2" spans="1:9">
      <c r="B2" s="2" t="s">
        <v>2</v>
      </c>
      <c r="C2" s="2" t="s">
        <v>28</v>
      </c>
      <c r="D2" s="2" t="s">
        <v>29</v>
      </c>
      <c r="E2" s="2" t="s">
        <v>30</v>
      </c>
      <c r="F2" s="2" t="s">
        <v>31</v>
      </c>
      <c r="G2" s="2" t="s">
        <v>32</v>
      </c>
      <c r="H2" s="2" t="s">
        <v>2</v>
      </c>
      <c r="I2" s="2" t="s">
        <v>30</v>
      </c>
    </row>
    <row r="3" spans="1:9">
      <c r="A3" s="3" t="s">
        <v>73</v>
      </c>
    </row>
    <row r="4" spans="1:9">
      <c r="A4" s="4" t="s">
        <v>74</v>
      </c>
      <c r="B4" s="7" t="n">
        <v>-950</v>
      </c>
      <c r="C4" s="7" t="n">
        <v>-508</v>
      </c>
      <c r="D4" s="7" t="n">
        <v>-424</v>
      </c>
      <c r="E4" s="7" t="n">
        <v>-556</v>
      </c>
      <c r="F4" s="7" t="n">
        <v>-250</v>
      </c>
      <c r="G4" s="7" t="n">
        <v>245</v>
      </c>
      <c r="H4" s="7" t="n">
        <v>-1882</v>
      </c>
      <c r="I4" s="7" t="n">
        <v>-561</v>
      </c>
    </row>
    <row r="5" spans="1:9">
      <c r="A5" s="3" t="s">
        <v>75</v>
      </c>
    </row>
    <row r="6" spans="1:9">
      <c r="A6" s="4" t="s">
        <v>76</v>
      </c>
      <c r="B6" s="5" t="n">
        <v>45</v>
      </c>
      <c r="C6" s="5" t="n">
        <v>218</v>
      </c>
      <c r="D6" s="5" t="n">
        <v>36</v>
      </c>
      <c r="E6" s="5" t="n">
        <v>200</v>
      </c>
      <c r="F6" s="5" t="n">
        <v>127</v>
      </c>
      <c r="G6" s="5" t="n">
        <v>50</v>
      </c>
      <c r="H6" s="5" t="n">
        <v>299</v>
      </c>
      <c r="I6" s="5" t="n">
        <v>377</v>
      </c>
    </row>
    <row r="7" spans="1:9">
      <c r="A7" s="4" t="s">
        <v>77</v>
      </c>
      <c r="B7" s="5" t="n">
        <v>-3</v>
      </c>
      <c r="C7" s="5" t="n">
        <v>-1</v>
      </c>
      <c r="D7" s="5" t="n">
        <v>1</v>
      </c>
      <c r="E7" s="5" t="n">
        <v>1</v>
      </c>
      <c r="G7" s="5" t="n">
        <v>1</v>
      </c>
      <c r="H7" s="5" t="n">
        <v>-3</v>
      </c>
      <c r="I7" s="5" t="n">
        <v>2</v>
      </c>
    </row>
    <row r="8" spans="1:9">
      <c r="A8" s="4" t="s">
        <v>78</v>
      </c>
      <c r="B8" s="5" t="n">
        <v>42</v>
      </c>
      <c r="E8" s="5" t="n">
        <v>201</v>
      </c>
      <c r="H8" s="5" t="n">
        <v>296</v>
      </c>
      <c r="I8" s="5" t="n">
        <v>379</v>
      </c>
    </row>
    <row r="9" spans="1:9">
      <c r="A9" s="4" t="s">
        <v>79</v>
      </c>
      <c r="B9" s="7" t="n">
        <v>-908</v>
      </c>
      <c r="C9" s="7" t="n">
        <v>-291</v>
      </c>
      <c r="D9" s="7" t="n">
        <v>-387</v>
      </c>
      <c r="E9" s="7" t="n">
        <v>-355</v>
      </c>
      <c r="F9" s="7" t="n">
        <v>-123</v>
      </c>
      <c r="G9" s="7" t="n">
        <v>296</v>
      </c>
      <c r="H9" s="7" t="n">
        <v>-1586</v>
      </c>
      <c r="I9" s="7" t="n">
        <v>-182</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2</v>
      </c>
      <c r="D1" s="2" t="s">
        <v>30</v>
      </c>
      <c r="E1" s="2" t="s">
        <v>2</v>
      </c>
      <c r="F1" s="2" t="s">
        <v>30</v>
      </c>
    </row>
    <row r="2" spans="1:6">
      <c r="A2" s="3" t="s">
        <v>384</v>
      </c>
    </row>
    <row r="3" spans="1:6">
      <c r="A3" s="4" t="s">
        <v>385</v>
      </c>
      <c r="E3" s="7" t="n">
        <v>0</v>
      </c>
      <c r="F3" s="7" t="n">
        <v>572000000</v>
      </c>
    </row>
    <row r="4" spans="1:6">
      <c r="A4" s="4" t="s">
        <v>40</v>
      </c>
      <c r="C4" s="7" t="n">
        <v>76000000</v>
      </c>
      <c r="D4" s="7" t="n">
        <v>316000000</v>
      </c>
      <c r="E4" s="7" t="n">
        <v>344000000</v>
      </c>
      <c r="F4" s="5" t="n">
        <v>1437000000</v>
      </c>
    </row>
    <row r="5" spans="1:6">
      <c r="A5" s="4" t="s">
        <v>386</v>
      </c>
    </row>
    <row r="6" spans="1:6">
      <c r="A6" s="3" t="s">
        <v>384</v>
      </c>
    </row>
    <row r="7" spans="1:6">
      <c r="A7" s="4" t="s">
        <v>387</v>
      </c>
      <c r="E7" s="4" t="s">
        <v>388</v>
      </c>
    </row>
    <row r="8" spans="1:6">
      <c r="A8" s="4" t="s">
        <v>389</v>
      </c>
      <c r="C8" s="5" t="n">
        <v>100000000</v>
      </c>
      <c r="E8" s="7" t="n">
        <v>100000000</v>
      </c>
    </row>
    <row r="9" spans="1:6">
      <c r="A9" s="4" t="s">
        <v>390</v>
      </c>
    </row>
    <row r="10" spans="1:6">
      <c r="A10" s="3" t="s">
        <v>384</v>
      </c>
    </row>
    <row r="11" spans="1:6">
      <c r="A11" s="4" t="s">
        <v>40</v>
      </c>
      <c r="C11" s="7" t="n">
        <v>19000000</v>
      </c>
      <c r="D11" s="7" t="n">
        <v>132000000</v>
      </c>
      <c r="E11" s="7" t="n">
        <v>84000000</v>
      </c>
      <c r="F11" s="5" t="n">
        <v>808000000</v>
      </c>
    </row>
    <row r="12" spans="1:6">
      <c r="A12" s="4" t="s">
        <v>391</v>
      </c>
    </row>
    <row r="13" spans="1:6">
      <c r="A13" s="3" t="s">
        <v>384</v>
      </c>
    </row>
    <row r="14" spans="1:6">
      <c r="A14" s="4" t="s">
        <v>392</v>
      </c>
      <c r="B14" s="4" t="s">
        <v>388</v>
      </c>
    </row>
    <row r="15" spans="1:6">
      <c r="A15" s="4" t="s">
        <v>385</v>
      </c>
      <c r="B15" s="7" t="n">
        <v>525000000</v>
      </c>
    </row>
    <row r="16" spans="1:6">
      <c r="A16" s="4" t="s">
        <v>393</v>
      </c>
      <c r="B16" s="7" t="n">
        <v>250000000</v>
      </c>
    </row>
    <row r="17" spans="1:6">
      <c r="A17" s="4" t="s">
        <v>394</v>
      </c>
      <c r="B17" s="4" t="s">
        <v>395</v>
      </c>
    </row>
    <row r="18" spans="1:6">
      <c r="A18" s="4" t="s">
        <v>396</v>
      </c>
      <c r="B18" s="4" t="s">
        <v>388</v>
      </c>
    </row>
    <row r="19" spans="1:6">
      <c r="A19" s="4" t="s">
        <v>40</v>
      </c>
      <c r="F19" s="7" t="n">
        <v>492000000</v>
      </c>
    </row>
    <row r="20" spans="1:6">
      <c r="A20" s="4" t="s">
        <v>397</v>
      </c>
      <c r="B20" s="7" t="n">
        <v>234000000</v>
      </c>
    </row>
    <row r="21" spans="1:6">
      <c r="A21" s="4" t="s">
        <v>398</v>
      </c>
    </row>
    <row r="22" spans="1:6">
      <c r="A22" s="3" t="s">
        <v>384</v>
      </c>
    </row>
    <row r="23" spans="1:6">
      <c r="A23" s="4" t="s">
        <v>399</v>
      </c>
      <c r="B23" s="4" t="s">
        <v>400</v>
      </c>
    </row>
    <row r="24" spans="1:6">
      <c r="A24" s="4" t="s">
        <v>401</v>
      </c>
    </row>
    <row r="25" spans="1:6">
      <c r="A25" s="3" t="s">
        <v>384</v>
      </c>
    </row>
    <row r="26" spans="1:6">
      <c r="A26" s="4" t="s">
        <v>399</v>
      </c>
      <c r="B26" s="4" t="s">
        <v>402</v>
      </c>
    </row>
    <row r="27" spans="1:6">
      <c r="A27" s="4" t="s">
        <v>403</v>
      </c>
    </row>
    <row r="28" spans="1:6">
      <c r="A28" s="3" t="s">
        <v>384</v>
      </c>
    </row>
    <row r="29" spans="1:6">
      <c r="A29" s="4" t="s">
        <v>387</v>
      </c>
      <c r="B29" s="4" t="s">
        <v>388</v>
      </c>
    </row>
    <row r="30" spans="1:6">
      <c r="A30" s="4" t="s">
        <v>404</v>
      </c>
      <c r="B30" s="4" t="s">
        <v>325</v>
      </c>
    </row>
    <row r="31" spans="1:6">
      <c r="A31" s="4" t="s">
        <v>389</v>
      </c>
      <c r="B31"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407</v>
      </c>
      <c r="D1" s="2" t="s">
        <v>2</v>
      </c>
      <c r="E1" s="2" t="s">
        <v>30</v>
      </c>
      <c r="F1" s="2" t="s">
        <v>2</v>
      </c>
      <c r="G1" s="2" t="s">
        <v>30</v>
      </c>
      <c r="H1" s="2" t="s">
        <v>81</v>
      </c>
      <c r="I1" s="2" t="s">
        <v>339</v>
      </c>
    </row>
    <row r="2" spans="1:9">
      <c r="A2" s="3" t="s">
        <v>408</v>
      </c>
    </row>
    <row r="3" spans="1:9">
      <c r="A3" s="4" t="s">
        <v>373</v>
      </c>
      <c r="D3" s="7" t="n">
        <v>2</v>
      </c>
      <c r="E3" s="7" t="n">
        <v>138</v>
      </c>
      <c r="F3" s="7" t="n">
        <v>345</v>
      </c>
      <c r="G3" s="7" t="n">
        <v>271</v>
      </c>
    </row>
    <row r="4" spans="1:9">
      <c r="A4" s="4" t="s">
        <v>83</v>
      </c>
      <c r="D4" s="5" t="n">
        <v>436</v>
      </c>
      <c r="E4" s="5" t="n">
        <v>122</v>
      </c>
      <c r="F4" s="5" t="n">
        <v>436</v>
      </c>
      <c r="G4" s="5" t="n">
        <v>122</v>
      </c>
      <c r="H4" s="7" t="n">
        <v>113</v>
      </c>
    </row>
    <row r="5" spans="1:9">
      <c r="A5" s="4" t="s">
        <v>409</v>
      </c>
      <c r="D5" s="5" t="n">
        <v>5</v>
      </c>
      <c r="E5" s="5" t="n">
        <v>4</v>
      </c>
      <c r="F5" s="5" t="n">
        <v>5</v>
      </c>
      <c r="G5" s="5" t="n">
        <v>4</v>
      </c>
      <c r="H5" s="5" t="n">
        <v>4</v>
      </c>
    </row>
    <row r="6" spans="1:9">
      <c r="A6" s="4" t="s">
        <v>410</v>
      </c>
      <c r="D6" s="5" t="n">
        <v>85</v>
      </c>
      <c r="E6" s="5" t="n">
        <v>74</v>
      </c>
      <c r="F6" s="5" t="n">
        <v>85</v>
      </c>
      <c r="G6" s="5" t="n">
        <v>74</v>
      </c>
      <c r="H6" s="5" t="n">
        <v>65</v>
      </c>
    </row>
    <row r="7" spans="1:9">
      <c r="A7" s="4" t="s">
        <v>411</v>
      </c>
      <c r="D7" s="5" t="n">
        <v>526</v>
      </c>
      <c r="E7" s="5" t="n">
        <v>200</v>
      </c>
      <c r="F7" s="5" t="n">
        <v>526</v>
      </c>
      <c r="G7" s="5" t="n">
        <v>200</v>
      </c>
      <c r="H7" s="5" t="n">
        <v>182</v>
      </c>
    </row>
    <row r="8" spans="1:9">
      <c r="A8" s="4" t="s">
        <v>84</v>
      </c>
      <c r="D8" s="5" t="n">
        <v>281</v>
      </c>
      <c r="E8" s="5" t="n">
        <v>154</v>
      </c>
      <c r="F8" s="5" t="n">
        <v>281</v>
      </c>
      <c r="G8" s="5" t="n">
        <v>154</v>
      </c>
      <c r="H8" s="5" t="n">
        <v>154</v>
      </c>
    </row>
    <row r="9" spans="1:9">
      <c r="A9" s="4" t="s">
        <v>412</v>
      </c>
      <c r="D9" s="7" t="n">
        <v>807</v>
      </c>
      <c r="E9" s="7" t="n">
        <v>354</v>
      </c>
      <c r="F9" s="7" t="n">
        <v>807</v>
      </c>
      <c r="G9" s="7" t="n">
        <v>354</v>
      </c>
      <c r="H9" s="7" t="n">
        <v>336</v>
      </c>
      <c r="I9" s="7" t="n">
        <v>286</v>
      </c>
    </row>
    <row r="10" spans="1:9">
      <c r="A10" s="4" t="s">
        <v>376</v>
      </c>
    </row>
    <row r="11" spans="1:9">
      <c r="A11" s="3" t="s">
        <v>408</v>
      </c>
    </row>
    <row r="12" spans="1:9">
      <c r="A12" s="4" t="s">
        <v>373</v>
      </c>
      <c r="C12" s="7" t="n">
        <v>282</v>
      </c>
    </row>
    <row r="13" spans="1:9">
      <c r="A13" s="4" t="s">
        <v>378</v>
      </c>
    </row>
    <row r="14" spans="1:9">
      <c r="A14" s="3" t="s">
        <v>408</v>
      </c>
    </row>
    <row r="15" spans="1:9">
      <c r="A15" s="4" t="s">
        <v>373</v>
      </c>
      <c r="B15" s="7" t="n">
        <v>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30</v>
      </c>
      <c r="C2" s="2" t="s">
        <v>2</v>
      </c>
      <c r="D2" s="2" t="s">
        <v>81</v>
      </c>
    </row>
    <row r="3" spans="1:4">
      <c r="A3" s="3" t="s">
        <v>414</v>
      </c>
    </row>
    <row r="4" spans="1:4">
      <c r="A4" s="4" t="s">
        <v>415</v>
      </c>
      <c r="B4" s="5" t="n">
        <v>12</v>
      </c>
      <c r="C4" s="5" t="n">
        <v>12</v>
      </c>
      <c r="D4" s="5" t="n">
        <v>12</v>
      </c>
    </row>
    <row r="5" spans="1:4">
      <c r="A5" s="4" t="s">
        <v>416</v>
      </c>
      <c r="B5" s="4" t="s">
        <v>417</v>
      </c>
      <c r="C5" s="4" t="s">
        <v>417</v>
      </c>
      <c r="D5" s="4" t="s">
        <v>417</v>
      </c>
    </row>
    <row r="6" spans="1:4">
      <c r="A6" s="4" t="s">
        <v>418</v>
      </c>
      <c r="B6" s="7" t="n">
        <v>12000000</v>
      </c>
    </row>
    <row r="7" spans="1:4">
      <c r="A7" s="4" t="s">
        <v>419</v>
      </c>
      <c r="B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420</v>
      </c>
      <c r="B1" s="2" t="s">
        <v>421</v>
      </c>
      <c r="C1" s="2" t="s">
        <v>329</v>
      </c>
      <c r="D1" s="2" t="s">
        <v>329</v>
      </c>
      <c r="E1" s="2" t="s">
        <v>422</v>
      </c>
      <c r="F1" s="2" t="s">
        <v>423</v>
      </c>
      <c r="G1" s="2" t="s">
        <v>424</v>
      </c>
    </row>
    <row r="2" spans="1:7">
      <c r="A2" s="3" t="s">
        <v>425</v>
      </c>
    </row>
    <row r="3" spans="1:7">
      <c r="A3" s="4" t="s">
        <v>426</v>
      </c>
      <c r="C3" s="7" t="n">
        <v>14000000</v>
      </c>
      <c r="D3" s="7" t="n">
        <v>14000000</v>
      </c>
    </row>
    <row r="4" spans="1:7">
      <c r="A4" s="4" t="s">
        <v>427</v>
      </c>
    </row>
    <row r="5" spans="1:7">
      <c r="A5" s="3" t="s">
        <v>425</v>
      </c>
    </row>
    <row r="6" spans="1:7">
      <c r="A6" s="4" t="s">
        <v>428</v>
      </c>
      <c r="E6" s="7" t="n">
        <v>300000000</v>
      </c>
    </row>
    <row r="7" spans="1:7">
      <c r="A7" s="4" t="s">
        <v>133</v>
      </c>
      <c r="E7" s="5" t="n">
        <v>300000000</v>
      </c>
    </row>
    <row r="8" spans="1:7">
      <c r="A8" s="4" t="s">
        <v>429</v>
      </c>
    </row>
    <row r="9" spans="1:7">
      <c r="A9" s="3" t="s">
        <v>425</v>
      </c>
    </row>
    <row r="10" spans="1:7">
      <c r="A10" s="4" t="s">
        <v>428</v>
      </c>
      <c r="E10" s="7" t="n">
        <v>350000000</v>
      </c>
    </row>
    <row r="11" spans="1:7">
      <c r="A11" s="4" t="s">
        <v>430</v>
      </c>
    </row>
    <row r="12" spans="1:7">
      <c r="A12" s="3" t="s">
        <v>425</v>
      </c>
    </row>
    <row r="13" spans="1:7">
      <c r="A13" s="4" t="s">
        <v>133</v>
      </c>
      <c r="B13" s="7" t="n">
        <v>880700000</v>
      </c>
    </row>
    <row r="14" spans="1:7">
      <c r="A14" s="4" t="s">
        <v>431</v>
      </c>
      <c r="B14" s="5" t="n">
        <v>82500000</v>
      </c>
    </row>
    <row r="15" spans="1:7">
      <c r="A15" s="4" t="s">
        <v>432</v>
      </c>
    </row>
    <row r="16" spans="1:7">
      <c r="A16" s="3" t="s">
        <v>425</v>
      </c>
    </row>
    <row r="17" spans="1:7">
      <c r="A17" s="4" t="s">
        <v>133</v>
      </c>
      <c r="B17" s="5" t="n">
        <v>251200000</v>
      </c>
    </row>
    <row r="18" spans="1:7">
      <c r="A18" s="4" t="s">
        <v>433</v>
      </c>
    </row>
    <row r="19" spans="1:7">
      <c r="A19" s="3" t="s">
        <v>425</v>
      </c>
    </row>
    <row r="20" spans="1:7">
      <c r="A20" s="4" t="s">
        <v>434</v>
      </c>
      <c r="F20" s="5" t="n">
        <v>19</v>
      </c>
    </row>
    <row r="21" spans="1:7">
      <c r="A21" s="4" t="s">
        <v>435</v>
      </c>
      <c r="F21" s="7" t="n">
        <v>8500000</v>
      </c>
    </row>
    <row r="22" spans="1:7">
      <c r="A22" s="4" t="s">
        <v>436</v>
      </c>
    </row>
    <row r="23" spans="1:7">
      <c r="A23" s="3" t="s">
        <v>425</v>
      </c>
    </row>
    <row r="24" spans="1:7">
      <c r="A24" s="4" t="s">
        <v>434</v>
      </c>
      <c r="F24" s="5" t="n">
        <v>322</v>
      </c>
    </row>
    <row r="25" spans="1:7">
      <c r="A25" s="4" t="s">
        <v>435</v>
      </c>
      <c r="F25" s="7" t="n">
        <v>16900000</v>
      </c>
    </row>
    <row r="26" spans="1:7">
      <c r="A26" s="4" t="s">
        <v>437</v>
      </c>
    </row>
    <row r="27" spans="1:7">
      <c r="A27" s="3" t="s">
        <v>425</v>
      </c>
    </row>
    <row r="28" spans="1:7">
      <c r="A28" s="4" t="s">
        <v>133</v>
      </c>
      <c r="B28" s="7" t="n">
        <v>629500000</v>
      </c>
    </row>
    <row r="29" spans="1:7">
      <c r="A29" s="4" t="s">
        <v>438</v>
      </c>
    </row>
    <row r="30" spans="1:7">
      <c r="A30" s="3" t="s">
        <v>425</v>
      </c>
    </row>
    <row r="31" spans="1:7">
      <c r="A31" s="4" t="s">
        <v>397</v>
      </c>
      <c r="G31" s="7" t="n">
        <v>6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9</v>
      </c>
      <c r="C1" s="2" t="s">
        <v>2</v>
      </c>
      <c r="D1" s="2" t="s">
        <v>81</v>
      </c>
      <c r="E1" s="2" t="s">
        <v>30</v>
      </c>
    </row>
    <row r="2" spans="1:5">
      <c r="A2" s="3" t="s">
        <v>214</v>
      </c>
    </row>
    <row r="3" spans="1:5">
      <c r="A3" s="4" t="s">
        <v>440</v>
      </c>
      <c r="C3" s="7" t="n">
        <v>2078</v>
      </c>
      <c r="D3" s="7" t="n">
        <v>0</v>
      </c>
      <c r="E3" s="7" t="n">
        <v>0</v>
      </c>
    </row>
    <row r="4" spans="1:5">
      <c r="A4" s="4" t="s">
        <v>441</v>
      </c>
      <c r="C4" s="5" t="n">
        <v>35</v>
      </c>
    </row>
    <row r="5" spans="1:5">
      <c r="A5" s="4" t="s">
        <v>442</v>
      </c>
      <c r="C5" s="5" t="n">
        <v>1018</v>
      </c>
    </row>
    <row r="6" spans="1:5">
      <c r="A6" s="4" t="s">
        <v>443</v>
      </c>
      <c r="C6" s="5" t="n">
        <v>1464</v>
      </c>
    </row>
    <row r="7" spans="1:5">
      <c r="A7" s="4" t="s">
        <v>444</v>
      </c>
      <c r="B7" s="4" t="s">
        <v>56</v>
      </c>
      <c r="C7" s="5" t="n">
        <v>4595</v>
      </c>
      <c r="D7" s="7" t="n">
        <v>0</v>
      </c>
      <c r="E7" s="7" t="n">
        <v>0</v>
      </c>
    </row>
    <row r="8" spans="1:5">
      <c r="A8" s="4" t="s">
        <v>445</v>
      </c>
      <c r="C8" s="7" t="n">
        <v>183</v>
      </c>
    </row>
    <row r="9" spans="1:5"/>
    <row r="10" spans="1:5">
      <c r="A10" s="4" t="s">
        <v>56</v>
      </c>
      <c r="B10" s="4" t="s">
        <v>126</v>
      </c>
    </row>
  </sheetData>
  <mergeCells count="3">
    <mergeCell ref="A1:B1"/>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7</v>
      </c>
      <c r="D1" s="2" t="s">
        <v>1</v>
      </c>
    </row>
    <row r="2" spans="1:5">
      <c r="B2" s="2" t="s">
        <v>2</v>
      </c>
      <c r="C2" s="2" t="s">
        <v>30</v>
      </c>
      <c r="D2" s="2" t="s">
        <v>2</v>
      </c>
      <c r="E2" s="2" t="s">
        <v>30</v>
      </c>
    </row>
    <row r="3" spans="1:5">
      <c r="A3" s="3" t="s">
        <v>214</v>
      </c>
    </row>
    <row r="4" spans="1:5">
      <c r="A4" s="4" t="s">
        <v>447</v>
      </c>
      <c r="B4" s="7" t="n">
        <v>18</v>
      </c>
      <c r="D4" s="7" t="n">
        <v>18</v>
      </c>
    </row>
    <row r="5" spans="1:5">
      <c r="A5" s="4" t="s">
        <v>448</v>
      </c>
      <c r="B5" s="5" t="n">
        <v>10</v>
      </c>
      <c r="D5" s="5" t="n">
        <v>10</v>
      </c>
    </row>
    <row r="6" spans="1:5">
      <c r="A6" s="4" t="s">
        <v>449</v>
      </c>
      <c r="B6" s="5" t="n">
        <v>103</v>
      </c>
      <c r="D6" s="5" t="n">
        <v>103</v>
      </c>
    </row>
    <row r="7" spans="1:5">
      <c r="A7" s="4" t="s">
        <v>43</v>
      </c>
      <c r="B7" s="7" t="n">
        <v>131</v>
      </c>
      <c r="C7" s="7" t="n">
        <v>0</v>
      </c>
      <c r="D7" s="7" t="n">
        <v>131</v>
      </c>
      <c r="E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450</v>
      </c>
      <c r="C1" s="2" t="s">
        <v>2</v>
      </c>
      <c r="D1" s="2" t="s">
        <v>81</v>
      </c>
      <c r="E1" s="2" t="s">
        <v>30</v>
      </c>
    </row>
    <row r="2" spans="1:5">
      <c r="A2" s="3" t="s">
        <v>451</v>
      </c>
    </row>
    <row r="3" spans="1:5">
      <c r="A3" s="4" t="s">
        <v>98</v>
      </c>
      <c r="C3" s="7" t="n">
        <v>112</v>
      </c>
      <c r="D3" s="7" t="n">
        <v>0</v>
      </c>
      <c r="E3" s="7" t="n">
        <v>0</v>
      </c>
    </row>
    <row r="4" spans="1:5">
      <c r="A4" s="4" t="s">
        <v>95</v>
      </c>
      <c r="B4" s="4" t="s">
        <v>56</v>
      </c>
      <c r="C4" s="5" t="n">
        <v>934</v>
      </c>
      <c r="D4" s="5" t="n">
        <v>915</v>
      </c>
      <c r="E4" s="5" t="n">
        <v>1061</v>
      </c>
    </row>
    <row r="5" spans="1:5">
      <c r="A5" s="4" t="s">
        <v>452</v>
      </c>
      <c r="C5" s="5" t="n">
        <v>1046</v>
      </c>
      <c r="D5" s="5" t="n">
        <v>915</v>
      </c>
      <c r="E5" s="5" t="n">
        <v>1061</v>
      </c>
    </row>
    <row r="6" spans="1:5">
      <c r="A6" s="3" t="s">
        <v>453</v>
      </c>
    </row>
    <row r="7" spans="1:5">
      <c r="A7" s="4" t="s">
        <v>454</v>
      </c>
      <c r="C7" s="5" t="n">
        <v>2078</v>
      </c>
      <c r="D7" s="5" t="n">
        <v>0</v>
      </c>
      <c r="E7" s="5" t="n">
        <v>0</v>
      </c>
    </row>
    <row r="8" spans="1:5">
      <c r="A8" s="3" t="s">
        <v>455</v>
      </c>
    </row>
    <row r="9" spans="1:5">
      <c r="A9" s="4" t="s">
        <v>456</v>
      </c>
      <c r="C9" s="5" t="n">
        <v>2239</v>
      </c>
      <c r="D9" s="5" t="n">
        <v>3145</v>
      </c>
      <c r="E9" s="5" t="n">
        <v>3261</v>
      </c>
    </row>
    <row r="10" spans="1:5">
      <c r="A10" s="4" t="s">
        <v>457</v>
      </c>
      <c r="C10" s="5" t="n">
        <v>53</v>
      </c>
      <c r="D10" s="5" t="n">
        <v>72</v>
      </c>
      <c r="E10" s="5" t="n">
        <v>81</v>
      </c>
    </row>
    <row r="11" spans="1:5">
      <c r="A11" s="4" t="s">
        <v>458</v>
      </c>
      <c r="C11" s="5" t="n">
        <v>5416</v>
      </c>
      <c r="D11" s="5" t="n">
        <v>4132</v>
      </c>
      <c r="E11" s="5" t="n">
        <v>4403</v>
      </c>
    </row>
    <row r="12" spans="1:5">
      <c r="A12" s="4" t="s">
        <v>459</v>
      </c>
    </row>
    <row r="13" spans="1:5">
      <c r="A13" s="3" t="s">
        <v>451</v>
      </c>
    </row>
    <row r="14" spans="1:5">
      <c r="A14" s="4" t="s">
        <v>95</v>
      </c>
      <c r="C14" s="5" t="n">
        <v>836</v>
      </c>
      <c r="D14" s="5" t="n">
        <v>271</v>
      </c>
      <c r="E14" s="5" t="n">
        <v>424</v>
      </c>
    </row>
    <row r="15" spans="1:5">
      <c r="A15" s="4" t="s">
        <v>460</v>
      </c>
    </row>
    <row r="16" spans="1:5">
      <c r="A16" s="3" t="s">
        <v>451</v>
      </c>
    </row>
    <row r="17" spans="1:5">
      <c r="A17" s="4" t="s">
        <v>95</v>
      </c>
      <c r="C17" s="5" t="n">
        <v>0</v>
      </c>
      <c r="D17" s="5" t="n">
        <v>500</v>
      </c>
      <c r="E17" s="5" t="n">
        <v>413</v>
      </c>
    </row>
    <row r="18" spans="1:5">
      <c r="A18" s="4" t="s">
        <v>461</v>
      </c>
    </row>
    <row r="19" spans="1:5">
      <c r="A19" s="3" t="s">
        <v>451</v>
      </c>
    </row>
    <row r="20" spans="1:5">
      <c r="A20" s="4" t="s">
        <v>95</v>
      </c>
      <c r="C20" s="5" t="n">
        <v>0</v>
      </c>
      <c r="D20" s="5" t="n">
        <v>0</v>
      </c>
      <c r="E20" s="5" t="n">
        <v>40</v>
      </c>
    </row>
    <row r="21" spans="1:5">
      <c r="A21" s="4" t="s">
        <v>462</v>
      </c>
    </row>
    <row r="22" spans="1:5">
      <c r="A22" s="3" t="s">
        <v>451</v>
      </c>
    </row>
    <row r="23" spans="1:5">
      <c r="A23" s="4" t="s">
        <v>95</v>
      </c>
      <c r="C23" s="5" t="n">
        <v>0</v>
      </c>
      <c r="D23" s="5" t="n">
        <v>144</v>
      </c>
      <c r="E23" s="5" t="n">
        <v>184</v>
      </c>
    </row>
    <row r="24" spans="1:5">
      <c r="A24" s="4" t="s">
        <v>463</v>
      </c>
    </row>
    <row r="25" spans="1:5">
      <c r="A25" s="3" t="s">
        <v>451</v>
      </c>
    </row>
    <row r="26" spans="1:5">
      <c r="A26" s="4" t="s">
        <v>95</v>
      </c>
      <c r="C26" s="5" t="n">
        <v>98</v>
      </c>
      <c r="D26" s="5" t="n">
        <v>0</v>
      </c>
      <c r="E26" s="5" t="n">
        <v>0</v>
      </c>
    </row>
    <row r="27" spans="1:5">
      <c r="A27" s="4" t="s">
        <v>464</v>
      </c>
    </row>
    <row r="28" spans="1:5">
      <c r="A28" s="3" t="s">
        <v>453</v>
      </c>
    </row>
    <row r="29" spans="1:5">
      <c r="A29" s="4" t="s">
        <v>454</v>
      </c>
      <c r="C29" s="5" t="n">
        <v>317</v>
      </c>
      <c r="D29" s="5" t="n">
        <v>0</v>
      </c>
      <c r="E29" s="5" t="n">
        <v>0</v>
      </c>
    </row>
    <row r="30" spans="1:5">
      <c r="A30" s="3" t="s">
        <v>455</v>
      </c>
    </row>
    <row r="31" spans="1:5">
      <c r="A31" s="4" t="s">
        <v>456</v>
      </c>
      <c r="C31" s="5" t="n">
        <v>0</v>
      </c>
      <c r="D31" s="5" t="n">
        <v>294</v>
      </c>
      <c r="E31" s="5" t="n">
        <v>293</v>
      </c>
    </row>
    <row r="32" spans="1:5">
      <c r="A32" s="4" t="s">
        <v>460</v>
      </c>
    </row>
    <row r="33" spans="1:5">
      <c r="A33" s="3" t="s">
        <v>453</v>
      </c>
    </row>
    <row r="34" spans="1:5">
      <c r="A34" s="4" t="s">
        <v>454</v>
      </c>
      <c r="C34" s="5" t="n">
        <v>570</v>
      </c>
      <c r="D34" s="5" t="n">
        <v>0</v>
      </c>
      <c r="E34" s="5" t="n">
        <v>0</v>
      </c>
    </row>
    <row r="35" spans="1:5">
      <c r="A35" s="4" t="s">
        <v>465</v>
      </c>
    </row>
    <row r="36" spans="1:5">
      <c r="A36" s="3" t="s">
        <v>453</v>
      </c>
    </row>
    <row r="37" spans="1:5">
      <c r="A37" s="4" t="s">
        <v>454</v>
      </c>
      <c r="C37" s="5" t="n">
        <v>89</v>
      </c>
      <c r="D37" s="5" t="n">
        <v>0</v>
      </c>
      <c r="E37" s="5" t="n">
        <v>0</v>
      </c>
    </row>
    <row r="38" spans="1:5">
      <c r="A38" s="3" t="s">
        <v>455</v>
      </c>
    </row>
    <row r="39" spans="1:5">
      <c r="A39" s="4" t="s">
        <v>456</v>
      </c>
      <c r="C39" s="5" t="n">
        <v>0</v>
      </c>
      <c r="D39" s="5" t="n">
        <v>303</v>
      </c>
      <c r="E39" s="5" t="n">
        <v>303</v>
      </c>
    </row>
    <row r="40" spans="1:5">
      <c r="A40" s="4" t="s">
        <v>466</v>
      </c>
    </row>
    <row r="41" spans="1:5">
      <c r="A41" s="3" t="s">
        <v>453</v>
      </c>
    </row>
    <row r="42" spans="1:5">
      <c r="A42" s="4" t="s">
        <v>454</v>
      </c>
      <c r="C42" s="5" t="n">
        <v>175</v>
      </c>
      <c r="D42" s="5" t="n">
        <v>0</v>
      </c>
      <c r="E42" s="5" t="n">
        <v>0</v>
      </c>
    </row>
    <row r="43" spans="1:5">
      <c r="A43" s="3" t="s">
        <v>455</v>
      </c>
    </row>
    <row r="44" spans="1:5">
      <c r="A44" s="4" t="s">
        <v>456</v>
      </c>
      <c r="C44" s="5" t="n">
        <v>175</v>
      </c>
    </row>
    <row r="45" spans="1:5">
      <c r="A45" s="4" t="s">
        <v>467</v>
      </c>
    </row>
    <row r="46" spans="1:5">
      <c r="A46" s="3" t="s">
        <v>453</v>
      </c>
    </row>
    <row r="47" spans="1:5">
      <c r="A47" s="4" t="s">
        <v>454</v>
      </c>
      <c r="C47" s="5" t="n">
        <v>411</v>
      </c>
      <c r="D47" s="5" t="n">
        <v>0</v>
      </c>
      <c r="E47" s="5" t="n">
        <v>0</v>
      </c>
    </row>
    <row r="48" spans="1:5">
      <c r="A48" s="3" t="s">
        <v>455</v>
      </c>
    </row>
    <row r="49" spans="1:5">
      <c r="A49" s="4" t="s">
        <v>456</v>
      </c>
      <c r="C49" s="5" t="n">
        <v>0</v>
      </c>
      <c r="D49" s="5" t="n">
        <v>483</v>
      </c>
      <c r="E49" s="5" t="n">
        <v>468</v>
      </c>
    </row>
    <row r="50" spans="1:5">
      <c r="A50" s="4" t="s">
        <v>468</v>
      </c>
    </row>
    <row r="51" spans="1:5">
      <c r="A51" s="3" t="s">
        <v>453</v>
      </c>
    </row>
    <row r="52" spans="1:5">
      <c r="A52" s="4" t="s">
        <v>454</v>
      </c>
      <c r="C52" s="5" t="n">
        <v>223</v>
      </c>
      <c r="D52" s="5" t="n">
        <v>0</v>
      </c>
      <c r="E52" s="5" t="n">
        <v>0</v>
      </c>
    </row>
    <row r="53" spans="1:5">
      <c r="A53" s="3" t="s">
        <v>455</v>
      </c>
    </row>
    <row r="54" spans="1:5">
      <c r="A54" s="4" t="s">
        <v>456</v>
      </c>
      <c r="C54" s="5" t="n">
        <v>223</v>
      </c>
    </row>
    <row r="55" spans="1:5">
      <c r="A55" s="4" t="s">
        <v>469</v>
      </c>
    </row>
    <row r="56" spans="1:5">
      <c r="A56" s="3" t="s">
        <v>453</v>
      </c>
    </row>
    <row r="57" spans="1:5">
      <c r="A57" s="4" t="s">
        <v>454</v>
      </c>
      <c r="C57" s="5" t="n">
        <v>293</v>
      </c>
      <c r="D57" s="5" t="n">
        <v>0</v>
      </c>
      <c r="E57" s="5" t="n">
        <v>0</v>
      </c>
    </row>
    <row r="58" spans="1:5">
      <c r="A58" s="3" t="s">
        <v>455</v>
      </c>
    </row>
    <row r="59" spans="1:5">
      <c r="A59" s="4" t="s">
        <v>456</v>
      </c>
      <c r="C59" s="5" t="n">
        <v>0</v>
      </c>
      <c r="D59" s="5" t="n">
        <v>284</v>
      </c>
      <c r="E59" s="5" t="n">
        <v>284</v>
      </c>
    </row>
    <row r="60" spans="1:5">
      <c r="A60" s="4" t="s">
        <v>470</v>
      </c>
    </row>
    <row r="61" spans="1:5">
      <c r="A61" s="3" t="s">
        <v>455</v>
      </c>
    </row>
    <row r="62" spans="1:5">
      <c r="A62" s="4" t="s">
        <v>456</v>
      </c>
      <c r="C62" s="5" t="n">
        <v>0</v>
      </c>
      <c r="D62" s="5" t="n">
        <v>391</v>
      </c>
      <c r="E62" s="5" t="n">
        <v>722</v>
      </c>
    </row>
    <row r="63" spans="1:5">
      <c r="A63" s="4" t="s">
        <v>471</v>
      </c>
    </row>
    <row r="64" spans="1:5">
      <c r="A64" s="3" t="s">
        <v>455</v>
      </c>
    </row>
    <row r="65" spans="1:5">
      <c r="A65" s="4" t="s">
        <v>456</v>
      </c>
      <c r="C65" s="5" t="n">
        <v>562</v>
      </c>
      <c r="D65" s="5" t="n">
        <v>559</v>
      </c>
      <c r="E65" s="5" t="n">
        <v>557</v>
      </c>
    </row>
    <row r="66" spans="1:5">
      <c r="A66" s="4" t="s">
        <v>472</v>
      </c>
    </row>
    <row r="67" spans="1:5">
      <c r="A67" s="3" t="s">
        <v>455</v>
      </c>
    </row>
    <row r="68" spans="1:5">
      <c r="A68" s="4" t="s">
        <v>456</v>
      </c>
      <c r="C68" s="5" t="n">
        <v>122</v>
      </c>
      <c r="D68" s="5" t="n">
        <v>0</v>
      </c>
      <c r="E68" s="5" t="n">
        <v>0</v>
      </c>
    </row>
    <row r="69" spans="1:5">
      <c r="A69" s="4" t="s">
        <v>473</v>
      </c>
    </row>
    <row r="70" spans="1:5">
      <c r="A70" s="3" t="s">
        <v>455</v>
      </c>
    </row>
    <row r="71" spans="1:5">
      <c r="A71" s="4" t="s">
        <v>456</v>
      </c>
      <c r="C71" s="5" t="n">
        <v>501</v>
      </c>
      <c r="D71" s="5" t="n">
        <v>0</v>
      </c>
      <c r="E71" s="5" t="n">
        <v>0</v>
      </c>
    </row>
    <row r="72" spans="1:5">
      <c r="A72" s="4" t="s">
        <v>474</v>
      </c>
    </row>
    <row r="73" spans="1:5">
      <c r="A73" s="3" t="s">
        <v>455</v>
      </c>
    </row>
    <row r="74" spans="1:5">
      <c r="A74" s="4" t="s">
        <v>456</v>
      </c>
      <c r="C74" s="5" t="n">
        <v>230</v>
      </c>
      <c r="D74" s="5" t="n">
        <v>206</v>
      </c>
      <c r="E74" s="5" t="n">
        <v>0</v>
      </c>
    </row>
    <row r="75" spans="1:5">
      <c r="A75" s="4" t="s">
        <v>475</v>
      </c>
    </row>
    <row r="76" spans="1:5">
      <c r="A76" s="3" t="s">
        <v>455</v>
      </c>
    </row>
    <row r="77" spans="1:5">
      <c r="A77" s="4" t="s">
        <v>456</v>
      </c>
      <c r="C77" s="5" t="n">
        <v>824</v>
      </c>
      <c r="D77" s="5" t="n">
        <v>0</v>
      </c>
      <c r="E77" s="5" t="n">
        <v>0</v>
      </c>
    </row>
    <row r="78" spans="1:5">
      <c r="A78" s="4" t="s">
        <v>476</v>
      </c>
    </row>
    <row r="79" spans="1:5">
      <c r="A79" s="3" t="s">
        <v>455</v>
      </c>
    </row>
    <row r="80" spans="1:5">
      <c r="A80" s="4" t="s">
        <v>456</v>
      </c>
      <c r="C80" s="5" t="n">
        <v>0</v>
      </c>
      <c r="D80" s="5" t="n">
        <v>374</v>
      </c>
      <c r="E80" s="5" t="n">
        <v>373</v>
      </c>
    </row>
    <row r="81" spans="1:5">
      <c r="A81" s="4" t="s">
        <v>477</v>
      </c>
    </row>
    <row r="82" spans="1:5">
      <c r="A82" s="3" t="s">
        <v>455</v>
      </c>
    </row>
    <row r="83" spans="1:5">
      <c r="A83" s="4" t="s">
        <v>456</v>
      </c>
      <c r="C83" s="7" t="n">
        <v>0</v>
      </c>
      <c r="D83" s="7" t="n">
        <v>251</v>
      </c>
      <c r="E83" s="7" t="n">
        <v>261</v>
      </c>
    </row>
    <row r="84" spans="1:5"/>
    <row r="85" spans="1:5">
      <c r="A85" s="4" t="s">
        <v>56</v>
      </c>
      <c r="B85" s="4" t="s">
        <v>122</v>
      </c>
    </row>
  </sheetData>
  <mergeCells count="3">
    <mergeCell ref="A1:B1"/>
    <mergeCell ref="A84:D84"/>
    <mergeCell ref="B85:D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478</v>
      </c>
      <c r="B1" s="2" t="s">
        <v>27</v>
      </c>
      <c r="C1" s="2" t="s">
        <v>1</v>
      </c>
    </row>
    <row r="2" spans="1:5">
      <c r="B2" s="2" t="s">
        <v>2</v>
      </c>
      <c r="C2" s="2" t="s">
        <v>2</v>
      </c>
      <c r="D2" s="2" t="s">
        <v>81</v>
      </c>
      <c r="E2" s="2" t="s">
        <v>30</v>
      </c>
    </row>
    <row r="3" spans="1:5">
      <c r="A3" s="3" t="s">
        <v>217</v>
      </c>
    </row>
    <row r="4" spans="1:5">
      <c r="A4" s="4" t="s">
        <v>479</v>
      </c>
      <c r="B4" s="7" t="n">
        <v>103</v>
      </c>
      <c r="C4" s="7" t="n">
        <v>103</v>
      </c>
    </row>
    <row r="5" spans="1:5">
      <c r="A5" s="4" t="s">
        <v>480</v>
      </c>
      <c r="B5" s="7" t="n">
        <v>2300</v>
      </c>
      <c r="C5" s="7" t="n">
        <v>2300</v>
      </c>
      <c r="D5" s="7" t="n">
        <v>2800</v>
      </c>
      <c r="E5" s="7" t="n">
        <v>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4"/>
  </cols>
  <sheetData>
    <row r="1" spans="1:5">
      <c r="A1" s="1" t="s">
        <v>481</v>
      </c>
      <c r="C1" s="2" t="s">
        <v>482</v>
      </c>
      <c r="D1" s="2" t="s">
        <v>2</v>
      </c>
      <c r="E1" s="2" t="s">
        <v>30</v>
      </c>
    </row>
    <row r="2" spans="1:5">
      <c r="A2" s="3" t="s">
        <v>425</v>
      </c>
    </row>
    <row r="3" spans="1:5">
      <c r="A3" s="4" t="s">
        <v>167</v>
      </c>
      <c r="B3" s="4" t="s">
        <v>56</v>
      </c>
      <c r="D3" s="7" t="n">
        <v>1423000000</v>
      </c>
      <c r="E3" s="7" t="n">
        <v>638000000</v>
      </c>
    </row>
    <row r="4" spans="1:5">
      <c r="A4" s="4" t="s">
        <v>483</v>
      </c>
    </row>
    <row r="5" spans="1:5">
      <c r="A5" s="3" t="s">
        <v>425</v>
      </c>
    </row>
    <row r="6" spans="1:5">
      <c r="A6" s="4" t="s">
        <v>484</v>
      </c>
      <c r="D6" s="7" t="n">
        <v>1500000000</v>
      </c>
    </row>
    <row r="7" spans="1:5">
      <c r="A7" s="4" t="s">
        <v>485</v>
      </c>
    </row>
    <row r="8" spans="1:5">
      <c r="A8" s="3" t="s">
        <v>425</v>
      </c>
    </row>
    <row r="9" spans="1:5">
      <c r="A9" s="4" t="s">
        <v>486</v>
      </c>
      <c r="C9" s="7" t="n">
        <v>1148000000</v>
      </c>
    </row>
    <row r="10" spans="1:5">
      <c r="A10" s="4" t="s">
        <v>487</v>
      </c>
    </row>
    <row r="11" spans="1:5">
      <c r="A11" s="3" t="s">
        <v>425</v>
      </c>
    </row>
    <row r="12" spans="1:5">
      <c r="A12" s="4" t="s">
        <v>486</v>
      </c>
      <c r="C12" s="7" t="n">
        <v>682700000</v>
      </c>
    </row>
    <row r="13" spans="1:5">
      <c r="A13" s="4" t="s">
        <v>488</v>
      </c>
    </row>
    <row r="14" spans="1:5">
      <c r="A14" s="3" t="s">
        <v>425</v>
      </c>
    </row>
    <row r="15" spans="1:5">
      <c r="A15" s="4" t="s">
        <v>489</v>
      </c>
      <c r="C15" s="4" t="s">
        <v>490</v>
      </c>
    </row>
    <row r="16" spans="1:5">
      <c r="A16" s="4" t="s">
        <v>491</v>
      </c>
      <c r="C16" s="4" t="s">
        <v>492</v>
      </c>
    </row>
    <row r="17" spans="1:5">
      <c r="A17" s="4" t="s">
        <v>493</v>
      </c>
    </row>
    <row r="18" spans="1:5">
      <c r="A18" s="3" t="s">
        <v>425</v>
      </c>
    </row>
    <row r="19" spans="1:5">
      <c r="A19" s="4" t="s">
        <v>484</v>
      </c>
      <c r="C19" s="7" t="n">
        <v>300000000</v>
      </c>
    </row>
    <row r="20" spans="1:5">
      <c r="A20" s="4" t="s">
        <v>494</v>
      </c>
      <c r="C20" s="4" t="s">
        <v>495</v>
      </c>
    </row>
    <row r="21" spans="1:5">
      <c r="A21" s="4" t="s">
        <v>133</v>
      </c>
      <c r="C21" s="7" t="n">
        <v>300000000</v>
      </c>
    </row>
    <row r="22" spans="1:5">
      <c r="A22" s="4" t="s">
        <v>496</v>
      </c>
    </row>
    <row r="23" spans="1:5">
      <c r="A23" s="3" t="s">
        <v>425</v>
      </c>
    </row>
    <row r="24" spans="1:5">
      <c r="A24" s="4" t="s">
        <v>133</v>
      </c>
      <c r="C24" s="5" t="n">
        <v>111900000</v>
      </c>
    </row>
    <row r="25" spans="1:5">
      <c r="A25" s="4" t="s">
        <v>497</v>
      </c>
    </row>
    <row r="26" spans="1:5">
      <c r="A26" s="3" t="s">
        <v>425</v>
      </c>
    </row>
    <row r="27" spans="1:5">
      <c r="A27" s="4" t="s">
        <v>133</v>
      </c>
      <c r="C27" s="7" t="n">
        <v>188100000</v>
      </c>
    </row>
    <row r="28" spans="1:5">
      <c r="A28" s="4" t="s">
        <v>498</v>
      </c>
    </row>
    <row r="29" spans="1:5">
      <c r="A29" s="3" t="s">
        <v>425</v>
      </c>
    </row>
    <row r="30" spans="1:5">
      <c r="A30" s="4" t="s">
        <v>499</v>
      </c>
      <c r="C30" s="4" t="s">
        <v>490</v>
      </c>
    </row>
    <row r="31" spans="1:5">
      <c r="A31" s="4" t="s">
        <v>500</v>
      </c>
      <c r="C31" s="4" t="s">
        <v>501</v>
      </c>
    </row>
    <row r="32" spans="1:5">
      <c r="A32" s="4" t="s">
        <v>502</v>
      </c>
      <c r="C32" s="7" t="n">
        <v>175000</v>
      </c>
    </row>
    <row r="33" spans="1:5">
      <c r="A33" s="4" t="s">
        <v>503</v>
      </c>
    </row>
    <row r="34" spans="1:5">
      <c r="A34" s="3" t="s">
        <v>425</v>
      </c>
    </row>
    <row r="35" spans="1:5">
      <c r="A35" s="4" t="s">
        <v>484</v>
      </c>
      <c r="C35" s="7" t="n">
        <v>350000000</v>
      </c>
    </row>
    <row r="36" spans="1:5">
      <c r="A36" s="4" t="s">
        <v>504</v>
      </c>
      <c r="C36" s="4" t="s">
        <v>505</v>
      </c>
    </row>
    <row r="37" spans="1:5">
      <c r="A37" s="4" t="s">
        <v>506</v>
      </c>
    </row>
    <row r="38" spans="1:5">
      <c r="A38" s="3" t="s">
        <v>425</v>
      </c>
    </row>
    <row r="39" spans="1:5">
      <c r="A39" s="4" t="s">
        <v>484</v>
      </c>
      <c r="C39" s="7" t="n">
        <v>250000000</v>
      </c>
    </row>
    <row r="40" spans="1:5">
      <c r="A40" s="4" t="s">
        <v>507</v>
      </c>
      <c r="C40" s="4" t="s">
        <v>508</v>
      </c>
    </row>
    <row r="41" spans="1:5">
      <c r="A41" s="4" t="s">
        <v>509</v>
      </c>
      <c r="C41" s="7" t="n">
        <v>50000000</v>
      </c>
    </row>
    <row r="42" spans="1:5">
      <c r="A42" s="4" t="s">
        <v>167</v>
      </c>
      <c r="C42" s="5" t="n">
        <v>75000000</v>
      </c>
    </row>
    <row r="43" spans="1:5">
      <c r="A43" s="4" t="s">
        <v>510</v>
      </c>
    </row>
    <row r="44" spans="1:5">
      <c r="A44" s="3" t="s">
        <v>425</v>
      </c>
    </row>
    <row r="45" spans="1:5">
      <c r="A45" s="4" t="s">
        <v>484</v>
      </c>
      <c r="C45" s="7" t="n">
        <v>100000000</v>
      </c>
    </row>
    <row r="46" spans="1:5">
      <c r="A46" s="4" t="s">
        <v>507</v>
      </c>
      <c r="C46" s="4" t="s">
        <v>508</v>
      </c>
    </row>
    <row r="47" spans="1:5">
      <c r="A47" s="4" t="s">
        <v>509</v>
      </c>
      <c r="C47" s="7" t="n">
        <v>50000000</v>
      </c>
    </row>
    <row r="48" spans="1:5">
      <c r="A48" s="4" t="s">
        <v>511</v>
      </c>
    </row>
    <row r="49" spans="1:5">
      <c r="A49" s="3" t="s">
        <v>425</v>
      </c>
    </row>
    <row r="50" spans="1:5">
      <c r="A50" s="4" t="s">
        <v>512</v>
      </c>
      <c r="C50" s="4" t="s">
        <v>513</v>
      </c>
    </row>
    <row r="51" spans="1:5">
      <c r="A51" s="4" t="s">
        <v>514</v>
      </c>
    </row>
    <row r="52" spans="1:5">
      <c r="A52" s="3" t="s">
        <v>425</v>
      </c>
    </row>
    <row r="53" spans="1:5">
      <c r="A53" s="4" t="s">
        <v>512</v>
      </c>
      <c r="C53" s="4" t="s">
        <v>402</v>
      </c>
    </row>
    <row r="54" spans="1:5">
      <c r="A54" s="4" t="s">
        <v>515</v>
      </c>
    </row>
    <row r="55" spans="1:5">
      <c r="A55" s="3" t="s">
        <v>425</v>
      </c>
    </row>
    <row r="56" spans="1:5">
      <c r="A56" s="4" t="s">
        <v>512</v>
      </c>
      <c r="C56" s="4" t="s">
        <v>516</v>
      </c>
    </row>
    <row r="57" spans="1:5">
      <c r="A57" s="4" t="s">
        <v>517</v>
      </c>
    </row>
    <row r="58" spans="1:5">
      <c r="A58" s="3" t="s">
        <v>425</v>
      </c>
    </row>
    <row r="59" spans="1:5">
      <c r="A59" s="4" t="s">
        <v>512</v>
      </c>
      <c r="C59" s="4" t="s">
        <v>518</v>
      </c>
    </row>
    <row r="60" spans="1:5">
      <c r="A60" s="4" t="s">
        <v>519</v>
      </c>
    </row>
    <row r="61" spans="1:5">
      <c r="A61" s="3" t="s">
        <v>425</v>
      </c>
    </row>
    <row r="62" spans="1:5">
      <c r="A62" s="4" t="s">
        <v>512</v>
      </c>
      <c r="C62" s="4" t="s">
        <v>520</v>
      </c>
    </row>
    <row r="63" spans="1:5">
      <c r="A63" s="4" t="s">
        <v>521</v>
      </c>
    </row>
    <row r="64" spans="1:5">
      <c r="A64" s="3" t="s">
        <v>425</v>
      </c>
    </row>
    <row r="65" spans="1:5">
      <c r="A65" s="4" t="s">
        <v>512</v>
      </c>
      <c r="C65" s="4" t="s">
        <v>522</v>
      </c>
    </row>
    <row r="66" spans="1:5">
      <c r="A66" s="4" t="s">
        <v>523</v>
      </c>
    </row>
    <row r="67" spans="1:5">
      <c r="A67" s="3" t="s">
        <v>425</v>
      </c>
    </row>
    <row r="68" spans="1:5">
      <c r="A68" s="4" t="s">
        <v>484</v>
      </c>
      <c r="C68" s="7" t="n">
        <v>75000000</v>
      </c>
    </row>
    <row r="69" spans="1:5">
      <c r="A69" s="4" t="s">
        <v>524</v>
      </c>
    </row>
    <row r="70" spans="1:5">
      <c r="A70" s="3" t="s">
        <v>425</v>
      </c>
    </row>
    <row r="71" spans="1:5">
      <c r="A71" s="4" t="s">
        <v>484</v>
      </c>
      <c r="C71" s="5" t="n">
        <v>75000000</v>
      </c>
    </row>
    <row r="72" spans="1:5">
      <c r="A72" s="4" t="s">
        <v>525</v>
      </c>
    </row>
    <row r="73" spans="1:5">
      <c r="A73" s="3" t="s">
        <v>425</v>
      </c>
    </row>
    <row r="74" spans="1:5">
      <c r="A74" s="4" t="s">
        <v>484</v>
      </c>
      <c r="C74" s="7" t="n">
        <v>100000000</v>
      </c>
    </row>
    <row r="75" spans="1:5"/>
    <row r="76" spans="1:5">
      <c r="A76" s="4" t="s">
        <v>56</v>
      </c>
      <c r="B76" s="4" t="s">
        <v>183</v>
      </c>
    </row>
  </sheetData>
  <mergeCells count="3">
    <mergeCell ref="A1:B1"/>
    <mergeCell ref="A75:D75"/>
    <mergeCell ref="B76:D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27</v>
      </c>
    </row>
    <row r="2" spans="1:4">
      <c r="B2" s="2" t="s">
        <v>2</v>
      </c>
      <c r="C2" s="2" t="s">
        <v>81</v>
      </c>
      <c r="D2" s="2" t="s">
        <v>30</v>
      </c>
    </row>
    <row r="3" spans="1:4">
      <c r="A3" s="3" t="s">
        <v>217</v>
      </c>
    </row>
    <row r="4" spans="1:4">
      <c r="A4" s="4" t="s">
        <v>527</v>
      </c>
      <c r="B4" s="7" t="n">
        <v>10000000</v>
      </c>
    </row>
    <row r="5" spans="1:4">
      <c r="A5" s="4" t="s">
        <v>461</v>
      </c>
      <c r="B5" s="7" t="n">
        <v>0</v>
      </c>
      <c r="C5" s="7" t="n">
        <v>0</v>
      </c>
      <c r="D5" s="7" t="n">
        <v>4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v>
      </c>
      <c r="C1" s="2" t="s">
        <v>2</v>
      </c>
      <c r="D1" s="2" t="s">
        <v>81</v>
      </c>
      <c r="E1" s="2" t="s">
        <v>30</v>
      </c>
    </row>
    <row r="2" spans="1:5">
      <c r="A2" s="3" t="s">
        <v>82</v>
      </c>
    </row>
    <row r="3" spans="1:5">
      <c r="A3" s="4" t="s">
        <v>83</v>
      </c>
      <c r="C3" s="7" t="n">
        <v>526</v>
      </c>
      <c r="D3" s="7" t="n">
        <v>182</v>
      </c>
      <c r="E3" s="7" t="n">
        <v>200</v>
      </c>
    </row>
    <row r="4" spans="1:5">
      <c r="A4" s="4" t="s">
        <v>84</v>
      </c>
      <c r="C4" s="5" t="n">
        <v>281</v>
      </c>
      <c r="D4" s="5" t="n">
        <v>154</v>
      </c>
      <c r="E4" s="5" t="n">
        <v>154</v>
      </c>
    </row>
    <row r="5" spans="1:5">
      <c r="A5" s="4" t="s">
        <v>85</v>
      </c>
      <c r="B5" s="4" t="s">
        <v>56</v>
      </c>
      <c r="C5" s="5" t="n">
        <v>354</v>
      </c>
      <c r="D5" s="5" t="n">
        <v>343</v>
      </c>
      <c r="E5" s="5" t="n">
        <v>378</v>
      </c>
    </row>
    <row r="6" spans="1:5">
      <c r="A6" s="4" t="s">
        <v>86</v>
      </c>
      <c r="C6" s="5" t="n">
        <v>2324</v>
      </c>
      <c r="D6" s="5" t="n">
        <v>2798</v>
      </c>
      <c r="E6" s="5" t="n">
        <v>3452</v>
      </c>
    </row>
    <row r="7" spans="1:5">
      <c r="A7" s="4" t="s">
        <v>87</v>
      </c>
      <c r="B7" s="4" t="s">
        <v>59</v>
      </c>
      <c r="C7" s="5" t="n">
        <v>310</v>
      </c>
      <c r="D7" s="5" t="n">
        <v>346</v>
      </c>
      <c r="E7" s="5" t="n">
        <v>364</v>
      </c>
    </row>
    <row r="8" spans="1:5">
      <c r="A8" s="4" t="s">
        <v>88</v>
      </c>
      <c r="C8" s="5" t="n">
        <v>3795</v>
      </c>
      <c r="D8" s="5" t="n">
        <v>3823</v>
      </c>
      <c r="E8" s="5" t="n">
        <v>4548</v>
      </c>
    </row>
    <row r="9" spans="1:5">
      <c r="A9" s="4" t="s">
        <v>89</v>
      </c>
      <c r="C9" s="5" t="n">
        <v>1495</v>
      </c>
      <c r="D9" s="5" t="n">
        <v>1729</v>
      </c>
      <c r="E9" s="5" t="n">
        <v>1855</v>
      </c>
    </row>
    <row r="10" spans="1:5">
      <c r="A10" s="4" t="s">
        <v>90</v>
      </c>
      <c r="C10" s="5" t="n">
        <v>269</v>
      </c>
      <c r="D10" s="5" t="n">
        <v>269</v>
      </c>
      <c r="E10" s="5" t="n">
        <v>269</v>
      </c>
    </row>
    <row r="11" spans="1:5">
      <c r="A11" s="4" t="s">
        <v>91</v>
      </c>
      <c r="C11" s="5" t="n">
        <v>861</v>
      </c>
      <c r="D11" s="5" t="n">
        <v>1168</v>
      </c>
      <c r="E11" s="5" t="n">
        <v>1244</v>
      </c>
    </row>
    <row r="12" spans="1:5">
      <c r="A12" s="4" t="s">
        <v>92</v>
      </c>
      <c r="C12" s="5" t="n">
        <v>257</v>
      </c>
      <c r="D12" s="5" t="n">
        <v>284</v>
      </c>
      <c r="E12" s="5" t="n">
        <v>294</v>
      </c>
    </row>
    <row r="13" spans="1:5">
      <c r="A13" s="4" t="s">
        <v>93</v>
      </c>
      <c r="C13" s="5" t="n">
        <v>6677</v>
      </c>
      <c r="D13" s="5" t="n">
        <v>7273</v>
      </c>
      <c r="E13" s="5" t="n">
        <v>8210</v>
      </c>
    </row>
    <row r="14" spans="1:5">
      <c r="A14" s="3" t="s">
        <v>94</v>
      </c>
    </row>
    <row r="15" spans="1:5">
      <c r="A15" s="4" t="s">
        <v>95</v>
      </c>
      <c r="B15" s="4" t="s">
        <v>62</v>
      </c>
      <c r="C15" s="5" t="n">
        <v>934</v>
      </c>
      <c r="D15" s="5" t="n">
        <v>915</v>
      </c>
      <c r="E15" s="5" t="n">
        <v>1061</v>
      </c>
    </row>
    <row r="16" spans="1:5">
      <c r="A16" s="4" t="s">
        <v>96</v>
      </c>
      <c r="B16" s="4" t="s">
        <v>97</v>
      </c>
      <c r="C16" s="5" t="n">
        <v>513</v>
      </c>
      <c r="D16" s="5" t="n">
        <v>968</v>
      </c>
      <c r="E16" s="5" t="n">
        <v>1310</v>
      </c>
    </row>
    <row r="17" spans="1:5">
      <c r="A17" s="4" t="s">
        <v>98</v>
      </c>
      <c r="C17" s="5" t="n">
        <v>112</v>
      </c>
      <c r="D17" s="5" t="n">
        <v>0</v>
      </c>
      <c r="E17" s="5" t="n">
        <v>0</v>
      </c>
    </row>
    <row r="18" spans="1:5">
      <c r="A18" s="4" t="s">
        <v>99</v>
      </c>
      <c r="C18" s="5" t="n">
        <v>102</v>
      </c>
      <c r="D18" s="5" t="n">
        <v>576</v>
      </c>
      <c r="E18" s="5" t="n">
        <v>772</v>
      </c>
    </row>
    <row r="19" spans="1:5">
      <c r="A19" s="4" t="s">
        <v>100</v>
      </c>
      <c r="B19" s="4" t="s">
        <v>101</v>
      </c>
      <c r="C19" s="5" t="n">
        <v>991</v>
      </c>
      <c r="D19" s="5" t="n">
        <v>1575</v>
      </c>
      <c r="E19" s="5" t="n">
        <v>1547</v>
      </c>
    </row>
    <row r="20" spans="1:5">
      <c r="A20" s="4" t="s">
        <v>102</v>
      </c>
      <c r="C20" s="5" t="n">
        <v>619</v>
      </c>
      <c r="D20" s="5" t="n">
        <v>641</v>
      </c>
      <c r="E20" s="5" t="n">
        <v>676</v>
      </c>
    </row>
    <row r="21" spans="1:5">
      <c r="A21" s="4" t="s">
        <v>103</v>
      </c>
      <c r="C21" s="5" t="n">
        <v>177</v>
      </c>
      <c r="D21" s="5" t="n">
        <v>247</v>
      </c>
      <c r="E21" s="5" t="n">
        <v>290</v>
      </c>
    </row>
    <row r="22" spans="1:5">
      <c r="A22" s="4" t="s">
        <v>104</v>
      </c>
      <c r="C22" s="5" t="n">
        <v>3448</v>
      </c>
      <c r="D22" s="5" t="n">
        <v>4922</v>
      </c>
      <c r="E22" s="5" t="n">
        <v>5656</v>
      </c>
    </row>
    <row r="23" spans="1:5">
      <c r="A23" s="4" t="s">
        <v>105</v>
      </c>
      <c r="B23" s="4" t="s">
        <v>106</v>
      </c>
      <c r="C23" s="5" t="n">
        <v>1779</v>
      </c>
      <c r="D23" s="5" t="n">
        <v>2249</v>
      </c>
      <c r="E23" s="5" t="n">
        <v>2032</v>
      </c>
    </row>
    <row r="24" spans="1:5">
      <c r="A24" s="4" t="s">
        <v>107</v>
      </c>
      <c r="C24" s="5" t="n">
        <v>137</v>
      </c>
      <c r="D24" s="5" t="n">
        <v>1619</v>
      </c>
      <c r="E24" s="5" t="n">
        <v>1641</v>
      </c>
    </row>
    <row r="25" spans="1:5">
      <c r="A25" s="4" t="s">
        <v>108</v>
      </c>
      <c r="C25" s="5" t="n">
        <v>249</v>
      </c>
      <c r="D25" s="5" t="n">
        <v>362</v>
      </c>
      <c r="E25" s="5" t="n">
        <v>446</v>
      </c>
    </row>
    <row r="26" spans="1:5">
      <c r="A26" s="4" t="s">
        <v>109</v>
      </c>
      <c r="C26" s="5" t="n">
        <v>424</v>
      </c>
      <c r="D26" s="5" t="n">
        <v>247</v>
      </c>
      <c r="E26" s="5" t="n">
        <v>247</v>
      </c>
    </row>
    <row r="27" spans="1:5">
      <c r="A27" s="4" t="s">
        <v>102</v>
      </c>
      <c r="C27" s="5" t="n">
        <v>809</v>
      </c>
      <c r="D27" s="5" t="n">
        <v>539</v>
      </c>
      <c r="E27" s="5" t="n">
        <v>563</v>
      </c>
    </row>
    <row r="28" spans="1:5">
      <c r="A28" s="4" t="s">
        <v>110</v>
      </c>
      <c r="C28" s="5" t="n">
        <v>464</v>
      </c>
      <c r="D28" s="5" t="n">
        <v>935</v>
      </c>
      <c r="E28" s="5" t="n">
        <v>1001</v>
      </c>
    </row>
    <row r="29" spans="1:5">
      <c r="A29" s="4" t="s">
        <v>111</v>
      </c>
      <c r="C29" s="5" t="n">
        <v>83</v>
      </c>
      <c r="D29" s="5" t="n">
        <v>126</v>
      </c>
      <c r="E29" s="5" t="n">
        <v>634</v>
      </c>
    </row>
    <row r="30" spans="1:5">
      <c r="A30" s="4" t="s">
        <v>112</v>
      </c>
      <c r="C30" s="5" t="n">
        <v>7393</v>
      </c>
      <c r="D30" s="5" t="n">
        <v>10999</v>
      </c>
      <c r="E30" s="5" t="n">
        <v>12220</v>
      </c>
    </row>
    <row r="31" spans="1:5">
      <c r="A31" s="4" t="s">
        <v>113</v>
      </c>
      <c r="B31" s="4" t="s">
        <v>114</v>
      </c>
      <c r="C31" s="5" t="n">
        <v>4595</v>
      </c>
      <c r="D31" s="5" t="n">
        <v>0</v>
      </c>
      <c r="E31" s="5" t="n">
        <v>0</v>
      </c>
    </row>
    <row r="32" spans="1:5">
      <c r="A32" s="4" t="s">
        <v>115</v>
      </c>
      <c r="C32" s="4" t="s">
        <v>116</v>
      </c>
      <c r="D32" s="4" t="s">
        <v>116</v>
      </c>
      <c r="E32" s="4" t="s">
        <v>116</v>
      </c>
    </row>
    <row r="33" spans="1:5">
      <c r="A33" s="3" t="s">
        <v>117</v>
      </c>
    </row>
    <row r="34" spans="1:5">
      <c r="A34" s="4" t="s">
        <v>118</v>
      </c>
      <c r="C34" s="5" t="n">
        <v>-5311</v>
      </c>
      <c r="D34" s="5" t="n">
        <v>-3726</v>
      </c>
      <c r="E34" s="5" t="n">
        <v>-4010</v>
      </c>
    </row>
    <row r="35" spans="1:5">
      <c r="A35" s="4" t="s">
        <v>119</v>
      </c>
      <c r="C35" s="7" t="n">
        <v>6677</v>
      </c>
      <c r="D35" s="7" t="n">
        <v>7273</v>
      </c>
      <c r="E35" s="7" t="n">
        <v>8210</v>
      </c>
    </row>
    <row r="36" spans="1:5"/>
    <row r="37" spans="1:5">
      <c r="A37" s="4" t="s">
        <v>56</v>
      </c>
      <c r="B37" s="4" t="s">
        <v>120</v>
      </c>
    </row>
    <row r="38" spans="1:5">
      <c r="A38" s="4" t="s">
        <v>59</v>
      </c>
      <c r="B38" s="4" t="s">
        <v>121</v>
      </c>
    </row>
    <row r="39" spans="1:5">
      <c r="A39" s="4" t="s">
        <v>62</v>
      </c>
      <c r="B39" s="4" t="s">
        <v>122</v>
      </c>
    </row>
    <row r="40" spans="1:5">
      <c r="A40" s="4" t="s">
        <v>97</v>
      </c>
      <c r="B40" s="4" t="s">
        <v>123</v>
      </c>
    </row>
    <row r="41" spans="1:5">
      <c r="A41" s="4" t="s">
        <v>101</v>
      </c>
      <c r="B41" s="4" t="s">
        <v>124</v>
      </c>
    </row>
    <row r="42" spans="1:5">
      <c r="A42" s="4" t="s">
        <v>106</v>
      </c>
      <c r="B42" s="4" t="s">
        <v>125</v>
      </c>
    </row>
    <row r="43" spans="1:5">
      <c r="A43" s="4" t="s">
        <v>114</v>
      </c>
      <c r="B43" s="4" t="s">
        <v>126</v>
      </c>
    </row>
  </sheetData>
  <mergeCells count="9">
    <mergeCell ref="A1:B1"/>
    <mergeCell ref="A36:D36"/>
    <mergeCell ref="B37:D37"/>
    <mergeCell ref="B38:D38"/>
    <mergeCell ref="B39:D39"/>
    <mergeCell ref="B40:D40"/>
    <mergeCell ref="B41:D41"/>
    <mergeCell ref="B42:D42"/>
    <mergeCell ref="B43:D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28</v>
      </c>
      <c r="B1" s="2" t="s">
        <v>529</v>
      </c>
      <c r="C1" s="2" t="s">
        <v>530</v>
      </c>
      <c r="D1" s="2" t="s">
        <v>29</v>
      </c>
      <c r="E1" s="2" t="s">
        <v>2</v>
      </c>
      <c r="F1" s="2" t="s">
        <v>81</v>
      </c>
      <c r="G1" s="2" t="s">
        <v>30</v>
      </c>
    </row>
    <row r="2" spans="1:7">
      <c r="A2" s="3" t="s">
        <v>425</v>
      </c>
    </row>
    <row r="3" spans="1:7">
      <c r="A3" s="4" t="s">
        <v>484</v>
      </c>
      <c r="B3" s="7" t="n">
        <v>500000000</v>
      </c>
    </row>
    <row r="4" spans="1:7">
      <c r="A4" s="4" t="s">
        <v>531</v>
      </c>
      <c r="E4" s="7" t="n">
        <v>271000000</v>
      </c>
      <c r="F4" s="7" t="n">
        <v>271000000</v>
      </c>
      <c r="G4" s="7" t="n">
        <v>271000000</v>
      </c>
    </row>
    <row r="5" spans="1:7">
      <c r="A5" s="4" t="s">
        <v>532</v>
      </c>
      <c r="E5" s="7" t="n">
        <v>165000000</v>
      </c>
    </row>
    <row r="6" spans="1:7">
      <c r="A6" s="4" t="s">
        <v>533</v>
      </c>
      <c r="B6" s="4" t="s">
        <v>534</v>
      </c>
    </row>
    <row r="7" spans="1:7">
      <c r="A7" s="4" t="s">
        <v>535</v>
      </c>
      <c r="B7" s="4" t="s">
        <v>505</v>
      </c>
      <c r="C7" s="4" t="s">
        <v>536</v>
      </c>
    </row>
    <row r="8" spans="1:7">
      <c r="A8" s="4" t="s">
        <v>537</v>
      </c>
      <c r="D8" s="4" t="s">
        <v>536</v>
      </c>
    </row>
    <row r="9" spans="1:7">
      <c r="A9" s="4" t="s">
        <v>538</v>
      </c>
    </row>
    <row r="10" spans="1:7">
      <c r="A10" s="3" t="s">
        <v>425</v>
      </c>
    </row>
    <row r="11" spans="1:7">
      <c r="A11" s="4" t="s">
        <v>512</v>
      </c>
      <c r="B11" s="4" t="s">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 customWidth="1" max="7" min="7" width="21"/>
    <col customWidth="1" max="8" min="8" width="14"/>
    <col customWidth="1" max="9" min="9" width="21"/>
    <col customWidth="1" max="10" min="10" width="22"/>
  </cols>
  <sheetData>
    <row r="1" spans="1:10">
      <c r="A1" s="1" t="s">
        <v>540</v>
      </c>
      <c r="C1" s="2" t="s">
        <v>365</v>
      </c>
      <c r="D1" s="2" t="s">
        <v>541</v>
      </c>
      <c r="E1" s="2" t="s">
        <v>329</v>
      </c>
      <c r="F1" s="2" t="s">
        <v>308</v>
      </c>
      <c r="G1" s="2" t="s">
        <v>542</v>
      </c>
      <c r="H1" s="2" t="s">
        <v>543</v>
      </c>
      <c r="I1" s="2" t="s">
        <v>368</v>
      </c>
      <c r="J1" s="2" t="s">
        <v>369</v>
      </c>
    </row>
    <row r="2" spans="1:10">
      <c r="A2" s="3" t="s">
        <v>425</v>
      </c>
    </row>
    <row r="3" spans="1:10">
      <c r="A3" s="4" t="s">
        <v>371</v>
      </c>
      <c r="C3" s="5" t="n">
        <v>12</v>
      </c>
      <c r="D3" s="5" t="n">
        <v>138</v>
      </c>
      <c r="J3" s="5" t="n">
        <v>138</v>
      </c>
    </row>
    <row r="4" spans="1:10">
      <c r="A4" s="4" t="s">
        <v>168</v>
      </c>
      <c r="B4" s="4" t="s">
        <v>56</v>
      </c>
      <c r="E4" s="7" t="n">
        <v>1024000000</v>
      </c>
      <c r="F4" s="7" t="n">
        <v>887000000</v>
      </c>
    </row>
    <row r="5" spans="1:10">
      <c r="A5" s="4" t="s">
        <v>544</v>
      </c>
      <c r="E5" s="5" t="n">
        <v>2239000000</v>
      </c>
      <c r="F5" s="5" t="n">
        <v>3261000000</v>
      </c>
      <c r="I5" s="7" t="n">
        <v>3145000000</v>
      </c>
    </row>
    <row r="6" spans="1:10">
      <c r="A6" s="4" t="s">
        <v>463</v>
      </c>
    </row>
    <row r="7" spans="1:10">
      <c r="A7" s="3" t="s">
        <v>425</v>
      </c>
    </row>
    <row r="8" spans="1:10">
      <c r="A8" s="4" t="s">
        <v>545</v>
      </c>
      <c r="D8" s="7" t="n">
        <v>200000000</v>
      </c>
    </row>
    <row r="9" spans="1:10">
      <c r="A9" s="4" t="s">
        <v>546</v>
      </c>
      <c r="C9" s="7" t="n">
        <v>113000000</v>
      </c>
    </row>
    <row r="10" spans="1:10">
      <c r="A10" s="4" t="s">
        <v>547</v>
      </c>
      <c r="C10" s="5" t="n">
        <v>119</v>
      </c>
    </row>
    <row r="11" spans="1:10">
      <c r="A11" s="4" t="s">
        <v>548</v>
      </c>
      <c r="C11" s="4" t="s">
        <v>549</v>
      </c>
      <c r="D11" s="4" t="s">
        <v>550</v>
      </c>
    </row>
    <row r="12" spans="1:10">
      <c r="A12" s="4" t="s">
        <v>168</v>
      </c>
      <c r="E12" s="5" t="n">
        <v>211000000</v>
      </c>
    </row>
    <row r="13" spans="1:10">
      <c r="A13" s="4" t="s">
        <v>551</v>
      </c>
      <c r="E13" s="5" t="n">
        <v>98000000</v>
      </c>
    </row>
    <row r="14" spans="1:10">
      <c r="A14" s="4" t="s">
        <v>552</v>
      </c>
    </row>
    <row r="15" spans="1:10">
      <c r="A15" s="3" t="s">
        <v>425</v>
      </c>
    </row>
    <row r="16" spans="1:10">
      <c r="A16" s="4" t="s">
        <v>545</v>
      </c>
      <c r="D16" s="7" t="n">
        <v>240000000</v>
      </c>
    </row>
    <row r="17" spans="1:10">
      <c r="A17" s="4" t="s">
        <v>544</v>
      </c>
      <c r="E17" s="5" t="n">
        <v>232000000</v>
      </c>
    </row>
    <row r="18" spans="1:10">
      <c r="A18" s="4" t="s">
        <v>553</v>
      </c>
    </row>
    <row r="19" spans="1:10">
      <c r="A19" s="3" t="s">
        <v>425</v>
      </c>
    </row>
    <row r="20" spans="1:10">
      <c r="A20" s="4" t="s">
        <v>554</v>
      </c>
      <c r="D20" s="4" t="s">
        <v>555</v>
      </c>
      <c r="H20" s="4" t="s">
        <v>556</v>
      </c>
    </row>
    <row r="21" spans="1:10">
      <c r="A21" s="4" t="s">
        <v>473</v>
      </c>
    </row>
    <row r="22" spans="1:10">
      <c r="A22" s="3" t="s">
        <v>425</v>
      </c>
    </row>
    <row r="23" spans="1:10">
      <c r="A23" s="4" t="s">
        <v>548</v>
      </c>
      <c r="D23" s="4" t="s">
        <v>557</v>
      </c>
    </row>
    <row r="24" spans="1:10">
      <c r="A24" s="4" t="s">
        <v>544</v>
      </c>
      <c r="E24" s="5" t="n">
        <v>501000000</v>
      </c>
      <c r="F24" s="7" t="n">
        <v>0</v>
      </c>
      <c r="I24" s="7" t="n">
        <v>0</v>
      </c>
    </row>
    <row r="25" spans="1:10">
      <c r="A25" s="4" t="s">
        <v>558</v>
      </c>
    </row>
    <row r="26" spans="1:10">
      <c r="A26" s="3" t="s">
        <v>425</v>
      </c>
    </row>
    <row r="27" spans="1:10">
      <c r="A27" s="4" t="s">
        <v>512</v>
      </c>
      <c r="D27" s="4" t="s">
        <v>539</v>
      </c>
    </row>
    <row r="28" spans="1:10">
      <c r="A28" s="4" t="s">
        <v>559</v>
      </c>
    </row>
    <row r="29" spans="1:10">
      <c r="A29" s="3" t="s">
        <v>425</v>
      </c>
    </row>
    <row r="30" spans="1:10">
      <c r="A30" s="4" t="s">
        <v>560</v>
      </c>
      <c r="D30" s="4" t="s">
        <v>561</v>
      </c>
    </row>
    <row r="31" spans="1:10">
      <c r="A31" s="4" t="s">
        <v>562</v>
      </c>
    </row>
    <row r="32" spans="1:10">
      <c r="A32" s="3" t="s">
        <v>425</v>
      </c>
    </row>
    <row r="33" spans="1:10">
      <c r="A33" s="4" t="s">
        <v>563</v>
      </c>
      <c r="E33" s="5" t="n">
        <v>273000000</v>
      </c>
    </row>
    <row r="34" spans="1:10">
      <c r="A34" s="4" t="s">
        <v>544</v>
      </c>
      <c r="E34" s="7" t="n">
        <v>269000000</v>
      </c>
    </row>
    <row r="35" spans="1:10">
      <c r="A35" s="4" t="s">
        <v>564</v>
      </c>
    </row>
    <row r="36" spans="1:10">
      <c r="A36" s="3" t="s">
        <v>425</v>
      </c>
    </row>
    <row r="37" spans="1:10">
      <c r="A37" s="4" t="s">
        <v>512</v>
      </c>
      <c r="D37" s="4" t="s">
        <v>565</v>
      </c>
    </row>
    <row r="38" spans="1:10">
      <c r="A38" s="4" t="s">
        <v>566</v>
      </c>
    </row>
    <row r="39" spans="1:10">
      <c r="A39" s="3" t="s">
        <v>425</v>
      </c>
    </row>
    <row r="40" spans="1:10">
      <c r="A40" s="4" t="s">
        <v>512</v>
      </c>
      <c r="D40" s="4" t="s">
        <v>567</v>
      </c>
    </row>
    <row r="41" spans="1:10">
      <c r="A41" s="4" t="s">
        <v>568</v>
      </c>
    </row>
    <row r="42" spans="1:10">
      <c r="A42" s="3" t="s">
        <v>425</v>
      </c>
    </row>
    <row r="43" spans="1:10">
      <c r="A43" s="4" t="s">
        <v>512</v>
      </c>
      <c r="D43" s="4" t="s">
        <v>569</v>
      </c>
    </row>
    <row r="44" spans="1:10">
      <c r="A44" s="4" t="s">
        <v>570</v>
      </c>
    </row>
    <row r="45" spans="1:10">
      <c r="A45" s="3" t="s">
        <v>425</v>
      </c>
    </row>
    <row r="46" spans="1:10">
      <c r="A46" s="4" t="s">
        <v>512</v>
      </c>
      <c r="C46" s="4" t="s">
        <v>565</v>
      </c>
    </row>
    <row r="47" spans="1:10">
      <c r="A47" s="4" t="s">
        <v>571</v>
      </c>
    </row>
    <row r="48" spans="1:10">
      <c r="A48" s="3" t="s">
        <v>425</v>
      </c>
    </row>
    <row r="49" spans="1:10">
      <c r="A49" s="4" t="s">
        <v>512</v>
      </c>
      <c r="C49" s="4" t="s">
        <v>567</v>
      </c>
    </row>
    <row r="50" spans="1:10">
      <c r="A50" s="4" t="s">
        <v>572</v>
      </c>
    </row>
    <row r="51" spans="1:10">
      <c r="A51" s="3" t="s">
        <v>425</v>
      </c>
    </row>
    <row r="52" spans="1:10">
      <c r="A52" s="4" t="s">
        <v>512</v>
      </c>
      <c r="C52" s="4" t="s">
        <v>569</v>
      </c>
    </row>
    <row r="53" spans="1:10">
      <c r="A53" s="4" t="s">
        <v>573</v>
      </c>
    </row>
    <row r="54" spans="1:10">
      <c r="A54" s="3" t="s">
        <v>425</v>
      </c>
    </row>
    <row r="55" spans="1:10">
      <c r="A55" s="4" t="s">
        <v>545</v>
      </c>
      <c r="G55" s="7" t="n">
        <v>101700000</v>
      </c>
    </row>
    <row r="56" spans="1:10">
      <c r="A56" s="4" t="s">
        <v>574</v>
      </c>
      <c r="G56" s="5" t="n">
        <v>513200000</v>
      </c>
    </row>
    <row r="57" spans="1:10">
      <c r="A57" s="4" t="s">
        <v>544</v>
      </c>
      <c r="G57" s="7" t="n">
        <v>614900000</v>
      </c>
    </row>
    <row r="58" spans="1:10"/>
    <row r="59" spans="1:10">
      <c r="A59" s="4" t="s">
        <v>56</v>
      </c>
      <c r="B59" s="4" t="s">
        <v>184</v>
      </c>
    </row>
  </sheetData>
  <mergeCells count="3">
    <mergeCell ref="A1:B1"/>
    <mergeCell ref="A58:I58"/>
    <mergeCell ref="B59:I5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 customWidth="1" max="7" min="7" width="15"/>
    <col customWidth="1" max="8" min="8" width="15"/>
  </cols>
  <sheetData>
    <row r="1" spans="1:8">
      <c r="A1" s="1" t="s">
        <v>575</v>
      </c>
      <c r="B1" s="2" t="s">
        <v>576</v>
      </c>
      <c r="C1" s="2" t="s">
        <v>577</v>
      </c>
      <c r="D1" s="2" t="s">
        <v>578</v>
      </c>
      <c r="E1" s="2" t="s">
        <v>579</v>
      </c>
      <c r="F1" s="2" t="s">
        <v>81</v>
      </c>
      <c r="G1" s="2" t="s">
        <v>2</v>
      </c>
      <c r="H1" s="2" t="s">
        <v>30</v>
      </c>
    </row>
    <row r="2" spans="1:8">
      <c r="A2" s="3" t="s">
        <v>580</v>
      </c>
    </row>
    <row r="3" spans="1:8">
      <c r="A3" s="4" t="s">
        <v>544</v>
      </c>
      <c r="F3" s="7" t="n">
        <v>3145000000</v>
      </c>
      <c r="G3" s="7" t="n">
        <v>2239000000</v>
      </c>
      <c r="H3" s="7" t="n">
        <v>3261000000</v>
      </c>
    </row>
    <row r="4" spans="1:8">
      <c r="A4" s="4" t="s">
        <v>474</v>
      </c>
    </row>
    <row r="5" spans="1:8">
      <c r="A5" s="3" t="s">
        <v>580</v>
      </c>
    </row>
    <row r="6" spans="1:8">
      <c r="A6" s="4" t="s">
        <v>546</v>
      </c>
      <c r="B6" s="7" t="n">
        <v>40000000</v>
      </c>
      <c r="C6" s="7" t="n">
        <v>20000000</v>
      </c>
      <c r="D6" s="7" t="n">
        <v>30000000</v>
      </c>
      <c r="E6" s="7" t="n">
        <v>100000000</v>
      </c>
      <c r="F6" s="5" t="n">
        <v>210000000</v>
      </c>
    </row>
    <row r="7" spans="1:8">
      <c r="A7" s="4" t="s">
        <v>581</v>
      </c>
      <c r="E7" s="7" t="n">
        <v>200000000</v>
      </c>
    </row>
    <row r="8" spans="1:8">
      <c r="A8" s="4" t="s">
        <v>582</v>
      </c>
      <c r="G8" s="5" t="n">
        <v>42000000</v>
      </c>
    </row>
    <row r="9" spans="1:8">
      <c r="A9" s="4" t="s">
        <v>544</v>
      </c>
      <c r="F9" s="5" t="n">
        <v>206000000</v>
      </c>
      <c r="G9" s="5" t="n">
        <v>230000000</v>
      </c>
      <c r="H9" s="7" t="n">
        <v>0</v>
      </c>
    </row>
    <row r="10" spans="1:8">
      <c r="A10" s="4" t="s">
        <v>583</v>
      </c>
      <c r="F10" s="7" t="n">
        <v>1000000</v>
      </c>
      <c r="G10" s="7" t="n">
        <v>23000000</v>
      </c>
    </row>
    <row r="11" spans="1:8">
      <c r="A11" s="4" t="s">
        <v>584</v>
      </c>
    </row>
    <row r="12" spans="1:8">
      <c r="A12" s="3" t="s">
        <v>580</v>
      </c>
    </row>
    <row r="13" spans="1:8">
      <c r="A13" s="4" t="s">
        <v>512</v>
      </c>
      <c r="E13" s="4" t="s">
        <v>585</v>
      </c>
    </row>
    <row r="14" spans="1:8">
      <c r="A14" s="4" t="s">
        <v>586</v>
      </c>
    </row>
    <row r="15" spans="1:8">
      <c r="A15" s="3" t="s">
        <v>580</v>
      </c>
    </row>
    <row r="16" spans="1:8">
      <c r="A16" s="4" t="s">
        <v>546</v>
      </c>
      <c r="C16" s="7" t="n">
        <v>6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14"/>
    <col customWidth="1" max="8" min="8" width="14"/>
    <col customWidth="1" max="9" min="9" width="21"/>
    <col customWidth="1" max="10" min="10" width="21"/>
  </cols>
  <sheetData>
    <row r="1" spans="1:10">
      <c r="A1" s="1" t="s">
        <v>587</v>
      </c>
      <c r="B1" s="2" t="s">
        <v>588</v>
      </c>
      <c r="C1" s="2" t="s">
        <v>589</v>
      </c>
      <c r="D1" s="2" t="s">
        <v>590</v>
      </c>
      <c r="E1" s="2" t="s">
        <v>329</v>
      </c>
      <c r="F1" s="2" t="s">
        <v>308</v>
      </c>
      <c r="G1" s="2" t="s">
        <v>591</v>
      </c>
      <c r="H1" s="2" t="s">
        <v>592</v>
      </c>
      <c r="I1" s="2" t="s">
        <v>593</v>
      </c>
      <c r="J1" s="2" t="s">
        <v>368</v>
      </c>
    </row>
    <row r="2" spans="1:10">
      <c r="A2" s="3" t="s">
        <v>580</v>
      </c>
    </row>
    <row r="3" spans="1:10">
      <c r="A3" s="4" t="s">
        <v>544</v>
      </c>
      <c r="E3" s="7" t="n">
        <v>2239000000</v>
      </c>
      <c r="F3" s="7" t="n">
        <v>3261000000</v>
      </c>
      <c r="J3" s="7" t="n">
        <v>3145000000</v>
      </c>
    </row>
    <row r="4" spans="1:10">
      <c r="A4" s="4" t="s">
        <v>477</v>
      </c>
    </row>
    <row r="5" spans="1:10">
      <c r="A5" s="3" t="s">
        <v>580</v>
      </c>
    </row>
    <row r="6" spans="1:10">
      <c r="A6" s="4" t="s">
        <v>544</v>
      </c>
      <c r="E6" s="5" t="n">
        <v>0</v>
      </c>
      <c r="F6" s="5" t="n">
        <v>261000000</v>
      </c>
      <c r="J6" s="5" t="n">
        <v>251000000</v>
      </c>
    </row>
    <row r="7" spans="1:10">
      <c r="A7" s="4" t="s">
        <v>475</v>
      </c>
    </row>
    <row r="8" spans="1:10">
      <c r="A8" s="3" t="s">
        <v>580</v>
      </c>
    </row>
    <row r="9" spans="1:10">
      <c r="A9" s="4" t="s">
        <v>582</v>
      </c>
      <c r="E9" s="5" t="n">
        <v>23000000</v>
      </c>
    </row>
    <row r="10" spans="1:10">
      <c r="A10" s="4" t="s">
        <v>594</v>
      </c>
      <c r="C10" s="5" t="n">
        <v>13</v>
      </c>
    </row>
    <row r="11" spans="1:10">
      <c r="A11" s="4" t="s">
        <v>545</v>
      </c>
      <c r="C11" s="7" t="n">
        <v>779000000</v>
      </c>
    </row>
    <row r="12" spans="1:10">
      <c r="A12" s="4" t="s">
        <v>547</v>
      </c>
      <c r="B12" s="5" t="n">
        <v>88</v>
      </c>
    </row>
    <row r="13" spans="1:10">
      <c r="A13" s="4" t="s">
        <v>595</v>
      </c>
      <c r="C13" s="5" t="n">
        <v>1600000</v>
      </c>
    </row>
    <row r="14" spans="1:10">
      <c r="A14" s="4" t="s">
        <v>596</v>
      </c>
      <c r="B14" s="7" t="n">
        <v>50000000</v>
      </c>
      <c r="I14" s="7" t="n">
        <v>50000000</v>
      </c>
    </row>
    <row r="15" spans="1:10">
      <c r="A15" s="4" t="s">
        <v>597</v>
      </c>
      <c r="B15" s="4" t="s">
        <v>536</v>
      </c>
    </row>
    <row r="16" spans="1:10">
      <c r="A16" s="4" t="s">
        <v>544</v>
      </c>
      <c r="E16" s="5" t="n">
        <v>824000000</v>
      </c>
      <c r="F16" s="5" t="n">
        <v>0</v>
      </c>
      <c r="J16" s="5" t="n">
        <v>0</v>
      </c>
    </row>
    <row r="17" spans="1:10">
      <c r="A17" s="4" t="s">
        <v>598</v>
      </c>
    </row>
    <row r="18" spans="1:10">
      <c r="A18" s="3" t="s">
        <v>580</v>
      </c>
    </row>
    <row r="19" spans="1:10">
      <c r="A19" s="4" t="s">
        <v>545</v>
      </c>
      <c r="B19" s="7" t="n">
        <v>75000000</v>
      </c>
    </row>
    <row r="20" spans="1:10">
      <c r="A20" s="4" t="s">
        <v>547</v>
      </c>
      <c r="B20" s="5" t="n">
        <v>20</v>
      </c>
    </row>
    <row r="21" spans="1:10">
      <c r="A21" s="4" t="s">
        <v>595</v>
      </c>
      <c r="B21" s="7" t="n">
        <v>400000</v>
      </c>
    </row>
    <row r="22" spans="1:10">
      <c r="A22" s="4" t="s">
        <v>599</v>
      </c>
    </row>
    <row r="23" spans="1:10">
      <c r="A23" s="3" t="s">
        <v>580</v>
      </c>
    </row>
    <row r="24" spans="1:10">
      <c r="A24" s="4" t="s">
        <v>582</v>
      </c>
      <c r="C24" s="7" t="n">
        <v>186000000</v>
      </c>
      <c r="E24" s="5" t="n">
        <v>67000000</v>
      </c>
      <c r="F24" s="5" t="n">
        <v>238000000</v>
      </c>
    </row>
    <row r="25" spans="1:10">
      <c r="A25" s="4" t="s">
        <v>545</v>
      </c>
      <c r="D25" s="7" t="n">
        <v>500000000</v>
      </c>
    </row>
    <row r="26" spans="1:10">
      <c r="A26" s="4" t="s">
        <v>600</v>
      </c>
      <c r="D26" s="5" t="n">
        <v>21</v>
      </c>
    </row>
    <row r="27" spans="1:10">
      <c r="A27" s="4" t="s">
        <v>560</v>
      </c>
      <c r="D27" s="4" t="s">
        <v>400</v>
      </c>
    </row>
    <row r="28" spans="1:10">
      <c r="A28" s="4" t="s">
        <v>544</v>
      </c>
      <c r="J28" s="5" t="n">
        <v>251000000</v>
      </c>
    </row>
    <row r="29" spans="1:10">
      <c r="A29" s="4" t="s">
        <v>601</v>
      </c>
    </row>
    <row r="30" spans="1:10">
      <c r="A30" s="3" t="s">
        <v>580</v>
      </c>
    </row>
    <row r="31" spans="1:10">
      <c r="A31" s="4" t="s">
        <v>602</v>
      </c>
      <c r="D31" s="4" t="s">
        <v>505</v>
      </c>
    </row>
    <row r="32" spans="1:10">
      <c r="A32" s="4" t="s">
        <v>603</v>
      </c>
    </row>
    <row r="33" spans="1:10">
      <c r="A33" s="3" t="s">
        <v>580</v>
      </c>
    </row>
    <row r="34" spans="1:10">
      <c r="A34" s="4" t="s">
        <v>545</v>
      </c>
      <c r="B34" s="5" t="n">
        <v>831000000</v>
      </c>
    </row>
    <row r="35" spans="1:10">
      <c r="A35" s="4" t="s">
        <v>560</v>
      </c>
      <c r="C35" s="4" t="s">
        <v>400</v>
      </c>
    </row>
    <row r="36" spans="1:10">
      <c r="A36" s="4" t="s">
        <v>544</v>
      </c>
      <c r="E36" s="5" t="n">
        <v>824000000</v>
      </c>
    </row>
    <row r="37" spans="1:10">
      <c r="A37" s="4" t="s">
        <v>604</v>
      </c>
    </row>
    <row r="38" spans="1:10">
      <c r="A38" s="3" t="s">
        <v>580</v>
      </c>
    </row>
    <row r="39" spans="1:10">
      <c r="A39" s="4" t="s">
        <v>602</v>
      </c>
      <c r="C39" s="4" t="s">
        <v>505</v>
      </c>
    </row>
    <row r="40" spans="1:10">
      <c r="A40" s="4" t="s">
        <v>605</v>
      </c>
    </row>
    <row r="41" spans="1:10">
      <c r="A41" s="3" t="s">
        <v>580</v>
      </c>
    </row>
    <row r="42" spans="1:10">
      <c r="A42" s="4" t="s">
        <v>582</v>
      </c>
      <c r="E42" s="7" t="n">
        <v>33000000</v>
      </c>
      <c r="F42" s="5" t="n">
        <v>84000000</v>
      </c>
    </row>
    <row r="43" spans="1:10">
      <c r="A43" s="4" t="s">
        <v>545</v>
      </c>
      <c r="F43" s="7" t="n">
        <v>131000000</v>
      </c>
      <c r="J43" s="7" t="n">
        <v>126000000</v>
      </c>
    </row>
    <row r="44" spans="1:10">
      <c r="A44" s="4" t="s">
        <v>606</v>
      </c>
    </row>
    <row r="45" spans="1:10">
      <c r="A45" s="3" t="s">
        <v>580</v>
      </c>
    </row>
    <row r="46" spans="1:10">
      <c r="A46" s="4" t="s">
        <v>545</v>
      </c>
      <c r="B46" s="7" t="n">
        <v>108000000</v>
      </c>
    </row>
    <row r="47" spans="1:10">
      <c r="A47" s="4" t="s">
        <v>607</v>
      </c>
    </row>
    <row r="48" spans="1:10">
      <c r="A48" s="3" t="s">
        <v>580</v>
      </c>
    </row>
    <row r="49" spans="1:10">
      <c r="A49" s="4" t="s">
        <v>512</v>
      </c>
      <c r="B49" s="4" t="s">
        <v>565</v>
      </c>
    </row>
    <row r="50" spans="1:10">
      <c r="A50" s="4" t="s">
        <v>608</v>
      </c>
    </row>
    <row r="51" spans="1:10">
      <c r="A51" s="3" t="s">
        <v>580</v>
      </c>
    </row>
    <row r="52" spans="1:10">
      <c r="A52" s="4" t="s">
        <v>512</v>
      </c>
      <c r="B52" s="4" t="s">
        <v>516</v>
      </c>
    </row>
    <row r="53" spans="1:10">
      <c r="A53" s="4" t="s">
        <v>609</v>
      </c>
    </row>
    <row r="54" spans="1:10">
      <c r="A54" s="3" t="s">
        <v>580</v>
      </c>
    </row>
    <row r="55" spans="1:10">
      <c r="A55" s="4" t="s">
        <v>548</v>
      </c>
      <c r="G55" s="4" t="s">
        <v>561</v>
      </c>
      <c r="H55" s="4"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9"/>
    <col customWidth="1" max="8" min="8" width="21"/>
    <col customWidth="1" max="9" min="9" width="29"/>
    <col customWidth="1" max="10" min="10" width="21"/>
    <col customWidth="1" max="11" min="11" width="21"/>
    <col customWidth="1" max="12" min="12" width="21"/>
    <col customWidth="1" max="13" min="13" width="20"/>
    <col customWidth="1" max="14" min="14" width="21"/>
  </cols>
  <sheetData>
    <row r="1" spans="1:14">
      <c r="A1" s="1" t="s">
        <v>610</v>
      </c>
      <c r="C1" s="2" t="s">
        <v>611</v>
      </c>
      <c r="D1" s="2" t="s">
        <v>612</v>
      </c>
      <c r="E1" s="2" t="s">
        <v>613</v>
      </c>
      <c r="F1" s="2" t="s">
        <v>614</v>
      </c>
      <c r="G1" s="2" t="s">
        <v>590</v>
      </c>
      <c r="H1" s="2" t="s">
        <v>615</v>
      </c>
      <c r="I1" s="2" t="s">
        <v>616</v>
      </c>
      <c r="J1" s="2" t="s">
        <v>308</v>
      </c>
      <c r="K1" s="2" t="s">
        <v>368</v>
      </c>
      <c r="L1" s="2" t="s">
        <v>617</v>
      </c>
      <c r="M1" s="2" t="s">
        <v>618</v>
      </c>
      <c r="N1" s="2" t="s">
        <v>619</v>
      </c>
    </row>
    <row r="2" spans="1:14">
      <c r="A2" s="3" t="s">
        <v>580</v>
      </c>
    </row>
    <row r="3" spans="1:14">
      <c r="A3" s="4" t="s">
        <v>167</v>
      </c>
      <c r="B3" s="4" t="s">
        <v>56</v>
      </c>
      <c r="I3" s="7" t="n">
        <v>1423000000</v>
      </c>
      <c r="J3" s="7" t="n">
        <v>638000000</v>
      </c>
    </row>
    <row r="4" spans="1:14">
      <c r="A4" s="4" t="s">
        <v>544</v>
      </c>
      <c r="I4" s="5" t="n">
        <v>2239000000</v>
      </c>
      <c r="J4" s="5" t="n">
        <v>3261000000</v>
      </c>
      <c r="K4" s="7" t="n">
        <v>3145000000</v>
      </c>
    </row>
    <row r="5" spans="1:14">
      <c r="A5" s="4" t="s">
        <v>476</v>
      </c>
    </row>
    <row r="6" spans="1:14">
      <c r="A6" s="3" t="s">
        <v>580</v>
      </c>
    </row>
    <row r="7" spans="1:14">
      <c r="A7" s="4" t="s">
        <v>544</v>
      </c>
      <c r="I7" s="5" t="n">
        <v>0</v>
      </c>
      <c r="J7" s="5" t="n">
        <v>373000000</v>
      </c>
      <c r="K7" s="5" t="n">
        <v>374000000</v>
      </c>
    </row>
    <row r="8" spans="1:14">
      <c r="A8" s="4" t="s">
        <v>462</v>
      </c>
    </row>
    <row r="9" spans="1:14">
      <c r="A9" s="3" t="s">
        <v>580</v>
      </c>
    </row>
    <row r="10" spans="1:14">
      <c r="A10" s="4" t="s">
        <v>551</v>
      </c>
      <c r="K10" s="5" t="n">
        <v>144000000</v>
      </c>
    </row>
    <row r="11" spans="1:14">
      <c r="A11" s="4" t="s">
        <v>477</v>
      </c>
    </row>
    <row r="12" spans="1:14">
      <c r="A12" s="3" t="s">
        <v>580</v>
      </c>
    </row>
    <row r="13" spans="1:14">
      <c r="A13" s="4" t="s">
        <v>544</v>
      </c>
      <c r="I13" s="5" t="n">
        <v>0</v>
      </c>
      <c r="J13" s="5" t="n">
        <v>261000000</v>
      </c>
      <c r="K13" s="5" t="n">
        <v>251000000</v>
      </c>
    </row>
    <row r="14" spans="1:14">
      <c r="A14" s="4" t="s">
        <v>620</v>
      </c>
    </row>
    <row r="15" spans="1:14">
      <c r="A15" s="3" t="s">
        <v>580</v>
      </c>
    </row>
    <row r="16" spans="1:14">
      <c r="A16" s="4" t="s">
        <v>545</v>
      </c>
      <c r="D16" s="7" t="n">
        <v>100000000</v>
      </c>
      <c r="E16" s="7" t="n">
        <v>500000000</v>
      </c>
    </row>
    <row r="17" spans="1:14">
      <c r="A17" s="4" t="s">
        <v>167</v>
      </c>
      <c r="E17" s="7" t="n">
        <v>321000000</v>
      </c>
      <c r="H17" s="7" t="n">
        <v>179000000</v>
      </c>
    </row>
    <row r="18" spans="1:14">
      <c r="A18" s="4" t="s">
        <v>621</v>
      </c>
      <c r="E18" s="4" t="s">
        <v>505</v>
      </c>
    </row>
    <row r="19" spans="1:14">
      <c r="A19" s="4" t="s">
        <v>535</v>
      </c>
      <c r="E19" s="4" t="s">
        <v>505</v>
      </c>
    </row>
    <row r="20" spans="1:14">
      <c r="A20" s="4" t="s">
        <v>547</v>
      </c>
      <c r="E20" s="5" t="n">
        <v>69</v>
      </c>
    </row>
    <row r="21" spans="1:14">
      <c r="A21" s="4" t="s">
        <v>582</v>
      </c>
      <c r="I21" s="5" t="n">
        <v>20000000</v>
      </c>
      <c r="J21" s="5" t="n">
        <v>116000000</v>
      </c>
    </row>
    <row r="22" spans="1:14">
      <c r="A22" s="4" t="s">
        <v>560</v>
      </c>
      <c r="E22" s="4" t="s">
        <v>400</v>
      </c>
    </row>
    <row r="23" spans="1:14">
      <c r="A23" s="4" t="s">
        <v>544</v>
      </c>
      <c r="J23" s="5" t="n">
        <v>373000000</v>
      </c>
      <c r="K23" s="5" t="n">
        <v>374000000</v>
      </c>
    </row>
    <row r="24" spans="1:14">
      <c r="A24" s="4" t="s">
        <v>622</v>
      </c>
    </row>
    <row r="25" spans="1:14">
      <c r="A25" s="3" t="s">
        <v>580</v>
      </c>
    </row>
    <row r="26" spans="1:14">
      <c r="A26" s="4" t="s">
        <v>512</v>
      </c>
      <c r="E26" s="4" t="s">
        <v>518</v>
      </c>
    </row>
    <row r="27" spans="1:14">
      <c r="A27" s="4" t="s">
        <v>623</v>
      </c>
    </row>
    <row r="28" spans="1:14">
      <c r="A28" s="3" t="s">
        <v>580</v>
      </c>
    </row>
    <row r="29" spans="1:14">
      <c r="A29" s="4" t="s">
        <v>602</v>
      </c>
      <c r="E29" s="4" t="s">
        <v>505</v>
      </c>
    </row>
    <row r="30" spans="1:14">
      <c r="A30" s="4" t="s">
        <v>624</v>
      </c>
    </row>
    <row r="31" spans="1:14">
      <c r="A31" s="3" t="s">
        <v>580</v>
      </c>
    </row>
    <row r="32" spans="1:14">
      <c r="A32" s="4" t="s">
        <v>545</v>
      </c>
      <c r="N32" s="7" t="n">
        <v>500000000</v>
      </c>
    </row>
    <row r="33" spans="1:14">
      <c r="A33" s="4" t="s">
        <v>599</v>
      </c>
    </row>
    <row r="34" spans="1:14">
      <c r="A34" s="3" t="s">
        <v>580</v>
      </c>
    </row>
    <row r="35" spans="1:14">
      <c r="A35" s="4" t="s">
        <v>545</v>
      </c>
      <c r="G35" s="7" t="n">
        <v>500000000</v>
      </c>
    </row>
    <row r="36" spans="1:14">
      <c r="A36" s="4" t="s">
        <v>167</v>
      </c>
      <c r="F36" s="7" t="n">
        <v>250000000</v>
      </c>
      <c r="G36" s="7" t="n">
        <v>250000000</v>
      </c>
    </row>
    <row r="37" spans="1:14">
      <c r="A37" s="4" t="s">
        <v>625</v>
      </c>
      <c r="M37" s="7" t="n">
        <v>400000000</v>
      </c>
    </row>
    <row r="38" spans="1:14">
      <c r="A38" s="4" t="s">
        <v>621</v>
      </c>
      <c r="G38" s="4" t="s">
        <v>505</v>
      </c>
    </row>
    <row r="39" spans="1:14">
      <c r="A39" s="4" t="s">
        <v>535</v>
      </c>
      <c r="G39" s="4" t="s">
        <v>505</v>
      </c>
    </row>
    <row r="40" spans="1:14">
      <c r="A40" s="4" t="s">
        <v>600</v>
      </c>
      <c r="G40" s="5" t="n">
        <v>21</v>
      </c>
    </row>
    <row r="41" spans="1:14">
      <c r="A41" s="4" t="s">
        <v>582</v>
      </c>
      <c r="C41" s="7" t="n">
        <v>186000000</v>
      </c>
      <c r="I41" s="7" t="n">
        <v>67000000</v>
      </c>
      <c r="J41" s="5" t="n">
        <v>238000000</v>
      </c>
    </row>
    <row r="42" spans="1:14">
      <c r="A42" s="4" t="s">
        <v>560</v>
      </c>
      <c r="G42" s="4" t="s">
        <v>400</v>
      </c>
    </row>
    <row r="43" spans="1:14">
      <c r="A43" s="4" t="s">
        <v>544</v>
      </c>
      <c r="K43" s="7" t="n">
        <v>251000000</v>
      </c>
    </row>
    <row r="44" spans="1:14">
      <c r="A44" s="4" t="s">
        <v>626</v>
      </c>
    </row>
    <row r="45" spans="1:14">
      <c r="A45" s="3" t="s">
        <v>580</v>
      </c>
    </row>
    <row r="46" spans="1:14">
      <c r="A46" s="4" t="s">
        <v>512</v>
      </c>
      <c r="G46" s="4" t="s">
        <v>518</v>
      </c>
    </row>
    <row r="47" spans="1:14">
      <c r="A47" s="4" t="s">
        <v>627</v>
      </c>
      <c r="G47" s="7" t="n">
        <v>8000000</v>
      </c>
    </row>
    <row r="48" spans="1:14">
      <c r="A48" s="4" t="s">
        <v>601</v>
      </c>
    </row>
    <row r="49" spans="1:14">
      <c r="A49" s="3" t="s">
        <v>580</v>
      </c>
    </row>
    <row r="50" spans="1:14">
      <c r="A50" s="4" t="s">
        <v>602</v>
      </c>
      <c r="G50" s="4" t="s">
        <v>505</v>
      </c>
    </row>
    <row r="51" spans="1:14">
      <c r="A51" s="4" t="s">
        <v>628</v>
      </c>
    </row>
    <row r="52" spans="1:14">
      <c r="A52" s="3" t="s">
        <v>580</v>
      </c>
    </row>
    <row r="53" spans="1:14">
      <c r="A53" s="4" t="s">
        <v>512</v>
      </c>
      <c r="D53" s="4" t="s">
        <v>516</v>
      </c>
    </row>
    <row r="54" spans="1:14">
      <c r="A54" s="4" t="s">
        <v>629</v>
      </c>
    </row>
    <row r="55" spans="1:14">
      <c r="A55" s="3" t="s">
        <v>580</v>
      </c>
    </row>
    <row r="56" spans="1:14">
      <c r="A56" s="4" t="s">
        <v>545</v>
      </c>
      <c r="L56" s="7" t="n">
        <v>200000000</v>
      </c>
    </row>
    <row r="57" spans="1:14">
      <c r="A57" s="4" t="s">
        <v>504</v>
      </c>
      <c r="I57" s="4" t="s">
        <v>539</v>
      </c>
    </row>
    <row r="58" spans="1:14">
      <c r="A58" s="4" t="s">
        <v>547</v>
      </c>
      <c r="I58" s="5" t="n">
        <v>7</v>
      </c>
    </row>
    <row r="59" spans="1:14">
      <c r="A59" s="4" t="s">
        <v>630</v>
      </c>
      <c r="I59" s="7" t="n">
        <v>6000000</v>
      </c>
    </row>
    <row r="60" spans="1:14">
      <c r="A60" s="4" t="s">
        <v>631</v>
      </c>
    </row>
    <row r="61" spans="1:14">
      <c r="A61" s="3" t="s">
        <v>580</v>
      </c>
    </row>
    <row r="62" spans="1:14">
      <c r="A62" s="4" t="s">
        <v>544</v>
      </c>
      <c r="J62" s="7" t="n">
        <v>261000000</v>
      </c>
    </row>
    <row r="63" spans="1:14"/>
    <row r="64" spans="1:14">
      <c r="A64" s="4" t="s">
        <v>56</v>
      </c>
      <c r="B64" s="4" t="s">
        <v>183</v>
      </c>
    </row>
  </sheetData>
  <mergeCells count="3">
    <mergeCell ref="A1:B1"/>
    <mergeCell ref="A63:M63"/>
    <mergeCell ref="B64:M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 customWidth="1" max="7" min="7" width="21"/>
  </cols>
  <sheetData>
    <row r="1" spans="1:7">
      <c r="A1" s="1" t="s">
        <v>632</v>
      </c>
      <c r="B1" s="2" t="s">
        <v>633</v>
      </c>
      <c r="C1" s="2" t="s">
        <v>634</v>
      </c>
      <c r="D1" s="2" t="s">
        <v>635</v>
      </c>
      <c r="E1" s="2" t="s">
        <v>368</v>
      </c>
      <c r="F1" s="2" t="s">
        <v>636</v>
      </c>
      <c r="G1" s="2" t="s">
        <v>308</v>
      </c>
    </row>
    <row r="2" spans="1:7">
      <c r="A2" s="3" t="s">
        <v>580</v>
      </c>
    </row>
    <row r="3" spans="1:7">
      <c r="A3" s="4" t="s">
        <v>637</v>
      </c>
      <c r="C3" s="7" t="n">
        <v>2239000000</v>
      </c>
      <c r="E3" s="7" t="n">
        <v>3145000000</v>
      </c>
      <c r="G3" s="7" t="n">
        <v>3261000000</v>
      </c>
    </row>
    <row r="4" spans="1:7">
      <c r="A4" s="4" t="s">
        <v>638</v>
      </c>
    </row>
    <row r="5" spans="1:7">
      <c r="A5" s="3" t="s">
        <v>580</v>
      </c>
    </row>
    <row r="6" spans="1:7">
      <c r="A6" s="4" t="s">
        <v>639</v>
      </c>
      <c r="C6" s="5" t="n">
        <v>2</v>
      </c>
    </row>
    <row r="7" spans="1:7">
      <c r="A7" s="4" t="s">
        <v>640</v>
      </c>
    </row>
    <row r="8" spans="1:7">
      <c r="A8" s="3" t="s">
        <v>580</v>
      </c>
    </row>
    <row r="9" spans="1:7">
      <c r="A9" s="4" t="s">
        <v>641</v>
      </c>
      <c r="E9" s="5" t="n">
        <v>69000000</v>
      </c>
      <c r="G9" s="5" t="n">
        <v>39000000</v>
      </c>
    </row>
    <row r="10" spans="1:7">
      <c r="A10" s="4" t="s">
        <v>531</v>
      </c>
      <c r="C10" s="7" t="n">
        <v>121000000</v>
      </c>
      <c r="E10" s="5" t="n">
        <v>377000000</v>
      </c>
      <c r="G10" s="5" t="n">
        <v>381000000</v>
      </c>
    </row>
    <row r="11" spans="1:7">
      <c r="A11" s="4" t="s">
        <v>642</v>
      </c>
    </row>
    <row r="12" spans="1:7">
      <c r="A12" s="3" t="s">
        <v>580</v>
      </c>
    </row>
    <row r="13" spans="1:7">
      <c r="A13" s="4" t="s">
        <v>499</v>
      </c>
      <c r="C13" s="4" t="s">
        <v>643</v>
      </c>
    </row>
    <row r="14" spans="1:7">
      <c r="A14" s="4" t="s">
        <v>470</v>
      </c>
    </row>
    <row r="15" spans="1:7">
      <c r="A15" s="3" t="s">
        <v>580</v>
      </c>
    </row>
    <row r="16" spans="1:7">
      <c r="A16" s="4" t="s">
        <v>637</v>
      </c>
      <c r="C16" s="7" t="n">
        <v>0</v>
      </c>
      <c r="E16" s="5" t="n">
        <v>391000000</v>
      </c>
      <c r="G16" s="5" t="n">
        <v>722000000</v>
      </c>
    </row>
    <row r="17" spans="1:7">
      <c r="A17" s="4" t="s">
        <v>644</v>
      </c>
    </row>
    <row r="18" spans="1:7">
      <c r="A18" s="3" t="s">
        <v>580</v>
      </c>
    </row>
    <row r="19" spans="1:7">
      <c r="A19" s="4" t="s">
        <v>545</v>
      </c>
      <c r="C19" s="5" t="n">
        <v>1000000000</v>
      </c>
    </row>
    <row r="20" spans="1:7">
      <c r="A20" s="4" t="s">
        <v>637</v>
      </c>
      <c r="E20" s="5" t="n">
        <v>400000000</v>
      </c>
      <c r="G20" s="5" t="n">
        <v>724000000</v>
      </c>
    </row>
    <row r="21" spans="1:7">
      <c r="A21" s="4" t="s">
        <v>645</v>
      </c>
      <c r="E21" s="5" t="n">
        <v>391000000</v>
      </c>
      <c r="G21" s="5" t="n">
        <v>722000000</v>
      </c>
    </row>
    <row r="22" spans="1:7">
      <c r="A22" s="4" t="s">
        <v>471</v>
      </c>
    </row>
    <row r="23" spans="1:7">
      <c r="A23" s="3" t="s">
        <v>580</v>
      </c>
    </row>
    <row r="24" spans="1:7">
      <c r="A24" s="4" t="s">
        <v>637</v>
      </c>
      <c r="C24" s="5" t="n">
        <v>562000000</v>
      </c>
      <c r="E24" s="5" t="n">
        <v>559000000</v>
      </c>
      <c r="G24" s="5" t="n">
        <v>557000000</v>
      </c>
    </row>
    <row r="25" spans="1:7">
      <c r="A25" s="4" t="s">
        <v>646</v>
      </c>
    </row>
    <row r="26" spans="1:7">
      <c r="A26" s="3" t="s">
        <v>580</v>
      </c>
    </row>
    <row r="27" spans="1:7">
      <c r="A27" s="4" t="s">
        <v>545</v>
      </c>
      <c r="C27" s="5" t="n">
        <v>750000000</v>
      </c>
    </row>
    <row r="28" spans="1:7">
      <c r="A28" s="4" t="s">
        <v>637</v>
      </c>
      <c r="C28" s="5" t="n">
        <v>562000000</v>
      </c>
      <c r="E28" s="5" t="n">
        <v>559000000</v>
      </c>
      <c r="G28" s="5" t="n">
        <v>557000000</v>
      </c>
    </row>
    <row r="29" spans="1:7">
      <c r="A29" s="4" t="s">
        <v>647</v>
      </c>
    </row>
    <row r="30" spans="1:7">
      <c r="A30" s="3" t="s">
        <v>580</v>
      </c>
    </row>
    <row r="31" spans="1:7">
      <c r="A31" s="4" t="s">
        <v>648</v>
      </c>
      <c r="F31" s="4" t="s">
        <v>561</v>
      </c>
    </row>
    <row r="32" spans="1:7">
      <c r="A32" s="4" t="s">
        <v>649</v>
      </c>
      <c r="C32" s="5" t="n">
        <v>750000000</v>
      </c>
    </row>
    <row r="33" spans="1:7">
      <c r="A33" s="4" t="s">
        <v>640</v>
      </c>
    </row>
    <row r="34" spans="1:7">
      <c r="A34" s="3" t="s">
        <v>580</v>
      </c>
    </row>
    <row r="35" spans="1:7">
      <c r="A35" s="4" t="s">
        <v>484</v>
      </c>
      <c r="D35" s="7" t="n">
        <v>1250000000</v>
      </c>
    </row>
    <row r="36" spans="1:7">
      <c r="A36" s="4" t="s">
        <v>650</v>
      </c>
      <c r="C36" s="5" t="n">
        <v>1000000000</v>
      </c>
    </row>
    <row r="37" spans="1:7">
      <c r="A37" s="4" t="s">
        <v>651</v>
      </c>
      <c r="C37" s="5" t="n">
        <v>500000000</v>
      </c>
    </row>
    <row r="38" spans="1:7">
      <c r="A38" s="4" t="s">
        <v>652</v>
      </c>
      <c r="C38" s="5" t="n">
        <v>1000000000</v>
      </c>
    </row>
    <row r="39" spans="1:7">
      <c r="A39" s="4" t="s">
        <v>653</v>
      </c>
    </row>
    <row r="40" spans="1:7">
      <c r="A40" s="3" t="s">
        <v>580</v>
      </c>
    </row>
    <row r="41" spans="1:7">
      <c r="A41" s="4" t="s">
        <v>484</v>
      </c>
      <c r="C41" s="5" t="n">
        <v>1000000000</v>
      </c>
    </row>
    <row r="42" spans="1:7">
      <c r="A42" s="4" t="s">
        <v>472</v>
      </c>
    </row>
    <row r="43" spans="1:7">
      <c r="A43" s="3" t="s">
        <v>580</v>
      </c>
    </row>
    <row r="44" spans="1:7">
      <c r="A44" s="4" t="s">
        <v>545</v>
      </c>
      <c r="B44" s="7" t="n">
        <v>125000000</v>
      </c>
    </row>
    <row r="45" spans="1:7">
      <c r="A45" s="4" t="s">
        <v>654</v>
      </c>
      <c r="B45" s="4" t="s">
        <v>655</v>
      </c>
    </row>
    <row r="46" spans="1:7">
      <c r="A46" s="4" t="s">
        <v>656</v>
      </c>
      <c r="B46" s="4" t="s">
        <v>508</v>
      </c>
    </row>
    <row r="47" spans="1:7">
      <c r="A47" s="4" t="s">
        <v>657</v>
      </c>
      <c r="B47" s="4" t="s">
        <v>561</v>
      </c>
    </row>
    <row r="48" spans="1:7">
      <c r="A48" s="4" t="s">
        <v>548</v>
      </c>
      <c r="B48" s="4" t="s">
        <v>658</v>
      </c>
    </row>
    <row r="49" spans="1:7">
      <c r="A49" s="4" t="s">
        <v>167</v>
      </c>
      <c r="C49" s="5" t="n">
        <v>122000000</v>
      </c>
    </row>
    <row r="50" spans="1:7">
      <c r="A50" s="4" t="s">
        <v>637</v>
      </c>
      <c r="C50" s="7" t="n">
        <v>122000000</v>
      </c>
      <c r="E50" s="5" t="n">
        <v>0</v>
      </c>
      <c r="G50" s="5" t="n">
        <v>0</v>
      </c>
    </row>
    <row r="51" spans="1:7">
      <c r="A51" s="4" t="s">
        <v>659</v>
      </c>
    </row>
    <row r="52" spans="1:7">
      <c r="A52" s="3" t="s">
        <v>580</v>
      </c>
    </row>
    <row r="53" spans="1:7">
      <c r="A53" s="4" t="s">
        <v>512</v>
      </c>
      <c r="B53" s="4" t="s">
        <v>569</v>
      </c>
    </row>
    <row r="54" spans="1:7">
      <c r="A54" s="4" t="s">
        <v>660</v>
      </c>
      <c r="B54" s="4" t="s">
        <v>550</v>
      </c>
    </row>
    <row r="55" spans="1:7">
      <c r="A55" s="4" t="s">
        <v>661</v>
      </c>
    </row>
    <row r="56" spans="1:7">
      <c r="A56" s="3" t="s">
        <v>580</v>
      </c>
    </row>
    <row r="57" spans="1:7">
      <c r="A57" s="4" t="s">
        <v>512</v>
      </c>
      <c r="B57" s="4" t="s">
        <v>567</v>
      </c>
    </row>
    <row r="58" spans="1:7">
      <c r="A58" s="4" t="s">
        <v>662</v>
      </c>
    </row>
    <row r="59" spans="1:7">
      <c r="A59" s="3" t="s">
        <v>580</v>
      </c>
    </row>
    <row r="60" spans="1:7">
      <c r="A60" s="4" t="s">
        <v>512</v>
      </c>
      <c r="C60" s="4" t="s">
        <v>400</v>
      </c>
    </row>
    <row r="61" spans="1:7">
      <c r="A61" s="4" t="s">
        <v>663</v>
      </c>
    </row>
    <row r="62" spans="1:7">
      <c r="A62" s="3" t="s">
        <v>580</v>
      </c>
    </row>
    <row r="63" spans="1:7">
      <c r="A63" s="4" t="s">
        <v>512</v>
      </c>
      <c r="C63" s="4" t="s">
        <v>508</v>
      </c>
    </row>
    <row r="64" spans="1:7">
      <c r="A64" s="4" t="s">
        <v>664</v>
      </c>
    </row>
    <row r="65" spans="1:7">
      <c r="A65" s="3" t="s">
        <v>580</v>
      </c>
    </row>
    <row r="66" spans="1:7">
      <c r="A66" s="4" t="s">
        <v>512</v>
      </c>
      <c r="C66" s="4" t="s">
        <v>402</v>
      </c>
    </row>
    <row r="67" spans="1:7">
      <c r="A67" s="4" t="s">
        <v>665</v>
      </c>
    </row>
    <row r="68" spans="1:7">
      <c r="A68" s="3" t="s">
        <v>580</v>
      </c>
    </row>
    <row r="69" spans="1:7">
      <c r="A69" s="4" t="s">
        <v>512</v>
      </c>
      <c r="C69" s="4" t="s">
        <v>666</v>
      </c>
    </row>
    <row r="70" spans="1:7">
      <c r="A70" s="4" t="s">
        <v>483</v>
      </c>
    </row>
    <row r="71" spans="1:7">
      <c r="A71" s="3" t="s">
        <v>580</v>
      </c>
    </row>
    <row r="72" spans="1:7">
      <c r="A72" s="4" t="s">
        <v>484</v>
      </c>
      <c r="C72" s="7" t="n">
        <v>1500000000</v>
      </c>
    </row>
    <row r="73" spans="1:7">
      <c r="A73" s="4" t="s">
        <v>638</v>
      </c>
    </row>
    <row r="74" spans="1:7">
      <c r="A74" s="3" t="s">
        <v>580</v>
      </c>
    </row>
    <row r="75" spans="1:7">
      <c r="A75" s="4" t="s">
        <v>649</v>
      </c>
      <c r="C75" s="7" t="n">
        <v>836000000</v>
      </c>
      <c r="E75" s="7" t="n">
        <v>271000000</v>
      </c>
      <c r="G75" s="7" t="n">
        <v>42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3"/>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667</v>
      </c>
      <c r="C1" s="2" t="s">
        <v>668</v>
      </c>
      <c r="D1" s="2" t="s">
        <v>669</v>
      </c>
      <c r="E1" s="2" t="s">
        <v>670</v>
      </c>
      <c r="F1" s="2" t="s">
        <v>29</v>
      </c>
      <c r="G1" s="2" t="s">
        <v>2</v>
      </c>
      <c r="H1" s="2" t="s">
        <v>30</v>
      </c>
      <c r="I1" s="2" t="s">
        <v>81</v>
      </c>
      <c r="J1" s="2" t="s">
        <v>671</v>
      </c>
      <c r="K1" s="2" t="s">
        <v>672</v>
      </c>
      <c r="L1" s="2" t="s">
        <v>673</v>
      </c>
      <c r="M1" s="2" t="s">
        <v>674</v>
      </c>
      <c r="N1" s="2" t="s">
        <v>675</v>
      </c>
    </row>
    <row r="2" spans="1:14">
      <c r="A2" s="3" t="s">
        <v>425</v>
      </c>
    </row>
    <row r="3" spans="1:14">
      <c r="A3" s="4" t="s">
        <v>168</v>
      </c>
      <c r="B3" s="4" t="s">
        <v>56</v>
      </c>
      <c r="G3" s="7" t="n">
        <v>1024000000</v>
      </c>
      <c r="H3" s="7" t="n">
        <v>887000000</v>
      </c>
    </row>
    <row r="4" spans="1:14">
      <c r="A4" s="4" t="s">
        <v>544</v>
      </c>
      <c r="G4" s="5" t="n">
        <v>2239000000</v>
      </c>
      <c r="H4" s="5" t="n">
        <v>3261000000</v>
      </c>
      <c r="I4" s="7" t="n">
        <v>3145000000</v>
      </c>
    </row>
    <row r="5" spans="1:14">
      <c r="A5" s="4" t="s">
        <v>676</v>
      </c>
    </row>
    <row r="6" spans="1:14">
      <c r="A6" s="3" t="s">
        <v>425</v>
      </c>
    </row>
    <row r="7" spans="1:14">
      <c r="A7" s="4" t="s">
        <v>677</v>
      </c>
      <c r="F7" s="7" t="n">
        <v>70000000</v>
      </c>
      <c r="I7" s="5" t="n">
        <v>480000000</v>
      </c>
    </row>
    <row r="8" spans="1:14">
      <c r="A8" s="4" t="s">
        <v>131</v>
      </c>
    </row>
    <row r="9" spans="1:14">
      <c r="A9" s="3" t="s">
        <v>425</v>
      </c>
    </row>
    <row r="10" spans="1:14">
      <c r="A10" s="4" t="s">
        <v>677</v>
      </c>
      <c r="I10" s="5" t="n">
        <v>610000000</v>
      </c>
    </row>
    <row r="11" spans="1:14">
      <c r="A11" s="4" t="s">
        <v>464</v>
      </c>
    </row>
    <row r="12" spans="1:14">
      <c r="A12" s="3" t="s">
        <v>425</v>
      </c>
    </row>
    <row r="13" spans="1:14">
      <c r="A13" s="4" t="s">
        <v>168</v>
      </c>
      <c r="I13" s="5" t="n">
        <v>110000000</v>
      </c>
    </row>
    <row r="14" spans="1:14">
      <c r="A14" s="4" t="s">
        <v>678</v>
      </c>
      <c r="K14" s="4" t="s">
        <v>679</v>
      </c>
      <c r="L14" s="4" t="s">
        <v>680</v>
      </c>
    </row>
    <row r="15" spans="1:14">
      <c r="A15" s="4" t="s">
        <v>544</v>
      </c>
      <c r="G15" s="5" t="n">
        <v>0</v>
      </c>
      <c r="H15" s="5" t="n">
        <v>293000000</v>
      </c>
      <c r="I15" s="5" t="n">
        <v>294000000</v>
      </c>
    </row>
    <row r="16" spans="1:14">
      <c r="A16" s="4" t="s">
        <v>681</v>
      </c>
    </row>
    <row r="17" spans="1:14">
      <c r="A17" s="3" t="s">
        <v>425</v>
      </c>
    </row>
    <row r="18" spans="1:14">
      <c r="A18" s="4" t="s">
        <v>545</v>
      </c>
      <c r="G18" s="7" t="n">
        <v>300000000</v>
      </c>
    </row>
    <row r="19" spans="1:14">
      <c r="A19" s="4" t="s">
        <v>560</v>
      </c>
      <c r="G19" s="4" t="s">
        <v>561</v>
      </c>
    </row>
    <row r="20" spans="1:14">
      <c r="A20" s="4" t="s">
        <v>544</v>
      </c>
      <c r="G20" s="7" t="n">
        <v>570000000</v>
      </c>
      <c r="H20" s="5" t="n">
        <v>413000000</v>
      </c>
      <c r="I20" s="5" t="n">
        <v>500000000</v>
      </c>
    </row>
    <row r="21" spans="1:14">
      <c r="A21" s="4" t="s">
        <v>583</v>
      </c>
      <c r="G21" s="5" t="n">
        <v>17000000</v>
      </c>
    </row>
    <row r="22" spans="1:14">
      <c r="A22" s="4" t="s">
        <v>682</v>
      </c>
    </row>
    <row r="23" spans="1:14">
      <c r="A23" s="3" t="s">
        <v>425</v>
      </c>
    </row>
    <row r="24" spans="1:14">
      <c r="A24" s="4" t="s">
        <v>545</v>
      </c>
      <c r="D24" s="7" t="n">
        <v>300000000</v>
      </c>
      <c r="G24" s="5" t="n">
        <v>505000000</v>
      </c>
      <c r="H24" s="5" t="n">
        <v>308000000</v>
      </c>
      <c r="N24" s="7" t="n">
        <v>300000000</v>
      </c>
    </row>
    <row r="25" spans="1:14">
      <c r="A25" s="4" t="s">
        <v>167</v>
      </c>
      <c r="D25" s="7" t="n">
        <v>291000000</v>
      </c>
    </row>
    <row r="26" spans="1:14">
      <c r="A26" s="4" t="s">
        <v>683</v>
      </c>
      <c r="C26" s="4" t="s">
        <v>684</v>
      </c>
    </row>
    <row r="27" spans="1:14">
      <c r="A27" s="4" t="s">
        <v>581</v>
      </c>
      <c r="C27" s="7" t="n">
        <v>500000000</v>
      </c>
      <c r="M27" s="7" t="n">
        <v>500000000</v>
      </c>
    </row>
    <row r="28" spans="1:14">
      <c r="A28" s="4" t="s">
        <v>544</v>
      </c>
      <c r="G28" s="7" t="n">
        <v>317000000</v>
      </c>
      <c r="H28" s="7" t="n">
        <v>293000000</v>
      </c>
      <c r="I28" s="7" t="n">
        <v>294000000</v>
      </c>
    </row>
    <row r="29" spans="1:14">
      <c r="A29" s="4" t="s">
        <v>685</v>
      </c>
    </row>
    <row r="30" spans="1:14">
      <c r="A30" s="3" t="s">
        <v>425</v>
      </c>
    </row>
    <row r="31" spans="1:14">
      <c r="A31" s="4" t="s">
        <v>660</v>
      </c>
      <c r="D31" s="4" t="s">
        <v>505</v>
      </c>
    </row>
    <row r="32" spans="1:14">
      <c r="A32" s="4" t="s">
        <v>512</v>
      </c>
      <c r="D32" s="4" t="s">
        <v>567</v>
      </c>
    </row>
    <row r="33" spans="1:14">
      <c r="A33" s="4" t="s">
        <v>686</v>
      </c>
    </row>
    <row r="34" spans="1:14">
      <c r="A34" s="3" t="s">
        <v>425</v>
      </c>
    </row>
    <row r="35" spans="1:14">
      <c r="A35" s="4" t="s">
        <v>512</v>
      </c>
      <c r="D35" s="4" t="s">
        <v>565</v>
      </c>
    </row>
    <row r="36" spans="1:14">
      <c r="A36" s="4" t="s">
        <v>687</v>
      </c>
    </row>
    <row r="37" spans="1:14">
      <c r="A37" s="3" t="s">
        <v>425</v>
      </c>
    </row>
    <row r="38" spans="1:14">
      <c r="A38" s="4" t="s">
        <v>683</v>
      </c>
      <c r="E38" s="4" t="s">
        <v>688</v>
      </c>
    </row>
    <row r="39" spans="1:14">
      <c r="A39" s="4" t="s">
        <v>484</v>
      </c>
      <c r="E39" s="7" t="n">
        <v>600000000</v>
      </c>
    </row>
    <row r="40" spans="1:14">
      <c r="A40" s="4" t="s">
        <v>689</v>
      </c>
    </row>
    <row r="41" spans="1:14">
      <c r="A41" s="3" t="s">
        <v>425</v>
      </c>
    </row>
    <row r="42" spans="1:14">
      <c r="A42" s="4" t="s">
        <v>484</v>
      </c>
      <c r="E42" s="7" t="n">
        <v>1250000000</v>
      </c>
    </row>
    <row r="43" spans="1:14">
      <c r="A43" s="4" t="s">
        <v>690</v>
      </c>
    </row>
    <row r="44" spans="1:14">
      <c r="A44" s="3" t="s">
        <v>425</v>
      </c>
    </row>
    <row r="45" spans="1:14">
      <c r="A45" s="4" t="s">
        <v>545</v>
      </c>
      <c r="J45" s="7" t="n">
        <v>45000000</v>
      </c>
    </row>
    <row r="46" spans="1:14"/>
    <row r="47" spans="1:14">
      <c r="A47" s="4" t="s">
        <v>56</v>
      </c>
      <c r="B47" s="4" t="s">
        <v>184</v>
      </c>
    </row>
  </sheetData>
  <mergeCells count="3">
    <mergeCell ref="A1:B1"/>
    <mergeCell ref="A46:M46"/>
    <mergeCell ref="B47:M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5"/>
    <col customWidth="1" max="6" min="6" width="14"/>
    <col customWidth="1" max="7" min="7" width="14"/>
    <col customWidth="1" max="8" min="8" width="14"/>
    <col customWidth="1" max="9" min="9" width="14"/>
    <col customWidth="1" max="10" min="10" width="14"/>
  </cols>
  <sheetData>
    <row r="1" spans="1:10">
      <c r="A1" s="1" t="s">
        <v>691</v>
      </c>
      <c r="C1" s="2" t="s">
        <v>692</v>
      </c>
      <c r="D1" s="2" t="s">
        <v>693</v>
      </c>
      <c r="E1" s="2" t="s">
        <v>2</v>
      </c>
      <c r="F1" s="2" t="s">
        <v>30</v>
      </c>
      <c r="G1" s="2" t="s">
        <v>81</v>
      </c>
      <c r="H1" s="2" t="s">
        <v>672</v>
      </c>
      <c r="I1" s="2" t="s">
        <v>673</v>
      </c>
      <c r="J1" s="2" t="s">
        <v>694</v>
      </c>
    </row>
    <row r="2" spans="1:10">
      <c r="A2" s="3" t="s">
        <v>580</v>
      </c>
    </row>
    <row r="3" spans="1:10">
      <c r="A3" s="4" t="s">
        <v>454</v>
      </c>
      <c r="E3" s="7" t="n">
        <v>2078000000</v>
      </c>
      <c r="F3" s="7" t="n">
        <v>0</v>
      </c>
      <c r="G3" s="7" t="n">
        <v>0</v>
      </c>
    </row>
    <row r="4" spans="1:10">
      <c r="A4" s="4" t="s">
        <v>637</v>
      </c>
      <c r="E4" s="5" t="n">
        <v>2239000000</v>
      </c>
      <c r="F4" s="5" t="n">
        <v>3261000000</v>
      </c>
      <c r="G4" s="5" t="n">
        <v>3145000000</v>
      </c>
    </row>
    <row r="5" spans="1:10">
      <c r="A5" s="4" t="s">
        <v>168</v>
      </c>
      <c r="B5" s="4" t="s">
        <v>56</v>
      </c>
      <c r="E5" s="5" t="n">
        <v>1024000000</v>
      </c>
      <c r="F5" s="5" t="n">
        <v>887000000</v>
      </c>
    </row>
    <row r="6" spans="1:10">
      <c r="A6" s="4" t="s">
        <v>465</v>
      </c>
    </row>
    <row r="7" spans="1:10">
      <c r="A7" s="3" t="s">
        <v>580</v>
      </c>
    </row>
    <row r="8" spans="1:10">
      <c r="A8" s="4" t="s">
        <v>544</v>
      </c>
      <c r="D8" s="7" t="n">
        <v>1000000000</v>
      </c>
    </row>
    <row r="9" spans="1:10">
      <c r="A9" s="4" t="s">
        <v>695</v>
      </c>
      <c r="D9" s="4" t="s">
        <v>696</v>
      </c>
    </row>
    <row r="10" spans="1:10">
      <c r="A10" s="4" t="s">
        <v>697</v>
      </c>
      <c r="D10" s="4" t="s">
        <v>698</v>
      </c>
    </row>
    <row r="11" spans="1:10">
      <c r="A11" s="4" t="s">
        <v>678</v>
      </c>
      <c r="H11" s="4" t="s">
        <v>679</v>
      </c>
      <c r="I11" s="4" t="s">
        <v>680</v>
      </c>
    </row>
    <row r="12" spans="1:10">
      <c r="A12" s="4" t="s">
        <v>454</v>
      </c>
      <c r="E12" s="5" t="n">
        <v>89000000</v>
      </c>
      <c r="F12" s="5" t="n">
        <v>0</v>
      </c>
      <c r="G12" s="5" t="n">
        <v>0</v>
      </c>
    </row>
    <row r="13" spans="1:10">
      <c r="A13" s="4" t="s">
        <v>637</v>
      </c>
      <c r="E13" s="5" t="n">
        <v>0</v>
      </c>
      <c r="F13" s="5" t="n">
        <v>303000000</v>
      </c>
      <c r="G13" s="5" t="n">
        <v>303000000</v>
      </c>
    </row>
    <row r="14" spans="1:10">
      <c r="A14" s="4" t="s">
        <v>168</v>
      </c>
      <c r="C14" s="7" t="n">
        <v>169800000</v>
      </c>
    </row>
    <row r="15" spans="1:10">
      <c r="A15" s="4" t="s">
        <v>466</v>
      </c>
    </row>
    <row r="16" spans="1:10">
      <c r="A16" s="3" t="s">
        <v>580</v>
      </c>
    </row>
    <row r="17" spans="1:10">
      <c r="A17" s="4" t="s">
        <v>454</v>
      </c>
      <c r="E17" s="5" t="n">
        <v>175000000</v>
      </c>
      <c r="F17" s="7" t="n">
        <v>0</v>
      </c>
      <c r="G17" s="7" t="n">
        <v>0</v>
      </c>
    </row>
    <row r="18" spans="1:10">
      <c r="A18" s="4" t="s">
        <v>637</v>
      </c>
      <c r="E18" s="5" t="n">
        <v>175000000</v>
      </c>
    </row>
    <row r="19" spans="1:10">
      <c r="A19" s="4" t="s">
        <v>699</v>
      </c>
      <c r="C19" s="7" t="n">
        <v>5</v>
      </c>
    </row>
    <row r="20" spans="1:10">
      <c r="A20" s="4" t="s">
        <v>700</v>
      </c>
      <c r="C20" s="7" t="n">
        <v>10</v>
      </c>
    </row>
    <row r="21" spans="1:10">
      <c r="A21" s="4" t="s">
        <v>504</v>
      </c>
      <c r="C21" s="4" t="s">
        <v>696</v>
      </c>
    </row>
    <row r="22" spans="1:10">
      <c r="A22" s="4" t="s">
        <v>583</v>
      </c>
      <c r="E22" s="7" t="n">
        <v>6000000</v>
      </c>
    </row>
    <row r="23" spans="1:10">
      <c r="A23" s="4" t="s">
        <v>701</v>
      </c>
    </row>
    <row r="24" spans="1:10">
      <c r="A24" s="3" t="s">
        <v>580</v>
      </c>
    </row>
    <row r="25" spans="1:10">
      <c r="A25" s="4" t="s">
        <v>702</v>
      </c>
      <c r="E25" s="4" t="s">
        <v>703</v>
      </c>
    </row>
    <row r="26" spans="1:10">
      <c r="A26" s="4" t="s">
        <v>704</v>
      </c>
    </row>
    <row r="27" spans="1:10">
      <c r="A27" s="3" t="s">
        <v>580</v>
      </c>
    </row>
    <row r="28" spans="1:10">
      <c r="A28" s="4" t="s">
        <v>544</v>
      </c>
      <c r="D28" s="7" t="n">
        <v>250000000</v>
      </c>
      <c r="J28" s="7" t="n">
        <v>0</v>
      </c>
    </row>
    <row r="29" spans="1:10">
      <c r="A29" s="4" t="s">
        <v>705</v>
      </c>
    </row>
    <row r="30" spans="1:10">
      <c r="A30" s="3" t="s">
        <v>580</v>
      </c>
    </row>
    <row r="31" spans="1:10">
      <c r="A31" s="4" t="s">
        <v>168</v>
      </c>
      <c r="C31" s="7" t="n">
        <v>20000000</v>
      </c>
    </row>
    <row r="32" spans="1:10">
      <c r="A32" s="4" t="s">
        <v>706</v>
      </c>
    </row>
    <row r="33" spans="1:10">
      <c r="A33" s="3" t="s">
        <v>580</v>
      </c>
    </row>
    <row r="34" spans="1:10">
      <c r="A34" s="4" t="s">
        <v>512</v>
      </c>
      <c r="D34" s="4" t="s">
        <v>707</v>
      </c>
    </row>
    <row r="35" spans="1:10"/>
    <row r="36" spans="1:10">
      <c r="A36" s="4" t="s">
        <v>56</v>
      </c>
      <c r="B36" s="4" t="s">
        <v>184</v>
      </c>
    </row>
  </sheetData>
  <mergeCells count="3">
    <mergeCell ref="A1:B1"/>
    <mergeCell ref="A35:I35"/>
    <mergeCell ref="B36:I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708</v>
      </c>
      <c r="C1" s="2" t="s">
        <v>692</v>
      </c>
      <c r="D1" s="2" t="s">
        <v>709</v>
      </c>
      <c r="E1" s="2" t="s">
        <v>710</v>
      </c>
      <c r="F1" s="2" t="s">
        <v>2</v>
      </c>
      <c r="G1" s="2" t="s">
        <v>30</v>
      </c>
      <c r="H1" s="2" t="s">
        <v>81</v>
      </c>
    </row>
    <row r="2" spans="1:8">
      <c r="A2" s="3" t="s">
        <v>580</v>
      </c>
    </row>
    <row r="3" spans="1:8">
      <c r="A3" s="4" t="s">
        <v>167</v>
      </c>
      <c r="B3" s="4" t="s">
        <v>56</v>
      </c>
      <c r="F3" s="7" t="n">
        <v>1423000000</v>
      </c>
      <c r="G3" s="7" t="n">
        <v>638000000</v>
      </c>
    </row>
    <row r="4" spans="1:8">
      <c r="A4" s="4" t="s">
        <v>454</v>
      </c>
      <c r="F4" s="5" t="n">
        <v>2078000000</v>
      </c>
      <c r="G4" s="5" t="n">
        <v>0</v>
      </c>
      <c r="H4" s="7" t="n">
        <v>0</v>
      </c>
    </row>
    <row r="5" spans="1:8">
      <c r="A5" s="4" t="s">
        <v>637</v>
      </c>
      <c r="F5" s="5" t="n">
        <v>2239000000</v>
      </c>
      <c r="G5" s="5" t="n">
        <v>3261000000</v>
      </c>
      <c r="H5" s="5" t="n">
        <v>3145000000</v>
      </c>
    </row>
    <row r="6" spans="1:8">
      <c r="A6" s="4" t="s">
        <v>168</v>
      </c>
      <c r="B6" s="4" t="s">
        <v>59</v>
      </c>
      <c r="F6" s="5" t="n">
        <v>1024000000</v>
      </c>
      <c r="G6" s="5" t="n">
        <v>887000000</v>
      </c>
    </row>
    <row r="7" spans="1:8">
      <c r="A7" s="4" t="s">
        <v>467</v>
      </c>
    </row>
    <row r="8" spans="1:8">
      <c r="A8" s="3" t="s">
        <v>580</v>
      </c>
    </row>
    <row r="9" spans="1:8">
      <c r="A9" s="4" t="s">
        <v>711</v>
      </c>
      <c r="E9" s="7" t="n">
        <v>625000000</v>
      </c>
    </row>
    <row r="10" spans="1:8">
      <c r="A10" s="4" t="s">
        <v>504</v>
      </c>
      <c r="D10" s="4" t="s">
        <v>518</v>
      </c>
      <c r="E10" s="4" t="s">
        <v>518</v>
      </c>
    </row>
    <row r="11" spans="1:8">
      <c r="A11" s="4" t="s">
        <v>544</v>
      </c>
      <c r="D11" s="7" t="n">
        <v>625000000</v>
      </c>
    </row>
    <row r="12" spans="1:8">
      <c r="A12" s="4" t="s">
        <v>167</v>
      </c>
      <c r="D12" s="5" t="n">
        <v>625000000</v>
      </c>
    </row>
    <row r="13" spans="1:8">
      <c r="A13" s="4" t="s">
        <v>645</v>
      </c>
      <c r="D13" s="7" t="n">
        <v>278000000</v>
      </c>
      <c r="G13" s="5" t="n">
        <v>155000000</v>
      </c>
      <c r="H13" s="5" t="n">
        <v>140000000</v>
      </c>
    </row>
    <row r="14" spans="1:8">
      <c r="A14" s="4" t="s">
        <v>712</v>
      </c>
      <c r="D14" s="4" t="s">
        <v>713</v>
      </c>
    </row>
    <row r="15" spans="1:8">
      <c r="A15" s="4" t="s">
        <v>714</v>
      </c>
      <c r="F15" s="5" t="n">
        <v>95000000</v>
      </c>
      <c r="G15" s="5" t="n">
        <v>40000000</v>
      </c>
    </row>
    <row r="16" spans="1:8">
      <c r="A16" s="4" t="s">
        <v>454</v>
      </c>
      <c r="F16" s="5" t="n">
        <v>411000000</v>
      </c>
      <c r="G16" s="5" t="n">
        <v>0</v>
      </c>
      <c r="H16" s="5" t="n">
        <v>0</v>
      </c>
    </row>
    <row r="17" spans="1:8">
      <c r="A17" s="4" t="s">
        <v>637</v>
      </c>
      <c r="F17" s="5" t="n">
        <v>0</v>
      </c>
      <c r="G17" s="5" t="n">
        <v>468000000</v>
      </c>
      <c r="H17" s="5" t="n">
        <v>483000000</v>
      </c>
    </row>
    <row r="18" spans="1:8">
      <c r="A18" s="4" t="s">
        <v>168</v>
      </c>
      <c r="C18" s="7" t="n">
        <v>214000000</v>
      </c>
    </row>
    <row r="19" spans="1:8">
      <c r="A19" s="4" t="s">
        <v>468</v>
      </c>
    </row>
    <row r="20" spans="1:8">
      <c r="A20" s="3" t="s">
        <v>580</v>
      </c>
    </row>
    <row r="21" spans="1:8">
      <c r="A21" s="4" t="s">
        <v>504</v>
      </c>
      <c r="C21" s="4" t="s">
        <v>518</v>
      </c>
    </row>
    <row r="22" spans="1:8">
      <c r="A22" s="4" t="s">
        <v>645</v>
      </c>
      <c r="C22" s="7" t="n">
        <v>45000000</v>
      </c>
    </row>
    <row r="23" spans="1:8">
      <c r="A23" s="4" t="s">
        <v>714</v>
      </c>
      <c r="F23" s="5" t="n">
        <v>45000000</v>
      </c>
    </row>
    <row r="24" spans="1:8">
      <c r="A24" s="4" t="s">
        <v>454</v>
      </c>
      <c r="F24" s="5" t="n">
        <v>223000000</v>
      </c>
      <c r="G24" s="7" t="n">
        <v>0</v>
      </c>
      <c r="H24" s="7" t="n">
        <v>0</v>
      </c>
    </row>
    <row r="25" spans="1:8">
      <c r="A25" s="4" t="s">
        <v>637</v>
      </c>
      <c r="F25" s="5" t="n">
        <v>223000000</v>
      </c>
    </row>
    <row r="26" spans="1:8">
      <c r="A26" s="4" t="s">
        <v>699</v>
      </c>
      <c r="C26" s="8" t="n">
        <v>8.33</v>
      </c>
    </row>
    <row r="27" spans="1:8">
      <c r="A27" s="4" t="s">
        <v>700</v>
      </c>
      <c r="C27" s="7" t="n">
        <v>10</v>
      </c>
    </row>
    <row r="28" spans="1:8">
      <c r="A28" s="4" t="s">
        <v>583</v>
      </c>
      <c r="F28" s="7" t="n">
        <v>9000000</v>
      </c>
    </row>
    <row r="29" spans="1:8">
      <c r="A29" s="4" t="s">
        <v>715</v>
      </c>
    </row>
    <row r="30" spans="1:8">
      <c r="A30" s="3" t="s">
        <v>580</v>
      </c>
    </row>
    <row r="31" spans="1:8">
      <c r="A31" s="4" t="s">
        <v>702</v>
      </c>
      <c r="F31" s="4" t="s">
        <v>703</v>
      </c>
    </row>
    <row r="32" spans="1:8">
      <c r="A32" s="4" t="s">
        <v>716</v>
      </c>
    </row>
    <row r="33" spans="1:8">
      <c r="A33" s="3" t="s">
        <v>580</v>
      </c>
    </row>
    <row r="34" spans="1:8">
      <c r="A34" s="4" t="s">
        <v>168</v>
      </c>
      <c r="C34" s="7" t="n">
        <v>187600000</v>
      </c>
    </row>
    <row r="35" spans="1:8">
      <c r="A35" s="4" t="s">
        <v>717</v>
      </c>
    </row>
    <row r="36" spans="1:8">
      <c r="A36" s="3" t="s">
        <v>580</v>
      </c>
    </row>
    <row r="37" spans="1:8">
      <c r="A37" s="4" t="s">
        <v>714</v>
      </c>
      <c r="F37" s="7" t="n">
        <v>63000000</v>
      </c>
    </row>
    <row r="38" spans="1:8">
      <c r="A38" s="4" t="s">
        <v>718</v>
      </c>
    </row>
    <row r="39" spans="1:8">
      <c r="A39" s="3" t="s">
        <v>580</v>
      </c>
    </row>
    <row r="40" spans="1:8">
      <c r="A40" s="4" t="s">
        <v>714</v>
      </c>
      <c r="F40" s="7" t="n">
        <v>33000000</v>
      </c>
    </row>
    <row r="41" spans="1:8"/>
    <row r="42" spans="1:8">
      <c r="A42" s="4" t="s">
        <v>56</v>
      </c>
      <c r="B42" s="4" t="s">
        <v>183</v>
      </c>
    </row>
    <row r="43" spans="1:8">
      <c r="A43" s="4" t="s">
        <v>59</v>
      </c>
      <c r="B43" s="4" t="s">
        <v>184</v>
      </c>
    </row>
  </sheetData>
  <mergeCells count="4">
    <mergeCell ref="A1:B1"/>
    <mergeCell ref="A41:G41"/>
    <mergeCell ref="B42:G42"/>
    <mergeCell ref="B43:G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s>
  <sheetData>
    <row r="1" spans="1:7">
      <c r="A1" s="1" t="s">
        <v>719</v>
      </c>
      <c r="B1" s="2" t="s">
        <v>329</v>
      </c>
      <c r="C1" s="2" t="s">
        <v>368</v>
      </c>
      <c r="D1" s="2" t="s">
        <v>308</v>
      </c>
      <c r="E1" s="2" t="s">
        <v>720</v>
      </c>
      <c r="F1" s="2" t="s">
        <v>721</v>
      </c>
      <c r="G1" s="2" t="s">
        <v>722</v>
      </c>
    </row>
    <row r="2" spans="1:7">
      <c r="A2" s="3" t="s">
        <v>580</v>
      </c>
    </row>
    <row r="3" spans="1:7">
      <c r="A3" s="4" t="s">
        <v>723</v>
      </c>
      <c r="G3" s="7" t="n">
        <v>1300</v>
      </c>
    </row>
    <row r="4" spans="1:7">
      <c r="A4" s="4" t="s">
        <v>724</v>
      </c>
      <c r="F4" s="7" t="n">
        <v>1800</v>
      </c>
    </row>
    <row r="5" spans="1:7">
      <c r="A5" s="4" t="s">
        <v>725</v>
      </c>
      <c r="E5" s="7" t="n">
        <v>900</v>
      </c>
    </row>
    <row r="6" spans="1:7">
      <c r="A6" s="4" t="s">
        <v>726</v>
      </c>
    </row>
    <row r="7" spans="1:7">
      <c r="A7" s="3" t="s">
        <v>580</v>
      </c>
    </row>
    <row r="8" spans="1:7">
      <c r="A8" s="4" t="s">
        <v>727</v>
      </c>
      <c r="G8" s="5" t="n">
        <v>138</v>
      </c>
    </row>
    <row r="9" spans="1:7">
      <c r="A9" s="4" t="s">
        <v>381</v>
      </c>
    </row>
    <row r="10" spans="1:7">
      <c r="A10" s="3" t="s">
        <v>580</v>
      </c>
    </row>
    <row r="11" spans="1:7">
      <c r="A11" s="4" t="s">
        <v>380</v>
      </c>
      <c r="B11" s="7" t="n">
        <v>500</v>
      </c>
      <c r="C11" s="7" t="n">
        <v>700</v>
      </c>
      <c r="D11" s="7" t="n">
        <v>700</v>
      </c>
    </row>
    <row r="12" spans="1:7">
      <c r="A12" s="4" t="s">
        <v>379</v>
      </c>
    </row>
    <row r="13" spans="1:7">
      <c r="A13" s="3" t="s">
        <v>580</v>
      </c>
    </row>
    <row r="14" spans="1:7">
      <c r="A14" s="4" t="s">
        <v>380</v>
      </c>
      <c r="C14" s="7" t="n">
        <v>500</v>
      </c>
      <c r="D14"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7</v>
      </c>
      <c r="C1" s="2" t="s">
        <v>2</v>
      </c>
      <c r="D1" s="2" t="s">
        <v>81</v>
      </c>
      <c r="E1" s="2" t="s">
        <v>30</v>
      </c>
    </row>
    <row r="2" spans="1:5">
      <c r="A2" s="4" t="s">
        <v>128</v>
      </c>
      <c r="C2" s="7" t="n">
        <v>2311</v>
      </c>
      <c r="D2" s="7" t="n">
        <v>2381</v>
      </c>
      <c r="E2" s="7" t="n">
        <v>2451</v>
      </c>
    </row>
    <row r="3" spans="1:5">
      <c r="A3" s="4" t="s">
        <v>87</v>
      </c>
      <c r="B3" s="4" t="s">
        <v>56</v>
      </c>
      <c r="C3" s="5" t="n">
        <v>310</v>
      </c>
      <c r="D3" s="5" t="n">
        <v>346</v>
      </c>
      <c r="E3" s="5" t="n">
        <v>364</v>
      </c>
    </row>
    <row r="4" spans="1:5">
      <c r="A4" s="4" t="s">
        <v>105</v>
      </c>
      <c r="B4" s="4" t="s">
        <v>59</v>
      </c>
      <c r="C4" s="5" t="n">
        <v>1779</v>
      </c>
      <c r="D4" s="5" t="n">
        <v>2249</v>
      </c>
      <c r="E4" s="5" t="n">
        <v>2032</v>
      </c>
    </row>
    <row r="5" spans="1:5">
      <c r="A5" s="4" t="s">
        <v>113</v>
      </c>
      <c r="B5" s="4" t="s">
        <v>62</v>
      </c>
      <c r="C5" s="5" t="n">
        <v>4595</v>
      </c>
      <c r="D5" s="5" t="n">
        <v>0</v>
      </c>
      <c r="E5" s="5" t="n">
        <v>0</v>
      </c>
    </row>
    <row r="6" spans="1:5">
      <c r="A6" s="4" t="s">
        <v>66</v>
      </c>
    </row>
    <row r="7" spans="1:5">
      <c r="A7" s="4" t="s">
        <v>129</v>
      </c>
      <c r="C7" s="5" t="n">
        <v>29</v>
      </c>
      <c r="D7" s="5" t="n">
        <v>28</v>
      </c>
      <c r="E7" s="5" t="n">
        <v>26</v>
      </c>
    </row>
    <row r="8" spans="1:5">
      <c r="A8" s="4" t="s">
        <v>70</v>
      </c>
    </row>
    <row r="9" spans="1:5">
      <c r="A9" s="4" t="s">
        <v>129</v>
      </c>
      <c r="C9" s="5" t="n">
        <v>1</v>
      </c>
      <c r="D9" s="5" t="n">
        <v>1</v>
      </c>
      <c r="E9" s="5" t="n">
        <v>7</v>
      </c>
    </row>
    <row r="10" spans="1:5">
      <c r="A10" s="4" t="s">
        <v>68</v>
      </c>
    </row>
    <row r="11" spans="1:5">
      <c r="A11" s="4" t="s">
        <v>129</v>
      </c>
      <c r="D11" s="5" t="n">
        <v>1</v>
      </c>
    </row>
    <row r="12" spans="1:5">
      <c r="A12" s="4" t="s">
        <v>130</v>
      </c>
      <c r="C12" s="5" t="n">
        <v>2</v>
      </c>
    </row>
    <row r="13" spans="1:5">
      <c r="A13" s="4" t="s">
        <v>131</v>
      </c>
    </row>
    <row r="14" spans="1:5">
      <c r="A14" s="4" t="s">
        <v>105</v>
      </c>
      <c r="B14" s="4" t="s">
        <v>97</v>
      </c>
      <c r="C14" s="5" t="n">
        <v>1000</v>
      </c>
      <c r="D14" s="5" t="n">
        <v>1500</v>
      </c>
      <c r="E14" s="5" t="n">
        <v>1200</v>
      </c>
    </row>
    <row r="15" spans="1:5">
      <c r="A15" s="4" t="s">
        <v>113</v>
      </c>
      <c r="C15" s="5" t="n">
        <v>1300</v>
      </c>
    </row>
    <row r="16" spans="1:5">
      <c r="A16" s="4" t="s">
        <v>132</v>
      </c>
    </row>
    <row r="17" spans="1:5">
      <c r="A17" s="4" t="s">
        <v>133</v>
      </c>
      <c r="E17" s="5" t="n">
        <v>553</v>
      </c>
    </row>
    <row r="18" spans="1:5">
      <c r="A18" s="4" t="s">
        <v>134</v>
      </c>
    </row>
    <row r="19" spans="1:5">
      <c r="A19" s="4" t="s">
        <v>133</v>
      </c>
      <c r="D19" s="5" t="n">
        <v>645</v>
      </c>
    </row>
    <row r="20" spans="1:5">
      <c r="A20" s="4" t="s">
        <v>135</v>
      </c>
    </row>
    <row r="21" spans="1:5">
      <c r="A21" s="4" t="s">
        <v>133</v>
      </c>
      <c r="C21" s="5" t="n">
        <v>513</v>
      </c>
    </row>
    <row r="22" spans="1:5">
      <c r="A22" s="4" t="s">
        <v>136</v>
      </c>
    </row>
    <row r="23" spans="1:5">
      <c r="A23" s="4" t="s">
        <v>133</v>
      </c>
      <c r="D23" s="5" t="n">
        <v>146</v>
      </c>
      <c r="E23" s="7" t="n">
        <v>199</v>
      </c>
    </row>
    <row r="24" spans="1:5">
      <c r="A24" s="4" t="s">
        <v>137</v>
      </c>
    </row>
    <row r="25" spans="1:5">
      <c r="A25" s="4" t="s">
        <v>87</v>
      </c>
      <c r="C25" s="7" t="n">
        <v>4</v>
      </c>
      <c r="D25" s="7" t="n">
        <v>6</v>
      </c>
    </row>
    <row r="26" spans="1:5"/>
    <row r="27" spans="1:5">
      <c r="A27" s="4" t="s">
        <v>56</v>
      </c>
      <c r="B27" s="4" t="s">
        <v>121</v>
      </c>
    </row>
    <row r="28" spans="1:5">
      <c r="A28" s="4" t="s">
        <v>59</v>
      </c>
      <c r="B28" s="4" t="s">
        <v>125</v>
      </c>
    </row>
    <row r="29" spans="1:5">
      <c r="A29" s="4" t="s">
        <v>62</v>
      </c>
      <c r="B29" s="4" t="s">
        <v>126</v>
      </c>
    </row>
    <row r="30" spans="1:5">
      <c r="A30" s="4" t="s">
        <v>97</v>
      </c>
      <c r="B30" s="4" t="s">
        <v>122</v>
      </c>
    </row>
  </sheetData>
  <mergeCells count="6">
    <mergeCell ref="A1:B1"/>
    <mergeCell ref="A26:D26"/>
    <mergeCell ref="B27:D27"/>
    <mergeCell ref="B28:D28"/>
    <mergeCell ref="B29:D29"/>
    <mergeCell ref="B30:D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9"/>
    <col customWidth="1" max="5" min="5" width="26"/>
    <col customWidth="1" max="6" min="6" width="19"/>
  </cols>
  <sheetData>
    <row r="1" spans="1:6">
      <c r="A1" s="1" t="s">
        <v>728</v>
      </c>
      <c r="B1" s="2" t="s">
        <v>729</v>
      </c>
      <c r="C1" s="2" t="s">
        <v>27</v>
      </c>
      <c r="E1" s="2" t="s">
        <v>1</v>
      </c>
    </row>
    <row r="2" spans="1:6">
      <c r="B2" s="2" t="s">
        <v>730</v>
      </c>
      <c r="C2" s="2" t="s">
        <v>307</v>
      </c>
      <c r="D2" s="2" t="s">
        <v>731</v>
      </c>
      <c r="E2" s="2" t="s">
        <v>307</v>
      </c>
      <c r="F2" s="2" t="s">
        <v>731</v>
      </c>
    </row>
    <row r="3" spans="1:6">
      <c r="A3" s="3" t="s">
        <v>732</v>
      </c>
    </row>
    <row r="4" spans="1:6">
      <c r="A4" s="4" t="s">
        <v>733</v>
      </c>
      <c r="B4" s="5" t="n">
        <v>182</v>
      </c>
    </row>
    <row r="5" spans="1:6">
      <c r="A5" s="4" t="s">
        <v>311</v>
      </c>
      <c r="E5" s="5" t="n">
        <v>241</v>
      </c>
    </row>
    <row r="6" spans="1:6">
      <c r="A6" s="4" t="s">
        <v>734</v>
      </c>
      <c r="C6" s="7" t="n">
        <v>390</v>
      </c>
      <c r="E6" s="7" t="n">
        <v>390</v>
      </c>
    </row>
    <row r="7" spans="1:6">
      <c r="A7" s="4" t="s">
        <v>390</v>
      </c>
    </row>
    <row r="8" spans="1:6">
      <c r="A8" s="3" t="s">
        <v>732</v>
      </c>
    </row>
    <row r="9" spans="1:6">
      <c r="A9" s="4" t="s">
        <v>733</v>
      </c>
      <c r="C9" s="5" t="n">
        <v>28</v>
      </c>
      <c r="D9" s="5" t="n">
        <v>100</v>
      </c>
      <c r="E9" s="5" t="n">
        <v>100</v>
      </c>
      <c r="F9" s="5" t="n">
        <v>225</v>
      </c>
    </row>
    <row r="10" spans="1:6">
      <c r="A10" s="4" t="s">
        <v>311</v>
      </c>
      <c r="E10" s="5" t="n">
        <v>93</v>
      </c>
    </row>
    <row r="11" spans="1:6">
      <c r="A11" s="4" t="s">
        <v>735</v>
      </c>
    </row>
    <row r="12" spans="1:6">
      <c r="A12" s="3" t="s">
        <v>732</v>
      </c>
    </row>
    <row r="13" spans="1:6">
      <c r="A13" s="4" t="s">
        <v>733</v>
      </c>
      <c r="C13" s="5" t="n">
        <v>73</v>
      </c>
      <c r="D13" s="5" t="n">
        <v>47</v>
      </c>
      <c r="E13" s="5" t="n">
        <v>138</v>
      </c>
      <c r="F13" s="5" t="n">
        <v>98</v>
      </c>
    </row>
    <row r="14" spans="1:6">
      <c r="A14" s="4" t="s">
        <v>311</v>
      </c>
      <c r="E14" s="5" t="n">
        <v>14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27</v>
      </c>
      <c r="D1" s="2" t="s">
        <v>1</v>
      </c>
    </row>
    <row r="2" spans="1:5">
      <c r="B2" s="2" t="s">
        <v>2</v>
      </c>
      <c r="C2" s="2" t="s">
        <v>30</v>
      </c>
      <c r="D2" s="2" t="s">
        <v>2</v>
      </c>
      <c r="E2" s="2" t="s">
        <v>30</v>
      </c>
    </row>
    <row r="3" spans="1:5">
      <c r="A3" s="3" t="s">
        <v>732</v>
      </c>
    </row>
    <row r="4" spans="1:5">
      <c r="A4" s="4" t="s">
        <v>737</v>
      </c>
      <c r="B4" s="7" t="n">
        <v>229</v>
      </c>
      <c r="C4" s="7" t="n">
        <v>134</v>
      </c>
      <c r="D4" s="7" t="n">
        <v>383</v>
      </c>
      <c r="E4" s="7" t="n">
        <v>352</v>
      </c>
    </row>
    <row r="5" spans="1:5">
      <c r="A5" s="4" t="s">
        <v>738</v>
      </c>
    </row>
    <row r="6" spans="1:5">
      <c r="A6" s="3" t="s">
        <v>732</v>
      </c>
    </row>
    <row r="7" spans="1:5">
      <c r="A7" s="4" t="s">
        <v>737</v>
      </c>
      <c r="B7" s="5" t="n">
        <v>131</v>
      </c>
      <c r="C7" s="5" t="n">
        <v>60</v>
      </c>
      <c r="D7" s="5" t="n">
        <v>183</v>
      </c>
      <c r="E7" s="5" t="n">
        <v>164</v>
      </c>
    </row>
    <row r="8" spans="1:5">
      <c r="A8" s="4" t="s">
        <v>739</v>
      </c>
    </row>
    <row r="9" spans="1:5">
      <c r="A9" s="3" t="s">
        <v>732</v>
      </c>
    </row>
    <row r="10" spans="1:5">
      <c r="A10" s="4" t="s">
        <v>737</v>
      </c>
      <c r="B10" s="5" t="n">
        <v>17</v>
      </c>
      <c r="C10" s="5" t="n">
        <v>11</v>
      </c>
      <c r="D10" s="5" t="n">
        <v>32</v>
      </c>
      <c r="E10" s="5" t="n">
        <v>58</v>
      </c>
    </row>
    <row r="11" spans="1:5">
      <c r="A11" s="4" t="s">
        <v>740</v>
      </c>
    </row>
    <row r="12" spans="1:5">
      <c r="A12" s="3" t="s">
        <v>732</v>
      </c>
    </row>
    <row r="13" spans="1:5">
      <c r="A13" s="4" t="s">
        <v>737</v>
      </c>
      <c r="B13" s="5" t="n">
        <v>54</v>
      </c>
      <c r="C13" s="5" t="n">
        <v>34</v>
      </c>
      <c r="D13" s="5" t="n">
        <v>116</v>
      </c>
      <c r="E13" s="5" t="n">
        <v>67</v>
      </c>
    </row>
    <row r="14" spans="1:5">
      <c r="A14" s="4" t="s">
        <v>741</v>
      </c>
    </row>
    <row r="15" spans="1:5">
      <c r="A15" s="3" t="s">
        <v>732</v>
      </c>
    </row>
    <row r="16" spans="1:5">
      <c r="A16" s="4" t="s">
        <v>737</v>
      </c>
      <c r="B16" s="5" t="n">
        <v>16</v>
      </c>
      <c r="C16" s="5" t="n">
        <v>10</v>
      </c>
      <c r="D16" s="5" t="n">
        <v>27</v>
      </c>
      <c r="E16" s="5" t="n">
        <v>30</v>
      </c>
    </row>
    <row r="17" spans="1:5">
      <c r="A17" s="4" t="s">
        <v>742</v>
      </c>
    </row>
    <row r="18" spans="1:5">
      <c r="A18" s="3" t="s">
        <v>732</v>
      </c>
    </row>
    <row r="19" spans="1:5">
      <c r="A19" s="4" t="s">
        <v>737</v>
      </c>
      <c r="B19" s="5" t="n">
        <v>11</v>
      </c>
      <c r="C19" s="5" t="n">
        <v>19</v>
      </c>
      <c r="D19" s="5" t="n">
        <v>25</v>
      </c>
      <c r="E19" s="5" t="n">
        <v>33</v>
      </c>
    </row>
    <row r="20" spans="1:5">
      <c r="A20" s="4" t="s">
        <v>390</v>
      </c>
    </row>
    <row r="21" spans="1:5">
      <c r="A21" s="3" t="s">
        <v>732</v>
      </c>
    </row>
    <row r="22" spans="1:5">
      <c r="A22" s="4" t="s">
        <v>737</v>
      </c>
      <c r="B22" s="5" t="n">
        <v>99</v>
      </c>
      <c r="C22" s="5" t="n">
        <v>96</v>
      </c>
      <c r="D22" s="5" t="n">
        <v>141</v>
      </c>
      <c r="E22" s="5" t="n">
        <v>203</v>
      </c>
    </row>
    <row r="23" spans="1:5">
      <c r="A23" s="4" t="s">
        <v>743</v>
      </c>
    </row>
    <row r="24" spans="1:5">
      <c r="A24" s="3" t="s">
        <v>732</v>
      </c>
    </row>
    <row r="25" spans="1:5">
      <c r="A25" s="4" t="s">
        <v>737</v>
      </c>
      <c r="B25" s="5" t="n">
        <v>56</v>
      </c>
      <c r="C25" s="5" t="n">
        <v>43</v>
      </c>
      <c r="D25" s="5" t="n">
        <v>70</v>
      </c>
      <c r="E25" s="5" t="n">
        <v>121</v>
      </c>
    </row>
    <row r="26" spans="1:5">
      <c r="A26" s="4" t="s">
        <v>744</v>
      </c>
    </row>
    <row r="27" spans="1:5">
      <c r="A27" s="3" t="s">
        <v>732</v>
      </c>
    </row>
    <row r="28" spans="1:5">
      <c r="A28" s="4" t="s">
        <v>737</v>
      </c>
      <c r="B28" s="5" t="n">
        <v>6</v>
      </c>
      <c r="C28" s="5" t="n">
        <v>6</v>
      </c>
      <c r="D28" s="5" t="n">
        <v>8</v>
      </c>
      <c r="E28" s="5" t="n">
        <v>19</v>
      </c>
    </row>
    <row r="29" spans="1:5">
      <c r="A29" s="4" t="s">
        <v>745</v>
      </c>
    </row>
    <row r="30" spans="1:5">
      <c r="A30" s="3" t="s">
        <v>732</v>
      </c>
    </row>
    <row r="31" spans="1:5">
      <c r="A31" s="4" t="s">
        <v>737</v>
      </c>
      <c r="B31" s="5" t="n">
        <v>28</v>
      </c>
      <c r="C31" s="5" t="n">
        <v>30</v>
      </c>
      <c r="D31" s="5" t="n">
        <v>50</v>
      </c>
      <c r="E31" s="5" t="n">
        <v>28</v>
      </c>
    </row>
    <row r="32" spans="1:5">
      <c r="A32" s="4" t="s">
        <v>746</v>
      </c>
    </row>
    <row r="33" spans="1:5">
      <c r="A33" s="3" t="s">
        <v>732</v>
      </c>
    </row>
    <row r="34" spans="1:5">
      <c r="A34" s="4" t="s">
        <v>737</v>
      </c>
      <c r="B34" s="5" t="n">
        <v>6</v>
      </c>
      <c r="C34" s="5" t="n">
        <v>8</v>
      </c>
      <c r="D34" s="5" t="n">
        <v>9</v>
      </c>
      <c r="E34" s="5" t="n">
        <v>21</v>
      </c>
    </row>
    <row r="35" spans="1:5">
      <c r="A35" s="4" t="s">
        <v>747</v>
      </c>
    </row>
    <row r="36" spans="1:5">
      <c r="A36" s="3" t="s">
        <v>732</v>
      </c>
    </row>
    <row r="37" spans="1:5">
      <c r="A37" s="4" t="s">
        <v>737</v>
      </c>
      <c r="B37" s="5" t="n">
        <v>3</v>
      </c>
      <c r="C37" s="5" t="n">
        <v>9</v>
      </c>
      <c r="D37" s="5" t="n">
        <v>4</v>
      </c>
      <c r="E37" s="5" t="n">
        <v>14</v>
      </c>
    </row>
    <row r="38" spans="1:5">
      <c r="A38" s="4" t="s">
        <v>735</v>
      </c>
    </row>
    <row r="39" spans="1:5">
      <c r="A39" s="3" t="s">
        <v>732</v>
      </c>
    </row>
    <row r="40" spans="1:5">
      <c r="A40" s="4" t="s">
        <v>737</v>
      </c>
      <c r="B40" s="5" t="n">
        <v>130</v>
      </c>
      <c r="C40" s="5" t="n">
        <v>38</v>
      </c>
      <c r="D40" s="5" t="n">
        <v>242</v>
      </c>
      <c r="E40" s="5" t="n">
        <v>149</v>
      </c>
    </row>
    <row r="41" spans="1:5">
      <c r="A41" s="4" t="s">
        <v>748</v>
      </c>
    </row>
    <row r="42" spans="1:5">
      <c r="A42" s="3" t="s">
        <v>732</v>
      </c>
    </row>
    <row r="43" spans="1:5">
      <c r="A43" s="4" t="s">
        <v>737</v>
      </c>
      <c r="B43" s="5" t="n">
        <v>75</v>
      </c>
      <c r="C43" s="5" t="n">
        <v>17</v>
      </c>
      <c r="D43" s="5" t="n">
        <v>113</v>
      </c>
      <c r="E43" s="5" t="n">
        <v>43</v>
      </c>
    </row>
    <row r="44" spans="1:5">
      <c r="A44" s="4" t="s">
        <v>749</v>
      </c>
    </row>
    <row r="45" spans="1:5">
      <c r="A45" s="3" t="s">
        <v>732</v>
      </c>
    </row>
    <row r="46" spans="1:5">
      <c r="A46" s="4" t="s">
        <v>737</v>
      </c>
      <c r="B46" s="5" t="n">
        <v>11</v>
      </c>
      <c r="C46" s="5" t="n">
        <v>5</v>
      </c>
      <c r="D46" s="5" t="n">
        <v>24</v>
      </c>
      <c r="E46" s="5" t="n">
        <v>39</v>
      </c>
    </row>
    <row r="47" spans="1:5">
      <c r="A47" s="4" t="s">
        <v>750</v>
      </c>
    </row>
    <row r="48" spans="1:5">
      <c r="A48" s="3" t="s">
        <v>732</v>
      </c>
    </row>
    <row r="49" spans="1:5">
      <c r="A49" s="4" t="s">
        <v>737</v>
      </c>
      <c r="B49" s="5" t="n">
        <v>26</v>
      </c>
      <c r="C49" s="5" t="n">
        <v>4</v>
      </c>
      <c r="D49" s="5" t="n">
        <v>66</v>
      </c>
      <c r="E49" s="5" t="n">
        <v>39</v>
      </c>
    </row>
    <row r="50" spans="1:5">
      <c r="A50" s="4" t="s">
        <v>751</v>
      </c>
    </row>
    <row r="51" spans="1:5">
      <c r="A51" s="3" t="s">
        <v>732</v>
      </c>
    </row>
    <row r="52" spans="1:5">
      <c r="A52" s="4" t="s">
        <v>737</v>
      </c>
      <c r="B52" s="5" t="n">
        <v>10</v>
      </c>
      <c r="C52" s="5" t="n">
        <v>2</v>
      </c>
      <c r="D52" s="5" t="n">
        <v>18</v>
      </c>
      <c r="E52" s="5" t="n">
        <v>9</v>
      </c>
    </row>
    <row r="53" spans="1:5">
      <c r="A53" s="4" t="s">
        <v>752</v>
      </c>
    </row>
    <row r="54" spans="1:5">
      <c r="A54" s="3" t="s">
        <v>732</v>
      </c>
    </row>
    <row r="55" spans="1:5">
      <c r="A55" s="4" t="s">
        <v>737</v>
      </c>
      <c r="B55" s="7" t="n">
        <v>8</v>
      </c>
      <c r="C55" s="7" t="n">
        <v>10</v>
      </c>
      <c r="D55" s="7" t="n">
        <v>21</v>
      </c>
      <c r="E55" s="7" t="n">
        <v>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3</v>
      </c>
      <c r="B1" s="2" t="s">
        <v>27</v>
      </c>
      <c r="C1" s="2" t="s">
        <v>1</v>
      </c>
    </row>
    <row r="2" spans="1:3">
      <c r="B2" s="2" t="s">
        <v>81</v>
      </c>
      <c r="C2" s="2" t="s">
        <v>2</v>
      </c>
    </row>
    <row r="3" spans="1:3">
      <c r="A3" s="3" t="s">
        <v>754</v>
      </c>
    </row>
    <row r="4" spans="1:3">
      <c r="A4" s="4" t="s">
        <v>755</v>
      </c>
      <c r="B4" s="7" t="n">
        <v>213</v>
      </c>
      <c r="C4" s="7" t="n">
        <v>261</v>
      </c>
    </row>
    <row r="5" spans="1:3">
      <c r="A5" s="4" t="s">
        <v>737</v>
      </c>
      <c r="B5" s="5" t="n">
        <v>98</v>
      </c>
      <c r="C5" s="5" t="n">
        <v>195</v>
      </c>
    </row>
    <row r="6" spans="1:3">
      <c r="A6" s="4" t="s">
        <v>756</v>
      </c>
      <c r="C6" s="5" t="n">
        <v>3</v>
      </c>
    </row>
    <row r="7" spans="1:3">
      <c r="A7" s="4" t="s">
        <v>757</v>
      </c>
      <c r="B7" s="5" t="n">
        <v>-50</v>
      </c>
      <c r="C7" s="5" t="n">
        <v>-169</v>
      </c>
    </row>
    <row r="8" spans="1:3">
      <c r="A8" s="4" t="s">
        <v>758</v>
      </c>
      <c r="B8" s="5" t="n">
        <v>261</v>
      </c>
      <c r="C8" s="5" t="n">
        <v>290</v>
      </c>
    </row>
    <row r="9" spans="1:3">
      <c r="A9" s="4" t="s">
        <v>739</v>
      </c>
    </row>
    <row r="10" spans="1:3">
      <c r="A10" s="3" t="s">
        <v>754</v>
      </c>
    </row>
    <row r="11" spans="1:3">
      <c r="A11" s="4" t="s">
        <v>755</v>
      </c>
      <c r="B11" s="5" t="n">
        <v>35</v>
      </c>
      <c r="C11" s="5" t="n">
        <v>49</v>
      </c>
    </row>
    <row r="12" spans="1:3">
      <c r="A12" s="4" t="s">
        <v>737</v>
      </c>
      <c r="B12" s="5" t="n">
        <v>25</v>
      </c>
      <c r="C12" s="5" t="n">
        <v>32</v>
      </c>
    </row>
    <row r="13" spans="1:3">
      <c r="A13" s="4" t="s">
        <v>756</v>
      </c>
      <c r="C13" s="5" t="n">
        <v>0</v>
      </c>
    </row>
    <row r="14" spans="1:3">
      <c r="A14" s="4" t="s">
        <v>757</v>
      </c>
      <c r="B14" s="5" t="n">
        <v>-11</v>
      </c>
      <c r="C14" s="5" t="n">
        <v>-41</v>
      </c>
    </row>
    <row r="15" spans="1:3">
      <c r="A15" s="4" t="s">
        <v>758</v>
      </c>
      <c r="B15" s="5" t="n">
        <v>49</v>
      </c>
      <c r="C15" s="5" t="n">
        <v>40</v>
      </c>
    </row>
    <row r="16" spans="1:3">
      <c r="A16" s="4" t="s">
        <v>740</v>
      </c>
    </row>
    <row r="17" spans="1:3">
      <c r="A17" s="3" t="s">
        <v>754</v>
      </c>
    </row>
    <row r="18" spans="1:3">
      <c r="A18" s="4" t="s">
        <v>755</v>
      </c>
      <c r="B18" s="5" t="n">
        <v>159</v>
      </c>
      <c r="C18" s="5" t="n">
        <v>200</v>
      </c>
    </row>
    <row r="19" spans="1:3">
      <c r="A19" s="4" t="s">
        <v>737</v>
      </c>
      <c r="B19" s="5" t="n">
        <v>71</v>
      </c>
      <c r="C19" s="5" t="n">
        <v>136</v>
      </c>
    </row>
    <row r="20" spans="1:3">
      <c r="A20" s="4" t="s">
        <v>756</v>
      </c>
      <c r="C20" s="5" t="n">
        <v>3</v>
      </c>
    </row>
    <row r="21" spans="1:3">
      <c r="A21" s="4" t="s">
        <v>757</v>
      </c>
      <c r="B21" s="5" t="n">
        <v>-30</v>
      </c>
      <c r="C21" s="5" t="n">
        <v>-104</v>
      </c>
    </row>
    <row r="22" spans="1:3">
      <c r="A22" s="4" t="s">
        <v>758</v>
      </c>
      <c r="B22" s="5" t="n">
        <v>200</v>
      </c>
      <c r="C22" s="5" t="n">
        <v>235</v>
      </c>
    </row>
    <row r="23" spans="1:3">
      <c r="A23" s="4" t="s">
        <v>741</v>
      </c>
    </row>
    <row r="24" spans="1:3">
      <c r="A24" s="3" t="s">
        <v>754</v>
      </c>
    </row>
    <row r="25" spans="1:3">
      <c r="A25" s="4" t="s">
        <v>755</v>
      </c>
      <c r="B25" s="5" t="n">
        <v>19</v>
      </c>
      <c r="C25" s="5" t="n">
        <v>12</v>
      </c>
    </row>
    <row r="26" spans="1:3">
      <c r="A26" s="4" t="s">
        <v>737</v>
      </c>
      <c r="B26" s="5" t="n">
        <v>2</v>
      </c>
      <c r="C26" s="5" t="n">
        <v>27</v>
      </c>
    </row>
    <row r="27" spans="1:3">
      <c r="A27" s="4" t="s">
        <v>756</v>
      </c>
      <c r="C27" s="5" t="n">
        <v>0</v>
      </c>
    </row>
    <row r="28" spans="1:3">
      <c r="A28" s="4" t="s">
        <v>757</v>
      </c>
      <c r="B28" s="5" t="n">
        <v>-9</v>
      </c>
      <c r="C28" s="5" t="n">
        <v>-24</v>
      </c>
    </row>
    <row r="29" spans="1:3">
      <c r="A29" s="4" t="s">
        <v>758</v>
      </c>
      <c r="B29" s="5" t="n">
        <v>12</v>
      </c>
      <c r="C29" s="5" t="n">
        <v>15</v>
      </c>
    </row>
    <row r="30" spans="1:3">
      <c r="A30" s="4" t="s">
        <v>759</v>
      </c>
    </row>
    <row r="31" spans="1:3">
      <c r="A31" s="3" t="s">
        <v>754</v>
      </c>
    </row>
    <row r="32" spans="1:3">
      <c r="A32" s="4" t="s">
        <v>755</v>
      </c>
      <c r="B32" s="5" t="n">
        <v>108</v>
      </c>
      <c r="C32" s="5" t="n">
        <v>126</v>
      </c>
    </row>
    <row r="33" spans="1:3">
      <c r="A33" s="4" t="s">
        <v>758</v>
      </c>
      <c r="B33" s="5" t="n">
        <v>126</v>
      </c>
      <c r="C33" s="5" t="n">
        <v>68</v>
      </c>
    </row>
    <row r="34" spans="1:3">
      <c r="A34" s="4" t="s">
        <v>110</v>
      </c>
    </row>
    <row r="35" spans="1:3">
      <c r="A35" s="3" t="s">
        <v>754</v>
      </c>
    </row>
    <row r="36" spans="1:3">
      <c r="A36" s="4" t="s">
        <v>755</v>
      </c>
      <c r="B36" s="5" t="n">
        <v>105</v>
      </c>
      <c r="C36" s="5" t="n">
        <v>135</v>
      </c>
    </row>
    <row r="37" spans="1:3">
      <c r="A37" s="4" t="s">
        <v>758</v>
      </c>
      <c r="B37" s="7" t="n">
        <v>135</v>
      </c>
      <c r="C37" s="5" t="n">
        <v>17</v>
      </c>
    </row>
    <row r="38" spans="1:3">
      <c r="A38" s="4" t="s">
        <v>113</v>
      </c>
    </row>
    <row r="39" spans="1:3">
      <c r="A39" s="3" t="s">
        <v>754</v>
      </c>
    </row>
    <row r="40" spans="1:3">
      <c r="A40" s="4" t="s">
        <v>758</v>
      </c>
      <c r="C40" s="7" t="n">
        <v>2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26"/>
    <col customWidth="1" max="6" min="6" width="26"/>
  </cols>
  <sheetData>
    <row r="1" spans="1:6">
      <c r="A1" s="1" t="s">
        <v>760</v>
      </c>
      <c r="B1" s="2" t="s">
        <v>729</v>
      </c>
      <c r="C1" s="2" t="s">
        <v>27</v>
      </c>
      <c r="E1" s="2" t="s">
        <v>1</v>
      </c>
    </row>
    <row r="2" spans="1:6">
      <c r="B2" s="2" t="s">
        <v>730</v>
      </c>
      <c r="C2" s="2" t="s">
        <v>307</v>
      </c>
      <c r="D2" s="2" t="s">
        <v>761</v>
      </c>
      <c r="E2" s="2" t="s">
        <v>307</v>
      </c>
      <c r="F2" s="2" t="s">
        <v>761</v>
      </c>
    </row>
    <row r="3" spans="1:6">
      <c r="A3" s="3" t="s">
        <v>732</v>
      </c>
    </row>
    <row r="4" spans="1:6">
      <c r="A4" s="4" t="s">
        <v>762</v>
      </c>
      <c r="C4" s="7" t="n">
        <v>9</v>
      </c>
      <c r="D4" s="7" t="n">
        <v>9</v>
      </c>
      <c r="E4" s="7" t="n">
        <v>31</v>
      </c>
      <c r="F4" s="7" t="n">
        <v>29</v>
      </c>
    </row>
    <row r="5" spans="1:6">
      <c r="A5" s="4" t="s">
        <v>763</v>
      </c>
      <c r="B5" s="5" t="n">
        <v>182</v>
      </c>
    </row>
    <row r="6" spans="1:6">
      <c r="A6" s="4" t="s">
        <v>735</v>
      </c>
    </row>
    <row r="7" spans="1:6">
      <c r="A7" s="3" t="s">
        <v>732</v>
      </c>
    </row>
    <row r="8" spans="1:6">
      <c r="A8" s="4" t="s">
        <v>762</v>
      </c>
      <c r="D8" s="7" t="n">
        <v>6</v>
      </c>
      <c r="E8" s="7" t="n">
        <v>25</v>
      </c>
      <c r="F8" s="7" t="n">
        <v>18</v>
      </c>
    </row>
    <row r="9" spans="1:6">
      <c r="A9" s="4" t="s">
        <v>763</v>
      </c>
      <c r="C9" s="5" t="n">
        <v>73</v>
      </c>
      <c r="D9" s="5" t="n">
        <v>47</v>
      </c>
      <c r="E9" s="5" t="n">
        <v>138</v>
      </c>
      <c r="F9" s="5" t="n">
        <v>98</v>
      </c>
    </row>
    <row r="10" spans="1:6">
      <c r="A10" s="4" t="s">
        <v>390</v>
      </c>
    </row>
    <row r="11" spans="1:6">
      <c r="A11" s="3" t="s">
        <v>732</v>
      </c>
    </row>
    <row r="12" spans="1:6">
      <c r="A12" s="4" t="s">
        <v>762</v>
      </c>
      <c r="D12" s="7" t="n">
        <v>3</v>
      </c>
      <c r="E12" s="7" t="n">
        <v>6</v>
      </c>
      <c r="F12" s="7" t="n">
        <v>11</v>
      </c>
    </row>
    <row r="13" spans="1:6">
      <c r="A13" s="4" t="s">
        <v>763</v>
      </c>
      <c r="C13" s="5" t="n">
        <v>28</v>
      </c>
      <c r="D13" s="5" t="n">
        <v>100</v>
      </c>
      <c r="E13" s="5" t="n">
        <v>100</v>
      </c>
      <c r="F13" s="5" t="n">
        <v>225</v>
      </c>
    </row>
    <row r="14" spans="1:6">
      <c r="A14" s="4" t="s">
        <v>764</v>
      </c>
    </row>
    <row r="15" spans="1:6">
      <c r="A15" s="3" t="s">
        <v>732</v>
      </c>
    </row>
    <row r="16" spans="1:6">
      <c r="A16" s="4" t="s">
        <v>765</v>
      </c>
      <c r="C16" s="7" t="n">
        <v>227</v>
      </c>
      <c r="E16" s="7" t="n">
        <v>29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7</v>
      </c>
      <c r="D1" s="2" t="s">
        <v>1</v>
      </c>
    </row>
    <row r="2" spans="1:5">
      <c r="B2" s="2" t="s">
        <v>2</v>
      </c>
      <c r="C2" s="2" t="s">
        <v>30</v>
      </c>
      <c r="D2" s="2" t="s">
        <v>2</v>
      </c>
      <c r="E2" s="2" t="s">
        <v>30</v>
      </c>
    </row>
    <row r="3" spans="1:5">
      <c r="A3" s="3" t="s">
        <v>732</v>
      </c>
    </row>
    <row r="4" spans="1:5">
      <c r="A4" s="4" t="s">
        <v>40</v>
      </c>
      <c r="B4" s="7" t="n">
        <v>76</v>
      </c>
      <c r="C4" s="7" t="n">
        <v>316</v>
      </c>
      <c r="D4" s="7" t="n">
        <v>344</v>
      </c>
      <c r="E4" s="7" t="n">
        <v>1437</v>
      </c>
    </row>
    <row r="5" spans="1:5">
      <c r="A5" s="4" t="s">
        <v>767</v>
      </c>
    </row>
    <row r="6" spans="1:5">
      <c r="A6" s="3" t="s">
        <v>732</v>
      </c>
    </row>
    <row r="7" spans="1:5">
      <c r="A7" s="4" t="s">
        <v>582</v>
      </c>
      <c r="D7" s="7" t="n">
        <v>360</v>
      </c>
    </row>
    <row r="8" spans="1:5">
      <c r="A8" s="4" t="s">
        <v>768</v>
      </c>
    </row>
    <row r="9" spans="1:5">
      <c r="A9" s="3" t="s">
        <v>732</v>
      </c>
    </row>
    <row r="10" spans="1:5">
      <c r="A10" s="4" t="s">
        <v>582</v>
      </c>
      <c r="E10" s="5" t="n">
        <v>369</v>
      </c>
    </row>
    <row r="11" spans="1:5">
      <c r="A11" s="4" t="s">
        <v>391</v>
      </c>
    </row>
    <row r="12" spans="1:5">
      <c r="A12" s="3" t="s">
        <v>732</v>
      </c>
    </row>
    <row r="13" spans="1:5">
      <c r="A13" s="4" t="s">
        <v>40</v>
      </c>
      <c r="E13" s="7" t="n">
        <v>4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 customWidth="1" max="5" min="5" width="42"/>
    <col customWidth="1" max="6" min="6" width="42"/>
    <col customWidth="1" max="7" min="7" width="34"/>
    <col customWidth="1" max="8" min="8" width="21"/>
    <col customWidth="1" max="9" min="9" width="42"/>
    <col customWidth="1" max="10" min="10" width="34"/>
    <col customWidth="1" max="11" min="11" width="19"/>
    <col customWidth="1" max="12" min="12" width="29"/>
  </cols>
  <sheetData>
    <row r="1" spans="1:12">
      <c r="A1" s="1" t="s">
        <v>769</v>
      </c>
      <c r="B1" s="2" t="s">
        <v>770</v>
      </c>
      <c r="C1" s="2" t="s">
        <v>771</v>
      </c>
      <c r="D1" s="2" t="s">
        <v>772</v>
      </c>
      <c r="E1" s="2" t="s">
        <v>773</v>
      </c>
      <c r="F1" s="2" t="s">
        <v>774</v>
      </c>
      <c r="G1" s="2" t="s">
        <v>775</v>
      </c>
      <c r="H1" s="2" t="s">
        <v>776</v>
      </c>
      <c r="I1" s="2" t="s">
        <v>774</v>
      </c>
      <c r="J1" s="2" t="s">
        <v>775</v>
      </c>
      <c r="K1" s="2" t="s">
        <v>777</v>
      </c>
      <c r="L1" s="2" t="s">
        <v>778</v>
      </c>
    </row>
    <row r="2" spans="1:12">
      <c r="A2" s="3" t="s">
        <v>732</v>
      </c>
    </row>
    <row r="3" spans="1:12">
      <c r="A3" s="4" t="s">
        <v>779</v>
      </c>
      <c r="E3" s="5" t="n">
        <v>3</v>
      </c>
    </row>
    <row r="4" spans="1:12">
      <c r="A4" s="4" t="s">
        <v>780</v>
      </c>
      <c r="E4" s="5" t="n">
        <v>31</v>
      </c>
    </row>
    <row r="5" spans="1:12">
      <c r="A5" s="4" t="s">
        <v>170</v>
      </c>
      <c r="I5" s="7" t="n">
        <v>206</v>
      </c>
      <c r="J5" s="7" t="n">
        <v>106</v>
      </c>
    </row>
    <row r="6" spans="1:12">
      <c r="A6" s="4" t="s">
        <v>781</v>
      </c>
      <c r="E6" s="7" t="n">
        <v>858</v>
      </c>
    </row>
    <row r="7" spans="1:12">
      <c r="A7" s="4" t="s">
        <v>782</v>
      </c>
      <c r="C7" s="5" t="n">
        <v>5</v>
      </c>
    </row>
    <row r="8" spans="1:12">
      <c r="A8" s="4" t="s">
        <v>783</v>
      </c>
      <c r="B8" s="5" t="n">
        <v>255</v>
      </c>
    </row>
    <row r="9" spans="1:12">
      <c r="A9" s="4" t="s">
        <v>784</v>
      </c>
      <c r="B9" s="5" t="n">
        <v>39</v>
      </c>
    </row>
    <row r="10" spans="1:12">
      <c r="A10" s="4" t="s">
        <v>785</v>
      </c>
      <c r="B10" s="5" t="n">
        <v>75</v>
      </c>
    </row>
    <row r="11" spans="1:12">
      <c r="A11" s="4" t="s">
        <v>786</v>
      </c>
      <c r="D11" s="4" t="s">
        <v>707</v>
      </c>
    </row>
    <row r="12" spans="1:12">
      <c r="A12" s="4" t="s">
        <v>787</v>
      </c>
      <c r="D12" s="5" t="n">
        <v>5</v>
      </c>
    </row>
    <row r="13" spans="1:12">
      <c r="A13" s="4" t="s">
        <v>788</v>
      </c>
      <c r="H13" s="7" t="n">
        <v>508</v>
      </c>
      <c r="I13" s="5" t="n">
        <v>21</v>
      </c>
    </row>
    <row r="14" spans="1:12">
      <c r="A14" s="4" t="s">
        <v>789</v>
      </c>
      <c r="B14" s="7" t="n">
        <v>894</v>
      </c>
    </row>
    <row r="15" spans="1:12">
      <c r="A15" s="4" t="s">
        <v>40</v>
      </c>
      <c r="F15" s="7" t="n">
        <v>76</v>
      </c>
      <c r="G15" s="7" t="n">
        <v>316</v>
      </c>
      <c r="I15" s="7" t="n">
        <v>344</v>
      </c>
      <c r="J15" s="5" t="n">
        <v>1437</v>
      </c>
    </row>
    <row r="16" spans="1:12">
      <c r="A16" s="4" t="s">
        <v>790</v>
      </c>
      <c r="I16" s="4" t="s">
        <v>333</v>
      </c>
    </row>
    <row r="17" spans="1:12">
      <c r="A17" s="4" t="s">
        <v>791</v>
      </c>
      <c r="F17" s="5" t="n">
        <v>3</v>
      </c>
      <c r="I17" s="5" t="n">
        <v>3</v>
      </c>
      <c r="L17" s="5" t="n">
        <v>2</v>
      </c>
    </row>
    <row r="18" spans="1:12">
      <c r="A18" s="4" t="s">
        <v>109</v>
      </c>
      <c r="F18" s="7" t="n">
        <v>424</v>
      </c>
      <c r="G18" s="5" t="n">
        <v>247</v>
      </c>
      <c r="I18" s="7" t="n">
        <v>424</v>
      </c>
      <c r="J18" s="5" t="n">
        <v>247</v>
      </c>
      <c r="L18" s="7" t="n">
        <v>247</v>
      </c>
    </row>
    <row r="19" spans="1:12">
      <c r="A19" s="4" t="s">
        <v>792</v>
      </c>
      <c r="F19" s="5" t="n">
        <v>132</v>
      </c>
      <c r="I19" s="5" t="n">
        <v>132</v>
      </c>
    </row>
    <row r="20" spans="1:12">
      <c r="A20" s="4" t="s">
        <v>793</v>
      </c>
      <c r="F20" s="5" t="n">
        <v>3</v>
      </c>
      <c r="I20" s="5" t="n">
        <v>3</v>
      </c>
    </row>
    <row r="21" spans="1:12">
      <c r="A21" s="4" t="s">
        <v>794</v>
      </c>
      <c r="F21" s="5" t="n">
        <v>17</v>
      </c>
      <c r="I21" s="5" t="n">
        <v>17</v>
      </c>
    </row>
    <row r="22" spans="1:12">
      <c r="A22" s="4" t="s">
        <v>795</v>
      </c>
      <c r="F22" s="5" t="n">
        <v>20</v>
      </c>
      <c r="I22" s="5" t="n">
        <v>20</v>
      </c>
    </row>
    <row r="23" spans="1:12">
      <c r="A23" s="4" t="s">
        <v>796</v>
      </c>
      <c r="F23" s="5" t="n">
        <v>16</v>
      </c>
      <c r="I23" s="5" t="n">
        <v>16</v>
      </c>
    </row>
    <row r="24" spans="1:12">
      <c r="A24" s="4" t="s">
        <v>797</v>
      </c>
      <c r="F24" s="5" t="n">
        <v>14</v>
      </c>
      <c r="I24" s="5" t="n">
        <v>14</v>
      </c>
    </row>
    <row r="25" spans="1:12">
      <c r="A25" s="4" t="s">
        <v>798</v>
      </c>
      <c r="F25" s="5" t="n">
        <v>62</v>
      </c>
      <c r="I25" s="5" t="n">
        <v>62</v>
      </c>
    </row>
    <row r="26" spans="1:12">
      <c r="A26" s="4" t="s">
        <v>799</v>
      </c>
      <c r="F26" s="5" t="n">
        <v>14</v>
      </c>
      <c r="I26" s="5" t="n">
        <v>14</v>
      </c>
    </row>
    <row r="27" spans="1:12">
      <c r="A27" s="4" t="s">
        <v>800</v>
      </c>
      <c r="F27" s="5" t="n">
        <v>171</v>
      </c>
      <c r="G27" s="5" t="n">
        <v>90</v>
      </c>
      <c r="I27" s="5" t="n">
        <v>171</v>
      </c>
      <c r="J27" s="5" t="n">
        <v>90</v>
      </c>
      <c r="L27" s="5" t="n">
        <v>138</v>
      </c>
    </row>
    <row r="28" spans="1:12">
      <c r="A28" s="4" t="s">
        <v>108</v>
      </c>
      <c r="F28" s="5" t="n">
        <v>249</v>
      </c>
      <c r="G28" s="5" t="n">
        <v>446</v>
      </c>
      <c r="I28" s="5" t="n">
        <v>249</v>
      </c>
      <c r="J28" s="5" t="n">
        <v>446</v>
      </c>
      <c r="L28" s="5" t="n">
        <v>362</v>
      </c>
    </row>
    <row r="29" spans="1:12">
      <c r="A29" s="4" t="s">
        <v>65</v>
      </c>
      <c r="F29" s="5" t="n">
        <v>12</v>
      </c>
      <c r="G29" s="5" t="n">
        <v>20</v>
      </c>
      <c r="I29" s="5" t="n">
        <v>42</v>
      </c>
      <c r="J29" s="5" t="n">
        <v>64</v>
      </c>
    </row>
    <row r="30" spans="1:12">
      <c r="A30" s="4" t="s">
        <v>801</v>
      </c>
    </row>
    <row r="31" spans="1:12">
      <c r="A31" s="3" t="s">
        <v>732</v>
      </c>
    </row>
    <row r="32" spans="1:12">
      <c r="A32" s="4" t="s">
        <v>40</v>
      </c>
      <c r="F32" s="7" t="n">
        <v>29</v>
      </c>
      <c r="G32" s="5" t="n">
        <v>108</v>
      </c>
      <c r="I32" s="7" t="n">
        <v>97</v>
      </c>
      <c r="J32" s="5" t="n">
        <v>186</v>
      </c>
    </row>
    <row r="33" spans="1:12">
      <c r="A33" s="4" t="s">
        <v>802</v>
      </c>
      <c r="F33" s="4" t="s">
        <v>803</v>
      </c>
      <c r="I33" s="4" t="s">
        <v>803</v>
      </c>
    </row>
    <row r="34" spans="1:12">
      <c r="A34" s="4" t="s">
        <v>735</v>
      </c>
    </row>
    <row r="35" spans="1:12">
      <c r="A35" s="3" t="s">
        <v>732</v>
      </c>
    </row>
    <row r="36" spans="1:12">
      <c r="A36" s="4" t="s">
        <v>40</v>
      </c>
      <c r="F36" s="7" t="n">
        <v>57</v>
      </c>
      <c r="G36" s="5" t="n">
        <v>184</v>
      </c>
      <c r="I36" s="7" t="n">
        <v>260</v>
      </c>
      <c r="J36" s="5" t="n">
        <v>629</v>
      </c>
    </row>
    <row r="37" spans="1:12">
      <c r="A37" s="4" t="s">
        <v>804</v>
      </c>
      <c r="F37" s="5" t="n">
        <v>108</v>
      </c>
      <c r="G37" s="5" t="n">
        <v>68</v>
      </c>
      <c r="I37" s="5" t="n">
        <v>108</v>
      </c>
      <c r="J37" s="5" t="n">
        <v>68</v>
      </c>
      <c r="L37" s="5" t="n">
        <v>66</v>
      </c>
    </row>
    <row r="38" spans="1:12">
      <c r="A38" s="4" t="s">
        <v>65</v>
      </c>
      <c r="F38" s="5" t="n">
        <v>8</v>
      </c>
      <c r="G38" s="5" t="n">
        <v>18</v>
      </c>
      <c r="I38" s="5" t="n">
        <v>34</v>
      </c>
      <c r="J38" s="5" t="n">
        <v>57</v>
      </c>
    </row>
    <row r="39" spans="1:12">
      <c r="A39" s="4" t="s">
        <v>390</v>
      </c>
    </row>
    <row r="40" spans="1:12">
      <c r="A40" s="3" t="s">
        <v>732</v>
      </c>
    </row>
    <row r="41" spans="1:12">
      <c r="A41" s="4" t="s">
        <v>40</v>
      </c>
      <c r="F41" s="5" t="n">
        <v>19</v>
      </c>
      <c r="G41" s="5" t="n">
        <v>132</v>
      </c>
      <c r="I41" s="5" t="n">
        <v>84</v>
      </c>
      <c r="J41" s="5" t="n">
        <v>808</v>
      </c>
    </row>
    <row r="42" spans="1:12">
      <c r="A42" s="4" t="s">
        <v>65</v>
      </c>
      <c r="F42" s="5" t="n">
        <v>4</v>
      </c>
      <c r="G42" s="5" t="n">
        <v>2</v>
      </c>
      <c r="I42" s="7" t="n">
        <v>8</v>
      </c>
      <c r="J42" s="5" t="n">
        <v>7</v>
      </c>
    </row>
    <row r="43" spans="1:12">
      <c r="A43" s="4" t="s">
        <v>70</v>
      </c>
    </row>
    <row r="44" spans="1:12">
      <c r="A44" s="3" t="s">
        <v>732</v>
      </c>
    </row>
    <row r="45" spans="1:12">
      <c r="A45" s="4" t="s">
        <v>782</v>
      </c>
      <c r="B45" s="5" t="n">
        <v>235</v>
      </c>
    </row>
    <row r="46" spans="1:12">
      <c r="A46" s="4" t="s">
        <v>805</v>
      </c>
      <c r="B46" s="7" t="n">
        <v>2700</v>
      </c>
    </row>
    <row r="47" spans="1:12">
      <c r="A47" s="4" t="s">
        <v>806</v>
      </c>
      <c r="B47" s="5" t="n">
        <v>2600</v>
      </c>
    </row>
    <row r="48" spans="1:12">
      <c r="A48" s="4" t="s">
        <v>807</v>
      </c>
      <c r="B48" s="7" t="n">
        <v>2300</v>
      </c>
    </row>
    <row r="49" spans="1:12">
      <c r="A49" s="4" t="s">
        <v>808</v>
      </c>
      <c r="B49" s="5" t="n">
        <v>4</v>
      </c>
      <c r="I49" s="5" t="n">
        <v>4</v>
      </c>
    </row>
    <row r="50" spans="1:12">
      <c r="A50" s="4" t="s">
        <v>809</v>
      </c>
      <c r="F50" s="7" t="n">
        <v>12</v>
      </c>
      <c r="I50" s="7" t="n">
        <v>32</v>
      </c>
      <c r="J50" s="7" t="n">
        <v>24</v>
      </c>
    </row>
    <row r="51" spans="1:12">
      <c r="A51" s="4" t="s">
        <v>810</v>
      </c>
      <c r="L51" s="5" t="n">
        <v>40</v>
      </c>
    </row>
    <row r="52" spans="1:12">
      <c r="A52" s="4" t="s">
        <v>109</v>
      </c>
      <c r="L52" s="7" t="n">
        <v>70</v>
      </c>
    </row>
    <row r="53" spans="1:12">
      <c r="A53" s="4" t="s">
        <v>811</v>
      </c>
    </row>
    <row r="54" spans="1:12">
      <c r="A54" s="3" t="s">
        <v>732</v>
      </c>
    </row>
    <row r="55" spans="1:12">
      <c r="A55" s="4" t="s">
        <v>802</v>
      </c>
      <c r="F55" s="4" t="s">
        <v>707</v>
      </c>
      <c r="I55" s="4" t="s">
        <v>707</v>
      </c>
    </row>
    <row r="56" spans="1:12">
      <c r="A56" s="4" t="s">
        <v>812</v>
      </c>
    </row>
    <row r="57" spans="1:12">
      <c r="A57" s="3" t="s">
        <v>732</v>
      </c>
    </row>
    <row r="58" spans="1:12">
      <c r="A58" s="4" t="s">
        <v>813</v>
      </c>
      <c r="F58" s="7" t="n">
        <v>28</v>
      </c>
    </row>
    <row r="59" spans="1:12">
      <c r="A59" s="4" t="s">
        <v>814</v>
      </c>
      <c r="F59" s="7" t="n">
        <v>55</v>
      </c>
    </row>
    <row r="60" spans="1:12">
      <c r="A60" s="4" t="s">
        <v>815</v>
      </c>
    </row>
    <row r="61" spans="1:12">
      <c r="A61" s="3" t="s">
        <v>732</v>
      </c>
    </row>
    <row r="62" spans="1:12">
      <c r="A62" s="4" t="s">
        <v>816</v>
      </c>
      <c r="F62" s="5" t="n">
        <v>14</v>
      </c>
    </row>
    <row r="63" spans="1:12">
      <c r="A63" s="4" t="s">
        <v>817</v>
      </c>
    </row>
    <row r="64" spans="1:12">
      <c r="A64" s="3" t="s">
        <v>732</v>
      </c>
    </row>
    <row r="65" spans="1:12">
      <c r="A65" s="4" t="s">
        <v>816</v>
      </c>
      <c r="F65" s="5" t="n">
        <v>1</v>
      </c>
    </row>
    <row r="66" spans="1:12">
      <c r="A66" s="4" t="s">
        <v>818</v>
      </c>
    </row>
    <row r="67" spans="1:12">
      <c r="A67" s="3" t="s">
        <v>732</v>
      </c>
    </row>
    <row r="68" spans="1:12">
      <c r="A68" s="4" t="s">
        <v>819</v>
      </c>
      <c r="F68" s="5" t="n">
        <v>7</v>
      </c>
    </row>
    <row r="69" spans="1:12">
      <c r="A69" s="4" t="s">
        <v>813</v>
      </c>
      <c r="F69" s="7" t="n">
        <v>15</v>
      </c>
    </row>
    <row r="70" spans="1:12">
      <c r="A70" s="4" t="s">
        <v>814</v>
      </c>
      <c r="F70" s="7" t="n">
        <v>18</v>
      </c>
    </row>
    <row r="71" spans="1:12">
      <c r="A71" s="4" t="s">
        <v>820</v>
      </c>
    </row>
    <row r="72" spans="1:12">
      <c r="A72" s="3" t="s">
        <v>732</v>
      </c>
    </row>
    <row r="73" spans="1:12">
      <c r="A73" s="4" t="s">
        <v>813</v>
      </c>
      <c r="I73" s="7" t="n">
        <v>145</v>
      </c>
    </row>
    <row r="74" spans="1:12">
      <c r="A74" s="4" t="s">
        <v>814</v>
      </c>
      <c r="I74" s="7" t="n">
        <v>282</v>
      </c>
    </row>
    <row r="75" spans="1:12">
      <c r="A75" s="4" t="s">
        <v>821</v>
      </c>
    </row>
    <row r="76" spans="1:12">
      <c r="A76" s="3" t="s">
        <v>732</v>
      </c>
    </row>
    <row r="77" spans="1:12">
      <c r="A77" s="4" t="s">
        <v>816</v>
      </c>
      <c r="I77" s="5" t="n">
        <v>39</v>
      </c>
    </row>
    <row r="78" spans="1:12">
      <c r="A78" s="4" t="s">
        <v>822</v>
      </c>
    </row>
    <row r="79" spans="1:12">
      <c r="A79" s="3" t="s">
        <v>732</v>
      </c>
    </row>
    <row r="80" spans="1:12">
      <c r="A80" s="4" t="s">
        <v>816</v>
      </c>
      <c r="I80" s="5" t="n">
        <v>7</v>
      </c>
    </row>
    <row r="81" spans="1:12">
      <c r="A81" s="4" t="s">
        <v>823</v>
      </c>
    </row>
    <row r="82" spans="1:12">
      <c r="A82" s="3" t="s">
        <v>732</v>
      </c>
    </row>
    <row r="83" spans="1:12">
      <c r="A83" s="4" t="s">
        <v>819</v>
      </c>
      <c r="I83" s="5" t="n">
        <v>25</v>
      </c>
    </row>
    <row r="84" spans="1:12">
      <c r="A84" s="4" t="s">
        <v>813</v>
      </c>
      <c r="I84" s="7" t="n">
        <v>55</v>
      </c>
    </row>
    <row r="85" spans="1:12">
      <c r="A85" s="4" t="s">
        <v>814</v>
      </c>
      <c r="I85" s="7" t="n">
        <v>69</v>
      </c>
    </row>
    <row r="86" spans="1:12">
      <c r="A86" s="4" t="s">
        <v>824</v>
      </c>
    </row>
    <row r="87" spans="1:12">
      <c r="A87" s="3" t="s">
        <v>732</v>
      </c>
    </row>
    <row r="88" spans="1:12">
      <c r="A88" s="4" t="s">
        <v>813</v>
      </c>
      <c r="G88" s="5" t="n">
        <v>86</v>
      </c>
    </row>
    <row r="89" spans="1:12">
      <c r="A89" s="4" t="s">
        <v>814</v>
      </c>
      <c r="G89" s="7" t="n">
        <v>135</v>
      </c>
    </row>
    <row r="90" spans="1:12">
      <c r="A90" s="4" t="s">
        <v>825</v>
      </c>
    </row>
    <row r="91" spans="1:12">
      <c r="A91" s="3" t="s">
        <v>732</v>
      </c>
    </row>
    <row r="92" spans="1:12">
      <c r="A92" s="4" t="s">
        <v>816</v>
      </c>
      <c r="G92" s="5" t="n">
        <v>9</v>
      </c>
    </row>
    <row r="93" spans="1:12">
      <c r="A93" s="4" t="s">
        <v>826</v>
      </c>
    </row>
    <row r="94" spans="1:12">
      <c r="A94" s="3" t="s">
        <v>732</v>
      </c>
    </row>
    <row r="95" spans="1:12">
      <c r="A95" s="4" t="s">
        <v>816</v>
      </c>
      <c r="G95" s="5" t="n">
        <v>2</v>
      </c>
      <c r="J95" s="5" t="n">
        <v>2</v>
      </c>
    </row>
    <row r="96" spans="1:12">
      <c r="A96" s="4" t="s">
        <v>827</v>
      </c>
    </row>
    <row r="97" spans="1:12">
      <c r="A97" s="3" t="s">
        <v>732</v>
      </c>
    </row>
    <row r="98" spans="1:12">
      <c r="A98" s="4" t="s">
        <v>819</v>
      </c>
      <c r="G98" s="5" t="n">
        <v>2</v>
      </c>
    </row>
    <row r="99" spans="1:12">
      <c r="A99" s="4" t="s">
        <v>813</v>
      </c>
      <c r="G99" s="7" t="n">
        <v>17</v>
      </c>
    </row>
    <row r="100" spans="1:12">
      <c r="A100" s="4" t="s">
        <v>814</v>
      </c>
      <c r="G100" s="7" t="n">
        <v>22</v>
      </c>
    </row>
    <row r="101" spans="1:12">
      <c r="A101" s="4" t="s">
        <v>828</v>
      </c>
    </row>
    <row r="102" spans="1:12">
      <c r="A102" s="3" t="s">
        <v>732</v>
      </c>
    </row>
    <row r="103" spans="1:12">
      <c r="A103" s="4" t="s">
        <v>813</v>
      </c>
      <c r="J103" s="7" t="n">
        <v>432</v>
      </c>
    </row>
    <row r="104" spans="1:12">
      <c r="A104" s="4" t="s">
        <v>814</v>
      </c>
      <c r="J104" s="7" t="n">
        <v>515</v>
      </c>
    </row>
    <row r="105" spans="1:12">
      <c r="A105" s="4" t="s">
        <v>829</v>
      </c>
    </row>
    <row r="106" spans="1:12">
      <c r="A106" s="3" t="s">
        <v>732</v>
      </c>
    </row>
    <row r="107" spans="1:12">
      <c r="A107" s="4" t="s">
        <v>816</v>
      </c>
      <c r="J107" s="5" t="n">
        <v>21</v>
      </c>
    </row>
    <row r="108" spans="1:12">
      <c r="A108" s="4" t="s">
        <v>830</v>
      </c>
    </row>
    <row r="109" spans="1:12">
      <c r="A109" s="3" t="s">
        <v>732</v>
      </c>
    </row>
    <row r="110" spans="1:12">
      <c r="A110" s="4" t="s">
        <v>819</v>
      </c>
      <c r="J110" s="5" t="n">
        <v>4</v>
      </c>
    </row>
    <row r="111" spans="1:12">
      <c r="A111" s="4" t="s">
        <v>813</v>
      </c>
      <c r="J111" s="7" t="n">
        <v>57</v>
      </c>
    </row>
    <row r="112" spans="1:12">
      <c r="A112" s="4" t="s">
        <v>814</v>
      </c>
      <c r="J112" s="7" t="n">
        <v>70</v>
      </c>
    </row>
    <row r="113" spans="1:12">
      <c r="A113" s="4" t="s">
        <v>831</v>
      </c>
    </row>
    <row r="114" spans="1:12">
      <c r="A114" s="3" t="s">
        <v>732</v>
      </c>
    </row>
    <row r="115" spans="1:12">
      <c r="A115" s="4" t="s">
        <v>785</v>
      </c>
      <c r="K115" s="5" t="n">
        <v>77</v>
      </c>
    </row>
    <row r="116" spans="1:12">
      <c r="A116" s="4" t="s">
        <v>832</v>
      </c>
    </row>
    <row r="117" spans="1:12">
      <c r="A117" s="3" t="s">
        <v>732</v>
      </c>
    </row>
    <row r="118" spans="1:12">
      <c r="A118" s="4" t="s">
        <v>416</v>
      </c>
      <c r="B118" s="4" t="s">
        <v>707</v>
      </c>
      <c r="E118" s="4" t="s">
        <v>707</v>
      </c>
    </row>
    <row r="119" spans="1:12">
      <c r="A119" s="4" t="s">
        <v>833</v>
      </c>
      <c r="E119" s="7" t="n">
        <v>429</v>
      </c>
    </row>
    <row r="120" spans="1:12">
      <c r="A120" s="4" t="s">
        <v>170</v>
      </c>
      <c r="E120" s="7" t="n">
        <v>4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27</v>
      </c>
      <c r="D1" s="2" t="s">
        <v>1</v>
      </c>
    </row>
    <row r="2" spans="1:5">
      <c r="B2" s="2" t="s">
        <v>2</v>
      </c>
      <c r="C2" s="2" t="s">
        <v>30</v>
      </c>
      <c r="D2" s="2" t="s">
        <v>2</v>
      </c>
      <c r="E2" s="2" t="s">
        <v>30</v>
      </c>
    </row>
    <row r="3" spans="1:5">
      <c r="A3" s="3" t="s">
        <v>835</v>
      </c>
    </row>
    <row r="4" spans="1:5">
      <c r="A4" s="4" t="s">
        <v>836</v>
      </c>
      <c r="B4" s="7" t="n">
        <v>28</v>
      </c>
      <c r="C4" s="7" t="n">
        <v>39</v>
      </c>
      <c r="D4" s="7" t="n">
        <v>92</v>
      </c>
      <c r="E4" s="7" t="n">
        <v>123</v>
      </c>
    </row>
    <row r="5" spans="1:5">
      <c r="A5" s="4" t="s">
        <v>148</v>
      </c>
      <c r="B5" s="5" t="n">
        <v>-16</v>
      </c>
      <c r="C5" s="5" t="n">
        <v>-19</v>
      </c>
      <c r="D5" s="5" t="n">
        <v>-50</v>
      </c>
      <c r="E5" s="5" t="n">
        <v>-59</v>
      </c>
    </row>
    <row r="6" spans="1:5">
      <c r="A6" s="4" t="s">
        <v>837</v>
      </c>
      <c r="B6" s="5" t="n">
        <v>12</v>
      </c>
      <c r="C6" s="5" t="n">
        <v>20</v>
      </c>
      <c r="D6" s="5" t="n">
        <v>42</v>
      </c>
      <c r="E6" s="5" t="n">
        <v>64</v>
      </c>
    </row>
    <row r="7" spans="1:5">
      <c r="A7" s="4" t="s">
        <v>390</v>
      </c>
    </row>
    <row r="8" spans="1:5">
      <c r="A8" s="3" t="s">
        <v>835</v>
      </c>
    </row>
    <row r="9" spans="1:5">
      <c r="A9" s="4" t="s">
        <v>836</v>
      </c>
      <c r="B9" s="5" t="n">
        <v>6</v>
      </c>
      <c r="C9" s="5" t="n">
        <v>5</v>
      </c>
      <c r="D9" s="5" t="n">
        <v>15</v>
      </c>
      <c r="E9" s="5" t="n">
        <v>16</v>
      </c>
    </row>
    <row r="10" spans="1:5">
      <c r="A10" s="4" t="s">
        <v>148</v>
      </c>
      <c r="B10" s="5" t="n">
        <v>-2</v>
      </c>
      <c r="C10" s="5" t="n">
        <v>-3</v>
      </c>
      <c r="D10" s="5" t="n">
        <v>-7</v>
      </c>
      <c r="E10" s="5" t="n">
        <v>-9</v>
      </c>
    </row>
    <row r="11" spans="1:5">
      <c r="A11" s="4" t="s">
        <v>837</v>
      </c>
      <c r="B11" s="5" t="n">
        <v>4</v>
      </c>
      <c r="C11" s="5" t="n">
        <v>2</v>
      </c>
      <c r="D11" s="5" t="n">
        <v>8</v>
      </c>
      <c r="E11" s="5" t="n">
        <v>7</v>
      </c>
    </row>
    <row r="12" spans="1:5">
      <c r="A12" s="4" t="s">
        <v>735</v>
      </c>
    </row>
    <row r="13" spans="1:5">
      <c r="A13" s="3" t="s">
        <v>835</v>
      </c>
    </row>
    <row r="14" spans="1:5">
      <c r="A14" s="4" t="s">
        <v>836</v>
      </c>
      <c r="B14" s="5" t="n">
        <v>22</v>
      </c>
      <c r="C14" s="5" t="n">
        <v>34</v>
      </c>
      <c r="D14" s="5" t="n">
        <v>77</v>
      </c>
      <c r="E14" s="5" t="n">
        <v>107</v>
      </c>
    </row>
    <row r="15" spans="1:5">
      <c r="A15" s="4" t="s">
        <v>148</v>
      </c>
      <c r="B15" s="5" t="n">
        <v>-14</v>
      </c>
      <c r="C15" s="5" t="n">
        <v>-16</v>
      </c>
      <c r="D15" s="5" t="n">
        <v>-43</v>
      </c>
      <c r="E15" s="5" t="n">
        <v>-50</v>
      </c>
    </row>
    <row r="16" spans="1:5">
      <c r="A16" s="4" t="s">
        <v>837</v>
      </c>
      <c r="B16" s="7" t="n">
        <v>8</v>
      </c>
      <c r="C16" s="7" t="n">
        <v>18</v>
      </c>
      <c r="D16" s="7" t="n">
        <v>34</v>
      </c>
      <c r="E16" s="7" t="n">
        <v>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838</v>
      </c>
      <c r="B1" s="2" t="s">
        <v>27</v>
      </c>
      <c r="H1" s="2" t="s">
        <v>1</v>
      </c>
    </row>
    <row r="2" spans="1:9">
      <c r="B2" s="2" t="s">
        <v>2</v>
      </c>
      <c r="C2" s="2" t="s">
        <v>28</v>
      </c>
      <c r="D2" s="2" t="s">
        <v>29</v>
      </c>
      <c r="E2" s="2" t="s">
        <v>30</v>
      </c>
      <c r="F2" s="2" t="s">
        <v>31</v>
      </c>
      <c r="G2" s="2" t="s">
        <v>32</v>
      </c>
      <c r="H2" s="2" t="s">
        <v>2</v>
      </c>
      <c r="I2" s="2" t="s">
        <v>30</v>
      </c>
    </row>
    <row r="3" spans="1:9">
      <c r="A3" s="3" t="s">
        <v>223</v>
      </c>
    </row>
    <row r="4" spans="1:9">
      <c r="A4" s="4" t="s">
        <v>839</v>
      </c>
      <c r="B4" s="5" t="n">
        <v>109</v>
      </c>
      <c r="E4" s="9" t="n">
        <v>107.5</v>
      </c>
      <c r="H4" s="9" t="n">
        <v>108.5</v>
      </c>
      <c r="I4" s="9" t="n">
        <v>107.3</v>
      </c>
    </row>
    <row r="5" spans="1:9">
      <c r="A5" s="4" t="s">
        <v>840</v>
      </c>
      <c r="B5" s="5" t="n">
        <v>109</v>
      </c>
      <c r="E5" s="9" t="n">
        <v>107.5</v>
      </c>
      <c r="H5" s="9" t="n">
        <v>108.5</v>
      </c>
      <c r="I5" s="9" t="n">
        <v>107.3</v>
      </c>
    </row>
    <row r="6" spans="1:9">
      <c r="A6" s="4" t="s">
        <v>841</v>
      </c>
      <c r="B6" s="7" t="n">
        <v>-950</v>
      </c>
      <c r="C6" s="7" t="n">
        <v>-508</v>
      </c>
      <c r="D6" s="7" t="n">
        <v>-424</v>
      </c>
      <c r="E6" s="7" t="n">
        <v>-556</v>
      </c>
      <c r="F6" s="7" t="n">
        <v>-250</v>
      </c>
      <c r="G6" s="7" t="n">
        <v>245</v>
      </c>
      <c r="H6" s="7" t="n">
        <v>-1882</v>
      </c>
      <c r="I6" s="7" t="n">
        <v>-561</v>
      </c>
    </row>
    <row r="7" spans="1:9">
      <c r="A7" s="3" t="s">
        <v>842</v>
      </c>
    </row>
    <row r="8" spans="1:9">
      <c r="A8" s="4" t="s">
        <v>843</v>
      </c>
      <c r="B8" s="8" t="n">
        <v>-8.720000000000001</v>
      </c>
      <c r="E8" s="8" t="n">
        <v>-5.17</v>
      </c>
      <c r="H8" s="8" t="n">
        <v>-17.35</v>
      </c>
      <c r="I8" s="8" t="n">
        <v>-5.23</v>
      </c>
    </row>
    <row r="9" spans="1:9">
      <c r="A9" s="4" t="s">
        <v>844</v>
      </c>
      <c r="B9" s="8" t="n">
        <v>-8.720000000000001</v>
      </c>
      <c r="E9" s="8" t="n">
        <v>-5.17</v>
      </c>
      <c r="H9" s="8" t="n">
        <v>-17.35</v>
      </c>
      <c r="I9" s="8" t="n">
        <v>-5.23</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45</v>
      </c>
      <c r="B1" s="2" t="s">
        <v>2</v>
      </c>
      <c r="C1" s="2" t="s">
        <v>28</v>
      </c>
      <c r="D1" s="2" t="s">
        <v>29</v>
      </c>
      <c r="E1" s="2" t="s">
        <v>81</v>
      </c>
      <c r="F1" s="2" t="s">
        <v>30</v>
      </c>
      <c r="G1" s="2" t="s">
        <v>31</v>
      </c>
      <c r="H1" s="2" t="s">
        <v>32</v>
      </c>
      <c r="I1" s="2" t="s">
        <v>339</v>
      </c>
    </row>
    <row r="2" spans="1:9">
      <c r="A2" s="3" t="s">
        <v>846</v>
      </c>
    </row>
    <row r="3" spans="1:9">
      <c r="A3" s="4" t="s">
        <v>847</v>
      </c>
      <c r="B3" s="7" t="n">
        <v>-5311</v>
      </c>
      <c r="C3" s="7" t="n">
        <v>-4402</v>
      </c>
      <c r="D3" s="7" t="n">
        <v>-4113</v>
      </c>
      <c r="E3" s="7" t="n">
        <v>-3726</v>
      </c>
      <c r="F3" s="7" t="n">
        <v>-4010</v>
      </c>
      <c r="G3" s="7" t="n">
        <v>-3656</v>
      </c>
      <c r="H3" s="7" t="n">
        <v>-3533</v>
      </c>
      <c r="I3" s="7" t="n">
        <v>-3831</v>
      </c>
    </row>
    <row r="4" spans="1:9">
      <c r="A4" s="4" t="s">
        <v>848</v>
      </c>
    </row>
    <row r="5" spans="1:9">
      <c r="A5" s="3" t="s">
        <v>846</v>
      </c>
    </row>
    <row r="6" spans="1:9">
      <c r="A6" s="4" t="s">
        <v>847</v>
      </c>
      <c r="B6" s="5" t="n">
        <v>-772</v>
      </c>
      <c r="E6" s="5" t="n">
        <v>-1071</v>
      </c>
      <c r="F6" s="5" t="n">
        <v>-1172</v>
      </c>
    </row>
    <row r="7" spans="1:9">
      <c r="A7" s="4" t="s">
        <v>849</v>
      </c>
      <c r="B7" s="5" t="n">
        <v>-198</v>
      </c>
      <c r="E7" s="5" t="n">
        <v>-225</v>
      </c>
      <c r="F7" s="5" t="n">
        <v>-225</v>
      </c>
    </row>
    <row r="8" spans="1:9">
      <c r="A8" s="4" t="s">
        <v>850</v>
      </c>
    </row>
    <row r="9" spans="1:9">
      <c r="A9" s="3" t="s">
        <v>846</v>
      </c>
    </row>
    <row r="10" spans="1:9">
      <c r="A10" s="4" t="s">
        <v>847</v>
      </c>
      <c r="B10" s="5" t="n">
        <v>-4</v>
      </c>
      <c r="E10" s="5" t="n">
        <v>-1</v>
      </c>
      <c r="F10" s="5" t="n">
        <v>-1</v>
      </c>
    </row>
    <row r="11" spans="1:9">
      <c r="A11" s="4" t="s">
        <v>849</v>
      </c>
      <c r="B11" s="5" t="n">
        <v>0</v>
      </c>
      <c r="E11" s="5" t="n">
        <v>0</v>
      </c>
      <c r="F11" s="5" t="n">
        <v>0</v>
      </c>
    </row>
    <row r="12" spans="1:9">
      <c r="A12" s="4" t="s">
        <v>851</v>
      </c>
    </row>
    <row r="13" spans="1:9">
      <c r="A13" s="3" t="s">
        <v>846</v>
      </c>
    </row>
    <row r="14" spans="1:9">
      <c r="A14" s="4" t="s">
        <v>847</v>
      </c>
      <c r="B14" s="7" t="n">
        <v>-776</v>
      </c>
      <c r="C14" s="7" t="n">
        <v>-818</v>
      </c>
      <c r="D14" s="7" t="n">
        <v>-1035</v>
      </c>
      <c r="E14" s="7" t="n">
        <v>-1072</v>
      </c>
      <c r="F14" s="7" t="n">
        <v>-1173</v>
      </c>
      <c r="G14" s="7" t="n">
        <v>-1374</v>
      </c>
      <c r="H14" s="7" t="n">
        <v>-1501</v>
      </c>
      <c r="I14" s="7" t="n">
        <v>-15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27</v>
      </c>
      <c r="D1" s="2" t="s">
        <v>1</v>
      </c>
    </row>
    <row r="2" spans="1:5">
      <c r="B2" s="2" t="s">
        <v>2</v>
      </c>
      <c r="C2" s="2" t="s">
        <v>30</v>
      </c>
      <c r="D2" s="2" t="s">
        <v>2</v>
      </c>
      <c r="E2" s="2" t="s">
        <v>30</v>
      </c>
    </row>
    <row r="3" spans="1:5">
      <c r="A3" s="3" t="s">
        <v>75</v>
      </c>
    </row>
    <row r="4" spans="1:5">
      <c r="A4" s="4" t="s">
        <v>853</v>
      </c>
      <c r="B4" s="7" t="n">
        <v>42</v>
      </c>
      <c r="C4" s="7" t="n">
        <v>201</v>
      </c>
      <c r="D4" s="7" t="n">
        <v>323</v>
      </c>
      <c r="E4" s="7" t="n">
        <v>379</v>
      </c>
    </row>
    <row r="5" spans="1:5">
      <c r="A5" s="4" t="s">
        <v>854</v>
      </c>
      <c r="B5" s="5" t="n">
        <v>0</v>
      </c>
      <c r="C5" s="5" t="n">
        <v>0</v>
      </c>
      <c r="D5" s="5" t="n">
        <v>-27</v>
      </c>
      <c r="E5" s="5" t="n">
        <v>0</v>
      </c>
    </row>
    <row r="6" spans="1:5">
      <c r="A6" s="4" t="s">
        <v>855</v>
      </c>
      <c r="B6" s="5" t="n">
        <v>42</v>
      </c>
      <c r="C6" s="5" t="n">
        <v>201</v>
      </c>
      <c r="D6" s="5" t="n">
        <v>296</v>
      </c>
      <c r="E6" s="5" t="n">
        <v>379</v>
      </c>
    </row>
    <row r="7" spans="1:5">
      <c r="A7" s="4" t="s">
        <v>856</v>
      </c>
    </row>
    <row r="8" spans="1:5">
      <c r="A8" s="3" t="s">
        <v>75</v>
      </c>
    </row>
    <row r="9" spans="1:5">
      <c r="A9" s="4" t="s">
        <v>853</v>
      </c>
      <c r="B9" s="5" t="n">
        <v>45</v>
      </c>
      <c r="C9" s="5" t="n">
        <v>200</v>
      </c>
      <c r="D9" s="5" t="n">
        <v>326</v>
      </c>
      <c r="E9" s="5" t="n">
        <v>377</v>
      </c>
    </row>
    <row r="10" spans="1:5">
      <c r="A10" s="4" t="s">
        <v>854</v>
      </c>
      <c r="B10" s="5" t="n">
        <v>0</v>
      </c>
      <c r="C10" s="5" t="n">
        <v>0</v>
      </c>
      <c r="D10" s="5" t="n">
        <v>-27</v>
      </c>
      <c r="E10" s="5" t="n">
        <v>0</v>
      </c>
    </row>
    <row r="11" spans="1:5">
      <c r="A11" s="4" t="s">
        <v>855</v>
      </c>
      <c r="B11" s="5" t="n">
        <v>45</v>
      </c>
      <c r="C11" s="5" t="n">
        <v>200</v>
      </c>
      <c r="D11" s="5" t="n">
        <v>299</v>
      </c>
      <c r="E11" s="5" t="n">
        <v>377</v>
      </c>
    </row>
    <row r="12" spans="1:5">
      <c r="A12" s="4" t="s">
        <v>857</v>
      </c>
    </row>
    <row r="13" spans="1:5">
      <c r="A13" s="3" t="s">
        <v>75</v>
      </c>
    </row>
    <row r="14" spans="1:5">
      <c r="A14" s="4" t="s">
        <v>853</v>
      </c>
      <c r="B14" s="5" t="n">
        <v>-3</v>
      </c>
      <c r="C14" s="5" t="n">
        <v>1</v>
      </c>
      <c r="D14" s="5" t="n">
        <v>-3</v>
      </c>
      <c r="E14" s="5" t="n">
        <v>2</v>
      </c>
    </row>
    <row r="15" spans="1:5">
      <c r="A15" s="4" t="s">
        <v>854</v>
      </c>
      <c r="B15" s="5" t="n">
        <v>0</v>
      </c>
      <c r="C15" s="5" t="n">
        <v>0</v>
      </c>
      <c r="D15" s="5" t="n">
        <v>0</v>
      </c>
      <c r="E15" s="5" t="n">
        <v>0</v>
      </c>
    </row>
    <row r="16" spans="1:5">
      <c r="A16" s="4" t="s">
        <v>855</v>
      </c>
      <c r="B16" s="7" t="n">
        <v>-3</v>
      </c>
      <c r="C16" s="7" t="n">
        <v>1</v>
      </c>
      <c r="D16" s="7" t="n">
        <v>-3</v>
      </c>
      <c r="E16"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8</v>
      </c>
      <c r="C1" s="2" t="s">
        <v>1</v>
      </c>
    </row>
    <row r="2" spans="1:4">
      <c r="C2" s="2" t="s">
        <v>2</v>
      </c>
      <c r="D2" s="2" t="s">
        <v>30</v>
      </c>
    </row>
    <row r="3" spans="1:4">
      <c r="A3" s="3" t="s">
        <v>139</v>
      </c>
    </row>
    <row r="4" spans="1:4">
      <c r="A4" s="4" t="s">
        <v>74</v>
      </c>
      <c r="C4" s="7" t="n">
        <v>-1882</v>
      </c>
      <c r="D4" s="7" t="n">
        <v>-561</v>
      </c>
    </row>
    <row r="5" spans="1:4">
      <c r="A5" s="3" t="s">
        <v>140</v>
      </c>
    </row>
    <row r="6" spans="1:4">
      <c r="A6" s="4" t="s">
        <v>141</v>
      </c>
      <c r="C6" s="5" t="n">
        <v>-11</v>
      </c>
      <c r="D6" s="5" t="n">
        <v>-120</v>
      </c>
    </row>
    <row r="7" spans="1:4">
      <c r="A7" s="4" t="s">
        <v>142</v>
      </c>
      <c r="C7" s="5" t="n">
        <v>-27</v>
      </c>
      <c r="D7" s="5" t="n">
        <v>0</v>
      </c>
    </row>
    <row r="8" spans="1:4">
      <c r="A8" s="4" t="s">
        <v>38</v>
      </c>
      <c r="C8" s="5" t="n">
        <v>198</v>
      </c>
      <c r="D8" s="5" t="n">
        <v>259</v>
      </c>
    </row>
    <row r="9" spans="1:4">
      <c r="A9" s="4" t="s">
        <v>43</v>
      </c>
      <c r="B9" s="4" t="s">
        <v>56</v>
      </c>
      <c r="C9" s="5" t="n">
        <v>127</v>
      </c>
      <c r="D9" s="5" t="n">
        <v>0</v>
      </c>
    </row>
    <row r="10" spans="1:4">
      <c r="A10" s="4" t="s">
        <v>39</v>
      </c>
      <c r="C10" s="5" t="n">
        <v>327</v>
      </c>
      <c r="D10" s="5" t="n">
        <v>29</v>
      </c>
    </row>
    <row r="11" spans="1:4">
      <c r="A11" s="4" t="s">
        <v>40</v>
      </c>
      <c r="C11" s="5" t="n">
        <v>-344</v>
      </c>
      <c r="D11" s="5" t="n">
        <v>-1437</v>
      </c>
    </row>
    <row r="12" spans="1:4">
      <c r="A12" s="4" t="s">
        <v>143</v>
      </c>
      <c r="C12" s="5" t="n">
        <v>-345</v>
      </c>
      <c r="D12" s="5" t="n">
        <v>-271</v>
      </c>
    </row>
    <row r="13" spans="1:4">
      <c r="A13" s="4" t="s">
        <v>144</v>
      </c>
      <c r="C13" s="5" t="n">
        <v>120</v>
      </c>
      <c r="D13" s="5" t="n">
        <v>403</v>
      </c>
    </row>
    <row r="14" spans="1:4">
      <c r="A14" s="4" t="s">
        <v>145</v>
      </c>
      <c r="C14" s="5" t="n">
        <v>-208</v>
      </c>
      <c r="D14" s="5" t="n">
        <v>0</v>
      </c>
    </row>
    <row r="15" spans="1:4">
      <c r="A15" s="4" t="s">
        <v>146</v>
      </c>
      <c r="C15" s="5" t="n">
        <v>425</v>
      </c>
      <c r="D15" s="5" t="n">
        <v>0</v>
      </c>
    </row>
    <row r="16" spans="1:4">
      <c r="A16" s="4" t="s">
        <v>147</v>
      </c>
      <c r="C16" s="5" t="n">
        <v>0</v>
      </c>
      <c r="D16" s="5" t="n">
        <v>17</v>
      </c>
    </row>
    <row r="17" spans="1:4">
      <c r="A17" s="4" t="s">
        <v>148</v>
      </c>
      <c r="C17" s="5" t="n">
        <v>-50</v>
      </c>
      <c r="D17" s="5" t="n">
        <v>-59</v>
      </c>
    </row>
    <row r="18" spans="1:4">
      <c r="A18" s="4" t="s">
        <v>149</v>
      </c>
      <c r="C18" s="5" t="n">
        <v>92</v>
      </c>
      <c r="D18" s="5" t="n">
        <v>93</v>
      </c>
    </row>
    <row r="19" spans="1:4">
      <c r="A19" s="4" t="s">
        <v>150</v>
      </c>
      <c r="C19" s="5" t="n">
        <v>56</v>
      </c>
      <c r="D19" s="5" t="n">
        <v>0</v>
      </c>
    </row>
    <row r="20" spans="1:4">
      <c r="A20" s="4" t="s">
        <v>151</v>
      </c>
      <c r="C20" s="5" t="n">
        <v>-8</v>
      </c>
      <c r="D20" s="5" t="n">
        <v>-36</v>
      </c>
    </row>
    <row r="21" spans="1:4">
      <c r="A21" s="3" t="s">
        <v>152</v>
      </c>
    </row>
    <row r="22" spans="1:4">
      <c r="A22" s="4" t="s">
        <v>153</v>
      </c>
      <c r="C22" s="5" t="n">
        <v>-33</v>
      </c>
      <c r="D22" s="5" t="n">
        <v>11</v>
      </c>
    </row>
    <row r="23" spans="1:4">
      <c r="A23" s="4" t="s">
        <v>86</v>
      </c>
      <c r="C23" s="5" t="n">
        <v>474</v>
      </c>
      <c r="D23" s="5" t="n">
        <v>490</v>
      </c>
    </row>
    <row r="24" spans="1:4">
      <c r="A24" s="4" t="s">
        <v>99</v>
      </c>
      <c r="C24" s="5" t="n">
        <v>185</v>
      </c>
      <c r="D24" s="5" t="n">
        <v>-276</v>
      </c>
    </row>
    <row r="25" spans="1:4">
      <c r="A25" s="4" t="s">
        <v>154</v>
      </c>
      <c r="C25" s="5" t="n">
        <v>-53</v>
      </c>
      <c r="D25" s="5" t="n">
        <v>-30</v>
      </c>
    </row>
    <row r="26" spans="1:4">
      <c r="A26" s="4" t="s">
        <v>155</v>
      </c>
      <c r="C26" s="5" t="n">
        <v>-13</v>
      </c>
      <c r="D26" s="5" t="n">
        <v>0</v>
      </c>
    </row>
    <row r="27" spans="1:4">
      <c r="A27" s="4" t="s">
        <v>156</v>
      </c>
      <c r="C27" s="5" t="n">
        <v>-153</v>
      </c>
      <c r="D27" s="5" t="n">
        <v>-413</v>
      </c>
    </row>
    <row r="28" spans="1:4">
      <c r="A28" s="4" t="s">
        <v>157</v>
      </c>
      <c r="C28" s="5" t="n">
        <v>-1123</v>
      </c>
      <c r="D28" s="5" t="n">
        <v>-1901</v>
      </c>
    </row>
    <row r="29" spans="1:4">
      <c r="A29" s="3" t="s">
        <v>158</v>
      </c>
    </row>
    <row r="30" spans="1:4">
      <c r="A30" s="4" t="s">
        <v>159</v>
      </c>
      <c r="C30" s="5" t="n">
        <v>402</v>
      </c>
      <c r="D30" s="5" t="n">
        <v>867</v>
      </c>
    </row>
    <row r="31" spans="1:4">
      <c r="A31" s="4" t="s">
        <v>160</v>
      </c>
      <c r="C31" s="5" t="n">
        <v>0</v>
      </c>
      <c r="D31" s="5" t="n">
        <v>572</v>
      </c>
    </row>
    <row r="32" spans="1:4">
      <c r="A32" s="4" t="s">
        <v>161</v>
      </c>
      <c r="B32" s="4" t="s">
        <v>59</v>
      </c>
      <c r="C32" s="5" t="n">
        <v>0</v>
      </c>
      <c r="D32" s="5" t="n">
        <v>293</v>
      </c>
    </row>
    <row r="33" spans="1:4">
      <c r="A33" s="4" t="s">
        <v>162</v>
      </c>
      <c r="C33" s="5" t="n">
        <v>-45</v>
      </c>
      <c r="D33" s="5" t="n">
        <v>-59</v>
      </c>
    </row>
    <row r="34" spans="1:4">
      <c r="A34" s="4" t="s">
        <v>163</v>
      </c>
      <c r="C34" s="5" t="n">
        <v>357</v>
      </c>
      <c r="D34" s="5" t="n">
        <v>1673</v>
      </c>
    </row>
    <row r="35" spans="1:4">
      <c r="A35" s="3" t="s">
        <v>164</v>
      </c>
    </row>
    <row r="36" spans="1:4">
      <c r="A36" s="4" t="s">
        <v>165</v>
      </c>
      <c r="C36" s="5" t="n">
        <v>112</v>
      </c>
      <c r="D36" s="5" t="n">
        <v>0</v>
      </c>
    </row>
    <row r="37" spans="1:4">
      <c r="A37" s="4" t="s">
        <v>166</v>
      </c>
      <c r="C37" s="5" t="n">
        <v>-10</v>
      </c>
      <c r="D37" s="5" t="n">
        <v>0</v>
      </c>
    </row>
    <row r="38" spans="1:4">
      <c r="A38" s="4" t="s">
        <v>167</v>
      </c>
      <c r="B38" s="4" t="s">
        <v>62</v>
      </c>
      <c r="C38" s="5" t="n">
        <v>1423</v>
      </c>
      <c r="D38" s="5" t="n">
        <v>638</v>
      </c>
    </row>
    <row r="39" spans="1:4">
      <c r="A39" s="4" t="s">
        <v>168</v>
      </c>
      <c r="B39" s="4" t="s">
        <v>97</v>
      </c>
      <c r="C39" s="5" t="n">
        <v>-1024</v>
      </c>
      <c r="D39" s="5" t="n">
        <v>-887</v>
      </c>
    </row>
    <row r="40" spans="1:4">
      <c r="A40" s="4" t="s">
        <v>169</v>
      </c>
      <c r="C40" s="5" t="n">
        <v>565</v>
      </c>
      <c r="D40" s="5" t="n">
        <v>464</v>
      </c>
    </row>
    <row r="41" spans="1:4">
      <c r="A41" s="4" t="s">
        <v>170</v>
      </c>
      <c r="C41" s="5" t="n">
        <v>206</v>
      </c>
      <c r="D41" s="5" t="n">
        <v>106</v>
      </c>
    </row>
    <row r="42" spans="1:4">
      <c r="A42" s="4" t="s">
        <v>171</v>
      </c>
      <c r="B42" s="4" t="s">
        <v>101</v>
      </c>
      <c r="C42" s="5" t="n">
        <v>-35</v>
      </c>
      <c r="D42" s="5" t="n">
        <v>-25</v>
      </c>
    </row>
    <row r="43" spans="1:4">
      <c r="A43" s="4" t="s">
        <v>172</v>
      </c>
      <c r="C43" s="5" t="n">
        <v>1237</v>
      </c>
      <c r="D43" s="5" t="n">
        <v>296</v>
      </c>
    </row>
    <row r="44" spans="1:4">
      <c r="A44" s="4" t="s">
        <v>173</v>
      </c>
      <c r="C44" s="5" t="n">
        <v>471</v>
      </c>
      <c r="D44" s="5" t="n">
        <v>68</v>
      </c>
    </row>
    <row r="45" spans="1:4">
      <c r="A45" s="4" t="s">
        <v>174</v>
      </c>
      <c r="C45" s="5" t="n">
        <v>336</v>
      </c>
      <c r="D45" s="5" t="n">
        <v>286</v>
      </c>
    </row>
    <row r="46" spans="1:4">
      <c r="A46" s="4" t="s">
        <v>175</v>
      </c>
      <c r="C46" s="5" t="n">
        <v>807</v>
      </c>
      <c r="D46" s="5" t="n">
        <v>354</v>
      </c>
    </row>
    <row r="47" spans="1:4">
      <c r="A47" s="3" t="s">
        <v>176</v>
      </c>
    </row>
    <row r="48" spans="1:4">
      <c r="A48" s="4" t="s">
        <v>177</v>
      </c>
      <c r="C48" s="5" t="n">
        <v>16</v>
      </c>
      <c r="D48" s="5" t="n">
        <v>33</v>
      </c>
    </row>
    <row r="49" spans="1:4">
      <c r="A49" s="4" t="s">
        <v>178</v>
      </c>
      <c r="B49" s="4" t="s">
        <v>106</v>
      </c>
      <c r="C49" s="5" t="n">
        <v>314</v>
      </c>
      <c r="D49" s="5" t="n">
        <v>285</v>
      </c>
    </row>
    <row r="50" spans="1:4">
      <c r="A50" s="4" t="s">
        <v>179</v>
      </c>
      <c r="C50" s="5" t="n">
        <v>18</v>
      </c>
      <c r="D50" s="5" t="n">
        <v>9</v>
      </c>
    </row>
    <row r="51" spans="1:4">
      <c r="A51" s="4" t="s">
        <v>180</v>
      </c>
      <c r="C51" s="7" t="n">
        <v>14</v>
      </c>
      <c r="D51" s="7" t="n">
        <v>0</v>
      </c>
    </row>
    <row r="52" spans="1:4"/>
    <row r="53" spans="1:4">
      <c r="A53" s="4" t="s">
        <v>56</v>
      </c>
      <c r="B53" s="4" t="s">
        <v>181</v>
      </c>
    </row>
    <row r="54" spans="1:4">
      <c r="A54" s="4" t="s">
        <v>59</v>
      </c>
      <c r="B54" s="4" t="s">
        <v>182</v>
      </c>
    </row>
    <row r="55" spans="1:4">
      <c r="A55" s="4" t="s">
        <v>62</v>
      </c>
      <c r="B55" s="4" t="s">
        <v>183</v>
      </c>
    </row>
    <row r="56" spans="1:4">
      <c r="A56" s="4" t="s">
        <v>97</v>
      </c>
      <c r="B56" s="4" t="s">
        <v>184</v>
      </c>
    </row>
    <row r="57" spans="1:4">
      <c r="A57" s="4" t="s">
        <v>101</v>
      </c>
      <c r="B57" s="4" t="s">
        <v>185</v>
      </c>
    </row>
    <row r="58" spans="1:4">
      <c r="A58" s="4" t="s">
        <v>106</v>
      </c>
      <c r="B58" s="4" t="s">
        <v>186</v>
      </c>
    </row>
  </sheetData>
  <mergeCells count="9">
    <mergeCell ref="A1:B2"/>
    <mergeCell ref="C1:D1"/>
    <mergeCell ref="A52:C52"/>
    <mergeCell ref="B53:C53"/>
    <mergeCell ref="B54:C54"/>
    <mergeCell ref="B55:C55"/>
    <mergeCell ref="B56:C56"/>
    <mergeCell ref="B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58</v>
      </c>
      <c r="B1" s="2" t="s">
        <v>27</v>
      </c>
      <c r="F1" s="2" t="s">
        <v>1</v>
      </c>
    </row>
    <row r="2" spans="1:7">
      <c r="B2" s="2" t="s">
        <v>2</v>
      </c>
      <c r="C2" s="2" t="s">
        <v>28</v>
      </c>
      <c r="D2" s="2" t="s">
        <v>30</v>
      </c>
      <c r="E2" s="2" t="s">
        <v>31</v>
      </c>
      <c r="F2" s="2" t="s">
        <v>2</v>
      </c>
      <c r="G2" s="2" t="s">
        <v>30</v>
      </c>
    </row>
    <row r="3" spans="1:7">
      <c r="A3" s="3" t="s">
        <v>859</v>
      </c>
    </row>
    <row r="4" spans="1:7">
      <c r="A4" s="4" t="s">
        <v>860</v>
      </c>
      <c r="B4" s="7" t="n">
        <v>37</v>
      </c>
      <c r="D4" s="7" t="n">
        <v>47</v>
      </c>
      <c r="F4" s="7" t="n">
        <v>111</v>
      </c>
      <c r="G4" s="7" t="n">
        <v>145</v>
      </c>
    </row>
    <row r="5" spans="1:7">
      <c r="A5" s="4" t="s">
        <v>861</v>
      </c>
      <c r="B5" s="5" t="n">
        <v>-38</v>
      </c>
      <c r="D5" s="5" t="n">
        <v>-48</v>
      </c>
      <c r="F5" s="5" t="n">
        <v>-119</v>
      </c>
      <c r="G5" s="5" t="n">
        <v>-151</v>
      </c>
    </row>
    <row r="6" spans="1:7">
      <c r="A6" s="4" t="s">
        <v>862</v>
      </c>
      <c r="B6" s="5" t="n">
        <v>39</v>
      </c>
      <c r="D6" s="5" t="n">
        <v>249</v>
      </c>
      <c r="F6" s="5" t="n">
        <v>217</v>
      </c>
      <c r="G6" s="5" t="n">
        <v>546</v>
      </c>
    </row>
    <row r="7" spans="1:7">
      <c r="A7" s="4" t="s">
        <v>863</v>
      </c>
      <c r="B7" s="5" t="n">
        <v>38</v>
      </c>
      <c r="D7" s="5" t="n">
        <v>248</v>
      </c>
      <c r="F7" s="5" t="n">
        <v>209</v>
      </c>
      <c r="G7" s="5" t="n">
        <v>540</v>
      </c>
    </row>
    <row r="8" spans="1:7">
      <c r="A8" s="4" t="s">
        <v>376</v>
      </c>
    </row>
    <row r="9" spans="1:7">
      <c r="A9" s="3" t="s">
        <v>370</v>
      </c>
    </row>
    <row r="10" spans="1:7">
      <c r="A10" s="4" t="s">
        <v>864</v>
      </c>
      <c r="B10" s="7" t="n">
        <v>12</v>
      </c>
      <c r="C10" s="7" t="n">
        <v>108</v>
      </c>
      <c r="F10" s="7" t="n">
        <v>120</v>
      </c>
    </row>
    <row r="11" spans="1:7">
      <c r="A11" s="4" t="s">
        <v>865</v>
      </c>
    </row>
    <row r="12" spans="1:7">
      <c r="A12" s="3" t="s">
        <v>370</v>
      </c>
    </row>
    <row r="13" spans="1:7">
      <c r="A13" s="4" t="s">
        <v>864</v>
      </c>
      <c r="D13" s="7" t="n">
        <v>203</v>
      </c>
      <c r="E13" s="7" t="n">
        <v>200</v>
      </c>
      <c r="G13" s="7" t="n">
        <v>403</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8"/>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32"/>
    <col customWidth="1" max="16" min="16" width="22"/>
    <col customWidth="1" max="17" min="17" width="22"/>
  </cols>
  <sheetData>
    <row r="1" spans="1:17">
      <c r="A1" s="1" t="s">
        <v>866</v>
      </c>
      <c r="B1" s="2" t="s">
        <v>362</v>
      </c>
      <c r="C1" s="2" t="s">
        <v>867</v>
      </c>
      <c r="D1" s="2" t="s">
        <v>868</v>
      </c>
      <c r="E1" s="2" t="s">
        <v>364</v>
      </c>
      <c r="F1" s="2" t="s">
        <v>869</v>
      </c>
      <c r="G1" s="2" t="s">
        <v>870</v>
      </c>
      <c r="H1" s="2" t="s">
        <v>329</v>
      </c>
      <c r="I1" s="2" t="s">
        <v>871</v>
      </c>
      <c r="J1" s="2" t="s">
        <v>308</v>
      </c>
      <c r="K1" s="2" t="s">
        <v>872</v>
      </c>
      <c r="L1" s="2" t="s">
        <v>329</v>
      </c>
      <c r="M1" s="2" t="s">
        <v>308</v>
      </c>
      <c r="N1" s="2" t="s">
        <v>365</v>
      </c>
      <c r="O1" s="2" t="s">
        <v>873</v>
      </c>
      <c r="P1" s="2" t="s">
        <v>367</v>
      </c>
      <c r="Q1" s="2" t="s">
        <v>369</v>
      </c>
    </row>
    <row r="2" spans="1:17">
      <c r="A2" s="3" t="s">
        <v>370</v>
      </c>
    </row>
    <row r="3" spans="1:17">
      <c r="A3" s="4" t="s">
        <v>373</v>
      </c>
      <c r="H3" s="7" t="n">
        <v>2</v>
      </c>
      <c r="J3" s="7" t="n">
        <v>138</v>
      </c>
      <c r="L3" s="7" t="n">
        <v>345</v>
      </c>
      <c r="M3" s="7" t="n">
        <v>271</v>
      </c>
    </row>
    <row r="4" spans="1:17">
      <c r="A4" s="4" t="s">
        <v>371</v>
      </c>
      <c r="N4" s="5" t="n">
        <v>12</v>
      </c>
      <c r="P4" s="5" t="n">
        <v>138</v>
      </c>
      <c r="Q4" s="5" t="n">
        <v>138</v>
      </c>
    </row>
    <row r="5" spans="1:17">
      <c r="A5" s="4" t="s">
        <v>376</v>
      </c>
    </row>
    <row r="6" spans="1:17">
      <c r="A6" s="3" t="s">
        <v>370</v>
      </c>
    </row>
    <row r="7" spans="1:17">
      <c r="A7" s="4" t="s">
        <v>373</v>
      </c>
      <c r="E7" s="7" t="n">
        <v>282</v>
      </c>
    </row>
    <row r="8" spans="1:17">
      <c r="A8" s="4" t="s">
        <v>377</v>
      </c>
      <c r="E8" s="7" t="n">
        <v>125</v>
      </c>
      <c r="N8" s="7" t="n">
        <v>32</v>
      </c>
    </row>
    <row r="9" spans="1:17">
      <c r="A9" s="4" t="s">
        <v>874</v>
      </c>
      <c r="O9" s="5" t="n">
        <v>12</v>
      </c>
    </row>
    <row r="10" spans="1:17">
      <c r="A10" s="4" t="s">
        <v>875</v>
      </c>
      <c r="O10" s="7" t="n">
        <v>550</v>
      </c>
    </row>
    <row r="11" spans="1:17">
      <c r="A11" s="4" t="s">
        <v>864</v>
      </c>
      <c r="H11" s="5" t="n">
        <v>12</v>
      </c>
      <c r="I11" s="7" t="n">
        <v>108</v>
      </c>
      <c r="L11" s="7" t="n">
        <v>120</v>
      </c>
    </row>
    <row r="12" spans="1:17">
      <c r="A12" s="4" t="s">
        <v>876</v>
      </c>
      <c r="D12" s="4" t="s">
        <v>877</v>
      </c>
    </row>
    <row r="13" spans="1:17">
      <c r="A13" s="4" t="s">
        <v>878</v>
      </c>
    </row>
    <row r="14" spans="1:17">
      <c r="A14" s="3" t="s">
        <v>370</v>
      </c>
    </row>
    <row r="15" spans="1:17">
      <c r="A15" s="4" t="s">
        <v>864</v>
      </c>
      <c r="J15" s="7" t="n">
        <v>203</v>
      </c>
      <c r="K15" s="7" t="n">
        <v>200</v>
      </c>
      <c r="M15" s="7" t="n">
        <v>403</v>
      </c>
    </row>
    <row r="16" spans="1:17">
      <c r="A16" s="4" t="s">
        <v>879</v>
      </c>
      <c r="F16" s="5" t="n">
        <v>20</v>
      </c>
    </row>
    <row r="17" spans="1:17">
      <c r="A17" s="4" t="s">
        <v>144</v>
      </c>
      <c r="F17" s="7" t="n">
        <v>512</v>
      </c>
    </row>
    <row r="18" spans="1:17">
      <c r="A18" s="4" t="s">
        <v>386</v>
      </c>
    </row>
    <row r="19" spans="1:17">
      <c r="A19" s="3" t="s">
        <v>370</v>
      </c>
    </row>
    <row r="20" spans="1:17">
      <c r="A20" s="4" t="s">
        <v>387</v>
      </c>
      <c r="L20" s="4" t="s">
        <v>388</v>
      </c>
    </row>
    <row r="21" spans="1:17">
      <c r="A21" s="4" t="s">
        <v>880</v>
      </c>
      <c r="L21" s="4" t="s">
        <v>325</v>
      </c>
    </row>
    <row r="22" spans="1:17">
      <c r="A22" s="4" t="s">
        <v>389</v>
      </c>
      <c r="H22" s="7" t="n">
        <v>100</v>
      </c>
      <c r="L22" s="7" t="n">
        <v>100</v>
      </c>
    </row>
    <row r="23" spans="1:17">
      <c r="A23" s="4" t="s">
        <v>881</v>
      </c>
    </row>
    <row r="24" spans="1:17">
      <c r="A24" s="3" t="s">
        <v>370</v>
      </c>
    </row>
    <row r="25" spans="1:17">
      <c r="A25" s="4" t="s">
        <v>882</v>
      </c>
      <c r="C25" s="7" t="n">
        <v>315</v>
      </c>
    </row>
    <row r="26" spans="1:17">
      <c r="A26" s="4" t="s">
        <v>883</v>
      </c>
    </row>
    <row r="27" spans="1:17">
      <c r="A27" s="3" t="s">
        <v>370</v>
      </c>
    </row>
    <row r="28" spans="1:17">
      <c r="A28" s="4" t="s">
        <v>882</v>
      </c>
      <c r="C28" s="7" t="n">
        <v>28</v>
      </c>
    </row>
    <row r="29" spans="1:17">
      <c r="A29" s="4" t="s">
        <v>884</v>
      </c>
    </row>
    <row r="30" spans="1:17">
      <c r="A30" s="3" t="s">
        <v>370</v>
      </c>
    </row>
    <row r="31" spans="1:17">
      <c r="A31" s="4" t="s">
        <v>879</v>
      </c>
      <c r="D31" s="5" t="n">
        <v>51</v>
      </c>
      <c r="G31" s="5" t="n">
        <v>51</v>
      </c>
    </row>
    <row r="32" spans="1:17">
      <c r="A32" s="4" t="s">
        <v>144</v>
      </c>
      <c r="G32" s="7" t="n">
        <v>515</v>
      </c>
    </row>
    <row r="33" spans="1:17">
      <c r="A33" s="4" t="s">
        <v>378</v>
      </c>
    </row>
    <row r="34" spans="1:17">
      <c r="A34" s="3" t="s">
        <v>370</v>
      </c>
    </row>
    <row r="35" spans="1:17">
      <c r="A35" s="4" t="s">
        <v>373</v>
      </c>
      <c r="B35" s="7" t="n">
        <v>2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5"/>
  </cols>
  <sheetData>
    <row r="1" spans="1:9">
      <c r="A1" s="1" t="s">
        <v>885</v>
      </c>
      <c r="B1" s="2" t="s">
        <v>27</v>
      </c>
      <c r="F1" s="2" t="s">
        <v>1</v>
      </c>
      <c r="H1" s="2" t="s">
        <v>886</v>
      </c>
    </row>
    <row r="2" spans="1:9">
      <c r="B2" s="2" t="s">
        <v>2</v>
      </c>
      <c r="C2" s="2" t="s">
        <v>28</v>
      </c>
      <c r="D2" s="2" t="s">
        <v>30</v>
      </c>
      <c r="E2" s="2" t="s">
        <v>32</v>
      </c>
      <c r="F2" s="2" t="s">
        <v>2</v>
      </c>
      <c r="G2" s="2" t="s">
        <v>30</v>
      </c>
      <c r="H2" s="2" t="s">
        <v>887</v>
      </c>
      <c r="I2" s="2" t="s">
        <v>81</v>
      </c>
    </row>
    <row r="3" spans="1:9">
      <c r="A3" s="3" t="s">
        <v>888</v>
      </c>
    </row>
    <row r="4" spans="1:9">
      <c r="A4" s="4" t="s">
        <v>889</v>
      </c>
      <c r="B4" s="7" t="n">
        <v>136000000</v>
      </c>
      <c r="D4" s="7" t="n">
        <v>156000000</v>
      </c>
      <c r="F4" s="7" t="n">
        <v>136000000</v>
      </c>
      <c r="G4" s="7" t="n">
        <v>156000000</v>
      </c>
      <c r="I4" s="7" t="n">
        <v>130000000</v>
      </c>
    </row>
    <row r="5" spans="1:9">
      <c r="A5" s="4" t="s">
        <v>890</v>
      </c>
      <c r="B5" s="5" t="n">
        <v>108000000</v>
      </c>
      <c r="F5" s="5" t="n">
        <v>108000000</v>
      </c>
    </row>
    <row r="6" spans="1:9">
      <c r="A6" s="4" t="s">
        <v>891</v>
      </c>
      <c r="B6" s="5" t="n">
        <v>1000000</v>
      </c>
      <c r="D6" s="5" t="n">
        <v>3000000</v>
      </c>
      <c r="F6" s="5" t="n">
        <v>6000000</v>
      </c>
      <c r="G6" s="5" t="n">
        <v>14000000</v>
      </c>
    </row>
    <row r="7" spans="1:9">
      <c r="A7" s="4" t="s">
        <v>892</v>
      </c>
      <c r="B7" s="5" t="n">
        <v>20000000</v>
      </c>
      <c r="F7" s="5" t="n">
        <v>20000000</v>
      </c>
    </row>
    <row r="8" spans="1:9">
      <c r="A8" s="4" t="s">
        <v>893</v>
      </c>
      <c r="B8" s="5" t="n">
        <v>45000000</v>
      </c>
      <c r="D8" s="5" t="n">
        <v>70000000</v>
      </c>
      <c r="F8" s="5" t="n">
        <v>45000000</v>
      </c>
      <c r="G8" s="5" t="n">
        <v>70000000</v>
      </c>
      <c r="I8" s="5" t="n">
        <v>51000000</v>
      </c>
    </row>
    <row r="9" spans="1:9">
      <c r="A9" s="4" t="s">
        <v>894</v>
      </c>
      <c r="B9" s="5" t="n">
        <v>36000000</v>
      </c>
      <c r="D9" s="5" t="n">
        <v>46000000</v>
      </c>
      <c r="F9" s="5" t="n">
        <v>36000000</v>
      </c>
      <c r="G9" s="5" t="n">
        <v>46000000</v>
      </c>
      <c r="I9" s="5" t="n">
        <v>40000000</v>
      </c>
    </row>
    <row r="10" spans="1:9">
      <c r="A10" s="4" t="s">
        <v>895</v>
      </c>
      <c r="B10" s="5" t="n">
        <v>9000000</v>
      </c>
      <c r="D10" s="7" t="n">
        <v>2000000</v>
      </c>
      <c r="F10" s="5" t="n">
        <v>5000000</v>
      </c>
      <c r="G10" s="5" t="n">
        <v>6000000</v>
      </c>
    </row>
    <row r="11" spans="1:9">
      <c r="A11" s="4" t="s">
        <v>896</v>
      </c>
      <c r="I11" s="5" t="n">
        <v>1700000000</v>
      </c>
    </row>
    <row r="12" spans="1:9">
      <c r="A12" s="4" t="s">
        <v>897</v>
      </c>
      <c r="I12" s="5" t="n">
        <v>899000000</v>
      </c>
    </row>
    <row r="13" spans="1:9">
      <c r="A13" s="4" t="s">
        <v>898</v>
      </c>
      <c r="B13" s="5" t="n">
        <v>17500000</v>
      </c>
    </row>
    <row r="14" spans="1:9">
      <c r="A14" s="4" t="s">
        <v>899</v>
      </c>
      <c r="I14" s="7" t="n">
        <v>4200000000</v>
      </c>
    </row>
    <row r="15" spans="1:9">
      <c r="A15" s="4" t="s">
        <v>900</v>
      </c>
      <c r="B15" s="7" t="n">
        <v>26500000</v>
      </c>
      <c r="C15" s="7" t="n">
        <v>27000000</v>
      </c>
    </row>
    <row r="16" spans="1:9">
      <c r="A16" s="4" t="s">
        <v>901</v>
      </c>
      <c r="C16" s="7" t="n">
        <v>27000000</v>
      </c>
      <c r="F16" s="7" t="n">
        <v>27000000</v>
      </c>
      <c r="G16" s="7" t="n">
        <v>0</v>
      </c>
    </row>
    <row r="17" spans="1:9">
      <c r="A17" s="4" t="s">
        <v>902</v>
      </c>
      <c r="B17" s="4" t="s">
        <v>903</v>
      </c>
      <c r="D17" s="4" t="s">
        <v>536</v>
      </c>
      <c r="F17" s="4" t="s">
        <v>904</v>
      </c>
      <c r="G17" s="4" t="s">
        <v>905</v>
      </c>
    </row>
    <row r="18" spans="1:9">
      <c r="A18" s="4" t="s">
        <v>906</v>
      </c>
      <c r="I18" s="4" t="s">
        <v>907</v>
      </c>
    </row>
    <row r="19" spans="1:9">
      <c r="A19" s="4" t="s">
        <v>908</v>
      </c>
      <c r="I19" s="7" t="n">
        <v>470000000</v>
      </c>
    </row>
    <row r="20" spans="1:9">
      <c r="A20" s="4" t="s">
        <v>909</v>
      </c>
      <c r="I20" s="5" t="n">
        <v>222000000</v>
      </c>
    </row>
    <row r="21" spans="1:9">
      <c r="A21" s="4" t="s">
        <v>910</v>
      </c>
      <c r="I21" s="5" t="n">
        <v>270000000</v>
      </c>
    </row>
    <row r="22" spans="1:9">
      <c r="A22" s="4" t="s">
        <v>911</v>
      </c>
      <c r="I22" s="5" t="n">
        <v>11000000</v>
      </c>
    </row>
    <row r="23" spans="1:9">
      <c r="A23" s="4" t="s">
        <v>912</v>
      </c>
      <c r="F23" s="7" t="n">
        <v>11000000</v>
      </c>
      <c r="G23" s="7" t="n">
        <v>120000000</v>
      </c>
    </row>
    <row r="24" spans="1:9">
      <c r="A24" s="4" t="s">
        <v>913</v>
      </c>
      <c r="I24" s="5" t="n">
        <v>6000000</v>
      </c>
    </row>
    <row r="25" spans="1:9">
      <c r="A25" s="4" t="s">
        <v>914</v>
      </c>
      <c r="B25" s="7" t="n">
        <v>4000000</v>
      </c>
      <c r="F25" s="5" t="n">
        <v>4000000</v>
      </c>
    </row>
    <row r="26" spans="1:9">
      <c r="A26" s="4" t="s">
        <v>915</v>
      </c>
      <c r="B26" s="7" t="n">
        <v>2000000</v>
      </c>
      <c r="F26" s="7" t="n">
        <v>2000000</v>
      </c>
    </row>
    <row r="27" spans="1:9">
      <c r="A27" s="4" t="s">
        <v>916</v>
      </c>
      <c r="I27" s="5" t="n">
        <v>6000000</v>
      </c>
    </row>
    <row r="28" spans="1:9">
      <c r="A28" s="4" t="s">
        <v>917</v>
      </c>
      <c r="I28" s="7" t="n">
        <v>5000000</v>
      </c>
    </row>
    <row r="29" spans="1:9">
      <c r="A29" s="4" t="s">
        <v>386</v>
      </c>
    </row>
    <row r="30" spans="1:9">
      <c r="A30" s="3" t="s">
        <v>888</v>
      </c>
    </row>
    <row r="31" spans="1:9">
      <c r="A31" s="4" t="s">
        <v>918</v>
      </c>
      <c r="E31" s="7" t="n">
        <v>101000000</v>
      </c>
    </row>
    <row r="32" spans="1:9">
      <c r="A32" s="4" t="s">
        <v>919</v>
      </c>
      <c r="E32" s="5" t="n">
        <v>963000000</v>
      </c>
    </row>
    <row r="33" spans="1:9">
      <c r="A33" s="4" t="s">
        <v>920</v>
      </c>
      <c r="E33" s="5" t="n">
        <v>361000000</v>
      </c>
    </row>
    <row r="34" spans="1:9">
      <c r="A34" s="4" t="s">
        <v>921</v>
      </c>
    </row>
    <row r="35" spans="1:9">
      <c r="A35" s="3" t="s">
        <v>888</v>
      </c>
    </row>
    <row r="36" spans="1:9">
      <c r="A36" s="4" t="s">
        <v>922</v>
      </c>
      <c r="E36" s="5" t="n">
        <v>0</v>
      </c>
    </row>
    <row r="37" spans="1:9">
      <c r="A37" s="4" t="s">
        <v>923</v>
      </c>
    </row>
    <row r="38" spans="1:9">
      <c r="A38" s="3" t="s">
        <v>888</v>
      </c>
    </row>
    <row r="39" spans="1:9">
      <c r="A39" s="4" t="s">
        <v>922</v>
      </c>
      <c r="E39" s="7" t="n">
        <v>4000000</v>
      </c>
    </row>
    <row r="40" spans="1:9">
      <c r="A40" s="4" t="s">
        <v>831</v>
      </c>
    </row>
    <row r="41" spans="1:9">
      <c r="A41" s="3" t="s">
        <v>888</v>
      </c>
    </row>
    <row r="42" spans="1:9">
      <c r="A42" s="4" t="s">
        <v>924</v>
      </c>
      <c r="H42" s="7" t="n">
        <v>2300000</v>
      </c>
    </row>
    <row r="43" spans="1:9">
      <c r="A43" s="4" t="s">
        <v>925</v>
      </c>
      <c r="H43" s="5" t="n">
        <v>11200000</v>
      </c>
    </row>
    <row r="44" spans="1:9">
      <c r="A44" s="4" t="s">
        <v>926</v>
      </c>
      <c r="H44" s="5" t="n">
        <v>0</v>
      </c>
    </row>
    <row r="45" spans="1:9">
      <c r="A45" s="4" t="s">
        <v>927</v>
      </c>
    </row>
    <row r="46" spans="1:9">
      <c r="A46" s="3" t="s">
        <v>888</v>
      </c>
    </row>
    <row r="47" spans="1:9">
      <c r="A47" s="4" t="s">
        <v>912</v>
      </c>
      <c r="H47" s="7" t="n">
        <v>-2300000</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928</v>
      </c>
      <c r="C1" s="2" t="s">
        <v>27</v>
      </c>
      <c r="E1" s="2" t="s">
        <v>1</v>
      </c>
    </row>
    <row r="2" spans="1:7">
      <c r="C2" s="2" t="s">
        <v>2</v>
      </c>
      <c r="D2" s="2" t="s">
        <v>30</v>
      </c>
      <c r="E2" s="2" t="s">
        <v>2</v>
      </c>
      <c r="F2" s="2" t="s">
        <v>30</v>
      </c>
      <c r="G2" s="2" t="s">
        <v>81</v>
      </c>
    </row>
    <row r="3" spans="1:7">
      <c r="A3" s="3" t="s">
        <v>929</v>
      </c>
    </row>
    <row r="4" spans="1:7">
      <c r="A4" s="4" t="s">
        <v>34</v>
      </c>
      <c r="C4" s="7" t="n">
        <v>2742</v>
      </c>
      <c r="D4" s="7" t="n">
        <v>3575</v>
      </c>
      <c r="E4" s="7" t="n">
        <v>8815</v>
      </c>
      <c r="F4" s="7" t="n">
        <v>12052</v>
      </c>
    </row>
    <row r="5" spans="1:7">
      <c r="A5" s="3" t="s">
        <v>930</v>
      </c>
    </row>
    <row r="6" spans="1:7">
      <c r="A6" s="4" t="s">
        <v>36</v>
      </c>
      <c r="C6" s="5" t="n">
        <v>2315</v>
      </c>
      <c r="D6" s="5" t="n">
        <v>2871</v>
      </c>
      <c r="E6" s="5" t="n">
        <v>7081</v>
      </c>
      <c r="F6" s="5" t="n">
        <v>9445</v>
      </c>
    </row>
    <row r="7" spans="1:7">
      <c r="A7" s="4" t="s">
        <v>37</v>
      </c>
      <c r="C7" s="5" t="n">
        <v>856</v>
      </c>
      <c r="D7" s="5" t="n">
        <v>1091</v>
      </c>
      <c r="E7" s="5" t="n">
        <v>2626</v>
      </c>
      <c r="F7" s="5" t="n">
        <v>3435</v>
      </c>
    </row>
    <row r="8" spans="1:7">
      <c r="A8" s="4" t="s">
        <v>38</v>
      </c>
      <c r="C8" s="5" t="n">
        <v>65</v>
      </c>
      <c r="D8" s="5" t="n">
        <v>89</v>
      </c>
      <c r="E8" s="5" t="n">
        <v>198</v>
      </c>
      <c r="F8" s="5" t="n">
        <v>259</v>
      </c>
    </row>
    <row r="9" spans="1:7">
      <c r="A9" s="4" t="s">
        <v>39</v>
      </c>
      <c r="C9" s="5" t="n">
        <v>236</v>
      </c>
      <c r="D9" s="5" t="n">
        <v>9</v>
      </c>
      <c r="E9" s="5" t="n">
        <v>327</v>
      </c>
      <c r="F9" s="5" t="n">
        <v>29</v>
      </c>
    </row>
    <row r="10" spans="1:7">
      <c r="A10" s="4" t="s">
        <v>40</v>
      </c>
      <c r="C10" s="5" t="n">
        <v>-76</v>
      </c>
      <c r="D10" s="5" t="n">
        <v>-316</v>
      </c>
      <c r="E10" s="5" t="n">
        <v>-344</v>
      </c>
      <c r="F10" s="5" t="n">
        <v>-1437</v>
      </c>
    </row>
    <row r="11" spans="1:7">
      <c r="A11" s="4" t="s">
        <v>41</v>
      </c>
      <c r="C11" s="5" t="n">
        <v>3396</v>
      </c>
      <c r="D11" s="5" t="n">
        <v>3744</v>
      </c>
      <c r="E11" s="5" t="n">
        <v>9888</v>
      </c>
      <c r="F11" s="5" t="n">
        <v>11731</v>
      </c>
    </row>
    <row r="12" spans="1:7">
      <c r="A12" s="4" t="s">
        <v>42</v>
      </c>
      <c r="C12" s="5" t="n">
        <v>-654</v>
      </c>
      <c r="D12" s="5" t="n">
        <v>-169</v>
      </c>
      <c r="E12" s="5" t="n">
        <v>-1073</v>
      </c>
      <c r="F12" s="5" t="n">
        <v>321</v>
      </c>
    </row>
    <row r="13" spans="1:7">
      <c r="A13" s="4" t="s">
        <v>931</v>
      </c>
      <c r="C13" s="5" t="n">
        <v>6677</v>
      </c>
      <c r="D13" s="5" t="n">
        <v>8210</v>
      </c>
      <c r="E13" s="5" t="n">
        <v>6677</v>
      </c>
      <c r="F13" s="5" t="n">
        <v>8210</v>
      </c>
      <c r="G13" s="7" t="n">
        <v>7273</v>
      </c>
    </row>
    <row r="14" spans="1:7">
      <c r="A14" s="4" t="s">
        <v>932</v>
      </c>
      <c r="C14" s="5" t="n">
        <v>13</v>
      </c>
      <c r="D14" s="5" t="n">
        <v>18</v>
      </c>
      <c r="E14" s="5" t="n">
        <v>45</v>
      </c>
      <c r="F14" s="5" t="n">
        <v>59</v>
      </c>
    </row>
    <row r="15" spans="1:7">
      <c r="A15" s="4" t="s">
        <v>55</v>
      </c>
    </row>
    <row r="16" spans="1:7">
      <c r="A16" s="3" t="s">
        <v>929</v>
      </c>
    </row>
    <row r="17" spans="1:7">
      <c r="A17" s="4" t="s">
        <v>34</v>
      </c>
      <c r="C17" s="5" t="n">
        <v>2069</v>
      </c>
      <c r="D17" s="5" t="n">
        <v>2810</v>
      </c>
      <c r="E17" s="5" t="n">
        <v>6709</v>
      </c>
      <c r="F17" s="5" t="n">
        <v>9553</v>
      </c>
    </row>
    <row r="18" spans="1:7">
      <c r="A18" s="3" t="s">
        <v>930</v>
      </c>
    </row>
    <row r="19" spans="1:7">
      <c r="A19" s="4" t="s">
        <v>36</v>
      </c>
      <c r="B19" s="4" t="s">
        <v>56</v>
      </c>
      <c r="C19" s="5" t="n">
        <v>1945</v>
      </c>
      <c r="D19" s="5" t="n">
        <v>2448</v>
      </c>
      <c r="E19" s="5" t="n">
        <v>5899</v>
      </c>
      <c r="F19" s="5" t="n">
        <v>8042</v>
      </c>
    </row>
    <row r="20" spans="1:7">
      <c r="A20" s="4" t="s">
        <v>933</v>
      </c>
    </row>
    <row r="21" spans="1:7">
      <c r="A21" s="3" t="s">
        <v>929</v>
      </c>
    </row>
    <row r="22" spans="1:7">
      <c r="A22" s="4" t="s">
        <v>34</v>
      </c>
      <c r="C22" s="5" t="n">
        <v>1171</v>
      </c>
      <c r="D22" s="5" t="n">
        <v>1541</v>
      </c>
      <c r="E22" s="5" t="n">
        <v>3869</v>
      </c>
      <c r="F22" s="5" t="n">
        <v>5282</v>
      </c>
    </row>
    <row r="23" spans="1:7">
      <c r="A23" s="4" t="s">
        <v>934</v>
      </c>
    </row>
    <row r="24" spans="1:7">
      <c r="A24" s="3" t="s">
        <v>929</v>
      </c>
    </row>
    <row r="25" spans="1:7">
      <c r="A25" s="4" t="s">
        <v>34</v>
      </c>
      <c r="C25" s="5" t="n">
        <v>632</v>
      </c>
      <c r="D25" s="5" t="n">
        <v>847</v>
      </c>
      <c r="E25" s="5" t="n">
        <v>2000</v>
      </c>
      <c r="F25" s="5" t="n">
        <v>2802</v>
      </c>
    </row>
    <row r="26" spans="1:7">
      <c r="A26" s="4" t="s">
        <v>935</v>
      </c>
    </row>
    <row r="27" spans="1:7">
      <c r="A27" s="3" t="s">
        <v>929</v>
      </c>
    </row>
    <row r="28" spans="1:7">
      <c r="A28" s="4" t="s">
        <v>34</v>
      </c>
      <c r="C28" s="5" t="n">
        <v>266</v>
      </c>
      <c r="D28" s="5" t="n">
        <v>422</v>
      </c>
      <c r="E28" s="5" t="n">
        <v>840</v>
      </c>
      <c r="F28" s="5" t="n">
        <v>1469</v>
      </c>
    </row>
    <row r="29" spans="1:7">
      <c r="A29" s="4" t="s">
        <v>57</v>
      </c>
    </row>
    <row r="30" spans="1:7">
      <c r="A30" s="3" t="s">
        <v>929</v>
      </c>
    </row>
    <row r="31" spans="1:7">
      <c r="A31" s="4" t="s">
        <v>34</v>
      </c>
      <c r="B31" s="4" t="s">
        <v>58</v>
      </c>
      <c r="C31" s="5" t="n">
        <v>673</v>
      </c>
      <c r="D31" s="5" t="n">
        <v>765</v>
      </c>
      <c r="E31" s="5" t="n">
        <v>2106</v>
      </c>
      <c r="F31" s="5" t="n">
        <v>2499</v>
      </c>
    </row>
    <row r="32" spans="1:7">
      <c r="A32" s="3" t="s">
        <v>930</v>
      </c>
    </row>
    <row r="33" spans="1:7">
      <c r="A33" s="4" t="s">
        <v>36</v>
      </c>
      <c r="B33" s="4" t="s">
        <v>59</v>
      </c>
      <c r="C33" s="5" t="n">
        <v>370</v>
      </c>
      <c r="D33" s="5" t="n">
        <v>423</v>
      </c>
      <c r="E33" s="5" t="n">
        <v>1182</v>
      </c>
      <c r="F33" s="5" t="n">
        <v>1403</v>
      </c>
    </row>
    <row r="34" spans="1:7">
      <c r="A34" s="4" t="s">
        <v>936</v>
      </c>
    </row>
    <row r="35" spans="1:7">
      <c r="A35" s="3" t="s">
        <v>929</v>
      </c>
    </row>
    <row r="36" spans="1:7">
      <c r="A36" s="4" t="s">
        <v>34</v>
      </c>
      <c r="C36" s="5" t="n">
        <v>370</v>
      </c>
      <c r="D36" s="5" t="n">
        <v>432</v>
      </c>
      <c r="E36" s="5" t="n">
        <v>1155</v>
      </c>
      <c r="F36" s="5" t="n">
        <v>1378</v>
      </c>
    </row>
    <row r="37" spans="1:7">
      <c r="A37" s="4" t="s">
        <v>151</v>
      </c>
    </row>
    <row r="38" spans="1:7">
      <c r="A38" s="3" t="s">
        <v>929</v>
      </c>
    </row>
    <row r="39" spans="1:7">
      <c r="A39" s="4" t="s">
        <v>34</v>
      </c>
      <c r="C39" s="5" t="n">
        <v>303</v>
      </c>
      <c r="D39" s="5" t="n">
        <v>333</v>
      </c>
      <c r="E39" s="5" t="n">
        <v>951</v>
      </c>
      <c r="F39" s="5" t="n">
        <v>1121</v>
      </c>
    </row>
    <row r="40" spans="1:7">
      <c r="A40" s="4" t="s">
        <v>390</v>
      </c>
    </row>
    <row r="41" spans="1:7">
      <c r="A41" s="3" t="s">
        <v>929</v>
      </c>
    </row>
    <row r="42" spans="1:7">
      <c r="A42" s="4" t="s">
        <v>34</v>
      </c>
      <c r="C42" s="5" t="n">
        <v>740</v>
      </c>
      <c r="D42" s="5" t="n">
        <v>1149</v>
      </c>
      <c r="E42" s="5" t="n">
        <v>2377</v>
      </c>
      <c r="F42" s="5" t="n">
        <v>4038</v>
      </c>
    </row>
    <row r="43" spans="1:7">
      <c r="A43" s="3" t="s">
        <v>930</v>
      </c>
    </row>
    <row r="44" spans="1:7">
      <c r="A44" s="4" t="s">
        <v>36</v>
      </c>
      <c r="C44" s="5" t="n">
        <v>666</v>
      </c>
      <c r="D44" s="5" t="n">
        <v>959</v>
      </c>
      <c r="E44" s="5" t="n">
        <v>1990</v>
      </c>
      <c r="F44" s="5" t="n">
        <v>3305</v>
      </c>
    </row>
    <row r="45" spans="1:7">
      <c r="A45" s="4" t="s">
        <v>37</v>
      </c>
      <c r="C45" s="5" t="n">
        <v>234</v>
      </c>
      <c r="D45" s="5" t="n">
        <v>377</v>
      </c>
      <c r="E45" s="5" t="n">
        <v>677</v>
      </c>
      <c r="F45" s="5" t="n">
        <v>1092</v>
      </c>
    </row>
    <row r="46" spans="1:7">
      <c r="A46" s="4" t="s">
        <v>38</v>
      </c>
      <c r="C46" s="5" t="n">
        <v>11</v>
      </c>
      <c r="D46" s="5" t="n">
        <v>19</v>
      </c>
      <c r="E46" s="5" t="n">
        <v>29</v>
      </c>
      <c r="F46" s="5" t="n">
        <v>46</v>
      </c>
    </row>
    <row r="47" spans="1:7">
      <c r="A47" s="4" t="s">
        <v>39</v>
      </c>
      <c r="C47" s="5" t="n">
        <v>0</v>
      </c>
      <c r="D47" s="5" t="n">
        <v>3</v>
      </c>
      <c r="E47" s="5" t="n">
        <v>6</v>
      </c>
      <c r="F47" s="5" t="n">
        <v>11</v>
      </c>
    </row>
    <row r="48" spans="1:7">
      <c r="A48" s="4" t="s">
        <v>40</v>
      </c>
      <c r="C48" s="5" t="n">
        <v>-19</v>
      </c>
      <c r="D48" s="5" t="n">
        <v>-132</v>
      </c>
      <c r="E48" s="5" t="n">
        <v>-84</v>
      </c>
      <c r="F48" s="5" t="n">
        <v>-808</v>
      </c>
    </row>
    <row r="49" spans="1:7">
      <c r="A49" s="4" t="s">
        <v>41</v>
      </c>
      <c r="C49" s="5" t="n">
        <v>892</v>
      </c>
      <c r="D49" s="5" t="n">
        <v>1226</v>
      </c>
      <c r="E49" s="5" t="n">
        <v>2618</v>
      </c>
      <c r="F49" s="5" t="n">
        <v>3646</v>
      </c>
    </row>
    <row r="50" spans="1:7">
      <c r="A50" s="4" t="s">
        <v>42</v>
      </c>
      <c r="C50" s="5" t="n">
        <v>-152</v>
      </c>
      <c r="D50" s="5" t="n">
        <v>-77</v>
      </c>
      <c r="E50" s="5" t="n">
        <v>-241</v>
      </c>
      <c r="F50" s="5" t="n">
        <v>392</v>
      </c>
    </row>
    <row r="51" spans="1:7">
      <c r="A51" s="4" t="s">
        <v>931</v>
      </c>
      <c r="C51" s="5" t="n">
        <v>1552</v>
      </c>
      <c r="D51" s="5" t="n">
        <v>1987</v>
      </c>
      <c r="E51" s="5" t="n">
        <v>1552</v>
      </c>
      <c r="F51" s="5" t="n">
        <v>1987</v>
      </c>
    </row>
    <row r="52" spans="1:7">
      <c r="A52" s="4" t="s">
        <v>932</v>
      </c>
      <c r="C52" s="5" t="n">
        <v>4</v>
      </c>
      <c r="D52" s="5" t="n">
        <v>3</v>
      </c>
      <c r="E52" s="5" t="n">
        <v>20</v>
      </c>
      <c r="F52" s="5" t="n">
        <v>12</v>
      </c>
    </row>
    <row r="53" spans="1:7">
      <c r="A53" s="4" t="s">
        <v>937</v>
      </c>
    </row>
    <row r="54" spans="1:7">
      <c r="A54" s="3" t="s">
        <v>929</v>
      </c>
    </row>
    <row r="55" spans="1:7">
      <c r="A55" s="4" t="s">
        <v>34</v>
      </c>
      <c r="C55" s="5" t="n">
        <v>728</v>
      </c>
      <c r="D55" s="5" t="n">
        <v>1135</v>
      </c>
      <c r="E55" s="5" t="n">
        <v>2347</v>
      </c>
      <c r="F55" s="5" t="n">
        <v>3996</v>
      </c>
    </row>
    <row r="56" spans="1:7">
      <c r="A56" s="3" t="s">
        <v>930</v>
      </c>
    </row>
    <row r="57" spans="1:7">
      <c r="A57" s="4" t="s">
        <v>36</v>
      </c>
      <c r="C57" s="5" t="n">
        <v>665</v>
      </c>
      <c r="D57" s="5" t="n">
        <v>957</v>
      </c>
      <c r="E57" s="5" t="n">
        <v>1985</v>
      </c>
      <c r="F57" s="5" t="n">
        <v>3298</v>
      </c>
    </row>
    <row r="58" spans="1:7">
      <c r="A58" s="4" t="s">
        <v>938</v>
      </c>
    </row>
    <row r="59" spans="1:7">
      <c r="A59" s="3" t="s">
        <v>929</v>
      </c>
    </row>
    <row r="60" spans="1:7">
      <c r="A60" s="4" t="s">
        <v>34</v>
      </c>
      <c r="C60" s="5" t="n">
        <v>186</v>
      </c>
      <c r="D60" s="5" t="n">
        <v>295</v>
      </c>
      <c r="E60" s="5" t="n">
        <v>627</v>
      </c>
      <c r="F60" s="5" t="n">
        <v>1087</v>
      </c>
    </row>
    <row r="61" spans="1:7">
      <c r="A61" s="4" t="s">
        <v>939</v>
      </c>
    </row>
    <row r="62" spans="1:7">
      <c r="A62" s="3" t="s">
        <v>929</v>
      </c>
    </row>
    <row r="63" spans="1:7">
      <c r="A63" s="4" t="s">
        <v>34</v>
      </c>
      <c r="C63" s="5" t="n">
        <v>277</v>
      </c>
      <c r="D63" s="5" t="n">
        <v>421</v>
      </c>
      <c r="E63" s="5" t="n">
        <v>884</v>
      </c>
      <c r="F63" s="5" t="n">
        <v>1445</v>
      </c>
    </row>
    <row r="64" spans="1:7">
      <c r="A64" s="4" t="s">
        <v>940</v>
      </c>
    </row>
    <row r="65" spans="1:7">
      <c r="A65" s="3" t="s">
        <v>929</v>
      </c>
    </row>
    <row r="66" spans="1:7">
      <c r="A66" s="4" t="s">
        <v>34</v>
      </c>
      <c r="C66" s="5" t="n">
        <v>265</v>
      </c>
      <c r="D66" s="5" t="n">
        <v>419</v>
      </c>
      <c r="E66" s="5" t="n">
        <v>836</v>
      </c>
      <c r="F66" s="5" t="n">
        <v>1464</v>
      </c>
    </row>
    <row r="67" spans="1:7">
      <c r="A67" s="4" t="s">
        <v>941</v>
      </c>
    </row>
    <row r="68" spans="1:7">
      <c r="A68" s="3" t="s">
        <v>929</v>
      </c>
    </row>
    <row r="69" spans="1:7">
      <c r="A69" s="4" t="s">
        <v>34</v>
      </c>
      <c r="C69" s="5" t="n">
        <v>12</v>
      </c>
      <c r="D69" s="5" t="n">
        <v>14</v>
      </c>
      <c r="E69" s="5" t="n">
        <v>30</v>
      </c>
      <c r="F69" s="5" t="n">
        <v>42</v>
      </c>
    </row>
    <row r="70" spans="1:7">
      <c r="A70" s="3" t="s">
        <v>930</v>
      </c>
    </row>
    <row r="71" spans="1:7">
      <c r="A71" s="4" t="s">
        <v>36</v>
      </c>
      <c r="C71" s="5" t="n">
        <v>1</v>
      </c>
      <c r="D71" s="5" t="n">
        <v>2</v>
      </c>
      <c r="E71" s="5" t="n">
        <v>5</v>
      </c>
      <c r="F71" s="5" t="n">
        <v>7</v>
      </c>
    </row>
    <row r="72" spans="1:7">
      <c r="A72" s="4" t="s">
        <v>942</v>
      </c>
    </row>
    <row r="73" spans="1:7">
      <c r="A73" s="3" t="s">
        <v>929</v>
      </c>
    </row>
    <row r="74" spans="1:7">
      <c r="A74" s="4" t="s">
        <v>34</v>
      </c>
      <c r="C74" s="5" t="n">
        <v>0</v>
      </c>
      <c r="D74" s="5" t="n">
        <v>1</v>
      </c>
      <c r="E74" s="5" t="n">
        <v>2</v>
      </c>
      <c r="F74" s="5" t="n">
        <v>3</v>
      </c>
    </row>
    <row r="75" spans="1:7">
      <c r="A75" s="4" t="s">
        <v>943</v>
      </c>
    </row>
    <row r="76" spans="1:7">
      <c r="A76" s="3" t="s">
        <v>929</v>
      </c>
    </row>
    <row r="77" spans="1:7">
      <c r="A77" s="4" t="s">
        <v>34</v>
      </c>
      <c r="C77" s="5" t="n">
        <v>12</v>
      </c>
      <c r="D77" s="5" t="n">
        <v>13</v>
      </c>
      <c r="E77" s="5" t="n">
        <v>28</v>
      </c>
      <c r="F77" s="5" t="n">
        <v>39</v>
      </c>
    </row>
    <row r="78" spans="1:7">
      <c r="A78" s="4" t="s">
        <v>735</v>
      </c>
    </row>
    <row r="79" spans="1:7">
      <c r="A79" s="3" t="s">
        <v>929</v>
      </c>
    </row>
    <row r="80" spans="1:7">
      <c r="A80" s="4" t="s">
        <v>34</v>
      </c>
      <c r="C80" s="5" t="n">
        <v>2002</v>
      </c>
      <c r="D80" s="5" t="n">
        <v>2426</v>
      </c>
      <c r="E80" s="5" t="n">
        <v>6438</v>
      </c>
      <c r="F80" s="5" t="n">
        <v>8014</v>
      </c>
    </row>
    <row r="81" spans="1:7">
      <c r="A81" s="3" t="s">
        <v>930</v>
      </c>
    </row>
    <row r="82" spans="1:7">
      <c r="A82" s="4" t="s">
        <v>36</v>
      </c>
      <c r="C82" s="5" t="n">
        <v>1649</v>
      </c>
      <c r="D82" s="5" t="n">
        <v>1912</v>
      </c>
      <c r="E82" s="5" t="n">
        <v>5091</v>
      </c>
      <c r="F82" s="5" t="n">
        <v>6140</v>
      </c>
    </row>
    <row r="83" spans="1:7">
      <c r="A83" s="4" t="s">
        <v>37</v>
      </c>
      <c r="C83" s="5" t="n">
        <v>622</v>
      </c>
      <c r="D83" s="5" t="n">
        <v>714</v>
      </c>
      <c r="E83" s="5" t="n">
        <v>1949</v>
      </c>
      <c r="F83" s="5" t="n">
        <v>2343</v>
      </c>
    </row>
    <row r="84" spans="1:7">
      <c r="A84" s="4" t="s">
        <v>38</v>
      </c>
      <c r="C84" s="5" t="n">
        <v>54</v>
      </c>
      <c r="D84" s="5" t="n">
        <v>70</v>
      </c>
      <c r="E84" s="5" t="n">
        <v>169</v>
      </c>
      <c r="F84" s="5" t="n">
        <v>213</v>
      </c>
    </row>
    <row r="85" spans="1:7">
      <c r="A85" s="4" t="s">
        <v>39</v>
      </c>
      <c r="C85" s="5" t="n">
        <v>236</v>
      </c>
      <c r="D85" s="5" t="n">
        <v>6</v>
      </c>
      <c r="E85" s="5" t="n">
        <v>321</v>
      </c>
      <c r="F85" s="5" t="n">
        <v>18</v>
      </c>
    </row>
    <row r="86" spans="1:7">
      <c r="A86" s="4" t="s">
        <v>40</v>
      </c>
      <c r="C86" s="5" t="n">
        <v>-57</v>
      </c>
      <c r="D86" s="5" t="n">
        <v>-184</v>
      </c>
      <c r="E86" s="5" t="n">
        <v>-260</v>
      </c>
      <c r="F86" s="5" t="n">
        <v>-629</v>
      </c>
    </row>
    <row r="87" spans="1:7">
      <c r="A87" s="4" t="s">
        <v>41</v>
      </c>
      <c r="C87" s="5" t="n">
        <v>2504</v>
      </c>
      <c r="D87" s="5" t="n">
        <v>2518</v>
      </c>
      <c r="E87" s="5" t="n">
        <v>7270</v>
      </c>
      <c r="F87" s="5" t="n">
        <v>8085</v>
      </c>
    </row>
    <row r="88" spans="1:7">
      <c r="A88" s="4" t="s">
        <v>42</v>
      </c>
      <c r="C88" s="5" t="n">
        <v>-502</v>
      </c>
      <c r="D88" s="5" t="n">
        <v>-92</v>
      </c>
      <c r="E88" s="5" t="n">
        <v>-832</v>
      </c>
      <c r="F88" s="5" t="n">
        <v>-71</v>
      </c>
    </row>
    <row r="89" spans="1:7">
      <c r="A89" s="4" t="s">
        <v>931</v>
      </c>
      <c r="C89" s="5" t="n">
        <v>5125</v>
      </c>
      <c r="D89" s="5" t="n">
        <v>6223</v>
      </c>
      <c r="E89" s="5" t="n">
        <v>5125</v>
      </c>
      <c r="F89" s="5" t="n">
        <v>6223</v>
      </c>
    </row>
    <row r="90" spans="1:7">
      <c r="A90" s="4" t="s">
        <v>932</v>
      </c>
      <c r="C90" s="5" t="n">
        <v>9</v>
      </c>
      <c r="D90" s="5" t="n">
        <v>15</v>
      </c>
      <c r="E90" s="5" t="n">
        <v>25</v>
      </c>
      <c r="F90" s="5" t="n">
        <v>47</v>
      </c>
    </row>
    <row r="91" spans="1:7">
      <c r="A91" s="4" t="s">
        <v>944</v>
      </c>
    </row>
    <row r="92" spans="1:7">
      <c r="A92" s="3" t="s">
        <v>929</v>
      </c>
    </row>
    <row r="93" spans="1:7">
      <c r="A93" s="4" t="s">
        <v>34</v>
      </c>
      <c r="C93" s="5" t="n">
        <v>1341</v>
      </c>
      <c r="D93" s="5" t="n">
        <v>1675</v>
      </c>
      <c r="E93" s="5" t="n">
        <v>4362</v>
      </c>
      <c r="F93" s="5" t="n">
        <v>5557</v>
      </c>
    </row>
    <row r="94" spans="1:7">
      <c r="A94" s="3" t="s">
        <v>930</v>
      </c>
    </row>
    <row r="95" spans="1:7">
      <c r="A95" s="4" t="s">
        <v>36</v>
      </c>
      <c r="C95" s="5" t="n">
        <v>1280</v>
      </c>
      <c r="D95" s="5" t="n">
        <v>1491</v>
      </c>
      <c r="E95" s="5" t="n">
        <v>3914</v>
      </c>
      <c r="F95" s="5" t="n">
        <v>4744</v>
      </c>
    </row>
    <row r="96" spans="1:7">
      <c r="A96" s="4" t="s">
        <v>945</v>
      </c>
    </row>
    <row r="97" spans="1:7">
      <c r="A97" s="3" t="s">
        <v>929</v>
      </c>
    </row>
    <row r="98" spans="1:7">
      <c r="A98" s="4" t="s">
        <v>34</v>
      </c>
      <c r="C98" s="5" t="n">
        <v>985</v>
      </c>
      <c r="D98" s="5" t="n">
        <v>1246</v>
      </c>
      <c r="E98" s="5" t="n">
        <v>3242</v>
      </c>
      <c r="F98" s="5" t="n">
        <v>4195</v>
      </c>
    </row>
    <row r="99" spans="1:7">
      <c r="A99" s="4" t="s">
        <v>946</v>
      </c>
    </row>
    <row r="100" spans="1:7">
      <c r="A100" s="3" t="s">
        <v>929</v>
      </c>
    </row>
    <row r="101" spans="1:7">
      <c r="A101" s="4" t="s">
        <v>34</v>
      </c>
      <c r="C101" s="5" t="n">
        <v>355</v>
      </c>
      <c r="D101" s="5" t="n">
        <v>426</v>
      </c>
      <c r="E101" s="5" t="n">
        <v>1116</v>
      </c>
      <c r="F101" s="5" t="n">
        <v>1357</v>
      </c>
    </row>
    <row r="102" spans="1:7">
      <c r="A102" s="4" t="s">
        <v>947</v>
      </c>
    </row>
    <row r="103" spans="1:7">
      <c r="A103" s="3" t="s">
        <v>929</v>
      </c>
    </row>
    <row r="104" spans="1:7">
      <c r="A104" s="4" t="s">
        <v>34</v>
      </c>
      <c r="C104" s="5" t="n">
        <v>1</v>
      </c>
      <c r="D104" s="5" t="n">
        <v>3</v>
      </c>
      <c r="E104" s="5" t="n">
        <v>4</v>
      </c>
      <c r="F104" s="5" t="n">
        <v>5</v>
      </c>
    </row>
    <row r="105" spans="1:7">
      <c r="A105" s="4" t="s">
        <v>948</v>
      </c>
    </row>
    <row r="106" spans="1:7">
      <c r="A106" s="3" t="s">
        <v>929</v>
      </c>
    </row>
    <row r="107" spans="1:7">
      <c r="A107" s="4" t="s">
        <v>34</v>
      </c>
      <c r="C107" s="5" t="n">
        <v>661</v>
      </c>
      <c r="D107" s="5" t="n">
        <v>751</v>
      </c>
      <c r="E107" s="5" t="n">
        <v>2076</v>
      </c>
      <c r="F107" s="5" t="n">
        <v>2457</v>
      </c>
    </row>
    <row r="108" spans="1:7">
      <c r="A108" s="3" t="s">
        <v>930</v>
      </c>
    </row>
    <row r="109" spans="1:7">
      <c r="A109" s="4" t="s">
        <v>36</v>
      </c>
      <c r="C109" s="5" t="n">
        <v>369</v>
      </c>
      <c r="D109" s="5" t="n">
        <v>421</v>
      </c>
      <c r="E109" s="5" t="n">
        <v>1177</v>
      </c>
      <c r="F109" s="5" t="n">
        <v>1396</v>
      </c>
    </row>
    <row r="110" spans="1:7">
      <c r="A110" s="4" t="s">
        <v>949</v>
      </c>
    </row>
    <row r="111" spans="1:7">
      <c r="A111" s="3" t="s">
        <v>929</v>
      </c>
    </row>
    <row r="112" spans="1:7">
      <c r="A112" s="4" t="s">
        <v>34</v>
      </c>
      <c r="C112" s="5" t="n">
        <v>370</v>
      </c>
      <c r="D112" s="5" t="n">
        <v>431</v>
      </c>
      <c r="E112" s="5" t="n">
        <v>1153</v>
      </c>
      <c r="F112" s="5" t="n">
        <v>1375</v>
      </c>
    </row>
    <row r="113" spans="1:7">
      <c r="A113" s="4" t="s">
        <v>950</v>
      </c>
    </row>
    <row r="114" spans="1:7">
      <c r="A114" s="3" t="s">
        <v>929</v>
      </c>
    </row>
    <row r="115" spans="1:7">
      <c r="A115" s="4" t="s">
        <v>34</v>
      </c>
      <c r="C115" s="7" t="n">
        <v>291</v>
      </c>
      <c r="D115" s="7" t="n">
        <v>320</v>
      </c>
      <c r="E115" s="7" t="n">
        <v>923</v>
      </c>
      <c r="F115" s="7" t="n">
        <v>1082</v>
      </c>
    </row>
    <row r="116" spans="1:7"/>
    <row r="117" spans="1:7">
      <c r="A117" s="4" t="s">
        <v>56</v>
      </c>
      <c r="B117" s="4" t="s">
        <v>60</v>
      </c>
    </row>
    <row r="118" spans="1:7">
      <c r="A118" s="4" t="s">
        <v>59</v>
      </c>
      <c r="B118" s="4" t="s">
        <v>61</v>
      </c>
    </row>
    <row r="119" spans="1:7">
      <c r="A119" s="4" t="s">
        <v>62</v>
      </c>
      <c r="B119" s="4" t="s">
        <v>63</v>
      </c>
    </row>
  </sheetData>
  <mergeCells count="7">
    <mergeCell ref="A1:B2"/>
    <mergeCell ref="C1:D1"/>
    <mergeCell ref="E1:F1"/>
    <mergeCell ref="A116:F116"/>
    <mergeCell ref="B117:F117"/>
    <mergeCell ref="B118:F118"/>
    <mergeCell ref="B119:F1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81</v>
      </c>
      <c r="D1" s="2" t="s">
        <v>30</v>
      </c>
      <c r="E1" s="2" t="s">
        <v>339</v>
      </c>
    </row>
    <row r="2" spans="1:5">
      <c r="A2" s="3" t="s">
        <v>235</v>
      </c>
    </row>
    <row r="3" spans="1:5">
      <c r="A3" s="4" t="s">
        <v>952</v>
      </c>
      <c r="B3" s="7" t="n">
        <v>354</v>
      </c>
      <c r="C3" s="7" t="n">
        <v>491</v>
      </c>
      <c r="D3" s="7" t="n">
        <v>534</v>
      </c>
    </row>
    <row r="4" spans="1:5">
      <c r="A4" s="4" t="s">
        <v>151</v>
      </c>
      <c r="B4" s="5" t="n">
        <v>110</v>
      </c>
      <c r="C4" s="5" t="n">
        <v>444</v>
      </c>
      <c r="D4" s="5" t="n">
        <v>467</v>
      </c>
    </row>
    <row r="5" spans="1:5">
      <c r="A5" s="4" t="s">
        <v>953</v>
      </c>
      <c r="B5" s="7" t="n">
        <v>464</v>
      </c>
      <c r="C5" s="7" t="n">
        <v>935</v>
      </c>
      <c r="D5" s="7" t="n">
        <v>1001</v>
      </c>
      <c r="E5" s="7" t="n">
        <v>10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7"/>
    <col customWidth="1" max="6" min="6" width="14"/>
    <col customWidth="1" max="7" min="7" width="14"/>
  </cols>
  <sheetData>
    <row r="1" spans="1:7">
      <c r="A1" s="1" t="s">
        <v>954</v>
      </c>
      <c r="B1" s="2" t="s">
        <v>27</v>
      </c>
      <c r="E1" s="2" t="s">
        <v>1</v>
      </c>
    </row>
    <row r="2" spans="1:7">
      <c r="B2" s="2" t="s">
        <v>2</v>
      </c>
      <c r="C2" s="2" t="s">
        <v>29</v>
      </c>
      <c r="D2" s="2" t="s">
        <v>30</v>
      </c>
      <c r="E2" s="2" t="s">
        <v>2</v>
      </c>
      <c r="F2" s="2" t="s">
        <v>30</v>
      </c>
      <c r="G2" s="2" t="s">
        <v>81</v>
      </c>
    </row>
    <row r="3" spans="1:7">
      <c r="A3" s="3" t="s">
        <v>235</v>
      </c>
    </row>
    <row r="4" spans="1:7">
      <c r="A4" s="4" t="s">
        <v>145</v>
      </c>
      <c r="C4" s="7" t="n">
        <v>206</v>
      </c>
      <c r="E4" s="7" t="n">
        <v>208</v>
      </c>
      <c r="F4" s="7" t="n">
        <v>0</v>
      </c>
    </row>
    <row r="5" spans="1:7">
      <c r="A5" s="4" t="s">
        <v>955</v>
      </c>
      <c r="C5" s="7" t="n">
        <v>254</v>
      </c>
    </row>
    <row r="6" spans="1:7">
      <c r="A6" s="4" t="s">
        <v>956</v>
      </c>
      <c r="E6" s="7" t="n">
        <v>27</v>
      </c>
    </row>
    <row r="7" spans="1:7">
      <c r="A7" s="4" t="s">
        <v>319</v>
      </c>
      <c r="E7" s="4" t="s">
        <v>320</v>
      </c>
    </row>
    <row r="8" spans="1:7">
      <c r="A8" s="4" t="s">
        <v>957</v>
      </c>
      <c r="E8" s="7" t="n">
        <v>484</v>
      </c>
      <c r="F8" s="5" t="n">
        <v>559</v>
      </c>
    </row>
    <row r="9" spans="1:7">
      <c r="A9" s="4" t="s">
        <v>958</v>
      </c>
      <c r="B9" s="7" t="n">
        <v>39</v>
      </c>
      <c r="D9" s="7" t="n">
        <v>44</v>
      </c>
      <c r="E9" s="5" t="n">
        <v>39</v>
      </c>
      <c r="F9" s="5" t="n">
        <v>44</v>
      </c>
      <c r="G9" s="7" t="n">
        <v>41</v>
      </c>
    </row>
    <row r="10" spans="1:7">
      <c r="A10" s="4" t="s">
        <v>959</v>
      </c>
      <c r="B10" s="5" t="n">
        <v>128</v>
      </c>
      <c r="D10" s="5" t="n">
        <v>146</v>
      </c>
      <c r="E10" s="5" t="n">
        <v>128</v>
      </c>
      <c r="F10" s="5" t="n">
        <v>146</v>
      </c>
      <c r="G10" s="7" t="n">
        <v>141</v>
      </c>
    </row>
    <row r="11" spans="1:7">
      <c r="A11" s="4" t="s">
        <v>960</v>
      </c>
      <c r="B11" s="7" t="n">
        <v>25</v>
      </c>
      <c r="D11" s="7" t="n">
        <v>27</v>
      </c>
      <c r="E11" s="7" t="n">
        <v>76</v>
      </c>
      <c r="F11" s="7" t="n">
        <v>81</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329</v>
      </c>
    </row>
    <row r="2" spans="1:2">
      <c r="A2" s="4" t="s">
        <v>330</v>
      </c>
    </row>
    <row r="3" spans="1:2">
      <c r="A3" s="3" t="s">
        <v>331</v>
      </c>
    </row>
    <row r="4" spans="1:2">
      <c r="A4" s="4" t="s">
        <v>334</v>
      </c>
      <c r="B4" s="7" t="n">
        <v>534</v>
      </c>
    </row>
    <row r="5" spans="1:2">
      <c r="A5" s="4" t="s">
        <v>332</v>
      </c>
      <c r="B5" s="4" t="s">
        <v>333</v>
      </c>
    </row>
    <row r="6" spans="1:2">
      <c r="A6" s="4" t="s">
        <v>336</v>
      </c>
    </row>
    <row r="7" spans="1:2">
      <c r="A7" s="3" t="s">
        <v>331</v>
      </c>
    </row>
    <row r="8" spans="1:2">
      <c r="A8" s="4" t="s">
        <v>334</v>
      </c>
      <c r="B8" s="7" t="n">
        <v>451</v>
      </c>
    </row>
    <row r="9" spans="1:2">
      <c r="A9" s="4" t="s">
        <v>332</v>
      </c>
      <c r="B9" s="4" t="s">
        <v>1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2</v>
      </c>
      <c r="B1" s="2" t="s">
        <v>27</v>
      </c>
      <c r="C1" s="2" t="s">
        <v>1</v>
      </c>
    </row>
    <row r="2" spans="1:3">
      <c r="B2" s="2" t="s">
        <v>81</v>
      </c>
      <c r="C2" s="2" t="s">
        <v>2</v>
      </c>
    </row>
    <row r="3" spans="1:3">
      <c r="A3" s="3" t="s">
        <v>963</v>
      </c>
    </row>
    <row r="4" spans="1:3">
      <c r="A4" s="4" t="s">
        <v>964</v>
      </c>
      <c r="B4" s="7" t="n">
        <v>1167</v>
      </c>
      <c r="C4" s="7" t="n">
        <v>1114</v>
      </c>
    </row>
    <row r="5" spans="1:3">
      <c r="A5" s="4" t="s">
        <v>965</v>
      </c>
      <c r="B5" s="5" t="n">
        <v>167</v>
      </c>
      <c r="C5" s="5" t="n">
        <v>437</v>
      </c>
    </row>
    <row r="6" spans="1:3">
      <c r="A6" s="4" t="s">
        <v>966</v>
      </c>
      <c r="B6" s="5" t="n">
        <v>-220</v>
      </c>
      <c r="C6" s="5" t="n">
        <v>-566</v>
      </c>
    </row>
    <row r="7" spans="1:3">
      <c r="A7" s="4" t="s">
        <v>967</v>
      </c>
      <c r="B7" s="7" t="n">
        <v>1114</v>
      </c>
      <c r="C7" s="7" t="n">
        <v>9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968</v>
      </c>
      <c r="B1" s="2" t="s">
        <v>1</v>
      </c>
    </row>
    <row r="2" spans="1:2">
      <c r="B2" s="2" t="s">
        <v>969</v>
      </c>
    </row>
    <row r="3" spans="1:2">
      <c r="A3" s="4" t="s">
        <v>970</v>
      </c>
    </row>
    <row r="4" spans="1:2">
      <c r="A4" s="3" t="s">
        <v>971</v>
      </c>
    </row>
    <row r="5" spans="1:2">
      <c r="A5" s="4" t="s">
        <v>972</v>
      </c>
      <c r="B5" s="5" t="n">
        <v>3</v>
      </c>
    </row>
    <row r="6" spans="1:2">
      <c r="A6" s="4" t="s">
        <v>973</v>
      </c>
    </row>
    <row r="7" spans="1:2">
      <c r="A7" s="3" t="s">
        <v>971</v>
      </c>
    </row>
    <row r="8" spans="1:2">
      <c r="A8" s="4" t="s">
        <v>974</v>
      </c>
      <c r="B8" s="4" t="s">
        <v>975</v>
      </c>
    </row>
    <row r="9" spans="1:2">
      <c r="A9" s="4" t="s">
        <v>976</v>
      </c>
      <c r="B9" s="4" t="s">
        <v>977</v>
      </c>
    </row>
    <row r="10" spans="1:2">
      <c r="A10" s="4" t="s">
        <v>978</v>
      </c>
    </row>
    <row r="11" spans="1:2">
      <c r="A11" s="3" t="s">
        <v>971</v>
      </c>
    </row>
    <row r="12" spans="1:2">
      <c r="A12" s="4" t="s">
        <v>974</v>
      </c>
      <c r="B12" s="4" t="s">
        <v>666</v>
      </c>
    </row>
    <row r="13" spans="1:2">
      <c r="A13" s="4" t="s">
        <v>976</v>
      </c>
      <c r="B13" s="4" t="s">
        <v>977</v>
      </c>
    </row>
    <row r="14" spans="1:2">
      <c r="A14" s="4" t="s">
        <v>979</v>
      </c>
    </row>
    <row r="15" spans="1:2">
      <c r="A15" s="3" t="s">
        <v>971</v>
      </c>
    </row>
    <row r="16" spans="1:2">
      <c r="A16" s="4" t="s">
        <v>974</v>
      </c>
      <c r="B16" s="4" t="s">
        <v>508</v>
      </c>
    </row>
    <row r="17" spans="1:2">
      <c r="A17" s="4" t="s">
        <v>976</v>
      </c>
      <c r="B17" s="4" t="s">
        <v>9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1"/>
    <col customWidth="1" max="5" min="5" width="24"/>
  </cols>
  <sheetData>
    <row r="1" spans="1:5">
      <c r="A1" s="1" t="s">
        <v>980</v>
      </c>
      <c r="C1" s="2" t="s">
        <v>981</v>
      </c>
      <c r="D1" s="2" t="s">
        <v>1</v>
      </c>
    </row>
    <row r="2" spans="1:5">
      <c r="C2" s="2" t="s">
        <v>982</v>
      </c>
      <c r="D2" s="2" t="s">
        <v>329</v>
      </c>
      <c r="E2" s="2" t="s">
        <v>983</v>
      </c>
    </row>
    <row r="3" spans="1:5">
      <c r="A3" s="3" t="s">
        <v>971</v>
      </c>
    </row>
    <row r="4" spans="1:5">
      <c r="A4" s="4" t="s">
        <v>178</v>
      </c>
      <c r="B4" s="4" t="s">
        <v>56</v>
      </c>
      <c r="D4" s="7" t="n">
        <v>314</v>
      </c>
      <c r="E4" s="7" t="n">
        <v>285</v>
      </c>
    </row>
    <row r="5" spans="1:5">
      <c r="A5" s="4" t="s">
        <v>984</v>
      </c>
    </row>
    <row r="6" spans="1:5">
      <c r="A6" s="3" t="s">
        <v>971</v>
      </c>
    </row>
    <row r="7" spans="1:5">
      <c r="A7" s="4" t="s">
        <v>985</v>
      </c>
      <c r="C7" s="5" t="n">
        <v>7</v>
      </c>
      <c r="E7" s="9" t="n">
        <v>7.1</v>
      </c>
    </row>
    <row r="8" spans="1:5">
      <c r="A8" s="4" t="s">
        <v>504</v>
      </c>
      <c r="C8" s="4" t="s">
        <v>539</v>
      </c>
      <c r="E8" s="4" t="s">
        <v>986</v>
      </c>
    </row>
    <row r="9" spans="1:5">
      <c r="A9" s="4" t="s">
        <v>987</v>
      </c>
      <c r="C9" s="7" t="n">
        <v>8</v>
      </c>
      <c r="E9" s="7" t="n">
        <v>19</v>
      </c>
    </row>
    <row r="10" spans="1:5">
      <c r="A10" s="4" t="s">
        <v>178</v>
      </c>
      <c r="D10" s="9" t="n">
        <v>0.4</v>
      </c>
    </row>
    <row r="11" spans="1:5">
      <c r="A11" s="4" t="s">
        <v>988</v>
      </c>
    </row>
    <row r="12" spans="1:5">
      <c r="A12" s="3" t="s">
        <v>971</v>
      </c>
    </row>
    <row r="13" spans="1:5">
      <c r="A13" s="4" t="s">
        <v>461</v>
      </c>
      <c r="D13" s="7" t="n">
        <v>50</v>
      </c>
    </row>
    <row r="14" spans="1:5"/>
    <row r="15" spans="1:5">
      <c r="A15" s="4" t="s">
        <v>56</v>
      </c>
      <c r="B15" s="4" t="s">
        <v>186</v>
      </c>
    </row>
  </sheetData>
  <mergeCells count="4">
    <mergeCell ref="A1:B2"/>
    <mergeCell ref="D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30</v>
      </c>
    </row>
    <row r="3" spans="1:4">
      <c r="A3" s="4" t="s">
        <v>166</v>
      </c>
      <c r="C3" s="7" t="n">
        <v>10</v>
      </c>
      <c r="D3" s="7" t="n">
        <v>0</v>
      </c>
    </row>
    <row r="4" spans="1:4">
      <c r="A4" s="4" t="s">
        <v>161</v>
      </c>
      <c r="B4" s="4" t="s">
        <v>56</v>
      </c>
      <c r="C4" s="5" t="n">
        <v>0</v>
      </c>
      <c r="D4" s="5" t="n">
        <v>293</v>
      </c>
    </row>
    <row r="5" spans="1:4">
      <c r="A5" s="4" t="s">
        <v>167</v>
      </c>
      <c r="B5" s="4" t="s">
        <v>59</v>
      </c>
      <c r="C5" s="5" t="n">
        <v>1423</v>
      </c>
      <c r="D5" s="5" t="n">
        <v>638</v>
      </c>
    </row>
    <row r="6" spans="1:4">
      <c r="A6" s="4" t="s">
        <v>168</v>
      </c>
      <c r="B6" s="4" t="s">
        <v>62</v>
      </c>
      <c r="C6" s="5" t="n">
        <v>1024</v>
      </c>
      <c r="D6" s="5" t="n">
        <v>887</v>
      </c>
    </row>
    <row r="7" spans="1:4">
      <c r="A7" s="4" t="s">
        <v>178</v>
      </c>
      <c r="B7" s="4" t="s">
        <v>97</v>
      </c>
      <c r="C7" s="5" t="n">
        <v>314</v>
      </c>
      <c r="D7" s="5" t="n">
        <v>285</v>
      </c>
    </row>
    <row r="8" spans="1:4">
      <c r="A8" s="4" t="s">
        <v>131</v>
      </c>
    </row>
    <row r="9" spans="1:4">
      <c r="A9" s="4" t="s">
        <v>188</v>
      </c>
      <c r="C9" s="5" t="n">
        <v>13</v>
      </c>
    </row>
    <row r="10" spans="1:4">
      <c r="A10" s="4" t="s">
        <v>178</v>
      </c>
      <c r="C10" s="5" t="n">
        <v>140</v>
      </c>
      <c r="D10" s="5" t="n">
        <v>114</v>
      </c>
    </row>
    <row r="11" spans="1:4">
      <c r="A11" s="4" t="s">
        <v>189</v>
      </c>
    </row>
    <row r="12" spans="1:4">
      <c r="A12" s="4" t="s">
        <v>167</v>
      </c>
      <c r="C12" s="5" t="n">
        <v>928</v>
      </c>
    </row>
    <row r="13" spans="1:4">
      <c r="A13" s="4" t="s">
        <v>190</v>
      </c>
    </row>
    <row r="14" spans="1:4">
      <c r="A14" s="4" t="s">
        <v>167</v>
      </c>
      <c r="D14" s="5" t="n">
        <v>553</v>
      </c>
    </row>
    <row r="15" spans="1:4">
      <c r="A15" s="4" t="s">
        <v>191</v>
      </c>
    </row>
    <row r="16" spans="1:4">
      <c r="A16" s="4" t="s">
        <v>168</v>
      </c>
      <c r="C16" s="7" t="n">
        <v>67</v>
      </c>
    </row>
    <row r="17" spans="1:4">
      <c r="A17" s="4" t="s">
        <v>192</v>
      </c>
    </row>
    <row r="18" spans="1:4">
      <c r="A18" s="4" t="s">
        <v>168</v>
      </c>
      <c r="D18" s="5" t="n">
        <v>299</v>
      </c>
    </row>
    <row r="19" spans="1:4">
      <c r="A19" s="4" t="s">
        <v>193</v>
      </c>
    </row>
    <row r="20" spans="1:4">
      <c r="A20" s="4" t="s">
        <v>161</v>
      </c>
      <c r="D20" s="5" t="n">
        <v>63</v>
      </c>
    </row>
    <row r="21" spans="1:4">
      <c r="A21" s="4" t="s">
        <v>188</v>
      </c>
      <c r="D21" s="7" t="n">
        <v>4</v>
      </c>
    </row>
    <row r="22" spans="1:4"/>
    <row r="23" spans="1:4">
      <c r="A23" s="4" t="s">
        <v>56</v>
      </c>
      <c r="B23" s="4" t="s">
        <v>182</v>
      </c>
    </row>
    <row r="24" spans="1:4">
      <c r="A24" s="4" t="s">
        <v>59</v>
      </c>
      <c r="B24" s="4" t="s">
        <v>183</v>
      </c>
    </row>
    <row r="25" spans="1:4">
      <c r="A25" s="4" t="s">
        <v>62</v>
      </c>
      <c r="B25" s="4" t="s">
        <v>184</v>
      </c>
    </row>
    <row r="26" spans="1:4">
      <c r="A26" s="4" t="s">
        <v>97</v>
      </c>
      <c r="B26" s="4" t="s">
        <v>186</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81</v>
      </c>
      <c r="D1" s="2" t="s">
        <v>30</v>
      </c>
    </row>
    <row r="2" spans="1:4">
      <c r="A2" s="3" t="s">
        <v>971</v>
      </c>
    </row>
    <row r="3" spans="1:4">
      <c r="A3" s="4" t="s">
        <v>531</v>
      </c>
      <c r="B3" s="7" t="n">
        <v>271</v>
      </c>
      <c r="C3" s="7" t="n">
        <v>271</v>
      </c>
      <c r="D3" s="7" t="n">
        <v>271</v>
      </c>
    </row>
    <row r="4" spans="1:4">
      <c r="A4" s="4" t="s">
        <v>990</v>
      </c>
      <c r="B4" s="5" t="n">
        <v>108</v>
      </c>
    </row>
    <row r="5" spans="1:4">
      <c r="A5" s="4" t="s">
        <v>532</v>
      </c>
      <c r="B5" s="7" t="n">
        <v>1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1</v>
      </c>
      <c r="B1" s="2" t="s">
        <v>2</v>
      </c>
      <c r="C1" s="2" t="s">
        <v>992</v>
      </c>
    </row>
    <row r="2" spans="1:3">
      <c r="A2" s="3" t="s">
        <v>971</v>
      </c>
    </row>
    <row r="3" spans="1:3">
      <c r="A3" s="4" t="s">
        <v>545</v>
      </c>
      <c r="C3" s="7" t="n">
        <v>125000000</v>
      </c>
    </row>
    <row r="4" spans="1:3">
      <c r="A4" s="4" t="s">
        <v>993</v>
      </c>
    </row>
    <row r="5" spans="1:3">
      <c r="A5" s="3" t="s">
        <v>971</v>
      </c>
    </row>
    <row r="6" spans="1:3">
      <c r="A6" s="4" t="s">
        <v>545</v>
      </c>
      <c r="B6" s="7" t="n">
        <v>70000000</v>
      </c>
    </row>
    <row r="7" spans="1:3">
      <c r="A7" s="4" t="s">
        <v>994</v>
      </c>
    </row>
    <row r="8" spans="1:3">
      <c r="A8" s="3" t="s">
        <v>971</v>
      </c>
    </row>
    <row r="9" spans="1:3">
      <c r="A9" s="4" t="s">
        <v>545</v>
      </c>
      <c r="B9" s="7" t="n">
        <v>2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996</v>
      </c>
    </row>
    <row r="2" spans="1:3">
      <c r="A2" s="3" t="s">
        <v>971</v>
      </c>
    </row>
    <row r="3" spans="1:3">
      <c r="A3" s="4" t="s">
        <v>545</v>
      </c>
      <c r="C3" s="7" t="n">
        <v>240000000</v>
      </c>
    </row>
    <row r="4" spans="1:3">
      <c r="A4" s="4" t="s">
        <v>993</v>
      </c>
    </row>
    <row r="5" spans="1:3">
      <c r="A5" s="3" t="s">
        <v>971</v>
      </c>
    </row>
    <row r="6" spans="1:3">
      <c r="A6" s="4" t="s">
        <v>545</v>
      </c>
      <c r="B6" s="7" t="n">
        <v>513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97</v>
      </c>
      <c r="B1" s="2" t="s">
        <v>998</v>
      </c>
      <c r="C1" s="2" t="s">
        <v>2</v>
      </c>
      <c r="D1" s="2" t="s">
        <v>30</v>
      </c>
      <c r="E1" s="2" t="s">
        <v>999</v>
      </c>
      <c r="F1" s="2" t="s">
        <v>1000</v>
      </c>
      <c r="G1" s="2" t="s">
        <v>81</v>
      </c>
      <c r="H1" s="2" t="s">
        <v>579</v>
      </c>
      <c r="I1" s="2" t="s">
        <v>1001</v>
      </c>
      <c r="J1" s="2" t="s">
        <v>1002</v>
      </c>
      <c r="K1" s="2" t="s">
        <v>1003</v>
      </c>
      <c r="L1" s="2" t="s">
        <v>1004</v>
      </c>
    </row>
    <row r="2" spans="1:12">
      <c r="A2" s="4" t="s">
        <v>474</v>
      </c>
    </row>
    <row r="3" spans="1:12">
      <c r="A3" s="3" t="s">
        <v>971</v>
      </c>
    </row>
    <row r="4" spans="1:12">
      <c r="A4" s="4" t="s">
        <v>582</v>
      </c>
      <c r="C4" s="7" t="n">
        <v>42000000</v>
      </c>
    </row>
    <row r="5" spans="1:12">
      <c r="A5" s="4" t="s">
        <v>1005</v>
      </c>
    </row>
    <row r="6" spans="1:12">
      <c r="A6" s="3" t="s">
        <v>971</v>
      </c>
    </row>
    <row r="7" spans="1:12">
      <c r="A7" s="4" t="s">
        <v>545</v>
      </c>
      <c r="H7" s="7" t="n">
        <v>300000000</v>
      </c>
    </row>
    <row r="8" spans="1:12">
      <c r="A8" s="4" t="s">
        <v>1006</v>
      </c>
    </row>
    <row r="9" spans="1:12">
      <c r="A9" s="3" t="s">
        <v>971</v>
      </c>
    </row>
    <row r="10" spans="1:12">
      <c r="A10" s="4" t="s">
        <v>545</v>
      </c>
      <c r="C10" s="5" t="n">
        <v>154000000</v>
      </c>
      <c r="G10" s="7" t="n">
        <v>151000000</v>
      </c>
    </row>
    <row r="11" spans="1:12">
      <c r="A11" s="4" t="s">
        <v>1007</v>
      </c>
    </row>
    <row r="12" spans="1:12">
      <c r="A12" s="3" t="s">
        <v>971</v>
      </c>
    </row>
    <row r="13" spans="1:12">
      <c r="A13" s="4" t="s">
        <v>582</v>
      </c>
      <c r="C13" s="5" t="n">
        <v>11000000</v>
      </c>
    </row>
    <row r="14" spans="1:12">
      <c r="A14" s="4" t="s">
        <v>475</v>
      </c>
    </row>
    <row r="15" spans="1:12">
      <c r="A15" s="3" t="s">
        <v>971</v>
      </c>
    </row>
    <row r="16" spans="1:12">
      <c r="A16" s="4" t="s">
        <v>545</v>
      </c>
      <c r="B16" s="7" t="n">
        <v>779000000</v>
      </c>
    </row>
    <row r="17" spans="1:12">
      <c r="A17" s="4" t="s">
        <v>582</v>
      </c>
      <c r="C17" s="5" t="n">
        <v>23000000</v>
      </c>
    </row>
    <row r="18" spans="1:12">
      <c r="A18" s="4" t="s">
        <v>629</v>
      </c>
    </row>
    <row r="19" spans="1:12">
      <c r="A19" s="3" t="s">
        <v>971</v>
      </c>
    </row>
    <row r="20" spans="1:12">
      <c r="A20" s="4" t="s">
        <v>545</v>
      </c>
      <c r="I20" s="7" t="n">
        <v>200000000</v>
      </c>
    </row>
    <row r="21" spans="1:12">
      <c r="A21" s="4" t="s">
        <v>630</v>
      </c>
      <c r="C21" s="5" t="n">
        <v>6000000</v>
      </c>
    </row>
    <row r="22" spans="1:12">
      <c r="A22" s="4" t="s">
        <v>1008</v>
      </c>
    </row>
    <row r="23" spans="1:12">
      <c r="A23" s="3" t="s">
        <v>971</v>
      </c>
    </row>
    <row r="24" spans="1:12">
      <c r="A24" s="4" t="s">
        <v>1009</v>
      </c>
      <c r="D24" s="7" t="n">
        <v>185000000</v>
      </c>
      <c r="G24" s="5" t="n">
        <v>145000000</v>
      </c>
    </row>
    <row r="25" spans="1:12">
      <c r="A25" s="4" t="s">
        <v>1010</v>
      </c>
    </row>
    <row r="26" spans="1:12">
      <c r="A26" s="3" t="s">
        <v>971</v>
      </c>
    </row>
    <row r="27" spans="1:12">
      <c r="A27" s="4" t="s">
        <v>545</v>
      </c>
      <c r="I27" s="7" t="n">
        <v>200000000</v>
      </c>
    </row>
    <row r="28" spans="1:12">
      <c r="A28" s="4" t="s">
        <v>630</v>
      </c>
      <c r="C28" s="5" t="n">
        <v>6000000</v>
      </c>
      <c r="D28" s="5" t="n">
        <v>15000000</v>
      </c>
    </row>
    <row r="29" spans="1:12">
      <c r="A29" s="4" t="s">
        <v>603</v>
      </c>
    </row>
    <row r="30" spans="1:12">
      <c r="A30" s="3" t="s">
        <v>971</v>
      </c>
    </row>
    <row r="31" spans="1:12">
      <c r="A31" s="4" t="s">
        <v>545</v>
      </c>
      <c r="E31" s="7" t="n">
        <v>831000000</v>
      </c>
    </row>
    <row r="32" spans="1:12">
      <c r="A32" s="4" t="s">
        <v>1011</v>
      </c>
    </row>
    <row r="33" spans="1:12">
      <c r="A33" s="3" t="s">
        <v>971</v>
      </c>
    </row>
    <row r="34" spans="1:12">
      <c r="A34" s="4" t="s">
        <v>545</v>
      </c>
      <c r="C34" s="5" t="n">
        <v>723000000</v>
      </c>
    </row>
    <row r="35" spans="1:12">
      <c r="A35" s="4" t="s">
        <v>1012</v>
      </c>
    </row>
    <row r="36" spans="1:12">
      <c r="A36" s="3" t="s">
        <v>971</v>
      </c>
    </row>
    <row r="37" spans="1:12">
      <c r="A37" s="4" t="s">
        <v>545</v>
      </c>
      <c r="D37" s="5" t="n">
        <v>384000000</v>
      </c>
      <c r="G37" s="5" t="n">
        <v>384000000</v>
      </c>
    </row>
    <row r="38" spans="1:12">
      <c r="A38" s="4" t="s">
        <v>1013</v>
      </c>
    </row>
    <row r="39" spans="1:12">
      <c r="A39" s="3" t="s">
        <v>971</v>
      </c>
    </row>
    <row r="40" spans="1:12">
      <c r="A40" s="4" t="s">
        <v>582</v>
      </c>
      <c r="C40" s="5" t="n">
        <v>17000000</v>
      </c>
      <c r="D40" s="5" t="n">
        <v>116000000</v>
      </c>
    </row>
    <row r="41" spans="1:12">
      <c r="A41" s="4" t="s">
        <v>599</v>
      </c>
    </row>
    <row r="42" spans="1:12">
      <c r="A42" s="3" t="s">
        <v>971</v>
      </c>
    </row>
    <row r="43" spans="1:12">
      <c r="A43" s="4" t="s">
        <v>545</v>
      </c>
      <c r="L43" s="7" t="n">
        <v>500000000</v>
      </c>
    </row>
    <row r="44" spans="1:12">
      <c r="A44" s="4" t="s">
        <v>582</v>
      </c>
      <c r="B44" s="7" t="n">
        <v>186000000</v>
      </c>
      <c r="C44" s="5" t="n">
        <v>67000000</v>
      </c>
      <c r="D44" s="5" t="n">
        <v>238000000</v>
      </c>
    </row>
    <row r="45" spans="1:12">
      <c r="A45" s="4" t="s">
        <v>1014</v>
      </c>
    </row>
    <row r="46" spans="1:12">
      <c r="A46" s="3" t="s">
        <v>971</v>
      </c>
    </row>
    <row r="47" spans="1:12">
      <c r="A47" s="4" t="s">
        <v>545</v>
      </c>
      <c r="D47" s="5" t="n">
        <v>131000000</v>
      </c>
      <c r="G47" s="7" t="n">
        <v>126000000</v>
      </c>
    </row>
    <row r="48" spans="1:12">
      <c r="A48" s="4" t="s">
        <v>582</v>
      </c>
      <c r="C48" s="5" t="n">
        <v>33000000</v>
      </c>
      <c r="D48" s="5" t="n">
        <v>84000000</v>
      </c>
    </row>
    <row r="49" spans="1:12">
      <c r="A49" s="4" t="s">
        <v>1015</v>
      </c>
    </row>
    <row r="50" spans="1:12">
      <c r="A50" s="3" t="s">
        <v>971</v>
      </c>
    </row>
    <row r="51" spans="1:12">
      <c r="A51" s="4" t="s">
        <v>545</v>
      </c>
      <c r="F51" s="7" t="n">
        <v>100000000</v>
      </c>
      <c r="J51" s="7" t="n">
        <v>500000000</v>
      </c>
    </row>
    <row r="52" spans="1:12">
      <c r="A52" s="4" t="s">
        <v>582</v>
      </c>
      <c r="C52" s="7" t="n">
        <v>20000000</v>
      </c>
      <c r="D52" s="7" t="n">
        <v>116000000</v>
      </c>
    </row>
    <row r="53" spans="1:12">
      <c r="A53" s="4" t="s">
        <v>1016</v>
      </c>
    </row>
    <row r="54" spans="1:12">
      <c r="A54" s="3" t="s">
        <v>971</v>
      </c>
    </row>
    <row r="55" spans="1:12">
      <c r="A55" s="4" t="s">
        <v>545</v>
      </c>
      <c r="K55" s="7" t="n">
        <v>5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s>
  <sheetData>
    <row r="1" spans="1:6">
      <c r="A1" s="1" t="s">
        <v>1017</v>
      </c>
      <c r="C1" s="2" t="s">
        <v>729</v>
      </c>
      <c r="D1" s="2" t="s">
        <v>1</v>
      </c>
    </row>
    <row r="2" spans="1:6">
      <c r="C2" s="2" t="s">
        <v>1003</v>
      </c>
      <c r="D2" s="2" t="s">
        <v>2</v>
      </c>
      <c r="E2" s="2" t="s">
        <v>30</v>
      </c>
      <c r="F2" s="2" t="s">
        <v>81</v>
      </c>
    </row>
    <row r="3" spans="1:6">
      <c r="A3" s="3" t="s">
        <v>971</v>
      </c>
    </row>
    <row r="4" spans="1:6">
      <c r="A4" s="4" t="s">
        <v>167</v>
      </c>
      <c r="B4" s="4" t="s">
        <v>56</v>
      </c>
      <c r="D4" s="7" t="n">
        <v>1423000000</v>
      </c>
      <c r="E4" s="7" t="n">
        <v>638000000</v>
      </c>
    </row>
    <row r="5" spans="1:6">
      <c r="A5" s="4" t="s">
        <v>168</v>
      </c>
      <c r="B5" s="4" t="s">
        <v>59</v>
      </c>
      <c r="D5" s="5" t="n">
        <v>1024000000</v>
      </c>
      <c r="E5" s="5" t="n">
        <v>887000000</v>
      </c>
    </row>
    <row r="6" spans="1:6">
      <c r="A6" s="4" t="s">
        <v>1018</v>
      </c>
    </row>
    <row r="7" spans="1:6">
      <c r="A7" s="3" t="s">
        <v>971</v>
      </c>
    </row>
    <row r="8" spans="1:6">
      <c r="A8" s="4" t="s">
        <v>545</v>
      </c>
      <c r="D8" s="5" t="n">
        <v>750000000</v>
      </c>
    </row>
    <row r="9" spans="1:6">
      <c r="A9" s="4" t="s">
        <v>1019</v>
      </c>
    </row>
    <row r="10" spans="1:6">
      <c r="A10" s="3" t="s">
        <v>971</v>
      </c>
    </row>
    <row r="11" spans="1:6">
      <c r="A11" s="4" t="s">
        <v>545</v>
      </c>
      <c r="C11" s="7" t="n">
        <v>750000000</v>
      </c>
    </row>
    <row r="12" spans="1:6">
      <c r="A12" s="4" t="s">
        <v>167</v>
      </c>
      <c r="C12" s="5" t="n">
        <v>146000000</v>
      </c>
    </row>
    <row r="13" spans="1:6">
      <c r="A13" s="4" t="s">
        <v>1020</v>
      </c>
    </row>
    <row r="14" spans="1:6">
      <c r="A14" s="3" t="s">
        <v>971</v>
      </c>
    </row>
    <row r="15" spans="1:6">
      <c r="A15" s="4" t="s">
        <v>545</v>
      </c>
      <c r="D15" s="7" t="n">
        <v>76000000</v>
      </c>
      <c r="E15" s="5" t="n">
        <v>76000000</v>
      </c>
      <c r="F15" s="7" t="n">
        <v>77000000</v>
      </c>
    </row>
    <row r="16" spans="1:6">
      <c r="A16" s="4" t="s">
        <v>167</v>
      </c>
      <c r="C16" s="7" t="n">
        <v>100000000</v>
      </c>
    </row>
    <row r="17" spans="1:6">
      <c r="A17" s="4" t="s">
        <v>168</v>
      </c>
      <c r="E17" s="5" t="n">
        <v>24000000</v>
      </c>
    </row>
    <row r="18" spans="1:6">
      <c r="A18" s="4" t="s">
        <v>1021</v>
      </c>
    </row>
    <row r="19" spans="1:6">
      <c r="A19" s="3" t="s">
        <v>971</v>
      </c>
    </row>
    <row r="20" spans="1:6">
      <c r="A20" s="4" t="s">
        <v>545</v>
      </c>
      <c r="E20" s="5" t="n">
        <v>78000000</v>
      </c>
      <c r="F20" s="7" t="n">
        <v>38000000</v>
      </c>
    </row>
    <row r="21" spans="1:6">
      <c r="A21" s="4" t="s">
        <v>168</v>
      </c>
      <c r="E21" s="7" t="n">
        <v>36000000</v>
      </c>
    </row>
    <row r="22" spans="1:6"/>
    <row r="23" spans="1:6">
      <c r="A23" s="4" t="s">
        <v>56</v>
      </c>
      <c r="B23" s="4" t="s">
        <v>183</v>
      </c>
    </row>
    <row r="24" spans="1:6">
      <c r="A24" s="4" t="s">
        <v>59</v>
      </c>
      <c r="B24" s="4" t="s">
        <v>184</v>
      </c>
    </row>
  </sheetData>
  <mergeCells count="5">
    <mergeCell ref="A1:B2"/>
    <mergeCell ref="D1:E1"/>
    <mergeCell ref="A22:E22"/>
    <mergeCell ref="B23:E23"/>
    <mergeCell ref="B24:E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1022</v>
      </c>
      <c r="C1" s="2" t="s">
        <v>27</v>
      </c>
      <c r="D1" s="2" t="s">
        <v>1</v>
      </c>
      <c r="F1" s="2" t="s">
        <v>886</v>
      </c>
    </row>
    <row r="2" spans="1:10">
      <c r="C2" s="2" t="s">
        <v>29</v>
      </c>
      <c r="D2" s="2" t="s">
        <v>2</v>
      </c>
      <c r="E2" s="2" t="s">
        <v>30</v>
      </c>
      <c r="F2" s="2" t="s">
        <v>81</v>
      </c>
      <c r="G2" s="2" t="s">
        <v>674</v>
      </c>
      <c r="H2" s="2" t="s">
        <v>668</v>
      </c>
      <c r="I2" s="2" t="s">
        <v>675</v>
      </c>
      <c r="J2" s="2" t="s">
        <v>669</v>
      </c>
    </row>
    <row r="3" spans="1:10">
      <c r="A3" s="3" t="s">
        <v>971</v>
      </c>
    </row>
    <row r="4" spans="1:10">
      <c r="A4" s="4" t="s">
        <v>168</v>
      </c>
      <c r="B4" s="4" t="s">
        <v>56</v>
      </c>
      <c r="D4" s="7" t="n">
        <v>1024000000</v>
      </c>
      <c r="E4" s="7" t="n">
        <v>887000000</v>
      </c>
    </row>
    <row r="5" spans="1:10">
      <c r="A5" s="4" t="s">
        <v>676</v>
      </c>
    </row>
    <row r="6" spans="1:10">
      <c r="A6" s="3" t="s">
        <v>971</v>
      </c>
    </row>
    <row r="7" spans="1:10">
      <c r="A7" s="4" t="s">
        <v>677</v>
      </c>
      <c r="C7" s="7" t="n">
        <v>70000000</v>
      </c>
      <c r="F7" s="7" t="n">
        <v>480000000</v>
      </c>
    </row>
    <row r="8" spans="1:10">
      <c r="A8" s="4" t="s">
        <v>131</v>
      </c>
    </row>
    <row r="9" spans="1:10">
      <c r="A9" s="3" t="s">
        <v>971</v>
      </c>
    </row>
    <row r="10" spans="1:10">
      <c r="A10" s="4" t="s">
        <v>677</v>
      </c>
      <c r="F10" s="5" t="n">
        <v>610000000</v>
      </c>
    </row>
    <row r="11" spans="1:10">
      <c r="A11" s="4" t="s">
        <v>464</v>
      </c>
    </row>
    <row r="12" spans="1:10">
      <c r="A12" s="3" t="s">
        <v>971</v>
      </c>
    </row>
    <row r="13" spans="1:10">
      <c r="A13" s="4" t="s">
        <v>168</v>
      </c>
      <c r="F13" s="5" t="n">
        <v>110000000</v>
      </c>
    </row>
    <row r="14" spans="1:10">
      <c r="A14" s="4" t="s">
        <v>1023</v>
      </c>
    </row>
    <row r="15" spans="1:10">
      <c r="A15" s="3" t="s">
        <v>971</v>
      </c>
    </row>
    <row r="16" spans="1:10">
      <c r="A16" s="4" t="s">
        <v>545</v>
      </c>
      <c r="D16" s="5" t="n">
        <v>300000000</v>
      </c>
    </row>
    <row r="17" spans="1:10">
      <c r="A17" s="4" t="s">
        <v>1024</v>
      </c>
    </row>
    <row r="18" spans="1:10">
      <c r="A18" s="3" t="s">
        <v>971</v>
      </c>
    </row>
    <row r="19" spans="1:10">
      <c r="A19" s="4" t="s">
        <v>545</v>
      </c>
      <c r="D19" s="5" t="n">
        <v>505000000</v>
      </c>
      <c r="E19" s="5" t="n">
        <v>308000000</v>
      </c>
      <c r="I19" s="7" t="n">
        <v>300000000</v>
      </c>
      <c r="J19" s="7" t="n">
        <v>300000000</v>
      </c>
    </row>
    <row r="20" spans="1:10">
      <c r="A20" s="4" t="s">
        <v>581</v>
      </c>
      <c r="G20" s="7" t="n">
        <v>500000000</v>
      </c>
      <c r="H20" s="7" t="n">
        <v>500000000</v>
      </c>
    </row>
    <row r="21" spans="1:10">
      <c r="A21" s="4" t="s">
        <v>1025</v>
      </c>
    </row>
    <row r="22" spans="1:10">
      <c r="A22" s="3" t="s">
        <v>971</v>
      </c>
    </row>
    <row r="23" spans="1:10">
      <c r="A23" s="4" t="s">
        <v>545</v>
      </c>
      <c r="D23" s="7" t="n">
        <v>300000000</v>
      </c>
      <c r="E23" s="7" t="n">
        <v>300000000</v>
      </c>
      <c r="F23" s="5" t="n">
        <v>300000000</v>
      </c>
    </row>
    <row r="24" spans="1:10">
      <c r="A24" s="4" t="s">
        <v>1026</v>
      </c>
    </row>
    <row r="25" spans="1:10">
      <c r="A25" s="3" t="s">
        <v>971</v>
      </c>
    </row>
    <row r="26" spans="1:10">
      <c r="A26" s="4" t="s">
        <v>677</v>
      </c>
      <c r="F26" s="5" t="n">
        <v>25000000</v>
      </c>
    </row>
    <row r="27" spans="1:10">
      <c r="A27" s="4" t="s">
        <v>1027</v>
      </c>
    </row>
    <row r="28" spans="1:10">
      <c r="A28" s="3" t="s">
        <v>971</v>
      </c>
    </row>
    <row r="29" spans="1:10">
      <c r="A29" s="4" t="s">
        <v>168</v>
      </c>
      <c r="F29" s="5" t="n">
        <v>25000000</v>
      </c>
    </row>
    <row r="30" spans="1:10">
      <c r="A30" s="4" t="s">
        <v>1028</v>
      </c>
    </row>
    <row r="31" spans="1:10">
      <c r="A31" s="3" t="s">
        <v>971</v>
      </c>
    </row>
    <row r="32" spans="1:10">
      <c r="A32" s="4" t="s">
        <v>677</v>
      </c>
      <c r="F32" s="7" t="n">
        <v>20000000</v>
      </c>
    </row>
    <row r="33" spans="1:10"/>
    <row r="34" spans="1:10">
      <c r="A34" s="4" t="s">
        <v>56</v>
      </c>
      <c r="B34" s="4" t="s">
        <v>184</v>
      </c>
    </row>
  </sheetData>
  <mergeCells count="4">
    <mergeCell ref="A1:B2"/>
    <mergeCell ref="D1:E1"/>
    <mergeCell ref="A33:I33"/>
    <mergeCell ref="B34:I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81</v>
      </c>
      <c r="D1" s="2" t="s">
        <v>30</v>
      </c>
    </row>
    <row r="2" spans="1:4">
      <c r="A2" s="4" t="s">
        <v>1030</v>
      </c>
    </row>
    <row r="3" spans="1:4">
      <c r="A3" s="3" t="s">
        <v>971</v>
      </c>
    </row>
    <row r="4" spans="1:4">
      <c r="A4" s="4" t="s">
        <v>1031</v>
      </c>
      <c r="D4" s="7" t="n">
        <v>46</v>
      </c>
    </row>
    <row r="5" spans="1:4">
      <c r="A5" s="4" t="s">
        <v>1032</v>
      </c>
    </row>
    <row r="6" spans="1:4">
      <c r="A6" s="3" t="s">
        <v>971</v>
      </c>
    </row>
    <row r="7" spans="1:4">
      <c r="A7" s="4" t="s">
        <v>1033</v>
      </c>
      <c r="C7" s="7" t="n">
        <v>9</v>
      </c>
      <c r="D7" s="5" t="n">
        <v>9</v>
      </c>
    </row>
    <row r="8" spans="1:4">
      <c r="A8" s="4" t="s">
        <v>1034</v>
      </c>
    </row>
    <row r="9" spans="1:4">
      <c r="A9" s="3" t="s">
        <v>971</v>
      </c>
    </row>
    <row r="10" spans="1:4">
      <c r="A10" s="4" t="s">
        <v>1031</v>
      </c>
      <c r="C10" s="7" t="n">
        <v>20</v>
      </c>
      <c r="D10" s="7" t="n">
        <v>11</v>
      </c>
    </row>
    <row r="11" spans="1:4">
      <c r="A11" s="4" t="s">
        <v>1035</v>
      </c>
    </row>
    <row r="12" spans="1:4">
      <c r="A12" s="3" t="s">
        <v>971</v>
      </c>
    </row>
    <row r="13" spans="1:4">
      <c r="A13" s="4" t="s">
        <v>1031</v>
      </c>
      <c r="B13" s="7" t="n">
        <v>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81</v>
      </c>
      <c r="D1" s="2" t="s">
        <v>30</v>
      </c>
    </row>
    <row r="2" spans="1:4">
      <c r="A2" s="4" t="s">
        <v>1037</v>
      </c>
    </row>
    <row r="3" spans="1:4">
      <c r="A3" s="3" t="s">
        <v>971</v>
      </c>
    </row>
    <row r="4" spans="1:4">
      <c r="A4" s="4" t="s">
        <v>1038</v>
      </c>
      <c r="C4" s="7" t="n">
        <v>188</v>
      </c>
    </row>
    <row r="5" spans="1:4">
      <c r="A5" s="4" t="s">
        <v>1039</v>
      </c>
      <c r="C5" s="5" t="n">
        <v>10033472</v>
      </c>
    </row>
    <row r="6" spans="1:4">
      <c r="A6" s="4" t="s">
        <v>1040</v>
      </c>
    </row>
    <row r="7" spans="1:4">
      <c r="A7" s="3" t="s">
        <v>971</v>
      </c>
    </row>
    <row r="8" spans="1:4">
      <c r="A8" s="4" t="s">
        <v>1038</v>
      </c>
      <c r="B8" s="7" t="n">
        <v>253</v>
      </c>
      <c r="C8" s="7" t="n">
        <v>336</v>
      </c>
      <c r="D8" s="7" t="n">
        <v>347</v>
      </c>
    </row>
    <row r="9" spans="1:4">
      <c r="A9" s="4" t="s">
        <v>1039</v>
      </c>
      <c r="B9" s="5" t="n">
        <v>4656202</v>
      </c>
      <c r="C9" s="5" t="n">
        <v>5768185</v>
      </c>
      <c r="D9" s="5" t="n">
        <v>6105938</v>
      </c>
    </row>
    <row r="10" spans="1:4">
      <c r="A10" s="4" t="s">
        <v>1041</v>
      </c>
    </row>
    <row r="11" spans="1:4">
      <c r="A11" s="3" t="s">
        <v>971</v>
      </c>
    </row>
    <row r="12" spans="1:4">
      <c r="A12" s="4" t="s">
        <v>1038</v>
      </c>
      <c r="D12" s="7" t="n">
        <v>188</v>
      </c>
    </row>
    <row r="13" spans="1:4">
      <c r="A13" s="4" t="s">
        <v>1039</v>
      </c>
      <c r="D13" s="5" t="n">
        <v>10033472</v>
      </c>
    </row>
    <row r="14" spans="1:4">
      <c r="A14" s="4" t="s">
        <v>1042</v>
      </c>
    </row>
    <row r="15" spans="1:4">
      <c r="A15" s="3" t="s">
        <v>971</v>
      </c>
    </row>
    <row r="16" spans="1:4">
      <c r="A16" s="4" t="s">
        <v>1038</v>
      </c>
      <c r="B16" s="7" t="n">
        <v>195</v>
      </c>
    </row>
    <row r="17" spans="1:4">
      <c r="A17" s="4" t="s">
        <v>1039</v>
      </c>
      <c r="B17" s="5" t="n">
        <v>10033472</v>
      </c>
    </row>
    <row r="18" spans="1:4">
      <c r="A18" s="4" t="s">
        <v>1043</v>
      </c>
    </row>
    <row r="19" spans="1:4">
      <c r="A19" s="3" t="s">
        <v>971</v>
      </c>
    </row>
    <row r="20" spans="1:4">
      <c r="A20" s="4" t="s">
        <v>1038</v>
      </c>
      <c r="C20" s="7" t="n">
        <v>10</v>
      </c>
      <c r="D20" s="7" t="n">
        <v>10</v>
      </c>
    </row>
    <row r="21" spans="1:4">
      <c r="A21" s="4" t="s">
        <v>1039</v>
      </c>
      <c r="C21" s="5" t="n">
        <v>465599</v>
      </c>
      <c r="D21" s="5" t="n">
        <v>697204</v>
      </c>
    </row>
    <row r="22" spans="1:4">
      <c r="A22" s="4" t="s">
        <v>1044</v>
      </c>
    </row>
    <row r="23" spans="1:4">
      <c r="A23" s="3" t="s">
        <v>971</v>
      </c>
    </row>
    <row r="24" spans="1:4">
      <c r="A24" s="4" t="s">
        <v>1038</v>
      </c>
      <c r="B24" s="7" t="n">
        <v>11</v>
      </c>
    </row>
    <row r="25" spans="1:4">
      <c r="A25" s="4" t="s">
        <v>1039</v>
      </c>
      <c r="B25" s="5" t="n">
        <v>4655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45</v>
      </c>
      <c r="B1" s="2" t="s">
        <v>27</v>
      </c>
      <c r="D1" s="2" t="s">
        <v>1</v>
      </c>
    </row>
    <row r="2" spans="1:6">
      <c r="B2" s="2" t="s">
        <v>2</v>
      </c>
      <c r="C2" s="2" t="s">
        <v>30</v>
      </c>
      <c r="D2" s="2" t="s">
        <v>2</v>
      </c>
      <c r="E2" s="2" t="s">
        <v>30</v>
      </c>
      <c r="F2" s="2" t="s">
        <v>81</v>
      </c>
    </row>
    <row r="3" spans="1:6">
      <c r="A3" s="4" t="s">
        <v>68</v>
      </c>
    </row>
    <row r="4" spans="1:6">
      <c r="A4" s="3" t="s">
        <v>971</v>
      </c>
    </row>
    <row r="5" spans="1:6">
      <c r="A5" s="4" t="s">
        <v>130</v>
      </c>
      <c r="B5" s="7" t="n">
        <v>-2</v>
      </c>
      <c r="D5" s="7" t="n">
        <v>-2</v>
      </c>
    </row>
    <row r="6" spans="1:6">
      <c r="A6" s="4" t="s">
        <v>129</v>
      </c>
      <c r="F6" s="7" t="n">
        <v>1</v>
      </c>
    </row>
    <row r="7" spans="1:6">
      <c r="A7" s="4" t="s">
        <v>1046</v>
      </c>
      <c r="B7" s="7" t="n">
        <v>10</v>
      </c>
      <c r="C7" s="7" t="n">
        <v>15</v>
      </c>
      <c r="D7" s="5" t="n">
        <v>31</v>
      </c>
      <c r="E7" s="7" t="n">
        <v>45</v>
      </c>
    </row>
    <row r="8" spans="1:6">
      <c r="A8" s="4" t="s">
        <v>1047</v>
      </c>
      <c r="D8" s="7" t="n">
        <v>1</v>
      </c>
      <c r="E8" s="7" t="n">
        <v>2</v>
      </c>
    </row>
    <row r="9" spans="1:6">
      <c r="A9" s="4" t="s">
        <v>1048</v>
      </c>
    </row>
    <row r="10" spans="1:6">
      <c r="A10" s="3" t="s">
        <v>971</v>
      </c>
    </row>
    <row r="11" spans="1:6">
      <c r="A11" s="4" t="s">
        <v>974</v>
      </c>
      <c r="D11" s="4" t="s">
        <v>1049</v>
      </c>
    </row>
    <row r="12" spans="1:6">
      <c r="A12" s="4" t="s">
        <v>1050</v>
      </c>
    </row>
    <row r="13" spans="1:6">
      <c r="A13" s="3" t="s">
        <v>971</v>
      </c>
    </row>
    <row r="14" spans="1:6">
      <c r="A14" s="4" t="s">
        <v>974</v>
      </c>
      <c r="D14" s="4" t="s">
        <v>105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052</v>
      </c>
      <c r="B1" s="2" t="s">
        <v>27</v>
      </c>
      <c r="D1" s="2" t="s">
        <v>1</v>
      </c>
    </row>
    <row r="2" spans="1:6">
      <c r="B2" s="2" t="s">
        <v>2</v>
      </c>
      <c r="C2" s="2" t="s">
        <v>30</v>
      </c>
      <c r="D2" s="2" t="s">
        <v>2</v>
      </c>
      <c r="E2" s="2" t="s">
        <v>30</v>
      </c>
      <c r="F2" s="2" t="s">
        <v>81</v>
      </c>
    </row>
    <row r="3" spans="1:6">
      <c r="A3" s="4" t="s">
        <v>66</v>
      </c>
    </row>
    <row r="4" spans="1:6">
      <c r="A4" s="3" t="s">
        <v>971</v>
      </c>
    </row>
    <row r="5" spans="1:6">
      <c r="A5" s="4" t="s">
        <v>1053</v>
      </c>
      <c r="D5" s="4" t="s">
        <v>1054</v>
      </c>
    </row>
    <row r="6" spans="1:6">
      <c r="A6" s="4" t="s">
        <v>129</v>
      </c>
      <c r="B6" s="7" t="n">
        <v>29</v>
      </c>
      <c r="C6" s="7" t="n">
        <v>26</v>
      </c>
      <c r="D6" s="7" t="n">
        <v>29</v>
      </c>
      <c r="E6" s="7" t="n">
        <v>26</v>
      </c>
      <c r="F6" s="7" t="n">
        <v>28</v>
      </c>
    </row>
    <row r="7" spans="1:6">
      <c r="A7" s="4" t="s">
        <v>1055</v>
      </c>
      <c r="B7" s="5" t="n">
        <v>175</v>
      </c>
      <c r="C7" s="5" t="n">
        <v>230</v>
      </c>
      <c r="D7" s="5" t="n">
        <v>599</v>
      </c>
      <c r="E7" s="5" t="n">
        <v>797</v>
      </c>
    </row>
    <row r="8" spans="1:6">
      <c r="A8" s="4" t="s">
        <v>1056</v>
      </c>
      <c r="B8" s="7" t="n">
        <v>13</v>
      </c>
      <c r="C8" s="7" t="n">
        <v>15</v>
      </c>
      <c r="D8" s="7" t="n">
        <v>44</v>
      </c>
      <c r="E8" s="7" t="n">
        <v>51</v>
      </c>
    </row>
    <row r="9" spans="1:6">
      <c r="A9" s="4" t="s">
        <v>1057</v>
      </c>
    </row>
    <row r="10" spans="1:6">
      <c r="A10" s="3" t="s">
        <v>971</v>
      </c>
    </row>
    <row r="11" spans="1:6">
      <c r="A11" s="4" t="s">
        <v>974</v>
      </c>
      <c r="D11" s="4" t="s">
        <v>10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194</v>
      </c>
      <c r="B1" s="2" t="s">
        <v>27</v>
      </c>
      <c r="H1" s="2" t="s">
        <v>1</v>
      </c>
    </row>
    <row r="2" spans="1:9">
      <c r="B2" s="2" t="s">
        <v>2</v>
      </c>
      <c r="C2" s="2" t="s">
        <v>28</v>
      </c>
      <c r="D2" s="2" t="s">
        <v>29</v>
      </c>
      <c r="E2" s="2" t="s">
        <v>30</v>
      </c>
      <c r="F2" s="2" t="s">
        <v>31</v>
      </c>
      <c r="G2" s="2" t="s">
        <v>32</v>
      </c>
      <c r="H2" s="2" t="s">
        <v>2</v>
      </c>
      <c r="I2" s="2" t="s">
        <v>30</v>
      </c>
    </row>
    <row r="3" spans="1:9">
      <c r="A3" s="3" t="s">
        <v>195</v>
      </c>
    </row>
    <row r="4" spans="1:9">
      <c r="A4" s="4" t="s">
        <v>196</v>
      </c>
      <c r="B4" s="7" t="n">
        <v>-4402</v>
      </c>
      <c r="C4" s="7" t="n">
        <v>-4113</v>
      </c>
      <c r="D4" s="7" t="n">
        <v>-3726</v>
      </c>
      <c r="E4" s="7" t="n">
        <v>-3656</v>
      </c>
      <c r="F4" s="7" t="n">
        <v>-3533</v>
      </c>
      <c r="G4" s="7" t="n">
        <v>-3831</v>
      </c>
      <c r="H4" s="7" t="n">
        <v>-3726</v>
      </c>
      <c r="I4" s="7" t="n">
        <v>-3831</v>
      </c>
    </row>
    <row r="5" spans="1:9">
      <c r="A5" s="3" t="s">
        <v>197</v>
      </c>
    </row>
    <row r="6" spans="1:9">
      <c r="A6" s="4" t="s">
        <v>198</v>
      </c>
      <c r="B6" s="5" t="n">
        <v>-950</v>
      </c>
      <c r="C6" s="5" t="n">
        <v>-508</v>
      </c>
      <c r="D6" s="5" t="n">
        <v>-424</v>
      </c>
      <c r="E6" s="5" t="n">
        <v>-556</v>
      </c>
      <c r="F6" s="5" t="n">
        <v>-250</v>
      </c>
      <c r="G6" s="5" t="n">
        <v>245</v>
      </c>
      <c r="H6" s="5" t="n">
        <v>-1882</v>
      </c>
      <c r="I6" s="5" t="n">
        <v>-561</v>
      </c>
    </row>
    <row r="7" spans="1:9">
      <c r="A7" s="4" t="s">
        <v>76</v>
      </c>
      <c r="B7" s="5" t="n">
        <v>45</v>
      </c>
      <c r="C7" s="5" t="n">
        <v>218</v>
      </c>
      <c r="D7" s="5" t="n">
        <v>36</v>
      </c>
      <c r="E7" s="5" t="n">
        <v>200</v>
      </c>
      <c r="F7" s="5" t="n">
        <v>127</v>
      </c>
      <c r="G7" s="5" t="n">
        <v>50</v>
      </c>
      <c r="H7" s="5" t="n">
        <v>299</v>
      </c>
      <c r="I7" s="5" t="n">
        <v>377</v>
      </c>
    </row>
    <row r="8" spans="1:9">
      <c r="A8" s="4" t="s">
        <v>77</v>
      </c>
      <c r="B8" s="5" t="n">
        <v>-3</v>
      </c>
      <c r="C8" s="5" t="n">
        <v>-1</v>
      </c>
      <c r="D8" s="5" t="n">
        <v>1</v>
      </c>
      <c r="E8" s="5" t="n">
        <v>1</v>
      </c>
      <c r="G8" s="5" t="n">
        <v>1</v>
      </c>
      <c r="H8" s="5" t="n">
        <v>-3</v>
      </c>
      <c r="I8" s="5" t="n">
        <v>2</v>
      </c>
    </row>
    <row r="9" spans="1:9">
      <c r="A9" s="4" t="s">
        <v>79</v>
      </c>
      <c r="B9" s="5" t="n">
        <v>-908</v>
      </c>
      <c r="C9" s="5" t="n">
        <v>-291</v>
      </c>
      <c r="D9" s="5" t="n">
        <v>-387</v>
      </c>
      <c r="E9" s="5" t="n">
        <v>-355</v>
      </c>
      <c r="F9" s="5" t="n">
        <v>-123</v>
      </c>
      <c r="G9" s="5" t="n">
        <v>296</v>
      </c>
      <c r="H9" s="5" t="n">
        <v>-1586</v>
      </c>
      <c r="I9" s="5" t="n">
        <v>-182</v>
      </c>
    </row>
    <row r="10" spans="1:9">
      <c r="A10" s="4" t="s">
        <v>199</v>
      </c>
      <c r="B10" s="5" t="n">
        <v>-9</v>
      </c>
      <c r="C10" s="5" t="n">
        <v>-2</v>
      </c>
      <c r="D10" s="5" t="n">
        <v>-4</v>
      </c>
      <c r="E10" s="5" t="n">
        <v>-1</v>
      </c>
      <c r="F10" s="5" t="n">
        <v>-2</v>
      </c>
      <c r="G10" s="5" t="n">
        <v>1</v>
      </c>
    </row>
    <row r="11" spans="1:9">
      <c r="A11" s="4" t="s">
        <v>200</v>
      </c>
      <c r="B11" s="5" t="n">
        <v>8</v>
      </c>
      <c r="C11" s="5" t="n">
        <v>4</v>
      </c>
      <c r="D11" s="5" t="n">
        <v>4</v>
      </c>
      <c r="E11" s="5" t="n">
        <v>2</v>
      </c>
      <c r="F11" s="5" t="n">
        <v>2</v>
      </c>
      <c r="G11" s="5" t="n">
        <v>1</v>
      </c>
    </row>
    <row r="12" spans="1:9">
      <c r="A12" s="4" t="s">
        <v>201</v>
      </c>
      <c r="B12" s="7" t="n">
        <v>-5311</v>
      </c>
      <c r="C12" s="7" t="n">
        <v>-4402</v>
      </c>
      <c r="D12" s="7" t="n">
        <v>-4113</v>
      </c>
      <c r="E12" s="7" t="n">
        <v>-4010</v>
      </c>
      <c r="F12" s="7" t="n">
        <v>-3656</v>
      </c>
      <c r="G12" s="7" t="n">
        <v>-3533</v>
      </c>
      <c r="H12" s="7" t="n">
        <v>-5311</v>
      </c>
      <c r="I12" s="7" t="n">
        <v>-4010</v>
      </c>
    </row>
    <row r="13" spans="1:9">
      <c r="A13" s="4" t="s">
        <v>202</v>
      </c>
    </row>
    <row r="14" spans="1:9">
      <c r="A14" s="3" t="s">
        <v>195</v>
      </c>
    </row>
    <row r="15" spans="1:9">
      <c r="A15" s="4" t="s">
        <v>203</v>
      </c>
      <c r="B15" s="5" t="n">
        <v>109</v>
      </c>
      <c r="C15" s="5" t="n">
        <v>108</v>
      </c>
      <c r="D15" s="5" t="n">
        <v>108</v>
      </c>
      <c r="E15" s="5" t="n">
        <v>107</v>
      </c>
      <c r="F15" s="5" t="n">
        <v>107</v>
      </c>
      <c r="G15" s="5" t="n">
        <v>107</v>
      </c>
      <c r="H15" s="5" t="n">
        <v>108</v>
      </c>
      <c r="I15" s="5" t="n">
        <v>107</v>
      </c>
    </row>
    <row r="16" spans="1:9">
      <c r="A16" s="4" t="s">
        <v>196</v>
      </c>
      <c r="B16" s="7" t="n">
        <v>1</v>
      </c>
      <c r="C16" s="7" t="n">
        <v>1</v>
      </c>
      <c r="D16" s="7" t="n">
        <v>1</v>
      </c>
      <c r="E16" s="7" t="n">
        <v>1</v>
      </c>
      <c r="F16" s="7" t="n">
        <v>1</v>
      </c>
      <c r="G16" s="7" t="n">
        <v>1</v>
      </c>
      <c r="H16" s="7" t="n">
        <v>1</v>
      </c>
      <c r="I16" s="7" t="n">
        <v>1</v>
      </c>
    </row>
    <row r="17" spans="1:9">
      <c r="A17" s="3" t="s">
        <v>197</v>
      </c>
    </row>
    <row r="18" spans="1:9">
      <c r="A18" s="4" t="s">
        <v>204</v>
      </c>
      <c r="C18" s="5" t="n">
        <v>1</v>
      </c>
      <c r="E18" s="5" t="n">
        <v>1</v>
      </c>
    </row>
    <row r="19" spans="1:9">
      <c r="A19" s="4" t="s">
        <v>205</v>
      </c>
      <c r="B19" s="5" t="n">
        <v>109</v>
      </c>
      <c r="C19" s="5" t="n">
        <v>109</v>
      </c>
      <c r="D19" s="5" t="n">
        <v>108</v>
      </c>
      <c r="E19" s="5" t="n">
        <v>108</v>
      </c>
      <c r="F19" s="5" t="n">
        <v>107</v>
      </c>
      <c r="G19" s="5" t="n">
        <v>107</v>
      </c>
      <c r="H19" s="5" t="n">
        <v>109</v>
      </c>
      <c r="I19" s="5" t="n">
        <v>108</v>
      </c>
    </row>
    <row r="20" spans="1:9">
      <c r="A20" s="4" t="s">
        <v>201</v>
      </c>
      <c r="B20" s="7" t="n">
        <v>1</v>
      </c>
      <c r="C20" s="7" t="n">
        <v>1</v>
      </c>
      <c r="D20" s="7" t="n">
        <v>1</v>
      </c>
      <c r="E20" s="7" t="n">
        <v>1</v>
      </c>
      <c r="F20" s="7" t="n">
        <v>1</v>
      </c>
      <c r="G20" s="7" t="n">
        <v>1</v>
      </c>
      <c r="H20" s="7" t="n">
        <v>1</v>
      </c>
      <c r="I20" s="7" t="n">
        <v>1</v>
      </c>
    </row>
    <row r="21" spans="1:9">
      <c r="A21" s="4" t="s">
        <v>206</v>
      </c>
    </row>
    <row r="22" spans="1:9">
      <c r="A22" s="3" t="s">
        <v>195</v>
      </c>
    </row>
    <row r="23" spans="1:9">
      <c r="A23" s="4" t="s">
        <v>196</v>
      </c>
      <c r="B23" s="5" t="n">
        <v>-5715</v>
      </c>
      <c r="C23" s="5" t="n">
        <v>-5768</v>
      </c>
      <c r="D23" s="5" t="n">
        <v>-5820</v>
      </c>
      <c r="E23" s="5" t="n">
        <v>-5861</v>
      </c>
      <c r="F23" s="5" t="n">
        <v>-5875</v>
      </c>
      <c r="G23" s="5" t="n">
        <v>-5891</v>
      </c>
      <c r="H23" s="5" t="n">
        <v>-5820</v>
      </c>
      <c r="I23" s="5" t="n">
        <v>-5891</v>
      </c>
    </row>
    <row r="24" spans="1:9">
      <c r="A24" s="3" t="s">
        <v>197</v>
      </c>
    </row>
    <row r="25" spans="1:9">
      <c r="A25" s="4" t="s">
        <v>199</v>
      </c>
      <c r="B25" s="5" t="n">
        <v>32</v>
      </c>
      <c r="C25" s="5" t="n">
        <v>49</v>
      </c>
      <c r="D25" s="5" t="n">
        <v>48</v>
      </c>
      <c r="E25" s="5" t="n">
        <v>15</v>
      </c>
      <c r="F25" s="5" t="n">
        <v>12</v>
      </c>
      <c r="G25" s="5" t="n">
        <v>15</v>
      </c>
    </row>
    <row r="26" spans="1:9">
      <c r="A26" s="4" t="s">
        <v>200</v>
      </c>
      <c r="B26" s="5" t="n">
        <v>8</v>
      </c>
      <c r="C26" s="5" t="n">
        <v>4</v>
      </c>
      <c r="D26" s="5" t="n">
        <v>4</v>
      </c>
      <c r="E26" s="5" t="n">
        <v>2</v>
      </c>
      <c r="F26" s="5" t="n">
        <v>2</v>
      </c>
      <c r="G26" s="5" t="n">
        <v>1</v>
      </c>
    </row>
    <row r="27" spans="1:9">
      <c r="A27" s="4" t="s">
        <v>201</v>
      </c>
      <c r="B27" s="5" t="n">
        <v>-5675</v>
      </c>
      <c r="C27" s="5" t="n">
        <v>-5715</v>
      </c>
      <c r="D27" s="5" t="n">
        <v>-5768</v>
      </c>
      <c r="E27" s="5" t="n">
        <v>-5844</v>
      </c>
      <c r="F27" s="5" t="n">
        <v>-5861</v>
      </c>
      <c r="G27" s="5" t="n">
        <v>-5875</v>
      </c>
      <c r="H27" s="5" t="n">
        <v>-5675</v>
      </c>
      <c r="I27" s="5" t="n">
        <v>-5844</v>
      </c>
    </row>
    <row r="28" spans="1:9">
      <c r="A28" s="4" t="s">
        <v>207</v>
      </c>
    </row>
    <row r="29" spans="1:9">
      <c r="A29" s="3" t="s">
        <v>195</v>
      </c>
    </row>
    <row r="30" spans="1:9">
      <c r="A30" s="4" t="s">
        <v>196</v>
      </c>
      <c r="B30" s="5" t="n">
        <v>8960</v>
      </c>
      <c r="C30" s="5" t="n">
        <v>9011</v>
      </c>
      <c r="D30" s="5" t="n">
        <v>9063</v>
      </c>
      <c r="E30" s="5" t="n">
        <v>9102</v>
      </c>
      <c r="F30" s="5" t="n">
        <v>9116</v>
      </c>
      <c r="G30" s="5" t="n">
        <v>9130</v>
      </c>
      <c r="H30" s="5" t="n">
        <v>9063</v>
      </c>
      <c r="I30" s="5" t="n">
        <v>9130</v>
      </c>
    </row>
    <row r="31" spans="1:9">
      <c r="A31" s="3" t="s">
        <v>197</v>
      </c>
    </row>
    <row r="32" spans="1:9">
      <c r="A32" s="4" t="s">
        <v>199</v>
      </c>
      <c r="B32" s="5" t="n">
        <v>-41</v>
      </c>
      <c r="C32" s="5" t="n">
        <v>-51</v>
      </c>
      <c r="D32" s="5" t="n">
        <v>-52</v>
      </c>
      <c r="E32" s="5" t="n">
        <v>-16</v>
      </c>
      <c r="F32" s="5" t="n">
        <v>-14</v>
      </c>
      <c r="G32" s="5" t="n">
        <v>-14</v>
      </c>
    </row>
    <row r="33" spans="1:9">
      <c r="A33" s="4" t="s">
        <v>201</v>
      </c>
      <c r="B33" s="5" t="n">
        <v>8919</v>
      </c>
      <c r="C33" s="5" t="n">
        <v>8960</v>
      </c>
      <c r="D33" s="5" t="n">
        <v>9011</v>
      </c>
      <c r="E33" s="5" t="n">
        <v>9086</v>
      </c>
      <c r="F33" s="5" t="n">
        <v>9102</v>
      </c>
      <c r="G33" s="5" t="n">
        <v>9116</v>
      </c>
      <c r="H33" s="5" t="n">
        <v>8919</v>
      </c>
      <c r="I33" s="5" t="n">
        <v>9086</v>
      </c>
    </row>
    <row r="34" spans="1:9">
      <c r="A34" s="4" t="s">
        <v>208</v>
      </c>
    </row>
    <row r="35" spans="1:9">
      <c r="A35" s="3" t="s">
        <v>195</v>
      </c>
    </row>
    <row r="36" spans="1:9">
      <c r="A36" s="4" t="s">
        <v>196</v>
      </c>
      <c r="B36" s="5" t="n">
        <v>-6830</v>
      </c>
      <c r="C36" s="5" t="n">
        <v>-6322</v>
      </c>
      <c r="D36" s="5" t="n">
        <v>-5898</v>
      </c>
      <c r="E36" s="5" t="n">
        <v>-5524</v>
      </c>
      <c r="F36" s="5" t="n">
        <v>-5274</v>
      </c>
      <c r="G36" s="5" t="n">
        <v>-5519</v>
      </c>
      <c r="H36" s="5" t="n">
        <v>-5898</v>
      </c>
      <c r="I36" s="5" t="n">
        <v>-5519</v>
      </c>
    </row>
    <row r="37" spans="1:9">
      <c r="A37" s="3" t="s">
        <v>197</v>
      </c>
    </row>
    <row r="38" spans="1:9">
      <c r="A38" s="4" t="s">
        <v>198</v>
      </c>
      <c r="B38" s="5" t="n">
        <v>-950</v>
      </c>
      <c r="C38" s="5" t="n">
        <v>-508</v>
      </c>
      <c r="D38" s="5" t="n">
        <v>-424</v>
      </c>
      <c r="E38" s="5" t="n">
        <v>-556</v>
      </c>
      <c r="F38" s="5" t="n">
        <v>-250</v>
      </c>
      <c r="G38" s="5" t="n">
        <v>245</v>
      </c>
    </row>
    <row r="39" spans="1:9">
      <c r="A39" s="4" t="s">
        <v>201</v>
      </c>
      <c r="B39" s="5" t="n">
        <v>-7780</v>
      </c>
      <c r="C39" s="5" t="n">
        <v>-6830</v>
      </c>
      <c r="D39" s="5" t="n">
        <v>-6322</v>
      </c>
      <c r="E39" s="5" t="n">
        <v>-6080</v>
      </c>
      <c r="F39" s="5" t="n">
        <v>-5524</v>
      </c>
      <c r="G39" s="5" t="n">
        <v>-5274</v>
      </c>
      <c r="H39" s="5" t="n">
        <v>-7780</v>
      </c>
      <c r="I39" s="5" t="n">
        <v>-6080</v>
      </c>
    </row>
    <row r="40" spans="1:9">
      <c r="A40" s="4" t="s">
        <v>209</v>
      </c>
    </row>
    <row r="41" spans="1:9">
      <c r="A41" s="3" t="s">
        <v>195</v>
      </c>
    </row>
    <row r="42" spans="1:9">
      <c r="A42" s="4" t="s">
        <v>196</v>
      </c>
      <c r="B42" s="5" t="n">
        <v>-818</v>
      </c>
      <c r="C42" s="5" t="n">
        <v>-1035</v>
      </c>
      <c r="D42" s="5" t="n">
        <v>-1072</v>
      </c>
      <c r="E42" s="5" t="n">
        <v>-1374</v>
      </c>
      <c r="F42" s="5" t="n">
        <v>-1501</v>
      </c>
      <c r="G42" s="5" t="n">
        <v>-1552</v>
      </c>
      <c r="H42" s="5" t="n">
        <v>-1072</v>
      </c>
      <c r="I42" s="5" t="n">
        <v>-1552</v>
      </c>
    </row>
    <row r="43" spans="1:9">
      <c r="A43" s="3" t="s">
        <v>197</v>
      </c>
    </row>
    <row r="44" spans="1:9">
      <c r="A44" s="4" t="s">
        <v>76</v>
      </c>
      <c r="B44" s="5" t="n">
        <v>45</v>
      </c>
      <c r="C44" s="5" t="n">
        <v>218</v>
      </c>
      <c r="D44" s="5" t="n">
        <v>36</v>
      </c>
      <c r="E44" s="5" t="n">
        <v>200</v>
      </c>
      <c r="F44" s="5" t="n">
        <v>127</v>
      </c>
      <c r="G44" s="5" t="n">
        <v>50</v>
      </c>
    </row>
    <row r="45" spans="1:9">
      <c r="A45" s="4" t="s">
        <v>77</v>
      </c>
      <c r="B45" s="5" t="n">
        <v>-3</v>
      </c>
      <c r="C45" s="5" t="n">
        <v>-1</v>
      </c>
      <c r="D45" s="5" t="n">
        <v>1</v>
      </c>
      <c r="E45" s="5" t="n">
        <v>1</v>
      </c>
      <c r="G45" s="5" t="n">
        <v>1</v>
      </c>
    </row>
    <row r="46" spans="1:9">
      <c r="A46" s="4" t="s">
        <v>201</v>
      </c>
      <c r="B46" s="7" t="n">
        <v>-776</v>
      </c>
      <c r="C46" s="7" t="n">
        <v>-818</v>
      </c>
      <c r="D46" s="7" t="n">
        <v>-1035</v>
      </c>
      <c r="E46" s="7" t="n">
        <v>-1173</v>
      </c>
      <c r="F46" s="7" t="n">
        <v>-1374</v>
      </c>
      <c r="G46" s="7" t="n">
        <v>-1501</v>
      </c>
      <c r="H46" s="7" t="n">
        <v>-776</v>
      </c>
      <c r="I46" s="7" t="n">
        <v>-1173</v>
      </c>
    </row>
  </sheetData>
  <mergeCells count="3">
    <mergeCell ref="A1:A2"/>
    <mergeCell ref="B1:G1"/>
    <mergeCell ref="H1:I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s>
  <sheetData>
    <row r="1" spans="1:12">
      <c r="A1" s="1" t="s">
        <v>1059</v>
      </c>
      <c r="B1" s="2" t="s">
        <v>27</v>
      </c>
      <c r="F1" s="2" t="s">
        <v>1</v>
      </c>
    </row>
    <row r="2" spans="1:12">
      <c r="B2" s="2" t="s">
        <v>2</v>
      </c>
      <c r="D2" s="2" t="s">
        <v>30</v>
      </c>
      <c r="F2" s="2" t="s">
        <v>2</v>
      </c>
      <c r="H2" s="2" t="s">
        <v>30</v>
      </c>
      <c r="J2" s="2" t="s">
        <v>81</v>
      </c>
      <c r="L2" s="2" t="s">
        <v>339</v>
      </c>
    </row>
    <row r="3" spans="1:12">
      <c r="A3" s="3" t="s">
        <v>971</v>
      </c>
    </row>
    <row r="4" spans="1:12">
      <c r="A4" s="4" t="s">
        <v>87</v>
      </c>
      <c r="B4" s="7" t="n">
        <v>310</v>
      </c>
      <c r="C4" s="4" t="s">
        <v>56</v>
      </c>
      <c r="D4" s="7" t="n">
        <v>364</v>
      </c>
      <c r="E4" s="4" t="s">
        <v>56</v>
      </c>
      <c r="F4" s="7" t="n">
        <v>310</v>
      </c>
      <c r="G4" s="4" t="s">
        <v>56</v>
      </c>
      <c r="H4" s="7" t="n">
        <v>364</v>
      </c>
      <c r="I4" s="4" t="s">
        <v>56</v>
      </c>
      <c r="J4" s="7" t="n">
        <v>346</v>
      </c>
      <c r="K4" s="4" t="s">
        <v>56</v>
      </c>
      <c r="L4" s="7" t="n">
        <v>300</v>
      </c>
    </row>
    <row r="5" spans="1:12">
      <c r="A5" s="4" t="s">
        <v>65</v>
      </c>
      <c r="B5" s="5" t="n">
        <v>12</v>
      </c>
      <c r="D5" s="5" t="n">
        <v>20</v>
      </c>
      <c r="F5" s="5" t="n">
        <v>42</v>
      </c>
      <c r="H5" s="5" t="n">
        <v>64</v>
      </c>
    </row>
    <row r="6" spans="1:12">
      <c r="A6" s="4" t="s">
        <v>148</v>
      </c>
      <c r="B6" s="5" t="n">
        <v>16</v>
      </c>
      <c r="D6" s="5" t="n">
        <v>19</v>
      </c>
      <c r="F6" s="5" t="n">
        <v>50</v>
      </c>
      <c r="H6" s="5" t="n">
        <v>59</v>
      </c>
    </row>
    <row r="7" spans="1:12">
      <c r="A7" s="4" t="s">
        <v>70</v>
      </c>
    </row>
    <row r="8" spans="1:12">
      <c r="A8" s="3" t="s">
        <v>971</v>
      </c>
    </row>
    <row r="9" spans="1:12">
      <c r="A9" s="4" t="s">
        <v>1060</v>
      </c>
      <c r="F9" s="7" t="n">
        <v>134</v>
      </c>
    </row>
    <row r="10" spans="1:12">
      <c r="A10" s="4" t="s">
        <v>1061</v>
      </c>
      <c r="F10" s="4" t="s">
        <v>561</v>
      </c>
    </row>
    <row r="11" spans="1:12">
      <c r="A11" s="4" t="s">
        <v>65</v>
      </c>
      <c r="B11" s="5" t="n">
        <v>11</v>
      </c>
      <c r="D11" s="5" t="n">
        <v>17</v>
      </c>
      <c r="F11" s="7" t="n">
        <v>38</v>
      </c>
      <c r="H11" s="5" t="n">
        <v>55</v>
      </c>
    </row>
    <row r="12" spans="1:12">
      <c r="A12" s="4" t="s">
        <v>1062</v>
      </c>
      <c r="B12" s="5" t="n">
        <v>17</v>
      </c>
      <c r="D12" s="5" t="n">
        <v>27</v>
      </c>
      <c r="F12" s="5" t="n">
        <v>60</v>
      </c>
      <c r="H12" s="5" t="n">
        <v>91</v>
      </c>
    </row>
    <row r="13" spans="1:12">
      <c r="A13" s="4" t="s">
        <v>148</v>
      </c>
      <c r="B13" s="5" t="n">
        <v>6</v>
      </c>
      <c r="D13" s="5" t="n">
        <v>10</v>
      </c>
      <c r="F13" s="5" t="n">
        <v>22</v>
      </c>
      <c r="H13" s="5" t="n">
        <v>36</v>
      </c>
    </row>
    <row r="14" spans="1:12">
      <c r="A14" s="4" t="s">
        <v>1063</v>
      </c>
      <c r="F14" s="5" t="n">
        <v>70</v>
      </c>
    </row>
    <row r="15" spans="1:12">
      <c r="A15" s="4" t="s">
        <v>1064</v>
      </c>
      <c r="F15" s="5" t="n">
        <v>32</v>
      </c>
    </row>
    <row r="16" spans="1:12">
      <c r="A16" s="4" t="s">
        <v>71</v>
      </c>
      <c r="B16" s="5" t="n">
        <v>8</v>
      </c>
      <c r="D16" s="5" t="n">
        <v>10</v>
      </c>
      <c r="F16" s="5" t="n">
        <v>26</v>
      </c>
      <c r="H16" s="5" t="n">
        <v>34</v>
      </c>
    </row>
    <row r="17" spans="1:12">
      <c r="A17" s="4" t="s">
        <v>129</v>
      </c>
      <c r="B17" s="5" t="n">
        <v>1</v>
      </c>
      <c r="D17" s="7" t="n">
        <v>7</v>
      </c>
      <c r="F17" s="7" t="n">
        <v>1</v>
      </c>
      <c r="H17" s="7" t="n">
        <v>7</v>
      </c>
      <c r="J17" s="5" t="n">
        <v>1</v>
      </c>
    </row>
    <row r="18" spans="1:12">
      <c r="A18" s="4" t="s">
        <v>1065</v>
      </c>
    </row>
    <row r="19" spans="1:12">
      <c r="A19" s="3" t="s">
        <v>971</v>
      </c>
    </row>
    <row r="20" spans="1:12">
      <c r="A20" s="4" t="s">
        <v>974</v>
      </c>
      <c r="F20" s="4" t="s">
        <v>1066</v>
      </c>
    </row>
    <row r="21" spans="1:12">
      <c r="A21" s="4" t="s">
        <v>1067</v>
      </c>
      <c r="F21" s="4" t="s">
        <v>1068</v>
      </c>
    </row>
    <row r="22" spans="1:12">
      <c r="A22" s="4" t="s">
        <v>1069</v>
      </c>
    </row>
    <row r="23" spans="1:12">
      <c r="A23" s="3" t="s">
        <v>971</v>
      </c>
    </row>
    <row r="24" spans="1:12">
      <c r="A24" s="4" t="s">
        <v>974</v>
      </c>
      <c r="F24" s="4" t="s">
        <v>1070</v>
      </c>
    </row>
    <row r="25" spans="1:12">
      <c r="A25" s="4" t="s">
        <v>1071</v>
      </c>
    </row>
    <row r="26" spans="1:12">
      <c r="A26" s="3" t="s">
        <v>971</v>
      </c>
    </row>
    <row r="27" spans="1:12">
      <c r="A27" s="4" t="s">
        <v>974</v>
      </c>
      <c r="F27" s="4" t="s">
        <v>803</v>
      </c>
    </row>
    <row r="28" spans="1:12">
      <c r="A28" s="4" t="s">
        <v>137</v>
      </c>
    </row>
    <row r="29" spans="1:12">
      <c r="A29" s="3" t="s">
        <v>971</v>
      </c>
    </row>
    <row r="30" spans="1:12">
      <c r="A30" s="4" t="s">
        <v>87</v>
      </c>
      <c r="B30" s="7" t="n">
        <v>4</v>
      </c>
      <c r="F30" s="7" t="n">
        <v>4</v>
      </c>
      <c r="J30" s="7" t="n">
        <v>6</v>
      </c>
    </row>
    <row r="31" spans="1:12"/>
    <row r="32" spans="1:12">
      <c r="A32" s="4" t="s">
        <v>56</v>
      </c>
      <c r="B32" s="4" t="s">
        <v>121</v>
      </c>
    </row>
  </sheetData>
  <mergeCells count="11">
    <mergeCell ref="A1:A2"/>
    <mergeCell ref="B1:E1"/>
    <mergeCell ref="F1:I1"/>
    <mergeCell ref="J1:K1"/>
    <mergeCell ref="B2:C2"/>
    <mergeCell ref="D2:E2"/>
    <mergeCell ref="F2:G2"/>
    <mergeCell ref="H2:I2"/>
    <mergeCell ref="J2:K2"/>
    <mergeCell ref="A31:L31"/>
    <mergeCell ref="B32:L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5"/>
    <col customWidth="1" max="10" min="10" width="14"/>
  </cols>
  <sheetData>
    <row r="1" spans="1:10">
      <c r="A1" s="1" t="s">
        <v>1072</v>
      </c>
      <c r="C1" s="2" t="s">
        <v>27</v>
      </c>
      <c r="I1" s="2" t="s">
        <v>1</v>
      </c>
    </row>
    <row r="2" spans="1:10">
      <c r="C2" s="2" t="s">
        <v>2</v>
      </c>
      <c r="D2" s="2" t="s">
        <v>28</v>
      </c>
      <c r="E2" s="2" t="s">
        <v>29</v>
      </c>
      <c r="F2" s="2" t="s">
        <v>30</v>
      </c>
      <c r="G2" s="2" t="s">
        <v>31</v>
      </c>
      <c r="H2" s="2" t="s">
        <v>32</v>
      </c>
      <c r="I2" s="2" t="s">
        <v>2</v>
      </c>
      <c r="J2" s="2" t="s">
        <v>30</v>
      </c>
    </row>
    <row r="3" spans="1:10">
      <c r="A3" s="3" t="s">
        <v>33</v>
      </c>
    </row>
    <row r="4" spans="1:10">
      <c r="A4" s="4" t="s">
        <v>34</v>
      </c>
      <c r="C4" s="7" t="n">
        <v>2742</v>
      </c>
      <c r="F4" s="7" t="n">
        <v>3575</v>
      </c>
      <c r="I4" s="7" t="n">
        <v>8815</v>
      </c>
      <c r="J4" s="7" t="n">
        <v>12052</v>
      </c>
    </row>
    <row r="5" spans="1:10">
      <c r="A5" s="3" t="s">
        <v>35</v>
      </c>
    </row>
    <row r="6" spans="1:10">
      <c r="A6" s="4" t="s">
        <v>36</v>
      </c>
      <c r="C6" s="5" t="n">
        <v>2315</v>
      </c>
      <c r="F6" s="5" t="n">
        <v>2871</v>
      </c>
      <c r="I6" s="5" t="n">
        <v>7081</v>
      </c>
      <c r="J6" s="5" t="n">
        <v>9445</v>
      </c>
    </row>
    <row r="7" spans="1:10">
      <c r="A7" s="4" t="s">
        <v>37</v>
      </c>
      <c r="C7" s="5" t="n">
        <v>856</v>
      </c>
      <c r="F7" s="5" t="n">
        <v>1091</v>
      </c>
      <c r="I7" s="5" t="n">
        <v>2626</v>
      </c>
      <c r="J7" s="5" t="n">
        <v>3435</v>
      </c>
    </row>
    <row r="8" spans="1:10">
      <c r="A8" s="4" t="s">
        <v>38</v>
      </c>
      <c r="C8" s="5" t="n">
        <v>65</v>
      </c>
      <c r="F8" s="5" t="n">
        <v>89</v>
      </c>
      <c r="I8" s="5" t="n">
        <v>198</v>
      </c>
      <c r="J8" s="5" t="n">
        <v>259</v>
      </c>
    </row>
    <row r="9" spans="1:10">
      <c r="A9" s="4" t="s">
        <v>39</v>
      </c>
      <c r="C9" s="5" t="n">
        <v>236</v>
      </c>
      <c r="F9" s="5" t="n">
        <v>9</v>
      </c>
      <c r="I9" s="5" t="n">
        <v>327</v>
      </c>
      <c r="J9" s="5" t="n">
        <v>29</v>
      </c>
    </row>
    <row r="10" spans="1:10">
      <c r="A10" s="4" t="s">
        <v>40</v>
      </c>
      <c r="C10" s="5" t="n">
        <v>-76</v>
      </c>
      <c r="F10" s="5" t="n">
        <v>-316</v>
      </c>
      <c r="I10" s="5" t="n">
        <v>-344</v>
      </c>
      <c r="J10" s="5" t="n">
        <v>-1437</v>
      </c>
    </row>
    <row r="11" spans="1:10">
      <c r="A11" s="4" t="s">
        <v>41</v>
      </c>
      <c r="C11" s="5" t="n">
        <v>3396</v>
      </c>
      <c r="F11" s="5" t="n">
        <v>3744</v>
      </c>
      <c r="I11" s="5" t="n">
        <v>9888</v>
      </c>
      <c r="J11" s="5" t="n">
        <v>11731</v>
      </c>
    </row>
    <row r="12" spans="1:10">
      <c r="A12" s="4" t="s">
        <v>344</v>
      </c>
      <c r="C12" s="5" t="n">
        <v>-654</v>
      </c>
      <c r="F12" s="5" t="n">
        <v>-169</v>
      </c>
      <c r="I12" s="5" t="n">
        <v>-1073</v>
      </c>
      <c r="J12" s="5" t="n">
        <v>321</v>
      </c>
    </row>
    <row r="13" spans="1:10">
      <c r="A13" s="4" t="s">
        <v>43</v>
      </c>
      <c r="C13" s="5" t="n">
        <v>-131</v>
      </c>
      <c r="F13" s="5" t="n">
        <v>0</v>
      </c>
      <c r="I13" s="5" t="n">
        <v>-131</v>
      </c>
      <c r="J13" s="5" t="n">
        <v>0</v>
      </c>
    </row>
    <row r="14" spans="1:10">
      <c r="A14" s="4" t="s">
        <v>44</v>
      </c>
      <c r="C14" s="5" t="n">
        <v>-178</v>
      </c>
      <c r="F14" s="5" t="n">
        <v>-136</v>
      </c>
      <c r="I14" s="5" t="n">
        <v>-532</v>
      </c>
      <c r="J14" s="5" t="n">
        <v>-387</v>
      </c>
    </row>
    <row r="15" spans="1:10">
      <c r="A15" s="4" t="s">
        <v>45</v>
      </c>
      <c r="C15" s="5" t="n">
        <v>10</v>
      </c>
      <c r="F15" s="5" t="n">
        <v>0</v>
      </c>
      <c r="I15" s="5" t="n">
        <v>13</v>
      </c>
      <c r="J15" s="5" t="n">
        <v>-14</v>
      </c>
    </row>
    <row r="16" spans="1:10">
      <c r="A16" s="4" t="s">
        <v>46</v>
      </c>
      <c r="C16" s="5" t="n">
        <v>-37</v>
      </c>
      <c r="F16" s="5" t="n">
        <v>-248</v>
      </c>
      <c r="I16" s="5" t="n">
        <v>-209</v>
      </c>
      <c r="J16" s="5" t="n">
        <v>-540</v>
      </c>
    </row>
    <row r="17" spans="1:10">
      <c r="A17" s="4" t="s">
        <v>47</v>
      </c>
      <c r="C17" s="5" t="n">
        <v>-990</v>
      </c>
      <c r="F17" s="5" t="n">
        <v>-553</v>
      </c>
      <c r="I17" s="5" t="n">
        <v>-1932</v>
      </c>
      <c r="J17" s="5" t="n">
        <v>-620</v>
      </c>
    </row>
    <row r="18" spans="1:10">
      <c r="A18" s="4" t="s">
        <v>48</v>
      </c>
      <c r="C18" s="5" t="n">
        <v>40</v>
      </c>
      <c r="F18" s="5" t="n">
        <v>-3</v>
      </c>
      <c r="I18" s="5" t="n">
        <v>50</v>
      </c>
      <c r="J18" s="5" t="n">
        <v>59</v>
      </c>
    </row>
    <row r="19" spans="1:10">
      <c r="A19" s="4" t="s">
        <v>1073</v>
      </c>
      <c r="C19" s="5" t="n">
        <v>0</v>
      </c>
      <c r="F19" s="5" t="n">
        <v>0</v>
      </c>
      <c r="I19" s="5" t="n">
        <v>0</v>
      </c>
      <c r="J19" s="5" t="n">
        <v>0</v>
      </c>
    </row>
    <row r="20" spans="1:10">
      <c r="A20" s="4" t="s">
        <v>49</v>
      </c>
      <c r="C20" s="5" t="n">
        <v>-950</v>
      </c>
      <c r="D20" s="7" t="n">
        <v>-508</v>
      </c>
      <c r="E20" s="7" t="n">
        <v>-424</v>
      </c>
      <c r="F20" s="5" t="n">
        <v>-556</v>
      </c>
      <c r="G20" s="7" t="n">
        <v>-250</v>
      </c>
      <c r="H20" s="7" t="n">
        <v>245</v>
      </c>
      <c r="I20" s="5" t="n">
        <v>-1882</v>
      </c>
      <c r="J20" s="5" t="n">
        <v>-561</v>
      </c>
    </row>
    <row r="21" spans="1:10">
      <c r="A21" s="4" t="s">
        <v>1074</v>
      </c>
    </row>
    <row r="22" spans="1:10">
      <c r="A22" s="3" t="s">
        <v>33</v>
      </c>
    </row>
    <row r="23" spans="1:10">
      <c r="A23" s="4" t="s">
        <v>34</v>
      </c>
      <c r="C23" s="5" t="n">
        <v>2733</v>
      </c>
      <c r="I23" s="5" t="n">
        <v>8839</v>
      </c>
    </row>
    <row r="24" spans="1:10">
      <c r="A24" s="3" t="s">
        <v>35</v>
      </c>
    </row>
    <row r="25" spans="1:10">
      <c r="A25" s="4" t="s">
        <v>36</v>
      </c>
      <c r="C25" s="5" t="n">
        <v>2405</v>
      </c>
      <c r="I25" s="5" t="n">
        <v>7401</v>
      </c>
    </row>
    <row r="26" spans="1:10">
      <c r="A26" s="4" t="s">
        <v>37</v>
      </c>
      <c r="C26" s="5" t="n">
        <v>850</v>
      </c>
      <c r="I26" s="5" t="n">
        <v>2704</v>
      </c>
    </row>
    <row r="27" spans="1:10">
      <c r="A27" s="4" t="s">
        <v>38</v>
      </c>
      <c r="C27" s="5" t="n">
        <v>55</v>
      </c>
      <c r="I27" s="5" t="n">
        <v>167</v>
      </c>
    </row>
    <row r="28" spans="1:10">
      <c r="A28" s="4" t="s">
        <v>39</v>
      </c>
      <c r="C28" s="5" t="n">
        <v>103</v>
      </c>
      <c r="I28" s="5" t="n">
        <v>113</v>
      </c>
    </row>
    <row r="29" spans="1:10">
      <c r="A29" s="4" t="s">
        <v>40</v>
      </c>
      <c r="C29" s="5" t="n">
        <v>-59</v>
      </c>
      <c r="I29" s="5" t="n">
        <v>-269</v>
      </c>
    </row>
    <row r="30" spans="1:10">
      <c r="A30" s="4" t="s">
        <v>41</v>
      </c>
      <c r="C30" s="5" t="n">
        <v>3354</v>
      </c>
      <c r="I30" s="5" t="n">
        <v>10116</v>
      </c>
    </row>
    <row r="31" spans="1:10">
      <c r="A31" s="4" t="s">
        <v>344</v>
      </c>
      <c r="C31" s="5" t="n">
        <v>-621</v>
      </c>
      <c r="I31" s="5" t="n">
        <v>-1277</v>
      </c>
    </row>
    <row r="32" spans="1:10">
      <c r="A32" s="4" t="s">
        <v>43</v>
      </c>
      <c r="C32" s="5" t="n">
        <v>-131</v>
      </c>
      <c r="I32" s="5" t="n">
        <v>-131</v>
      </c>
    </row>
    <row r="33" spans="1:10">
      <c r="A33" s="4" t="s">
        <v>44</v>
      </c>
      <c r="C33" s="5" t="n">
        <v>-289</v>
      </c>
      <c r="I33" s="5" t="n">
        <v>-999</v>
      </c>
    </row>
    <row r="34" spans="1:10">
      <c r="A34" s="4" t="s">
        <v>45</v>
      </c>
      <c r="C34" s="5" t="n">
        <v>77</v>
      </c>
      <c r="I34" s="5" t="n">
        <v>152</v>
      </c>
    </row>
    <row r="35" spans="1:10">
      <c r="A35" s="4" t="s">
        <v>46</v>
      </c>
      <c r="C35" s="5" t="n">
        <v>-37</v>
      </c>
      <c r="I35" s="5" t="n">
        <v>-209</v>
      </c>
    </row>
    <row r="36" spans="1:10">
      <c r="A36" s="4" t="s">
        <v>47</v>
      </c>
      <c r="C36" s="5" t="n">
        <v>-1001</v>
      </c>
      <c r="I36" s="5" t="n">
        <v>-2464</v>
      </c>
    </row>
    <row r="37" spans="1:10">
      <c r="A37" s="4" t="s">
        <v>48</v>
      </c>
      <c r="C37" s="5" t="n">
        <v>61</v>
      </c>
      <c r="I37" s="5" t="n">
        <v>122</v>
      </c>
    </row>
    <row r="38" spans="1:10">
      <c r="A38" s="4" t="s">
        <v>1073</v>
      </c>
      <c r="C38" s="5" t="n">
        <v>-1145</v>
      </c>
      <c r="I38" s="5" t="n">
        <v>-639</v>
      </c>
    </row>
    <row r="39" spans="1:10">
      <c r="A39" s="4" t="s">
        <v>49</v>
      </c>
      <c r="C39" s="5" t="n">
        <v>-2085</v>
      </c>
      <c r="I39" s="5" t="n">
        <v>-2981</v>
      </c>
    </row>
    <row r="40" spans="1:10">
      <c r="A40" s="4" t="s">
        <v>55</v>
      </c>
    </row>
    <row r="41" spans="1:10">
      <c r="A41" s="3" t="s">
        <v>33</v>
      </c>
    </row>
    <row r="42" spans="1:10">
      <c r="A42" s="4" t="s">
        <v>34</v>
      </c>
      <c r="C42" s="5" t="n">
        <v>2069</v>
      </c>
      <c r="F42" s="5" t="n">
        <v>2810</v>
      </c>
      <c r="I42" s="5" t="n">
        <v>6709</v>
      </c>
      <c r="J42" s="5" t="n">
        <v>9553</v>
      </c>
    </row>
    <row r="43" spans="1:10">
      <c r="A43" s="3" t="s">
        <v>35</v>
      </c>
    </row>
    <row r="44" spans="1:10">
      <c r="A44" s="4" t="s">
        <v>36</v>
      </c>
      <c r="B44" s="4" t="s">
        <v>56</v>
      </c>
      <c r="C44" s="5" t="n">
        <v>1945</v>
      </c>
      <c r="F44" s="5" t="n">
        <v>2448</v>
      </c>
      <c r="I44" s="5" t="n">
        <v>5899</v>
      </c>
      <c r="J44" s="5" t="n">
        <v>8042</v>
      </c>
    </row>
    <row r="45" spans="1:10">
      <c r="A45" s="4" t="s">
        <v>1075</v>
      </c>
    </row>
    <row r="46" spans="1:10">
      <c r="A46" s="3" t="s">
        <v>33</v>
      </c>
    </row>
    <row r="47" spans="1:10">
      <c r="A47" s="4" t="s">
        <v>34</v>
      </c>
      <c r="C47" s="5" t="n">
        <v>2069</v>
      </c>
      <c r="I47" s="5" t="n">
        <v>6709</v>
      </c>
    </row>
    <row r="48" spans="1:10">
      <c r="A48" s="3" t="s">
        <v>35</v>
      </c>
    </row>
    <row r="49" spans="1:10">
      <c r="A49" s="4" t="s">
        <v>36</v>
      </c>
      <c r="C49" s="5" t="n">
        <v>1976</v>
      </c>
      <c r="I49" s="5" t="n">
        <v>5985</v>
      </c>
    </row>
    <row r="50" spans="1:10">
      <c r="A50" s="4" t="s">
        <v>57</v>
      </c>
    </row>
    <row r="51" spans="1:10">
      <c r="A51" s="3" t="s">
        <v>33</v>
      </c>
    </row>
    <row r="52" spans="1:10">
      <c r="A52" s="4" t="s">
        <v>34</v>
      </c>
      <c r="B52" s="4" t="s">
        <v>58</v>
      </c>
      <c r="C52" s="5" t="n">
        <v>673</v>
      </c>
      <c r="F52" s="5" t="n">
        <v>765</v>
      </c>
      <c r="I52" s="5" t="n">
        <v>2106</v>
      </c>
      <c r="J52" s="5" t="n">
        <v>2499</v>
      </c>
    </row>
    <row r="53" spans="1:10">
      <c r="A53" s="3" t="s">
        <v>35</v>
      </c>
    </row>
    <row r="54" spans="1:10">
      <c r="A54" s="4" t="s">
        <v>36</v>
      </c>
      <c r="B54" s="4" t="s">
        <v>59</v>
      </c>
      <c r="C54" s="5" t="n">
        <v>370</v>
      </c>
      <c r="F54" s="7" t="n">
        <v>423</v>
      </c>
      <c r="I54" s="5" t="n">
        <v>1182</v>
      </c>
      <c r="J54" s="7" t="n">
        <v>1403</v>
      </c>
    </row>
    <row r="55" spans="1:10">
      <c r="A55" s="4" t="s">
        <v>1076</v>
      </c>
    </row>
    <row r="56" spans="1:10">
      <c r="A56" s="3" t="s">
        <v>33</v>
      </c>
    </row>
    <row r="57" spans="1:10">
      <c r="A57" s="4" t="s">
        <v>34</v>
      </c>
      <c r="C57" s="5" t="n">
        <v>664</v>
      </c>
      <c r="I57" s="5" t="n">
        <v>2130</v>
      </c>
    </row>
    <row r="58" spans="1:10">
      <c r="A58" s="3" t="s">
        <v>35</v>
      </c>
    </row>
    <row r="59" spans="1:10">
      <c r="A59" s="4" t="s">
        <v>36</v>
      </c>
      <c r="C59" s="7" t="n">
        <v>429</v>
      </c>
      <c r="I59" s="7" t="n">
        <v>1416</v>
      </c>
    </row>
    <row r="60" spans="1:10"/>
    <row r="61" spans="1:10">
      <c r="A61" s="4" t="s">
        <v>56</v>
      </c>
      <c r="B61" s="4" t="s">
        <v>60</v>
      </c>
    </row>
    <row r="62" spans="1:10">
      <c r="A62" s="4" t="s">
        <v>59</v>
      </c>
      <c r="B62" s="4" t="s">
        <v>61</v>
      </c>
    </row>
    <row r="63" spans="1:10">
      <c r="A63" s="4" t="s">
        <v>62</v>
      </c>
      <c r="B63" s="4" t="s">
        <v>63</v>
      </c>
    </row>
  </sheetData>
  <mergeCells count="7">
    <mergeCell ref="A1:B2"/>
    <mergeCell ref="C1:H1"/>
    <mergeCell ref="I1:J1"/>
    <mergeCell ref="A60:I60"/>
    <mergeCell ref="B61:I61"/>
    <mergeCell ref="B62:I62"/>
    <mergeCell ref="B63:I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1077</v>
      </c>
      <c r="B1" s="2" t="s">
        <v>27</v>
      </c>
      <c r="H1" s="2" t="s">
        <v>1</v>
      </c>
    </row>
    <row r="2" spans="1:9">
      <c r="B2" s="2" t="s">
        <v>2</v>
      </c>
      <c r="C2" s="2" t="s">
        <v>28</v>
      </c>
      <c r="D2" s="2" t="s">
        <v>29</v>
      </c>
      <c r="E2" s="2" t="s">
        <v>30</v>
      </c>
      <c r="F2" s="2" t="s">
        <v>31</v>
      </c>
      <c r="G2" s="2" t="s">
        <v>32</v>
      </c>
      <c r="H2" s="2" t="s">
        <v>2</v>
      </c>
      <c r="I2" s="2" t="s">
        <v>30</v>
      </c>
    </row>
    <row r="3" spans="1:9">
      <c r="A3" s="3" t="s">
        <v>1078</v>
      </c>
    </row>
    <row r="4" spans="1:9">
      <c r="A4" s="4" t="s">
        <v>74</v>
      </c>
      <c r="B4" s="7" t="n">
        <v>-950</v>
      </c>
      <c r="C4" s="7" t="n">
        <v>-508</v>
      </c>
      <c r="D4" s="7" t="n">
        <v>-424</v>
      </c>
      <c r="E4" s="7" t="n">
        <v>-556</v>
      </c>
      <c r="F4" s="7" t="n">
        <v>-250</v>
      </c>
      <c r="G4" s="7" t="n">
        <v>245</v>
      </c>
      <c r="H4" s="7" t="n">
        <v>-1882</v>
      </c>
      <c r="I4" s="7" t="n">
        <v>-561</v>
      </c>
    </row>
    <row r="5" spans="1:9">
      <c r="A5" s="3" t="s">
        <v>75</v>
      </c>
    </row>
    <row r="6" spans="1:9">
      <c r="A6" s="4" t="s">
        <v>76</v>
      </c>
      <c r="B6" s="5" t="n">
        <v>45</v>
      </c>
      <c r="C6" s="5" t="n">
        <v>218</v>
      </c>
      <c r="D6" s="5" t="n">
        <v>36</v>
      </c>
      <c r="E6" s="5" t="n">
        <v>200</v>
      </c>
      <c r="F6" s="5" t="n">
        <v>127</v>
      </c>
      <c r="G6" s="5" t="n">
        <v>50</v>
      </c>
      <c r="H6" s="5" t="n">
        <v>299</v>
      </c>
      <c r="I6" s="5" t="n">
        <v>377</v>
      </c>
    </row>
    <row r="7" spans="1:9">
      <c r="A7" s="4" t="s">
        <v>77</v>
      </c>
      <c r="B7" s="5" t="n">
        <v>-3</v>
      </c>
      <c r="C7" s="5" t="n">
        <v>-1</v>
      </c>
      <c r="D7" s="5" t="n">
        <v>1</v>
      </c>
      <c r="E7" s="5" t="n">
        <v>1</v>
      </c>
      <c r="G7" s="5" t="n">
        <v>1</v>
      </c>
      <c r="H7" s="5" t="n">
        <v>-3</v>
      </c>
      <c r="I7" s="5" t="n">
        <v>2</v>
      </c>
    </row>
    <row r="8" spans="1:9">
      <c r="A8" s="4" t="s">
        <v>78</v>
      </c>
      <c r="B8" s="5" t="n">
        <v>42</v>
      </c>
      <c r="E8" s="5" t="n">
        <v>201</v>
      </c>
      <c r="H8" s="5" t="n">
        <v>296</v>
      </c>
      <c r="I8" s="5" t="n">
        <v>379</v>
      </c>
    </row>
    <row r="9" spans="1:9">
      <c r="A9" s="4" t="s">
        <v>79</v>
      </c>
      <c r="B9" s="5" t="n">
        <v>-908</v>
      </c>
      <c r="C9" s="7" t="n">
        <v>-291</v>
      </c>
      <c r="D9" s="7" t="n">
        <v>-387</v>
      </c>
      <c r="E9" s="7" t="n">
        <v>-355</v>
      </c>
      <c r="F9" s="7" t="n">
        <v>-123</v>
      </c>
      <c r="G9" s="7" t="n">
        <v>296</v>
      </c>
      <c r="H9" s="5" t="n">
        <v>-1586</v>
      </c>
      <c r="I9" s="7" t="n">
        <v>-182</v>
      </c>
    </row>
    <row r="10" spans="1:9">
      <c r="A10" s="4" t="s">
        <v>1074</v>
      </c>
    </row>
    <row r="11" spans="1:9">
      <c r="A11" s="3" t="s">
        <v>1078</v>
      </c>
    </row>
    <row r="12" spans="1:9">
      <c r="A12" s="4" t="s">
        <v>74</v>
      </c>
      <c r="B12" s="5" t="n">
        <v>-2085</v>
      </c>
      <c r="H12" s="5" t="n">
        <v>-2981</v>
      </c>
    </row>
    <row r="13" spans="1:9">
      <c r="A13" s="3" t="s">
        <v>75</v>
      </c>
    </row>
    <row r="14" spans="1:9">
      <c r="A14" s="4" t="s">
        <v>76</v>
      </c>
      <c r="B14" s="5" t="n">
        <v>45</v>
      </c>
      <c r="H14" s="5" t="n">
        <v>299</v>
      </c>
    </row>
    <row r="15" spans="1:9">
      <c r="A15" s="4" t="s">
        <v>77</v>
      </c>
      <c r="B15" s="5" t="n">
        <v>-2</v>
      </c>
      <c r="H15" s="5" t="n">
        <v>-10</v>
      </c>
    </row>
    <row r="16" spans="1:9">
      <c r="A16" s="4" t="s">
        <v>78</v>
      </c>
      <c r="B16" s="5" t="n">
        <v>43</v>
      </c>
      <c r="H16" s="5" t="n">
        <v>289</v>
      </c>
    </row>
    <row r="17" spans="1:9">
      <c r="A17" s="4" t="s">
        <v>79</v>
      </c>
      <c r="B17" s="7" t="n">
        <v>-2042</v>
      </c>
      <c r="H17" s="7" t="n">
        <v>-2692</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3"/>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r="A1" s="1" t="s">
        <v>1079</v>
      </c>
      <c r="C1" s="2" t="s">
        <v>2</v>
      </c>
      <c r="E1" s="2" t="s">
        <v>28</v>
      </c>
      <c r="F1" s="2" t="s">
        <v>29</v>
      </c>
      <c r="G1" s="2" t="s">
        <v>81</v>
      </c>
      <c r="I1" s="2" t="s">
        <v>30</v>
      </c>
      <c r="K1" s="2" t="s">
        <v>31</v>
      </c>
      <c r="L1" s="2" t="s">
        <v>32</v>
      </c>
      <c r="M1" s="2" t="s">
        <v>339</v>
      </c>
    </row>
    <row r="2" spans="1:13">
      <c r="A2" s="3" t="s">
        <v>82</v>
      </c>
    </row>
    <row r="3" spans="1:13">
      <c r="A3" s="4" t="s">
        <v>83</v>
      </c>
      <c r="C3" s="7" t="n">
        <v>526</v>
      </c>
      <c r="G3" s="7" t="n">
        <v>182</v>
      </c>
      <c r="I3" s="7" t="n">
        <v>200</v>
      </c>
    </row>
    <row r="4" spans="1:13">
      <c r="A4" s="4" t="s">
        <v>84</v>
      </c>
      <c r="C4" s="5" t="n">
        <v>281</v>
      </c>
      <c r="G4" s="5" t="n">
        <v>154</v>
      </c>
      <c r="I4" s="5" t="n">
        <v>154</v>
      </c>
    </row>
    <row r="5" spans="1:13">
      <c r="A5" s="4" t="s">
        <v>85</v>
      </c>
      <c r="B5" s="4" t="s">
        <v>56</v>
      </c>
      <c r="C5" s="5" t="n">
        <v>354</v>
      </c>
      <c r="G5" s="5" t="n">
        <v>343</v>
      </c>
      <c r="I5" s="5" t="n">
        <v>378</v>
      </c>
    </row>
    <row r="6" spans="1:13">
      <c r="A6" s="4" t="s">
        <v>86</v>
      </c>
      <c r="C6" s="5" t="n">
        <v>2324</v>
      </c>
      <c r="G6" s="5" t="n">
        <v>2798</v>
      </c>
      <c r="I6" s="5" t="n">
        <v>3452</v>
      </c>
    </row>
    <row r="7" spans="1:13">
      <c r="A7" s="4" t="s">
        <v>87</v>
      </c>
      <c r="C7" s="5" t="n">
        <v>310</v>
      </c>
      <c r="D7" s="4" t="s">
        <v>59</v>
      </c>
      <c r="G7" s="5" t="n">
        <v>346</v>
      </c>
      <c r="H7" s="4" t="s">
        <v>59</v>
      </c>
      <c r="I7" s="5" t="n">
        <v>364</v>
      </c>
      <c r="J7" s="4" t="s">
        <v>59</v>
      </c>
      <c r="M7" s="7" t="n">
        <v>300</v>
      </c>
    </row>
    <row r="8" spans="1:13">
      <c r="A8" s="4" t="s">
        <v>88</v>
      </c>
      <c r="C8" s="5" t="n">
        <v>3795</v>
      </c>
      <c r="G8" s="5" t="n">
        <v>3823</v>
      </c>
      <c r="I8" s="5" t="n">
        <v>4548</v>
      </c>
    </row>
    <row r="9" spans="1:13">
      <c r="A9" s="4" t="s">
        <v>1080</v>
      </c>
      <c r="C9" s="5" t="n">
        <v>1495</v>
      </c>
      <c r="G9" s="5" t="n">
        <v>1729</v>
      </c>
      <c r="I9" s="5" t="n">
        <v>1855</v>
      </c>
    </row>
    <row r="10" spans="1:13">
      <c r="A10" s="4" t="s">
        <v>1081</v>
      </c>
      <c r="C10" s="5" t="n">
        <v>1130</v>
      </c>
      <c r="G10" s="5" t="n">
        <v>1437</v>
      </c>
      <c r="I10" s="5" t="n">
        <v>1513</v>
      </c>
    </row>
    <row r="11" spans="1:13">
      <c r="A11" s="4" t="s">
        <v>92</v>
      </c>
      <c r="C11" s="5" t="n">
        <v>257</v>
      </c>
      <c r="G11" s="5" t="n">
        <v>284</v>
      </c>
      <c r="I11" s="5" t="n">
        <v>294</v>
      </c>
    </row>
    <row r="12" spans="1:13">
      <c r="A12" s="4" t="s">
        <v>1082</v>
      </c>
      <c r="C12" s="5" t="n">
        <v>0</v>
      </c>
      <c r="G12" s="5" t="n">
        <v>0</v>
      </c>
      <c r="I12" s="5" t="n">
        <v>0</v>
      </c>
    </row>
    <row r="13" spans="1:13">
      <c r="A13" s="4" t="s">
        <v>93</v>
      </c>
      <c r="C13" s="5" t="n">
        <v>6677</v>
      </c>
      <c r="G13" s="5" t="n">
        <v>7273</v>
      </c>
      <c r="I13" s="5" t="n">
        <v>8210</v>
      </c>
    </row>
    <row r="14" spans="1:13">
      <c r="A14" s="3" t="s">
        <v>94</v>
      </c>
    </row>
    <row r="15" spans="1:13">
      <c r="A15" s="4" t="s">
        <v>95</v>
      </c>
      <c r="B15" s="4" t="s">
        <v>62</v>
      </c>
      <c r="C15" s="5" t="n">
        <v>934</v>
      </c>
      <c r="G15" s="5" t="n">
        <v>915</v>
      </c>
      <c r="I15" s="5" t="n">
        <v>1061</v>
      </c>
    </row>
    <row r="16" spans="1:13">
      <c r="A16" s="4" t="s">
        <v>96</v>
      </c>
      <c r="B16" s="4" t="s">
        <v>97</v>
      </c>
      <c r="C16" s="5" t="n">
        <v>513</v>
      </c>
      <c r="G16" s="5" t="n">
        <v>968</v>
      </c>
      <c r="I16" s="5" t="n">
        <v>1310</v>
      </c>
    </row>
    <row r="17" spans="1:13">
      <c r="A17" s="4" t="s">
        <v>98</v>
      </c>
      <c r="C17" s="5" t="n">
        <v>112</v>
      </c>
      <c r="G17" s="5" t="n">
        <v>0</v>
      </c>
      <c r="I17" s="5" t="n">
        <v>0</v>
      </c>
    </row>
    <row r="18" spans="1:13">
      <c r="A18" s="4" t="s">
        <v>99</v>
      </c>
      <c r="C18" s="5" t="n">
        <v>102</v>
      </c>
      <c r="G18" s="5" t="n">
        <v>576</v>
      </c>
      <c r="I18" s="5" t="n">
        <v>772</v>
      </c>
    </row>
    <row r="19" spans="1:13">
      <c r="A19" s="4" t="s">
        <v>100</v>
      </c>
      <c r="C19" s="5" t="n">
        <v>0</v>
      </c>
      <c r="G19" s="5" t="n">
        <v>0</v>
      </c>
      <c r="I19" s="5" t="n">
        <v>0</v>
      </c>
    </row>
    <row r="20" spans="1:13">
      <c r="A20" s="4" t="s">
        <v>759</v>
      </c>
      <c r="C20" s="5" t="n">
        <v>1787</v>
      </c>
      <c r="G20" s="5" t="n">
        <v>2463</v>
      </c>
      <c r="I20" s="5" t="n">
        <v>2513</v>
      </c>
    </row>
    <row r="21" spans="1:13">
      <c r="A21" s="4" t="s">
        <v>104</v>
      </c>
      <c r="C21" s="5" t="n">
        <v>3448</v>
      </c>
      <c r="G21" s="5" t="n">
        <v>4922</v>
      </c>
      <c r="I21" s="5" t="n">
        <v>5656</v>
      </c>
    </row>
    <row r="22" spans="1:13">
      <c r="A22" s="4" t="s">
        <v>105</v>
      </c>
      <c r="B22" s="4" t="s">
        <v>101</v>
      </c>
      <c r="C22" s="5" t="n">
        <v>1779</v>
      </c>
      <c r="G22" s="5" t="n">
        <v>2249</v>
      </c>
      <c r="I22" s="5" t="n">
        <v>2032</v>
      </c>
    </row>
    <row r="23" spans="1:13">
      <c r="A23" s="4" t="s">
        <v>107</v>
      </c>
      <c r="C23" s="5" t="n">
        <v>137</v>
      </c>
      <c r="G23" s="5" t="n">
        <v>1619</v>
      </c>
      <c r="I23" s="5" t="n">
        <v>1641</v>
      </c>
    </row>
    <row r="24" spans="1:13">
      <c r="A24" s="4" t="s">
        <v>108</v>
      </c>
      <c r="C24" s="5" t="n">
        <v>249</v>
      </c>
      <c r="G24" s="5" t="n">
        <v>362</v>
      </c>
      <c r="I24" s="5" t="n">
        <v>446</v>
      </c>
    </row>
    <row r="25" spans="1:13">
      <c r="A25" s="4" t="s">
        <v>109</v>
      </c>
      <c r="C25" s="5" t="n">
        <v>424</v>
      </c>
      <c r="G25" s="5" t="n">
        <v>247</v>
      </c>
      <c r="I25" s="5" t="n">
        <v>247</v>
      </c>
    </row>
    <row r="26" spans="1:13">
      <c r="A26" s="4" t="s">
        <v>102</v>
      </c>
      <c r="C26" s="5" t="n">
        <v>809</v>
      </c>
      <c r="G26" s="5" t="n">
        <v>539</v>
      </c>
      <c r="I26" s="5" t="n">
        <v>563</v>
      </c>
    </row>
    <row r="27" spans="1:13">
      <c r="A27" s="4" t="s">
        <v>110</v>
      </c>
      <c r="C27" s="5" t="n">
        <v>464</v>
      </c>
      <c r="G27" s="5" t="n">
        <v>935</v>
      </c>
      <c r="I27" s="5" t="n">
        <v>1001</v>
      </c>
      <c r="M27" s="5" t="n">
        <v>1009</v>
      </c>
    </row>
    <row r="28" spans="1:13">
      <c r="A28" s="4" t="s">
        <v>112</v>
      </c>
      <c r="C28" s="5" t="n">
        <v>7393</v>
      </c>
      <c r="G28" s="5" t="n">
        <v>10999</v>
      </c>
      <c r="I28" s="5" t="n">
        <v>12220</v>
      </c>
    </row>
    <row r="29" spans="1:13">
      <c r="A29" s="4" t="s">
        <v>113</v>
      </c>
      <c r="B29" s="4" t="s">
        <v>106</v>
      </c>
      <c r="C29" s="5" t="n">
        <v>4595</v>
      </c>
      <c r="G29" s="5" t="n">
        <v>0</v>
      </c>
      <c r="I29" s="5" t="n">
        <v>0</v>
      </c>
    </row>
    <row r="30" spans="1:13">
      <c r="A30" s="3" t="s">
        <v>117</v>
      </c>
    </row>
    <row r="31" spans="1:13">
      <c r="A31" s="4" t="s">
        <v>118</v>
      </c>
      <c r="C31" s="5" t="n">
        <v>-5311</v>
      </c>
      <c r="E31" s="7" t="n">
        <v>-4402</v>
      </c>
      <c r="F31" s="7" t="n">
        <v>-4113</v>
      </c>
      <c r="G31" s="5" t="n">
        <v>-3726</v>
      </c>
      <c r="I31" s="5" t="n">
        <v>-4010</v>
      </c>
      <c r="K31" s="7" t="n">
        <v>-3656</v>
      </c>
      <c r="L31" s="7" t="n">
        <v>-3533</v>
      </c>
      <c r="M31" s="7" t="n">
        <v>-3831</v>
      </c>
    </row>
    <row r="32" spans="1:13">
      <c r="A32" s="4" t="s">
        <v>119</v>
      </c>
      <c r="C32" s="5" t="n">
        <v>6677</v>
      </c>
      <c r="G32" s="7" t="n">
        <v>7273</v>
      </c>
      <c r="I32" s="7" t="n">
        <v>8210</v>
      </c>
    </row>
    <row r="33" spans="1:13">
      <c r="A33" s="4" t="s">
        <v>1074</v>
      </c>
    </row>
    <row r="34" spans="1:13">
      <c r="A34" s="3" t="s">
        <v>82</v>
      </c>
    </row>
    <row r="35" spans="1:13">
      <c r="A35" s="4" t="s">
        <v>83</v>
      </c>
      <c r="C35" s="5" t="n">
        <v>497</v>
      </c>
    </row>
    <row r="36" spans="1:13">
      <c r="A36" s="4" t="s">
        <v>84</v>
      </c>
      <c r="C36" s="5" t="n">
        <v>281</v>
      </c>
    </row>
    <row r="37" spans="1:13">
      <c r="A37" s="4" t="s">
        <v>85</v>
      </c>
      <c r="C37" s="5" t="n">
        <v>349</v>
      </c>
    </row>
    <row r="38" spans="1:13">
      <c r="A38" s="4" t="s">
        <v>86</v>
      </c>
      <c r="C38" s="5" t="n">
        <v>2324</v>
      </c>
    </row>
    <row r="39" spans="1:13">
      <c r="A39" s="4" t="s">
        <v>87</v>
      </c>
      <c r="C39" s="5" t="n">
        <v>946</v>
      </c>
    </row>
    <row r="40" spans="1:13">
      <c r="A40" s="4" t="s">
        <v>88</v>
      </c>
      <c r="C40" s="5" t="n">
        <v>4397</v>
      </c>
    </row>
    <row r="41" spans="1:13">
      <c r="A41" s="4" t="s">
        <v>1080</v>
      </c>
      <c r="C41" s="5" t="n">
        <v>1032</v>
      </c>
    </row>
    <row r="42" spans="1:13">
      <c r="A42" s="4" t="s">
        <v>1081</v>
      </c>
      <c r="C42" s="5" t="n">
        <v>698</v>
      </c>
    </row>
    <row r="43" spans="1:13">
      <c r="A43" s="4" t="s">
        <v>92</v>
      </c>
      <c r="C43" s="5" t="n">
        <v>395</v>
      </c>
    </row>
    <row r="44" spans="1:13">
      <c r="A44" s="4" t="s">
        <v>1082</v>
      </c>
      <c r="C44" s="5" t="n">
        <v>26588</v>
      </c>
    </row>
    <row r="45" spans="1:13">
      <c r="A45" s="4" t="s">
        <v>93</v>
      </c>
      <c r="C45" s="5" t="n">
        <v>33110</v>
      </c>
    </row>
    <row r="46" spans="1:13">
      <c r="A46" s="3" t="s">
        <v>94</v>
      </c>
    </row>
    <row r="47" spans="1:13">
      <c r="A47" s="4" t="s">
        <v>95</v>
      </c>
      <c r="C47" s="5" t="n">
        <v>1068</v>
      </c>
    </row>
    <row r="48" spans="1:13">
      <c r="A48" s="4" t="s">
        <v>96</v>
      </c>
      <c r="C48" s="5" t="n">
        <v>437</v>
      </c>
    </row>
    <row r="49" spans="1:13">
      <c r="A49" s="4" t="s">
        <v>98</v>
      </c>
      <c r="C49" s="5" t="n">
        <v>112</v>
      </c>
    </row>
    <row r="50" spans="1:13">
      <c r="A50" s="4" t="s">
        <v>99</v>
      </c>
      <c r="C50" s="5" t="n">
        <v>102</v>
      </c>
    </row>
    <row r="51" spans="1:13">
      <c r="A51" s="4" t="s">
        <v>100</v>
      </c>
      <c r="C51" s="5" t="n">
        <v>27724</v>
      </c>
    </row>
    <row r="52" spans="1:13">
      <c r="A52" s="4" t="s">
        <v>759</v>
      </c>
      <c r="C52" s="5" t="n">
        <v>1458</v>
      </c>
    </row>
    <row r="53" spans="1:13">
      <c r="A53" s="4" t="s">
        <v>104</v>
      </c>
      <c r="C53" s="5" t="n">
        <v>30901</v>
      </c>
    </row>
    <row r="54" spans="1:13">
      <c r="A54" s="4" t="s">
        <v>105</v>
      </c>
      <c r="C54" s="5" t="n">
        <v>2988</v>
      </c>
    </row>
    <row r="55" spans="1:13">
      <c r="A55" s="4" t="s">
        <v>107</v>
      </c>
      <c r="C55" s="5" t="n">
        <v>135</v>
      </c>
    </row>
    <row r="56" spans="1:13">
      <c r="A56" s="4" t="s">
        <v>108</v>
      </c>
      <c r="C56" s="5" t="n">
        <v>240</v>
      </c>
    </row>
    <row r="57" spans="1:13">
      <c r="A57" s="4" t="s">
        <v>109</v>
      </c>
      <c r="C57" s="5" t="n">
        <v>371</v>
      </c>
    </row>
    <row r="58" spans="1:13">
      <c r="A58" s="4" t="s">
        <v>102</v>
      </c>
      <c r="C58" s="5" t="n">
        <v>587</v>
      </c>
    </row>
    <row r="59" spans="1:13">
      <c r="A59" s="4" t="s">
        <v>110</v>
      </c>
      <c r="C59" s="5" t="n">
        <v>403</v>
      </c>
    </row>
    <row r="60" spans="1:13">
      <c r="A60" s="4" t="s">
        <v>112</v>
      </c>
      <c r="C60" s="5" t="n">
        <v>35625</v>
      </c>
    </row>
    <row r="61" spans="1:13">
      <c r="A61" s="4" t="s">
        <v>113</v>
      </c>
      <c r="C61" s="5" t="n">
        <v>4595</v>
      </c>
    </row>
    <row r="62" spans="1:13">
      <c r="A62" s="3" t="s">
        <v>117</v>
      </c>
    </row>
    <row r="63" spans="1:13">
      <c r="A63" s="4" t="s">
        <v>118</v>
      </c>
      <c r="C63" s="5" t="n">
        <v>-7110</v>
      </c>
    </row>
    <row r="64" spans="1:13">
      <c r="A64" s="4" t="s">
        <v>119</v>
      </c>
      <c r="C64" s="7" t="n">
        <v>33110</v>
      </c>
    </row>
    <row r="65" spans="1:13"/>
    <row r="66" spans="1:13">
      <c r="A66" s="4" t="s">
        <v>56</v>
      </c>
      <c r="B66" s="4" t="s">
        <v>120</v>
      </c>
    </row>
    <row r="67" spans="1:13">
      <c r="A67" s="4" t="s">
        <v>59</v>
      </c>
      <c r="B67" s="4" t="s">
        <v>121</v>
      </c>
    </row>
    <row r="68" spans="1:13">
      <c r="A68" s="4" t="s">
        <v>62</v>
      </c>
      <c r="B68" s="4" t="s">
        <v>122</v>
      </c>
    </row>
    <row r="69" spans="1:13">
      <c r="A69" s="4" t="s">
        <v>97</v>
      </c>
      <c r="B69" s="4" t="s">
        <v>123</v>
      </c>
    </row>
    <row r="70" spans="1:13">
      <c r="A70" s="4" t="s">
        <v>101</v>
      </c>
      <c r="B70" s="4" t="s">
        <v>125</v>
      </c>
    </row>
    <row r="71" spans="1:13">
      <c r="A71" s="4" t="s">
        <v>106</v>
      </c>
      <c r="B71" s="4" t="s">
        <v>126</v>
      </c>
    </row>
  </sheetData>
  <mergeCells count="11">
    <mergeCell ref="A1:B1"/>
    <mergeCell ref="C1:D1"/>
    <mergeCell ref="G1:H1"/>
    <mergeCell ref="I1:J1"/>
    <mergeCell ref="A65:L65"/>
    <mergeCell ref="B66:L66"/>
    <mergeCell ref="B67:L67"/>
    <mergeCell ref="B68:L68"/>
    <mergeCell ref="B69:L69"/>
    <mergeCell ref="B70:L70"/>
    <mergeCell ref="B71:L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083</v>
      </c>
      <c r="C1" s="2" t="s">
        <v>27</v>
      </c>
      <c r="E1" s="2" t="s">
        <v>1</v>
      </c>
      <c r="G1" s="2" t="s">
        <v>886</v>
      </c>
    </row>
    <row r="2" spans="1:7">
      <c r="C2" s="2" t="s">
        <v>2</v>
      </c>
      <c r="D2" s="2" t="s">
        <v>30</v>
      </c>
      <c r="E2" s="2" t="s">
        <v>2</v>
      </c>
      <c r="F2" s="2" t="s">
        <v>30</v>
      </c>
      <c r="G2" s="2" t="s">
        <v>81</v>
      </c>
    </row>
    <row r="3" spans="1:7">
      <c r="A3" s="3" t="s">
        <v>1078</v>
      </c>
    </row>
    <row r="4" spans="1:7">
      <c r="A4" s="4" t="s">
        <v>157</v>
      </c>
      <c r="E4" s="7" t="n">
        <v>-1123</v>
      </c>
      <c r="F4" s="7" t="n">
        <v>-1901</v>
      </c>
    </row>
    <row r="5" spans="1:7">
      <c r="A5" s="4" t="s">
        <v>159</v>
      </c>
      <c r="E5" s="5" t="n">
        <v>402</v>
      </c>
      <c r="F5" s="5" t="n">
        <v>867</v>
      </c>
    </row>
    <row r="6" spans="1:7">
      <c r="A6" s="4" t="s">
        <v>162</v>
      </c>
      <c r="C6" s="7" t="n">
        <v>-13</v>
      </c>
      <c r="D6" s="7" t="n">
        <v>-18</v>
      </c>
      <c r="E6" s="5" t="n">
        <v>-45</v>
      </c>
      <c r="F6" s="5" t="n">
        <v>-59</v>
      </c>
    </row>
    <row r="7" spans="1:7">
      <c r="A7" s="4" t="s">
        <v>163</v>
      </c>
      <c r="E7" s="5" t="n">
        <v>357</v>
      </c>
      <c r="F7" s="5" t="n">
        <v>1673</v>
      </c>
    </row>
    <row r="8" spans="1:7">
      <c r="A8" s="4" t="s">
        <v>165</v>
      </c>
      <c r="E8" s="5" t="n">
        <v>112</v>
      </c>
      <c r="F8" s="5" t="n">
        <v>0</v>
      </c>
    </row>
    <row r="9" spans="1:7">
      <c r="A9" s="4" t="s">
        <v>166</v>
      </c>
      <c r="E9" s="5" t="n">
        <v>-10</v>
      </c>
      <c r="F9" s="5" t="n">
        <v>0</v>
      </c>
    </row>
    <row r="10" spans="1:7">
      <c r="A10" s="4" t="s">
        <v>167</v>
      </c>
      <c r="B10" s="4" t="s">
        <v>56</v>
      </c>
      <c r="E10" s="5" t="n">
        <v>1423</v>
      </c>
      <c r="F10" s="5" t="n">
        <v>638</v>
      </c>
    </row>
    <row r="11" spans="1:7">
      <c r="A11" s="4" t="s">
        <v>1084</v>
      </c>
      <c r="B11" s="4" t="s">
        <v>59</v>
      </c>
      <c r="E11" s="5" t="n">
        <v>-1024</v>
      </c>
      <c r="F11" s="5" t="n">
        <v>-887</v>
      </c>
    </row>
    <row r="12" spans="1:7">
      <c r="A12" s="4" t="s">
        <v>169</v>
      </c>
      <c r="E12" s="5" t="n">
        <v>565</v>
      </c>
      <c r="F12" s="5" t="n">
        <v>464</v>
      </c>
    </row>
    <row r="13" spans="1:7">
      <c r="A13" s="4" t="s">
        <v>170</v>
      </c>
      <c r="E13" s="5" t="n">
        <v>206</v>
      </c>
      <c r="F13" s="5" t="n">
        <v>106</v>
      </c>
    </row>
    <row r="14" spans="1:7">
      <c r="A14" s="4" t="s">
        <v>171</v>
      </c>
      <c r="B14" s="4" t="s">
        <v>62</v>
      </c>
      <c r="E14" s="5" t="n">
        <v>-35</v>
      </c>
      <c r="F14" s="5" t="n">
        <v>-25</v>
      </c>
    </row>
    <row r="15" spans="1:7">
      <c r="A15" s="4" t="s">
        <v>1085</v>
      </c>
      <c r="E15" s="5" t="n">
        <v>0</v>
      </c>
      <c r="F15" s="5" t="n">
        <v>0</v>
      </c>
    </row>
    <row r="16" spans="1:7">
      <c r="A16" s="4" t="s">
        <v>172</v>
      </c>
      <c r="E16" s="5" t="n">
        <v>1237</v>
      </c>
      <c r="F16" s="5" t="n">
        <v>296</v>
      </c>
    </row>
    <row r="17" spans="1:7">
      <c r="A17" s="4" t="s">
        <v>173</v>
      </c>
      <c r="E17" s="5" t="n">
        <v>471</v>
      </c>
      <c r="F17" s="5" t="n">
        <v>68</v>
      </c>
    </row>
    <row r="18" spans="1:7">
      <c r="A18" s="4" t="s">
        <v>174</v>
      </c>
      <c r="E18" s="5" t="n">
        <v>336</v>
      </c>
      <c r="F18" s="5" t="n">
        <v>286</v>
      </c>
      <c r="G18" s="7" t="n">
        <v>286</v>
      </c>
    </row>
    <row r="19" spans="1:7">
      <c r="A19" s="4" t="s">
        <v>175</v>
      </c>
      <c r="C19" s="5" t="n">
        <v>807</v>
      </c>
      <c r="D19" s="7" t="n">
        <v>354</v>
      </c>
      <c r="E19" s="5" t="n">
        <v>807</v>
      </c>
      <c r="F19" s="7" t="n">
        <v>354</v>
      </c>
      <c r="G19" s="5" t="n">
        <v>336</v>
      </c>
    </row>
    <row r="20" spans="1:7">
      <c r="A20" s="4" t="s">
        <v>1074</v>
      </c>
    </row>
    <row r="21" spans="1:7">
      <c r="A21" s="3" t="s">
        <v>1078</v>
      </c>
    </row>
    <row r="22" spans="1:7">
      <c r="A22" s="4" t="s">
        <v>157</v>
      </c>
      <c r="E22" s="5" t="n">
        <v>-1370</v>
      </c>
    </row>
    <row r="23" spans="1:7">
      <c r="A23" s="4" t="s">
        <v>159</v>
      </c>
      <c r="E23" s="5" t="n">
        <v>250</v>
      </c>
    </row>
    <row r="24" spans="1:7">
      <c r="A24" s="4" t="s">
        <v>162</v>
      </c>
      <c r="E24" s="5" t="n">
        <v>-39</v>
      </c>
    </row>
    <row r="25" spans="1:7">
      <c r="A25" s="4" t="s">
        <v>163</v>
      </c>
      <c r="E25" s="5" t="n">
        <v>211</v>
      </c>
    </row>
    <row r="26" spans="1:7">
      <c r="A26" s="4" t="s">
        <v>165</v>
      </c>
      <c r="E26" s="5" t="n">
        <v>112</v>
      </c>
    </row>
    <row r="27" spans="1:7">
      <c r="A27" s="4" t="s">
        <v>166</v>
      </c>
      <c r="E27" s="5" t="n">
        <v>-10</v>
      </c>
    </row>
    <row r="28" spans="1:7">
      <c r="A28" s="4" t="s">
        <v>167</v>
      </c>
      <c r="E28" s="5" t="n">
        <v>597</v>
      </c>
    </row>
    <row r="29" spans="1:7">
      <c r="A29" s="4" t="s">
        <v>1084</v>
      </c>
      <c r="E29" s="5" t="n">
        <v>-813</v>
      </c>
    </row>
    <row r="30" spans="1:7">
      <c r="A30" s="4" t="s">
        <v>169</v>
      </c>
      <c r="E30" s="5" t="n">
        <v>565</v>
      </c>
    </row>
    <row r="31" spans="1:7">
      <c r="A31" s="4" t="s">
        <v>170</v>
      </c>
      <c r="E31" s="5" t="n">
        <v>206</v>
      </c>
    </row>
    <row r="32" spans="1:7">
      <c r="A32" s="4" t="s">
        <v>171</v>
      </c>
      <c r="E32" s="5" t="n">
        <v>-7</v>
      </c>
    </row>
    <row r="33" spans="1:7">
      <c r="A33" s="4" t="s">
        <v>1085</v>
      </c>
      <c r="E33" s="5" t="n">
        <v>980</v>
      </c>
    </row>
    <row r="34" spans="1:7">
      <c r="A34" s="4" t="s">
        <v>172</v>
      </c>
      <c r="E34" s="5" t="n">
        <v>1630</v>
      </c>
    </row>
    <row r="35" spans="1:7">
      <c r="A35" s="4" t="s">
        <v>173</v>
      </c>
      <c r="E35" s="5" t="n">
        <v>471</v>
      </c>
    </row>
    <row r="36" spans="1:7">
      <c r="A36" s="4" t="s">
        <v>174</v>
      </c>
      <c r="E36" s="5" t="n">
        <v>307</v>
      </c>
    </row>
    <row r="37" spans="1:7">
      <c r="A37" s="4" t="s">
        <v>175</v>
      </c>
      <c r="C37" s="7" t="n">
        <v>778</v>
      </c>
      <c r="E37" s="7" t="n">
        <v>778</v>
      </c>
      <c r="G37" s="7" t="n">
        <v>307</v>
      </c>
    </row>
    <row r="38" spans="1:7"/>
    <row r="39" spans="1:7">
      <c r="A39" s="4" t="s">
        <v>56</v>
      </c>
      <c r="B39" s="4" t="s">
        <v>183</v>
      </c>
    </row>
    <row r="40" spans="1:7">
      <c r="A40" s="4" t="s">
        <v>59</v>
      </c>
      <c r="B40" s="4" t="s">
        <v>184</v>
      </c>
    </row>
    <row r="41" spans="1:7">
      <c r="A41" s="4" t="s">
        <v>62</v>
      </c>
      <c r="B41" s="4" t="s">
        <v>185</v>
      </c>
    </row>
  </sheetData>
  <mergeCells count="7">
    <mergeCell ref="A1:B2"/>
    <mergeCell ref="C1:D1"/>
    <mergeCell ref="E1:F1"/>
    <mergeCell ref="A38:F38"/>
    <mergeCell ref="B39:F39"/>
    <mergeCell ref="B40:F40"/>
    <mergeCell ref="B41:F4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329</v>
      </c>
    </row>
    <row r="2" spans="1:2">
      <c r="A2" s="4" t="s">
        <v>1087</v>
      </c>
    </row>
    <row r="3" spans="1:2">
      <c r="A3" s="3" t="s">
        <v>1078</v>
      </c>
    </row>
    <row r="4" spans="1:2">
      <c r="A4" s="4" t="s">
        <v>1088</v>
      </c>
      <c r="B4" s="4" t="s">
        <v>803</v>
      </c>
    </row>
    <row r="5" spans="1:2">
      <c r="A5" s="4" t="s">
        <v>465</v>
      </c>
    </row>
    <row r="6" spans="1:2">
      <c r="A6" s="3" t="s">
        <v>1078</v>
      </c>
    </row>
    <row r="7" spans="1:2">
      <c r="A7" s="4" t="s">
        <v>545</v>
      </c>
      <c r="B7" s="7" t="n">
        <v>2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3"/>
    <col customWidth="1" max="7" min="7" width="14"/>
    <col customWidth="1" max="8" min="8" width="4"/>
    <col customWidth="1" max="9" min="9" width="14"/>
    <col customWidth="1" max="10" min="10" width="4"/>
    <col customWidth="1" max="11" min="11" width="14"/>
    <col customWidth="1" max="12" min="12" width="14"/>
    <col customWidth="1" max="13" min="13" width="14"/>
  </cols>
  <sheetData>
    <row r="1" spans="1:13">
      <c r="A1" s="1" t="s">
        <v>1089</v>
      </c>
      <c r="C1" s="2" t="s">
        <v>2</v>
      </c>
      <c r="E1" s="2" t="s">
        <v>28</v>
      </c>
      <c r="F1" s="2" t="s">
        <v>29</v>
      </c>
      <c r="G1" s="2" t="s">
        <v>81</v>
      </c>
      <c r="I1" s="2" t="s">
        <v>30</v>
      </c>
      <c r="K1" s="2" t="s">
        <v>31</v>
      </c>
      <c r="L1" s="2" t="s">
        <v>32</v>
      </c>
      <c r="M1" s="2" t="s">
        <v>339</v>
      </c>
    </row>
    <row r="2" spans="1:13">
      <c r="A2" s="3" t="s">
        <v>82</v>
      </c>
    </row>
    <row r="3" spans="1:13">
      <c r="A3" s="4" t="s">
        <v>83</v>
      </c>
      <c r="C3" s="7" t="n">
        <v>526</v>
      </c>
      <c r="G3" s="7" t="n">
        <v>182</v>
      </c>
      <c r="I3" s="7" t="n">
        <v>200</v>
      </c>
    </row>
    <row r="4" spans="1:13">
      <c r="A4" s="4" t="s">
        <v>84</v>
      </c>
      <c r="C4" s="5" t="n">
        <v>281</v>
      </c>
      <c r="G4" s="5" t="n">
        <v>154</v>
      </c>
      <c r="I4" s="5" t="n">
        <v>154</v>
      </c>
    </row>
    <row r="5" spans="1:13">
      <c r="A5" s="4" t="s">
        <v>1090</v>
      </c>
      <c r="C5" s="5" t="n">
        <v>0</v>
      </c>
      <c r="G5" s="5" t="n">
        <v>0</v>
      </c>
      <c r="I5" s="5" t="n">
        <v>0</v>
      </c>
    </row>
    <row r="6" spans="1:13">
      <c r="A6" s="4" t="s">
        <v>85</v>
      </c>
      <c r="B6" s="4" t="s">
        <v>56</v>
      </c>
      <c r="C6" s="5" t="n">
        <v>354</v>
      </c>
      <c r="G6" s="5" t="n">
        <v>343</v>
      </c>
      <c r="I6" s="5" t="n">
        <v>378</v>
      </c>
    </row>
    <row r="7" spans="1:13">
      <c r="A7" s="4" t="s">
        <v>86</v>
      </c>
      <c r="C7" s="5" t="n">
        <v>2324</v>
      </c>
      <c r="G7" s="5" t="n">
        <v>2798</v>
      </c>
      <c r="I7" s="5" t="n">
        <v>3452</v>
      </c>
    </row>
    <row r="8" spans="1:13">
      <c r="A8" s="4" t="s">
        <v>87</v>
      </c>
      <c r="C8" s="5" t="n">
        <v>310</v>
      </c>
      <c r="D8" s="4" t="s">
        <v>59</v>
      </c>
      <c r="G8" s="5" t="n">
        <v>346</v>
      </c>
      <c r="H8" s="4" t="s">
        <v>59</v>
      </c>
      <c r="I8" s="5" t="n">
        <v>364</v>
      </c>
      <c r="J8" s="4" t="s">
        <v>59</v>
      </c>
      <c r="M8" s="7" t="n">
        <v>300</v>
      </c>
    </row>
    <row r="9" spans="1:13">
      <c r="A9" s="4" t="s">
        <v>88</v>
      </c>
      <c r="C9" s="5" t="n">
        <v>3795</v>
      </c>
      <c r="G9" s="5" t="n">
        <v>3823</v>
      </c>
      <c r="I9" s="5" t="n">
        <v>4548</v>
      </c>
    </row>
    <row r="10" spans="1:13">
      <c r="A10" s="4" t="s">
        <v>1080</v>
      </c>
      <c r="C10" s="5" t="n">
        <v>1495</v>
      </c>
      <c r="G10" s="5" t="n">
        <v>1729</v>
      </c>
      <c r="I10" s="5" t="n">
        <v>1855</v>
      </c>
    </row>
    <row r="11" spans="1:13">
      <c r="A11" s="4" t="s">
        <v>1081</v>
      </c>
      <c r="C11" s="5" t="n">
        <v>1130</v>
      </c>
      <c r="G11" s="5" t="n">
        <v>1437</v>
      </c>
      <c r="I11" s="5" t="n">
        <v>1513</v>
      </c>
    </row>
    <row r="12" spans="1:13">
      <c r="A12" s="4" t="s">
        <v>92</v>
      </c>
      <c r="C12" s="5" t="n">
        <v>257</v>
      </c>
      <c r="G12" s="5" t="n">
        <v>284</v>
      </c>
      <c r="I12" s="5" t="n">
        <v>294</v>
      </c>
    </row>
    <row r="13" spans="1:13">
      <c r="A13" s="4" t="s">
        <v>1082</v>
      </c>
      <c r="C13" s="5" t="n">
        <v>0</v>
      </c>
      <c r="G13" s="5" t="n">
        <v>0</v>
      </c>
      <c r="I13" s="5" t="n">
        <v>0</v>
      </c>
    </row>
    <row r="14" spans="1:13">
      <c r="A14" s="4" t="s">
        <v>93</v>
      </c>
      <c r="C14" s="5" t="n">
        <v>6677</v>
      </c>
      <c r="G14" s="5" t="n">
        <v>7273</v>
      </c>
      <c r="I14" s="5" t="n">
        <v>8210</v>
      </c>
    </row>
    <row r="15" spans="1:13">
      <c r="A15" s="3" t="s">
        <v>94</v>
      </c>
    </row>
    <row r="16" spans="1:13">
      <c r="A16" s="4" t="s">
        <v>95</v>
      </c>
      <c r="B16" s="4" t="s">
        <v>62</v>
      </c>
      <c r="C16" s="5" t="n">
        <v>934</v>
      </c>
      <c r="G16" s="5" t="n">
        <v>915</v>
      </c>
      <c r="I16" s="5" t="n">
        <v>1061</v>
      </c>
    </row>
    <row r="17" spans="1:13">
      <c r="A17" s="4" t="s">
        <v>96</v>
      </c>
      <c r="B17" s="4" t="s">
        <v>97</v>
      </c>
      <c r="C17" s="5" t="n">
        <v>513</v>
      </c>
      <c r="G17" s="5" t="n">
        <v>968</v>
      </c>
      <c r="I17" s="5" t="n">
        <v>1310</v>
      </c>
    </row>
    <row r="18" spans="1:13">
      <c r="A18" s="4" t="s">
        <v>98</v>
      </c>
      <c r="C18" s="5" t="n">
        <v>112</v>
      </c>
      <c r="G18" s="5" t="n">
        <v>0</v>
      </c>
      <c r="I18" s="5" t="n">
        <v>0</v>
      </c>
    </row>
    <row r="19" spans="1:13">
      <c r="A19" s="4" t="s">
        <v>99</v>
      </c>
      <c r="C19" s="5" t="n">
        <v>102</v>
      </c>
      <c r="G19" s="5" t="n">
        <v>576</v>
      </c>
      <c r="I19" s="5" t="n">
        <v>772</v>
      </c>
    </row>
    <row r="20" spans="1:13">
      <c r="A20" s="4" t="s">
        <v>100</v>
      </c>
      <c r="C20" s="5" t="n">
        <v>0</v>
      </c>
      <c r="G20" s="5" t="n">
        <v>0</v>
      </c>
      <c r="I20" s="5" t="n">
        <v>0</v>
      </c>
    </row>
    <row r="21" spans="1:13">
      <c r="A21" s="4" t="s">
        <v>759</v>
      </c>
      <c r="C21" s="5" t="n">
        <v>1787</v>
      </c>
      <c r="G21" s="5" t="n">
        <v>2463</v>
      </c>
      <c r="I21" s="5" t="n">
        <v>2513</v>
      </c>
    </row>
    <row r="22" spans="1:13">
      <c r="A22" s="4" t="s">
        <v>104</v>
      </c>
      <c r="C22" s="5" t="n">
        <v>3448</v>
      </c>
      <c r="G22" s="5" t="n">
        <v>4922</v>
      </c>
      <c r="I22" s="5" t="n">
        <v>5656</v>
      </c>
    </row>
    <row r="23" spans="1:13">
      <c r="A23" s="4" t="s">
        <v>105</v>
      </c>
      <c r="B23" s="4" t="s">
        <v>101</v>
      </c>
      <c r="C23" s="5" t="n">
        <v>1779</v>
      </c>
      <c r="G23" s="5" t="n">
        <v>2249</v>
      </c>
      <c r="I23" s="5" t="n">
        <v>2032</v>
      </c>
    </row>
    <row r="24" spans="1:13">
      <c r="A24" s="4" t="s">
        <v>107</v>
      </c>
      <c r="C24" s="5" t="n">
        <v>137</v>
      </c>
      <c r="G24" s="5" t="n">
        <v>1619</v>
      </c>
      <c r="I24" s="5" t="n">
        <v>1641</v>
      </c>
    </row>
    <row r="25" spans="1:13">
      <c r="A25" s="4" t="s">
        <v>108</v>
      </c>
      <c r="C25" s="5" t="n">
        <v>249</v>
      </c>
      <c r="G25" s="5" t="n">
        <v>362</v>
      </c>
      <c r="I25" s="5" t="n">
        <v>446</v>
      </c>
    </row>
    <row r="26" spans="1:13">
      <c r="A26" s="4" t="s">
        <v>109</v>
      </c>
      <c r="C26" s="5" t="n">
        <v>424</v>
      </c>
      <c r="G26" s="5" t="n">
        <v>247</v>
      </c>
      <c r="I26" s="5" t="n">
        <v>247</v>
      </c>
    </row>
    <row r="27" spans="1:13">
      <c r="A27" s="4" t="s">
        <v>111</v>
      </c>
      <c r="C27" s="5" t="n">
        <v>83</v>
      </c>
      <c r="G27" s="5" t="n">
        <v>126</v>
      </c>
      <c r="I27" s="5" t="n">
        <v>634</v>
      </c>
    </row>
    <row r="28" spans="1:13">
      <c r="A28" s="4" t="s">
        <v>102</v>
      </c>
      <c r="C28" s="5" t="n">
        <v>809</v>
      </c>
      <c r="G28" s="5" t="n">
        <v>539</v>
      </c>
      <c r="I28" s="5" t="n">
        <v>563</v>
      </c>
    </row>
    <row r="29" spans="1:13">
      <c r="A29" s="4" t="s">
        <v>110</v>
      </c>
      <c r="C29" s="5" t="n">
        <v>464</v>
      </c>
      <c r="G29" s="5" t="n">
        <v>935</v>
      </c>
      <c r="I29" s="5" t="n">
        <v>1001</v>
      </c>
      <c r="M29" s="5" t="n">
        <v>1009</v>
      </c>
    </row>
    <row r="30" spans="1:13">
      <c r="A30" s="4" t="s">
        <v>112</v>
      </c>
      <c r="C30" s="5" t="n">
        <v>7393</v>
      </c>
      <c r="G30" s="5" t="n">
        <v>10999</v>
      </c>
      <c r="I30" s="5" t="n">
        <v>12220</v>
      </c>
    </row>
    <row r="31" spans="1:13">
      <c r="A31" s="4" t="s">
        <v>113</v>
      </c>
      <c r="B31" s="4" t="s">
        <v>106</v>
      </c>
      <c r="C31" s="5" t="n">
        <v>4595</v>
      </c>
      <c r="G31" s="5" t="n">
        <v>0</v>
      </c>
      <c r="I31" s="5" t="n">
        <v>0</v>
      </c>
    </row>
    <row r="32" spans="1:13">
      <c r="A32" s="3" t="s">
        <v>1091</v>
      </c>
    </row>
    <row r="33" spans="1:13">
      <c r="A33" s="4" t="s">
        <v>847</v>
      </c>
      <c r="C33" s="5" t="n">
        <v>-5311</v>
      </c>
      <c r="E33" s="7" t="n">
        <v>-4402</v>
      </c>
      <c r="F33" s="7" t="n">
        <v>-4113</v>
      </c>
      <c r="G33" s="5" t="n">
        <v>-3726</v>
      </c>
      <c r="I33" s="5" t="n">
        <v>-4010</v>
      </c>
      <c r="K33" s="7" t="n">
        <v>-3656</v>
      </c>
      <c r="L33" s="7" t="n">
        <v>-3533</v>
      </c>
      <c r="M33" s="7" t="n">
        <v>-3831</v>
      </c>
    </row>
    <row r="34" spans="1:13">
      <c r="A34" s="4" t="s">
        <v>1092</v>
      </c>
      <c r="C34" s="5" t="n">
        <v>-5311</v>
      </c>
      <c r="G34" s="5" t="n">
        <v>-3726</v>
      </c>
      <c r="I34" s="5" t="n">
        <v>-4010</v>
      </c>
    </row>
    <row r="35" spans="1:13">
      <c r="A35" s="4" t="s">
        <v>119</v>
      </c>
      <c r="C35" s="5" t="n">
        <v>6677</v>
      </c>
      <c r="G35" s="5" t="n">
        <v>7273</v>
      </c>
      <c r="I35" s="5" t="n">
        <v>8210</v>
      </c>
    </row>
    <row r="36" spans="1:13">
      <c r="A36" s="4" t="s">
        <v>1093</v>
      </c>
    </row>
    <row r="37" spans="1:13">
      <c r="A37" s="3" t="s">
        <v>82</v>
      </c>
    </row>
    <row r="38" spans="1:13">
      <c r="A38" s="4" t="s">
        <v>83</v>
      </c>
      <c r="C38" s="5" t="n">
        <v>0</v>
      </c>
      <c r="G38" s="5" t="n">
        <v>0</v>
      </c>
      <c r="I38" s="5" t="n">
        <v>0</v>
      </c>
    </row>
    <row r="39" spans="1:13">
      <c r="A39" s="4" t="s">
        <v>84</v>
      </c>
      <c r="C39" s="5" t="n">
        <v>281</v>
      </c>
      <c r="G39" s="5" t="n">
        <v>154</v>
      </c>
      <c r="I39" s="5" t="n">
        <v>154</v>
      </c>
    </row>
    <row r="40" spans="1:13">
      <c r="A40" s="4" t="s">
        <v>1090</v>
      </c>
      <c r="C40" s="5" t="n">
        <v>0</v>
      </c>
      <c r="G40" s="5" t="n">
        <v>0</v>
      </c>
      <c r="I40" s="5" t="n">
        <v>0</v>
      </c>
    </row>
    <row r="41" spans="1:13">
      <c r="A41" s="4" t="s">
        <v>85</v>
      </c>
      <c r="C41" s="5" t="n">
        <v>0</v>
      </c>
      <c r="G41" s="5" t="n">
        <v>0</v>
      </c>
      <c r="I41" s="5" t="n">
        <v>0</v>
      </c>
    </row>
    <row r="42" spans="1:13">
      <c r="A42" s="4" t="s">
        <v>86</v>
      </c>
      <c r="C42" s="5" t="n">
        <v>0</v>
      </c>
      <c r="G42" s="5" t="n">
        <v>0</v>
      </c>
      <c r="I42" s="5" t="n">
        <v>0</v>
      </c>
    </row>
    <row r="43" spans="1:13">
      <c r="A43" s="4" t="s">
        <v>87</v>
      </c>
      <c r="C43" s="5" t="n">
        <v>190</v>
      </c>
      <c r="G43" s="5" t="n">
        <v>309</v>
      </c>
      <c r="I43" s="5" t="n">
        <v>28</v>
      </c>
    </row>
    <row r="44" spans="1:13">
      <c r="A44" s="4" t="s">
        <v>88</v>
      </c>
      <c r="C44" s="5" t="n">
        <v>471</v>
      </c>
      <c r="G44" s="5" t="n">
        <v>463</v>
      </c>
      <c r="I44" s="5" t="n">
        <v>182</v>
      </c>
    </row>
    <row r="45" spans="1:13">
      <c r="A45" s="4" t="s">
        <v>1080</v>
      </c>
      <c r="C45" s="5" t="n">
        <v>0</v>
      </c>
      <c r="G45" s="5" t="n">
        <v>0</v>
      </c>
      <c r="I45" s="5" t="n">
        <v>0</v>
      </c>
    </row>
    <row r="46" spans="1:13">
      <c r="A46" s="4" t="s">
        <v>1081</v>
      </c>
      <c r="C46" s="5" t="n">
        <v>0</v>
      </c>
      <c r="G46" s="5" t="n">
        <v>0</v>
      </c>
      <c r="I46" s="5" t="n">
        <v>0</v>
      </c>
    </row>
    <row r="47" spans="1:13">
      <c r="A47" s="4" t="s">
        <v>92</v>
      </c>
      <c r="C47" s="5" t="n">
        <v>62</v>
      </c>
      <c r="G47" s="5" t="n">
        <v>179</v>
      </c>
      <c r="I47" s="5" t="n">
        <v>409</v>
      </c>
    </row>
    <row r="48" spans="1:13">
      <c r="A48" s="4" t="s">
        <v>1082</v>
      </c>
      <c r="C48" s="5" t="n">
        <v>6645</v>
      </c>
      <c r="G48" s="5" t="n">
        <v>8787</v>
      </c>
      <c r="I48" s="5" t="n">
        <v>9136</v>
      </c>
    </row>
    <row r="49" spans="1:13">
      <c r="A49" s="4" t="s">
        <v>93</v>
      </c>
      <c r="C49" s="5" t="n">
        <v>7178</v>
      </c>
      <c r="G49" s="5" t="n">
        <v>9429</v>
      </c>
      <c r="I49" s="5" t="n">
        <v>9727</v>
      </c>
    </row>
    <row r="50" spans="1:13">
      <c r="A50" s="3" t="s">
        <v>94</v>
      </c>
    </row>
    <row r="51" spans="1:13">
      <c r="A51" s="4" t="s">
        <v>95</v>
      </c>
      <c r="C51" s="5" t="n">
        <v>0</v>
      </c>
      <c r="G51" s="5" t="n">
        <v>144</v>
      </c>
      <c r="I51" s="5" t="n">
        <v>184</v>
      </c>
    </row>
    <row r="52" spans="1:13">
      <c r="A52" s="4" t="s">
        <v>96</v>
      </c>
      <c r="C52" s="5" t="n">
        <v>0</v>
      </c>
      <c r="G52" s="5" t="n">
        <v>303</v>
      </c>
      <c r="I52" s="5" t="n">
        <v>303</v>
      </c>
    </row>
    <row r="53" spans="1:13">
      <c r="A53" s="4" t="s">
        <v>98</v>
      </c>
      <c r="C53" s="5" t="n">
        <v>0</v>
      </c>
    </row>
    <row r="54" spans="1:13">
      <c r="A54" s="4" t="s">
        <v>99</v>
      </c>
      <c r="C54" s="5" t="n">
        <v>0</v>
      </c>
      <c r="G54" s="5" t="n">
        <v>0</v>
      </c>
      <c r="I54" s="5" t="n">
        <v>0</v>
      </c>
    </row>
    <row r="55" spans="1:13">
      <c r="A55" s="4" t="s">
        <v>100</v>
      </c>
      <c r="C55" s="5" t="n">
        <v>11205</v>
      </c>
      <c r="G55" s="5" t="n">
        <v>11099</v>
      </c>
      <c r="I55" s="5" t="n">
        <v>11413</v>
      </c>
    </row>
    <row r="56" spans="1:13">
      <c r="A56" s="4" t="s">
        <v>759</v>
      </c>
      <c r="C56" s="5" t="n">
        <v>30</v>
      </c>
      <c r="G56" s="5" t="n">
        <v>16</v>
      </c>
      <c r="I56" s="5" t="n">
        <v>27</v>
      </c>
    </row>
    <row r="57" spans="1:13">
      <c r="A57" s="4" t="s">
        <v>104</v>
      </c>
      <c r="C57" s="5" t="n">
        <v>11235</v>
      </c>
      <c r="G57" s="5" t="n">
        <v>11562</v>
      </c>
      <c r="I57" s="5" t="n">
        <v>11927</v>
      </c>
    </row>
    <row r="58" spans="1:13">
      <c r="A58" s="4" t="s">
        <v>105</v>
      </c>
      <c r="C58" s="5" t="n">
        <v>1980</v>
      </c>
      <c r="G58" s="5" t="n">
        <v>1991</v>
      </c>
      <c r="I58" s="5" t="n">
        <v>1768</v>
      </c>
    </row>
    <row r="59" spans="1:13">
      <c r="A59" s="4" t="s">
        <v>107</v>
      </c>
      <c r="C59" s="5" t="n">
        <v>0</v>
      </c>
      <c r="G59" s="5" t="n">
        <v>0</v>
      </c>
      <c r="I59" s="5" t="n">
        <v>0</v>
      </c>
    </row>
    <row r="60" spans="1:13">
      <c r="A60" s="4" t="s">
        <v>108</v>
      </c>
      <c r="C60" s="5" t="n">
        <v>0</v>
      </c>
      <c r="G60" s="5" t="n">
        <v>0</v>
      </c>
      <c r="I60" s="5" t="n">
        <v>0</v>
      </c>
    </row>
    <row r="61" spans="1:13">
      <c r="A61" s="4" t="s">
        <v>109</v>
      </c>
      <c r="C61" s="5" t="n">
        <v>0</v>
      </c>
      <c r="G61" s="5" t="n">
        <v>0</v>
      </c>
      <c r="I61" s="5" t="n">
        <v>0</v>
      </c>
    </row>
    <row r="62" spans="1:13">
      <c r="A62" s="4" t="s">
        <v>111</v>
      </c>
      <c r="C62" s="5" t="n">
        <v>0</v>
      </c>
      <c r="G62" s="5" t="n">
        <v>0</v>
      </c>
      <c r="I62" s="5" t="n">
        <v>49</v>
      </c>
    </row>
    <row r="63" spans="1:13">
      <c r="A63" s="4" t="s">
        <v>102</v>
      </c>
      <c r="C63" s="5" t="n">
        <v>0</v>
      </c>
      <c r="G63" s="5" t="n">
        <v>0</v>
      </c>
      <c r="I63" s="5" t="n">
        <v>0</v>
      </c>
    </row>
    <row r="64" spans="1:13">
      <c r="A64" s="4" t="s">
        <v>110</v>
      </c>
      <c r="C64" s="5" t="n">
        <v>0</v>
      </c>
      <c r="G64" s="5" t="n">
        <v>0</v>
      </c>
      <c r="I64" s="5" t="n">
        <v>0</v>
      </c>
    </row>
    <row r="65" spans="1:13">
      <c r="A65" s="4" t="s">
        <v>112</v>
      </c>
      <c r="C65" s="5" t="n">
        <v>13215</v>
      </c>
      <c r="G65" s="5" t="n">
        <v>13553</v>
      </c>
      <c r="I65" s="5" t="n">
        <v>13744</v>
      </c>
    </row>
    <row r="66" spans="1:13">
      <c r="A66" s="4" t="s">
        <v>113</v>
      </c>
      <c r="C66" s="5" t="n">
        <v>922</v>
      </c>
    </row>
    <row r="67" spans="1:13">
      <c r="A67" s="3" t="s">
        <v>1091</v>
      </c>
    </row>
    <row r="68" spans="1:13">
      <c r="A68" s="4" t="s">
        <v>847</v>
      </c>
      <c r="C68" s="5" t="n">
        <v>-6959</v>
      </c>
      <c r="G68" s="5" t="n">
        <v>-4124</v>
      </c>
      <c r="I68" s="5" t="n">
        <v>-4017</v>
      </c>
    </row>
    <row r="69" spans="1:13">
      <c r="A69" s="4" t="s">
        <v>1092</v>
      </c>
      <c r="C69" s="5" t="n">
        <v>-6959</v>
      </c>
      <c r="G69" s="5" t="n">
        <v>-4124</v>
      </c>
      <c r="I69" s="5" t="n">
        <v>-4017</v>
      </c>
    </row>
    <row r="70" spans="1:13">
      <c r="A70" s="4" t="s">
        <v>119</v>
      </c>
      <c r="C70" s="5" t="n">
        <v>7178</v>
      </c>
      <c r="G70" s="5" t="n">
        <v>9429</v>
      </c>
      <c r="I70" s="5" t="n">
        <v>9727</v>
      </c>
    </row>
    <row r="71" spans="1:13">
      <c r="A71" s="4" t="s">
        <v>1094</v>
      </c>
    </row>
    <row r="72" spans="1:13">
      <c r="A72" s="3" t="s">
        <v>82</v>
      </c>
    </row>
    <row r="73" spans="1:13">
      <c r="A73" s="4" t="s">
        <v>83</v>
      </c>
      <c r="C73" s="5" t="n">
        <v>500</v>
      </c>
      <c r="G73" s="5" t="n">
        <v>152</v>
      </c>
      <c r="I73" s="5" t="n">
        <v>157</v>
      </c>
    </row>
    <row r="74" spans="1:13">
      <c r="A74" s="4" t="s">
        <v>84</v>
      </c>
      <c r="C74" s="5" t="n">
        <v>0</v>
      </c>
      <c r="G74" s="5" t="n">
        <v>0</v>
      </c>
      <c r="I74" s="5" t="n">
        <v>0</v>
      </c>
    </row>
    <row r="75" spans="1:13">
      <c r="A75" s="4" t="s">
        <v>1090</v>
      </c>
      <c r="C75" s="5" t="n">
        <v>0</v>
      </c>
      <c r="G75" s="5" t="n">
        <v>0</v>
      </c>
      <c r="I75" s="5" t="n">
        <v>0</v>
      </c>
    </row>
    <row r="76" spans="1:13">
      <c r="A76" s="4" t="s">
        <v>85</v>
      </c>
      <c r="C76" s="5" t="n">
        <v>329</v>
      </c>
      <c r="G76" s="5" t="n">
        <v>322</v>
      </c>
      <c r="I76" s="5" t="n">
        <v>359</v>
      </c>
    </row>
    <row r="77" spans="1:13">
      <c r="A77" s="4" t="s">
        <v>86</v>
      </c>
      <c r="C77" s="5" t="n">
        <v>2324</v>
      </c>
      <c r="G77" s="5" t="n">
        <v>2798</v>
      </c>
      <c r="I77" s="5" t="n">
        <v>3452</v>
      </c>
    </row>
    <row r="78" spans="1:13">
      <c r="A78" s="4" t="s">
        <v>87</v>
      </c>
      <c r="C78" s="5" t="n">
        <v>784</v>
      </c>
      <c r="G78" s="5" t="n">
        <v>910</v>
      </c>
      <c r="I78" s="5" t="n">
        <v>681</v>
      </c>
    </row>
    <row r="79" spans="1:13">
      <c r="A79" s="4" t="s">
        <v>88</v>
      </c>
      <c r="C79" s="5" t="n">
        <v>3937</v>
      </c>
      <c r="G79" s="5" t="n">
        <v>4182</v>
      </c>
      <c r="I79" s="5" t="n">
        <v>4649</v>
      </c>
    </row>
    <row r="80" spans="1:13">
      <c r="A80" s="4" t="s">
        <v>1080</v>
      </c>
      <c r="C80" s="5" t="n">
        <v>926</v>
      </c>
      <c r="G80" s="5" t="n">
        <v>1043</v>
      </c>
      <c r="I80" s="5" t="n">
        <v>1167</v>
      </c>
    </row>
    <row r="81" spans="1:13">
      <c r="A81" s="4" t="s">
        <v>1081</v>
      </c>
      <c r="C81" s="5" t="n">
        <v>378</v>
      </c>
      <c r="G81" s="5" t="n">
        <v>346</v>
      </c>
      <c r="I81" s="5" t="n">
        <v>350</v>
      </c>
    </row>
    <row r="82" spans="1:13">
      <c r="A82" s="4" t="s">
        <v>92</v>
      </c>
      <c r="C82" s="5" t="n">
        <v>1339</v>
      </c>
      <c r="G82" s="5" t="n">
        <v>1331</v>
      </c>
      <c r="I82" s="5" t="n">
        <v>1300</v>
      </c>
    </row>
    <row r="83" spans="1:13">
      <c r="A83" s="4" t="s">
        <v>1082</v>
      </c>
      <c r="C83" s="5" t="n">
        <v>26063</v>
      </c>
      <c r="G83" s="5" t="n">
        <v>27774</v>
      </c>
      <c r="I83" s="5" t="n">
        <v>27924</v>
      </c>
    </row>
    <row r="84" spans="1:13">
      <c r="A84" s="4" t="s">
        <v>93</v>
      </c>
      <c r="C84" s="5" t="n">
        <v>32643</v>
      </c>
      <c r="G84" s="5" t="n">
        <v>34676</v>
      </c>
      <c r="I84" s="5" t="n">
        <v>35390</v>
      </c>
    </row>
    <row r="85" spans="1:13">
      <c r="A85" s="3" t="s">
        <v>94</v>
      </c>
    </row>
    <row r="86" spans="1:13">
      <c r="A86" s="4" t="s">
        <v>95</v>
      </c>
      <c r="C86" s="5" t="n">
        <v>1068</v>
      </c>
      <c r="G86" s="5" t="n">
        <v>937</v>
      </c>
      <c r="I86" s="5" t="n">
        <v>1014</v>
      </c>
    </row>
    <row r="87" spans="1:13">
      <c r="A87" s="4" t="s">
        <v>96</v>
      </c>
      <c r="C87" s="5" t="n">
        <v>434</v>
      </c>
      <c r="G87" s="5" t="n">
        <v>897</v>
      </c>
      <c r="I87" s="5" t="n">
        <v>1007</v>
      </c>
    </row>
    <row r="88" spans="1:13">
      <c r="A88" s="4" t="s">
        <v>98</v>
      </c>
      <c r="C88" s="5" t="n">
        <v>112</v>
      </c>
    </row>
    <row r="89" spans="1:13">
      <c r="A89" s="4" t="s">
        <v>99</v>
      </c>
      <c r="C89" s="5" t="n">
        <v>102</v>
      </c>
      <c r="G89" s="5" t="n">
        <v>576</v>
      </c>
      <c r="I89" s="5" t="n">
        <v>772</v>
      </c>
    </row>
    <row r="90" spans="1:13">
      <c r="A90" s="4" t="s">
        <v>100</v>
      </c>
      <c r="C90" s="5" t="n">
        <v>16379</v>
      </c>
      <c r="G90" s="5" t="n">
        <v>16894</v>
      </c>
      <c r="I90" s="5" t="n">
        <v>16661</v>
      </c>
    </row>
    <row r="91" spans="1:13">
      <c r="A91" s="4" t="s">
        <v>759</v>
      </c>
      <c r="C91" s="5" t="n">
        <v>1346</v>
      </c>
      <c r="G91" s="5" t="n">
        <v>1970</v>
      </c>
      <c r="I91" s="5" t="n">
        <v>1981</v>
      </c>
    </row>
    <row r="92" spans="1:13">
      <c r="A92" s="4" t="s">
        <v>104</v>
      </c>
      <c r="C92" s="5" t="n">
        <v>19441</v>
      </c>
      <c r="G92" s="5" t="n">
        <v>21274</v>
      </c>
      <c r="I92" s="5" t="n">
        <v>21435</v>
      </c>
    </row>
    <row r="93" spans="1:13">
      <c r="A93" s="4" t="s">
        <v>105</v>
      </c>
      <c r="C93" s="5" t="n">
        <v>1958</v>
      </c>
      <c r="G93" s="5" t="n">
        <v>2734</v>
      </c>
      <c r="I93" s="5" t="n">
        <v>3025</v>
      </c>
    </row>
    <row r="94" spans="1:13">
      <c r="A94" s="4" t="s">
        <v>107</v>
      </c>
      <c r="C94" s="5" t="n">
        <v>135</v>
      </c>
      <c r="G94" s="5" t="n">
        <v>1616</v>
      </c>
      <c r="I94" s="5" t="n">
        <v>1638</v>
      </c>
    </row>
    <row r="95" spans="1:13">
      <c r="A95" s="4" t="s">
        <v>108</v>
      </c>
      <c r="C95" s="5" t="n">
        <v>236</v>
      </c>
      <c r="G95" s="5" t="n">
        <v>360</v>
      </c>
      <c r="I95" s="5" t="n">
        <v>444</v>
      </c>
    </row>
    <row r="96" spans="1:13">
      <c r="A96" s="4" t="s">
        <v>109</v>
      </c>
      <c r="C96" s="5" t="n">
        <v>129</v>
      </c>
      <c r="G96" s="5" t="n">
        <v>158</v>
      </c>
      <c r="I96" s="5" t="n">
        <v>158</v>
      </c>
    </row>
    <row r="97" spans="1:13">
      <c r="A97" s="4" t="s">
        <v>111</v>
      </c>
      <c r="C97" s="5" t="n">
        <v>0</v>
      </c>
      <c r="G97" s="5" t="n">
        <v>0</v>
      </c>
      <c r="I97" s="5" t="n">
        <v>0</v>
      </c>
    </row>
    <row r="98" spans="1:13">
      <c r="A98" s="4" t="s">
        <v>102</v>
      </c>
      <c r="C98" s="5" t="n">
        <v>573</v>
      </c>
      <c r="G98" s="5" t="n">
        <v>271</v>
      </c>
      <c r="I98" s="5" t="n">
        <v>288</v>
      </c>
    </row>
    <row r="99" spans="1:13">
      <c r="A99" s="4" t="s">
        <v>110</v>
      </c>
      <c r="C99" s="5" t="n">
        <v>398</v>
      </c>
      <c r="G99" s="5" t="n">
        <v>867</v>
      </c>
      <c r="I99" s="5" t="n">
        <v>924</v>
      </c>
    </row>
    <row r="100" spans="1:13">
      <c r="A100" s="4" t="s">
        <v>112</v>
      </c>
      <c r="C100" s="5" t="n">
        <v>22870</v>
      </c>
      <c r="G100" s="5" t="n">
        <v>27280</v>
      </c>
      <c r="I100" s="5" t="n">
        <v>27912</v>
      </c>
    </row>
    <row r="101" spans="1:13">
      <c r="A101" s="4" t="s">
        <v>113</v>
      </c>
      <c r="C101" s="5" t="n">
        <v>3648</v>
      </c>
    </row>
    <row r="102" spans="1:13">
      <c r="A102" s="3" t="s">
        <v>1091</v>
      </c>
    </row>
    <row r="103" spans="1:13">
      <c r="A103" s="4" t="s">
        <v>847</v>
      </c>
      <c r="C103" s="5" t="n">
        <v>6125</v>
      </c>
      <c r="G103" s="5" t="n">
        <v>7396</v>
      </c>
      <c r="I103" s="5" t="n">
        <v>7478</v>
      </c>
    </row>
    <row r="104" spans="1:13">
      <c r="A104" s="4" t="s">
        <v>1092</v>
      </c>
      <c r="C104" s="5" t="n">
        <v>6125</v>
      </c>
      <c r="G104" s="5" t="n">
        <v>7396</v>
      </c>
      <c r="I104" s="5" t="n">
        <v>7478</v>
      </c>
    </row>
    <row r="105" spans="1:13">
      <c r="A105" s="4" t="s">
        <v>119</v>
      </c>
      <c r="C105" s="5" t="n">
        <v>32643</v>
      </c>
      <c r="G105" s="5" t="n">
        <v>34676</v>
      </c>
      <c r="I105" s="5" t="n">
        <v>35390</v>
      </c>
    </row>
    <row r="106" spans="1:13">
      <c r="A106" s="4" t="s">
        <v>1095</v>
      </c>
    </row>
    <row r="107" spans="1:13">
      <c r="A107" s="3" t="s">
        <v>82</v>
      </c>
    </row>
    <row r="108" spans="1:13">
      <c r="A108" s="4" t="s">
        <v>83</v>
      </c>
      <c r="C108" s="5" t="n">
        <v>26</v>
      </c>
      <c r="G108" s="5" t="n">
        <v>30</v>
      </c>
      <c r="I108" s="5" t="n">
        <v>43</v>
      </c>
    </row>
    <row r="109" spans="1:13">
      <c r="A109" s="4" t="s">
        <v>84</v>
      </c>
      <c r="C109" s="5" t="n">
        <v>0</v>
      </c>
      <c r="G109" s="5" t="n">
        <v>0</v>
      </c>
      <c r="I109" s="5" t="n">
        <v>0</v>
      </c>
    </row>
    <row r="110" spans="1:13">
      <c r="A110" s="4" t="s">
        <v>1090</v>
      </c>
      <c r="C110" s="5" t="n">
        <v>27584</v>
      </c>
      <c r="G110" s="5" t="n">
        <v>27993</v>
      </c>
      <c r="I110" s="5" t="n">
        <v>28074</v>
      </c>
    </row>
    <row r="111" spans="1:13">
      <c r="A111" s="4" t="s">
        <v>85</v>
      </c>
      <c r="C111" s="5" t="n">
        <v>25</v>
      </c>
      <c r="G111" s="5" t="n">
        <v>21</v>
      </c>
      <c r="I111" s="5" t="n">
        <v>19</v>
      </c>
    </row>
    <row r="112" spans="1:13">
      <c r="A112" s="4" t="s">
        <v>86</v>
      </c>
      <c r="C112" s="5" t="n">
        <v>0</v>
      </c>
      <c r="G112" s="5" t="n">
        <v>0</v>
      </c>
      <c r="I112" s="5" t="n">
        <v>0</v>
      </c>
    </row>
    <row r="113" spans="1:13">
      <c r="A113" s="4" t="s">
        <v>87</v>
      </c>
      <c r="C113" s="5" t="n">
        <v>242</v>
      </c>
      <c r="G113" s="5" t="n">
        <v>478</v>
      </c>
      <c r="I113" s="5" t="n">
        <v>441</v>
      </c>
    </row>
    <row r="114" spans="1:13">
      <c r="A114" s="4" t="s">
        <v>88</v>
      </c>
      <c r="C114" s="5" t="n">
        <v>27877</v>
      </c>
      <c r="G114" s="5" t="n">
        <v>28522</v>
      </c>
      <c r="I114" s="5" t="n">
        <v>28577</v>
      </c>
    </row>
    <row r="115" spans="1:13">
      <c r="A115" s="4" t="s">
        <v>1080</v>
      </c>
      <c r="C115" s="5" t="n">
        <v>551</v>
      </c>
      <c r="G115" s="5" t="n">
        <v>686</v>
      </c>
      <c r="I115" s="5" t="n">
        <v>688</v>
      </c>
    </row>
    <row r="116" spans="1:13">
      <c r="A116" s="4" t="s">
        <v>1081</v>
      </c>
      <c r="C116" s="5" t="n">
        <v>807</v>
      </c>
      <c r="G116" s="5" t="n">
        <v>1189</v>
      </c>
      <c r="I116" s="5" t="n">
        <v>1261</v>
      </c>
    </row>
    <row r="117" spans="1:13">
      <c r="A117" s="4" t="s">
        <v>92</v>
      </c>
      <c r="C117" s="5" t="n">
        <v>317</v>
      </c>
      <c r="G117" s="5" t="n">
        <v>1159</v>
      </c>
      <c r="I117" s="5" t="n">
        <v>1501</v>
      </c>
    </row>
    <row r="118" spans="1:13">
      <c r="A118" s="4" t="s">
        <v>1082</v>
      </c>
      <c r="C118" s="5" t="n">
        <v>0</v>
      </c>
      <c r="G118" s="5" t="n">
        <v>0</v>
      </c>
      <c r="I118" s="5" t="n">
        <v>0</v>
      </c>
    </row>
    <row r="119" spans="1:13">
      <c r="A119" s="4" t="s">
        <v>93</v>
      </c>
      <c r="C119" s="5" t="n">
        <v>29552</v>
      </c>
      <c r="G119" s="5" t="n">
        <v>31556</v>
      </c>
      <c r="I119" s="5" t="n">
        <v>32027</v>
      </c>
    </row>
    <row r="120" spans="1:13">
      <c r="A120" s="3" t="s">
        <v>94</v>
      </c>
    </row>
    <row r="121" spans="1:13">
      <c r="A121" s="4" t="s">
        <v>95</v>
      </c>
      <c r="C121" s="5" t="n">
        <v>98</v>
      </c>
      <c r="G121" s="5" t="n">
        <v>0</v>
      </c>
      <c r="I121" s="5" t="n">
        <v>0</v>
      </c>
    </row>
    <row r="122" spans="1:13">
      <c r="A122" s="4" t="s">
        <v>96</v>
      </c>
      <c r="C122" s="5" t="n">
        <v>501</v>
      </c>
      <c r="G122" s="5" t="n">
        <v>0</v>
      </c>
      <c r="I122" s="5" t="n">
        <v>0</v>
      </c>
    </row>
    <row r="123" spans="1:13">
      <c r="A123" s="4" t="s">
        <v>98</v>
      </c>
      <c r="C123" s="5" t="n">
        <v>0</v>
      </c>
    </row>
    <row r="124" spans="1:13">
      <c r="A124" s="4" t="s">
        <v>99</v>
      </c>
      <c r="C124" s="5" t="n">
        <v>0</v>
      </c>
      <c r="G124" s="5" t="n">
        <v>0</v>
      </c>
      <c r="I124" s="5" t="n">
        <v>0</v>
      </c>
    </row>
    <row r="125" spans="1:13">
      <c r="A125" s="4" t="s">
        <v>100</v>
      </c>
      <c r="C125" s="5" t="n">
        <v>0</v>
      </c>
      <c r="G125" s="5" t="n">
        <v>0</v>
      </c>
      <c r="I125" s="5" t="n">
        <v>0</v>
      </c>
    </row>
    <row r="126" spans="1:13">
      <c r="A126" s="4" t="s">
        <v>759</v>
      </c>
      <c r="C126" s="5" t="n">
        <v>1272</v>
      </c>
      <c r="G126" s="5" t="n">
        <v>1426</v>
      </c>
      <c r="I126" s="5" t="n">
        <v>1080</v>
      </c>
    </row>
    <row r="127" spans="1:13">
      <c r="A127" s="4" t="s">
        <v>104</v>
      </c>
      <c r="C127" s="5" t="n">
        <v>1871</v>
      </c>
      <c r="G127" s="5" t="n">
        <v>1426</v>
      </c>
      <c r="I127" s="5" t="n">
        <v>1080</v>
      </c>
    </row>
    <row r="128" spans="1:13">
      <c r="A128" s="4" t="s">
        <v>105</v>
      </c>
      <c r="C128" s="5" t="n">
        <v>0</v>
      </c>
      <c r="G128" s="5" t="n">
        <v>0</v>
      </c>
      <c r="I128" s="5" t="n">
        <v>0</v>
      </c>
    </row>
    <row r="129" spans="1:13">
      <c r="A129" s="4" t="s">
        <v>107</v>
      </c>
      <c r="C129" s="5" t="n">
        <v>2</v>
      </c>
      <c r="G129" s="5" t="n">
        <v>3</v>
      </c>
      <c r="I129" s="5" t="n">
        <v>3</v>
      </c>
    </row>
    <row r="130" spans="1:13">
      <c r="A130" s="4" t="s">
        <v>108</v>
      </c>
      <c r="C130" s="5" t="n">
        <v>4</v>
      </c>
      <c r="G130" s="5" t="n">
        <v>2</v>
      </c>
      <c r="I130" s="5" t="n">
        <v>2</v>
      </c>
    </row>
    <row r="131" spans="1:13">
      <c r="A131" s="4" t="s">
        <v>109</v>
      </c>
      <c r="C131" s="5" t="n">
        <v>254</v>
      </c>
      <c r="G131" s="5" t="n">
        <v>89</v>
      </c>
      <c r="I131" s="5" t="n">
        <v>89</v>
      </c>
    </row>
    <row r="132" spans="1:13">
      <c r="A132" s="4" t="s">
        <v>111</v>
      </c>
      <c r="C132" s="5" t="n">
        <v>350</v>
      </c>
      <c r="G132" s="5" t="n">
        <v>349</v>
      </c>
      <c r="I132" s="5" t="n">
        <v>736</v>
      </c>
    </row>
    <row r="133" spans="1:13">
      <c r="A133" s="4" t="s">
        <v>102</v>
      </c>
      <c r="C133" s="5" t="n">
        <v>391</v>
      </c>
      <c r="G133" s="5" t="n">
        <v>446</v>
      </c>
      <c r="I133" s="5" t="n">
        <v>459</v>
      </c>
    </row>
    <row r="134" spans="1:13">
      <c r="A134" s="4" t="s">
        <v>110</v>
      </c>
      <c r="C134" s="5" t="n">
        <v>70</v>
      </c>
      <c r="G134" s="5" t="n">
        <v>68</v>
      </c>
      <c r="I134" s="5" t="n">
        <v>77</v>
      </c>
    </row>
    <row r="135" spans="1:13">
      <c r="A135" s="4" t="s">
        <v>112</v>
      </c>
      <c r="C135" s="5" t="n">
        <v>2942</v>
      </c>
      <c r="G135" s="5" t="n">
        <v>2383</v>
      </c>
      <c r="I135" s="5" t="n">
        <v>2446</v>
      </c>
    </row>
    <row r="136" spans="1:13">
      <c r="A136" s="4" t="s">
        <v>113</v>
      </c>
      <c r="C136" s="5" t="n">
        <v>25</v>
      </c>
    </row>
    <row r="137" spans="1:13">
      <c r="A137" s="3" t="s">
        <v>1091</v>
      </c>
    </row>
    <row r="138" spans="1:13">
      <c r="A138" s="4" t="s">
        <v>847</v>
      </c>
      <c r="C138" s="5" t="n">
        <v>26585</v>
      </c>
      <c r="G138" s="5" t="n">
        <v>29173</v>
      </c>
      <c r="I138" s="5" t="n">
        <v>29581</v>
      </c>
    </row>
    <row r="139" spans="1:13">
      <c r="A139" s="4" t="s">
        <v>1092</v>
      </c>
      <c r="C139" s="5" t="n">
        <v>26585</v>
      </c>
      <c r="G139" s="5" t="n">
        <v>29173</v>
      </c>
      <c r="I139" s="5" t="n">
        <v>29581</v>
      </c>
    </row>
    <row r="140" spans="1:13">
      <c r="A140" s="4" t="s">
        <v>119</v>
      </c>
      <c r="C140" s="5" t="n">
        <v>29552</v>
      </c>
      <c r="G140" s="5" t="n">
        <v>31556</v>
      </c>
      <c r="I140" s="5" t="n">
        <v>32027</v>
      </c>
    </row>
    <row r="141" spans="1:13">
      <c r="A141" s="4" t="s">
        <v>1096</v>
      </c>
    </row>
    <row r="142" spans="1:13">
      <c r="A142" s="3" t="s">
        <v>82</v>
      </c>
    </row>
    <row r="143" spans="1:13">
      <c r="A143" s="4" t="s">
        <v>83</v>
      </c>
      <c r="C143" s="5" t="n">
        <v>0</v>
      </c>
      <c r="G143" s="5" t="n">
        <v>0</v>
      </c>
      <c r="I143" s="5" t="n">
        <v>0</v>
      </c>
    </row>
    <row r="144" spans="1:13">
      <c r="A144" s="4" t="s">
        <v>84</v>
      </c>
      <c r="C144" s="5" t="n">
        <v>0</v>
      </c>
      <c r="G144" s="5" t="n">
        <v>0</v>
      </c>
      <c r="I144" s="5" t="n">
        <v>0</v>
      </c>
    </row>
    <row r="145" spans="1:13">
      <c r="A145" s="4" t="s">
        <v>1090</v>
      </c>
      <c r="C145" s="5" t="n">
        <v>-27584</v>
      </c>
      <c r="G145" s="5" t="n">
        <v>-27993</v>
      </c>
      <c r="I145" s="5" t="n">
        <v>-28074</v>
      </c>
    </row>
    <row r="146" spans="1:13">
      <c r="A146" s="4" t="s">
        <v>85</v>
      </c>
      <c r="C146" s="5" t="n">
        <v>0</v>
      </c>
      <c r="G146" s="5" t="n">
        <v>0</v>
      </c>
      <c r="I146" s="5" t="n">
        <v>0</v>
      </c>
    </row>
    <row r="147" spans="1:13">
      <c r="A147" s="4" t="s">
        <v>86</v>
      </c>
      <c r="C147" s="5" t="n">
        <v>0</v>
      </c>
      <c r="G147" s="5" t="n">
        <v>0</v>
      </c>
      <c r="I147" s="5" t="n">
        <v>0</v>
      </c>
    </row>
    <row r="148" spans="1:13">
      <c r="A148" s="4" t="s">
        <v>87</v>
      </c>
      <c r="C148" s="5" t="n">
        <v>-906</v>
      </c>
      <c r="G148" s="5" t="n">
        <v>-1351</v>
      </c>
      <c r="I148" s="5" t="n">
        <v>-786</v>
      </c>
    </row>
    <row r="149" spans="1:13">
      <c r="A149" s="4" t="s">
        <v>88</v>
      </c>
      <c r="C149" s="5" t="n">
        <v>-28490</v>
      </c>
      <c r="G149" s="5" t="n">
        <v>-29344</v>
      </c>
      <c r="I149" s="5" t="n">
        <v>-28860</v>
      </c>
    </row>
    <row r="150" spans="1:13">
      <c r="A150" s="4" t="s">
        <v>1080</v>
      </c>
      <c r="C150" s="5" t="n">
        <v>18</v>
      </c>
      <c r="G150" s="5" t="n">
        <v>0</v>
      </c>
      <c r="I150" s="5" t="n">
        <v>0</v>
      </c>
    </row>
    <row r="151" spans="1:13">
      <c r="A151" s="4" t="s">
        <v>1081</v>
      </c>
      <c r="C151" s="5" t="n">
        <v>-55</v>
      </c>
      <c r="G151" s="5" t="n">
        <v>-98</v>
      </c>
      <c r="I151" s="5" t="n">
        <v>-98</v>
      </c>
    </row>
    <row r="152" spans="1:13">
      <c r="A152" s="4" t="s">
        <v>92</v>
      </c>
      <c r="C152" s="5" t="n">
        <v>-1461</v>
      </c>
      <c r="G152" s="5" t="n">
        <v>-2385</v>
      </c>
      <c r="I152" s="5" t="n">
        <v>-2916</v>
      </c>
    </row>
    <row r="153" spans="1:13">
      <c r="A153" s="4" t="s">
        <v>1082</v>
      </c>
      <c r="C153" s="5" t="n">
        <v>-32708</v>
      </c>
      <c r="G153" s="5" t="n">
        <v>-36561</v>
      </c>
      <c r="I153" s="5" t="n">
        <v>-37060</v>
      </c>
    </row>
    <row r="154" spans="1:13">
      <c r="A154" s="4" t="s">
        <v>93</v>
      </c>
      <c r="C154" s="5" t="n">
        <v>-62696</v>
      </c>
      <c r="G154" s="5" t="n">
        <v>-68388</v>
      </c>
      <c r="I154" s="5" t="n">
        <v>-68934</v>
      </c>
    </row>
    <row r="155" spans="1:13">
      <c r="A155" s="3" t="s">
        <v>94</v>
      </c>
    </row>
    <row r="156" spans="1:13">
      <c r="A156" s="4" t="s">
        <v>95</v>
      </c>
      <c r="C156" s="5" t="n">
        <v>-232</v>
      </c>
      <c r="G156" s="5" t="n">
        <v>-166</v>
      </c>
      <c r="I156" s="5" t="n">
        <v>-137</v>
      </c>
    </row>
    <row r="157" spans="1:13">
      <c r="A157" s="4" t="s">
        <v>96</v>
      </c>
      <c r="C157" s="5" t="n">
        <v>-422</v>
      </c>
      <c r="G157" s="5" t="n">
        <v>-232</v>
      </c>
      <c r="I157" s="5" t="n">
        <v>0</v>
      </c>
    </row>
    <row r="158" spans="1:13">
      <c r="A158" s="4" t="s">
        <v>98</v>
      </c>
      <c r="C158" s="5" t="n">
        <v>0</v>
      </c>
    </row>
    <row r="159" spans="1:13">
      <c r="A159" s="4" t="s">
        <v>99</v>
      </c>
      <c r="C159" s="5" t="n">
        <v>0</v>
      </c>
      <c r="G159" s="5" t="n">
        <v>0</v>
      </c>
      <c r="I159" s="5" t="n">
        <v>0</v>
      </c>
    </row>
    <row r="160" spans="1:13">
      <c r="A160" s="4" t="s">
        <v>100</v>
      </c>
      <c r="C160" s="5" t="n">
        <v>-27584</v>
      </c>
      <c r="G160" s="5" t="n">
        <v>-27993</v>
      </c>
      <c r="I160" s="5" t="n">
        <v>-28074</v>
      </c>
    </row>
    <row r="161" spans="1:13">
      <c r="A161" s="4" t="s">
        <v>759</v>
      </c>
      <c r="C161" s="5" t="n">
        <v>-861</v>
      </c>
      <c r="G161" s="5" t="n">
        <v>-949</v>
      </c>
      <c r="I161" s="5" t="n">
        <v>-575</v>
      </c>
    </row>
    <row r="162" spans="1:13">
      <c r="A162" s="4" t="s">
        <v>104</v>
      </c>
      <c r="C162" s="5" t="n">
        <v>-29099</v>
      </c>
      <c r="G162" s="5" t="n">
        <v>-29340</v>
      </c>
      <c r="I162" s="5" t="n">
        <v>-28786</v>
      </c>
    </row>
    <row r="163" spans="1:13">
      <c r="A163" s="4" t="s">
        <v>105</v>
      </c>
      <c r="C163" s="5" t="n">
        <v>-2159</v>
      </c>
      <c r="G163" s="5" t="n">
        <v>-2476</v>
      </c>
      <c r="I163" s="5" t="n">
        <v>-2761</v>
      </c>
    </row>
    <row r="164" spans="1:13">
      <c r="A164" s="4" t="s">
        <v>107</v>
      </c>
      <c r="C164" s="5" t="n">
        <v>0</v>
      </c>
      <c r="G164" s="5" t="n">
        <v>0</v>
      </c>
      <c r="I164" s="5" t="n">
        <v>0</v>
      </c>
    </row>
    <row r="165" spans="1:13">
      <c r="A165" s="4" t="s">
        <v>108</v>
      </c>
      <c r="C165" s="5" t="n">
        <v>9</v>
      </c>
      <c r="G165" s="5" t="n">
        <v>0</v>
      </c>
      <c r="I165" s="5" t="n">
        <v>0</v>
      </c>
    </row>
    <row r="166" spans="1:13">
      <c r="A166" s="4" t="s">
        <v>109</v>
      </c>
      <c r="C166" s="5" t="n">
        <v>41</v>
      </c>
      <c r="G166" s="5" t="n">
        <v>0</v>
      </c>
      <c r="I166" s="5" t="n">
        <v>0</v>
      </c>
    </row>
    <row r="167" spans="1:13">
      <c r="A167" s="4" t="s">
        <v>111</v>
      </c>
      <c r="C167" s="5" t="n">
        <v>-267</v>
      </c>
      <c r="G167" s="5" t="n">
        <v>-223</v>
      </c>
      <c r="I167" s="5" t="n">
        <v>-151</v>
      </c>
    </row>
    <row r="168" spans="1:13">
      <c r="A168" s="4" t="s">
        <v>102</v>
      </c>
      <c r="C168" s="5" t="n">
        <v>-155</v>
      </c>
      <c r="G168" s="5" t="n">
        <v>-178</v>
      </c>
      <c r="I168" s="5" t="n">
        <v>-184</v>
      </c>
    </row>
    <row r="169" spans="1:13">
      <c r="A169" s="4" t="s">
        <v>110</v>
      </c>
      <c r="C169" s="5" t="n">
        <v>-4</v>
      </c>
      <c r="G169" s="5" t="n">
        <v>0</v>
      </c>
      <c r="I169" s="5" t="n">
        <v>0</v>
      </c>
    </row>
    <row r="170" spans="1:13">
      <c r="A170" s="4" t="s">
        <v>112</v>
      </c>
      <c r="C170" s="5" t="n">
        <v>-31634</v>
      </c>
      <c r="G170" s="5" t="n">
        <v>-32217</v>
      </c>
      <c r="I170" s="5" t="n">
        <v>-31882</v>
      </c>
    </row>
    <row r="171" spans="1:13">
      <c r="A171" s="4" t="s">
        <v>113</v>
      </c>
      <c r="C171" s="5" t="n">
        <v>0</v>
      </c>
    </row>
    <row r="172" spans="1:13">
      <c r="A172" s="3" t="s">
        <v>1091</v>
      </c>
    </row>
    <row r="173" spans="1:13">
      <c r="A173" s="4" t="s">
        <v>847</v>
      </c>
      <c r="C173" s="5" t="n">
        <v>-31062</v>
      </c>
      <c r="G173" s="5" t="n">
        <v>-36171</v>
      </c>
      <c r="I173" s="5" t="n">
        <v>-37052</v>
      </c>
    </row>
    <row r="174" spans="1:13">
      <c r="A174" s="4" t="s">
        <v>1092</v>
      </c>
      <c r="C174" s="5" t="n">
        <v>-31062</v>
      </c>
      <c r="G174" s="5" t="n">
        <v>-36171</v>
      </c>
      <c r="I174" s="5" t="n">
        <v>-37052</v>
      </c>
    </row>
    <row r="175" spans="1:13">
      <c r="A175" s="4" t="s">
        <v>119</v>
      </c>
      <c r="C175" s="7" t="n">
        <v>-62696</v>
      </c>
      <c r="G175" s="7" t="n">
        <v>-68388</v>
      </c>
      <c r="I175" s="7" t="n">
        <v>-68934</v>
      </c>
    </row>
    <row r="176" spans="1:13"/>
    <row r="177" spans="1:13">
      <c r="A177" s="4" t="s">
        <v>56</v>
      </c>
      <c r="B177" s="4" t="s">
        <v>120</v>
      </c>
    </row>
    <row r="178" spans="1:13">
      <c r="A178" s="4" t="s">
        <v>59</v>
      </c>
      <c r="B178" s="4" t="s">
        <v>121</v>
      </c>
    </row>
    <row r="179" spans="1:13">
      <c r="A179" s="4" t="s">
        <v>62</v>
      </c>
      <c r="B179" s="4" t="s">
        <v>122</v>
      </c>
    </row>
    <row r="180" spans="1:13">
      <c r="A180" s="4" t="s">
        <v>97</v>
      </c>
      <c r="B180" s="4" t="s">
        <v>123</v>
      </c>
    </row>
    <row r="181" spans="1:13">
      <c r="A181" s="4" t="s">
        <v>101</v>
      </c>
      <c r="B181" s="4" t="s">
        <v>125</v>
      </c>
    </row>
    <row r="182" spans="1:13">
      <c r="A182" s="4" t="s">
        <v>106</v>
      </c>
      <c r="B182" s="4" t="s">
        <v>126</v>
      </c>
    </row>
  </sheetData>
  <mergeCells count="11">
    <mergeCell ref="A1:B1"/>
    <mergeCell ref="C1:D1"/>
    <mergeCell ref="G1:H1"/>
    <mergeCell ref="I1:J1"/>
    <mergeCell ref="A176:L176"/>
    <mergeCell ref="B177:L177"/>
    <mergeCell ref="B178:L178"/>
    <mergeCell ref="B179:L179"/>
    <mergeCell ref="B180:L180"/>
    <mergeCell ref="B181:L181"/>
    <mergeCell ref="B182:L18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5"/>
    <col customWidth="1" max="10" min="10" width="14"/>
  </cols>
  <sheetData>
    <row r="1" spans="1:10">
      <c r="A1" s="1" t="s">
        <v>1097</v>
      </c>
      <c r="C1" s="2" t="s">
        <v>27</v>
      </c>
      <c r="I1" s="2" t="s">
        <v>1</v>
      </c>
    </row>
    <row r="2" spans="1:10">
      <c r="C2" s="2" t="s">
        <v>2</v>
      </c>
      <c r="D2" s="2" t="s">
        <v>28</v>
      </c>
      <c r="E2" s="2" t="s">
        <v>29</v>
      </c>
      <c r="F2" s="2" t="s">
        <v>30</v>
      </c>
      <c r="G2" s="2" t="s">
        <v>31</v>
      </c>
      <c r="H2" s="2" t="s">
        <v>32</v>
      </c>
      <c r="I2" s="2" t="s">
        <v>2</v>
      </c>
      <c r="J2" s="2" t="s">
        <v>30</v>
      </c>
    </row>
    <row r="3" spans="1:10">
      <c r="A3" s="3" t="s">
        <v>1078</v>
      </c>
    </row>
    <row r="4" spans="1:10">
      <c r="A4" s="4" t="s">
        <v>34</v>
      </c>
      <c r="C4" s="7" t="n">
        <v>2742</v>
      </c>
      <c r="F4" s="7" t="n">
        <v>3575</v>
      </c>
      <c r="I4" s="7" t="n">
        <v>8815</v>
      </c>
      <c r="J4" s="7" t="n">
        <v>12052</v>
      </c>
    </row>
    <row r="5" spans="1:10">
      <c r="A5" s="4" t="s">
        <v>36</v>
      </c>
      <c r="C5" s="5" t="n">
        <v>2315</v>
      </c>
      <c r="F5" s="5" t="n">
        <v>2871</v>
      </c>
      <c r="I5" s="5" t="n">
        <v>7081</v>
      </c>
      <c r="J5" s="5" t="n">
        <v>9445</v>
      </c>
    </row>
    <row r="6" spans="1:10">
      <c r="A6" s="4" t="s">
        <v>37</v>
      </c>
      <c r="C6" s="5" t="n">
        <v>856</v>
      </c>
      <c r="F6" s="5" t="n">
        <v>1091</v>
      </c>
      <c r="I6" s="5" t="n">
        <v>2626</v>
      </c>
      <c r="J6" s="5" t="n">
        <v>3435</v>
      </c>
    </row>
    <row r="7" spans="1:10">
      <c r="A7" s="4" t="s">
        <v>38</v>
      </c>
      <c r="C7" s="5" t="n">
        <v>65</v>
      </c>
      <c r="F7" s="5" t="n">
        <v>89</v>
      </c>
      <c r="I7" s="5" t="n">
        <v>198</v>
      </c>
      <c r="J7" s="5" t="n">
        <v>259</v>
      </c>
    </row>
    <row r="8" spans="1:10">
      <c r="A8" s="4" t="s">
        <v>39</v>
      </c>
      <c r="C8" s="5" t="n">
        <v>236</v>
      </c>
      <c r="F8" s="5" t="n">
        <v>9</v>
      </c>
      <c r="I8" s="5" t="n">
        <v>327</v>
      </c>
      <c r="J8" s="5" t="n">
        <v>29</v>
      </c>
    </row>
    <row r="9" spans="1:10">
      <c r="A9" s="4" t="s">
        <v>40</v>
      </c>
      <c r="C9" s="5" t="n">
        <v>-76</v>
      </c>
      <c r="F9" s="5" t="n">
        <v>-316</v>
      </c>
      <c r="I9" s="5" t="n">
        <v>-344</v>
      </c>
      <c r="J9" s="5" t="n">
        <v>-1437</v>
      </c>
    </row>
    <row r="10" spans="1:10">
      <c r="A10" s="4" t="s">
        <v>41</v>
      </c>
      <c r="C10" s="5" t="n">
        <v>3396</v>
      </c>
      <c r="F10" s="5" t="n">
        <v>3744</v>
      </c>
      <c r="I10" s="5" t="n">
        <v>9888</v>
      </c>
      <c r="J10" s="5" t="n">
        <v>11731</v>
      </c>
    </row>
    <row r="11" spans="1:10">
      <c r="A11" s="4" t="s">
        <v>42</v>
      </c>
      <c r="C11" s="5" t="n">
        <v>-654</v>
      </c>
      <c r="F11" s="5" t="n">
        <v>-169</v>
      </c>
      <c r="I11" s="5" t="n">
        <v>-1073</v>
      </c>
      <c r="J11" s="5" t="n">
        <v>321</v>
      </c>
    </row>
    <row r="12" spans="1:10">
      <c r="A12" s="4" t="s">
        <v>43</v>
      </c>
      <c r="C12" s="5" t="n">
        <v>-131</v>
      </c>
      <c r="F12" s="5" t="n">
        <v>0</v>
      </c>
      <c r="I12" s="5" t="n">
        <v>-131</v>
      </c>
      <c r="J12" s="5" t="n">
        <v>0</v>
      </c>
    </row>
    <row r="13" spans="1:10">
      <c r="A13" s="4" t="s">
        <v>44</v>
      </c>
      <c r="C13" s="5" t="n">
        <v>-178</v>
      </c>
      <c r="F13" s="5" t="n">
        <v>-136</v>
      </c>
      <c r="I13" s="5" t="n">
        <v>-532</v>
      </c>
      <c r="J13" s="5" t="n">
        <v>-387</v>
      </c>
    </row>
    <row r="14" spans="1:10">
      <c r="A14" s="4" t="s">
        <v>45</v>
      </c>
      <c r="C14" s="5" t="n">
        <v>10</v>
      </c>
      <c r="F14" s="5" t="n">
        <v>0</v>
      </c>
      <c r="I14" s="5" t="n">
        <v>13</v>
      </c>
      <c r="J14" s="5" t="n">
        <v>-14</v>
      </c>
    </row>
    <row r="15" spans="1:10">
      <c r="A15" s="4" t="s">
        <v>46</v>
      </c>
      <c r="C15" s="5" t="n">
        <v>-37</v>
      </c>
      <c r="F15" s="5" t="n">
        <v>-248</v>
      </c>
      <c r="I15" s="5" t="n">
        <v>-209</v>
      </c>
      <c r="J15" s="5" t="n">
        <v>-540</v>
      </c>
    </row>
    <row r="16" spans="1:10">
      <c r="A16" s="4" t="s">
        <v>47</v>
      </c>
      <c r="C16" s="5" t="n">
        <v>-990</v>
      </c>
      <c r="F16" s="5" t="n">
        <v>-553</v>
      </c>
      <c r="I16" s="5" t="n">
        <v>-1932</v>
      </c>
      <c r="J16" s="5" t="n">
        <v>-620</v>
      </c>
    </row>
    <row r="17" spans="1:10">
      <c r="A17" s="4" t="s">
        <v>48</v>
      </c>
      <c r="C17" s="5" t="n">
        <v>40</v>
      </c>
      <c r="F17" s="5" t="n">
        <v>-3</v>
      </c>
      <c r="I17" s="5" t="n">
        <v>50</v>
      </c>
      <c r="J17" s="5" t="n">
        <v>59</v>
      </c>
    </row>
    <row r="18" spans="1:10">
      <c r="A18" s="4" t="s">
        <v>1098</v>
      </c>
      <c r="C18" s="5" t="n">
        <v>0</v>
      </c>
      <c r="F18" s="5" t="n">
        <v>0</v>
      </c>
      <c r="I18" s="5" t="n">
        <v>0</v>
      </c>
      <c r="J18" s="5" t="n">
        <v>0</v>
      </c>
    </row>
    <row r="19" spans="1:10">
      <c r="A19" s="4" t="s">
        <v>49</v>
      </c>
      <c r="C19" s="5" t="n">
        <v>-950</v>
      </c>
      <c r="D19" s="7" t="n">
        <v>-508</v>
      </c>
      <c r="E19" s="7" t="n">
        <v>-424</v>
      </c>
      <c r="F19" s="5" t="n">
        <v>-556</v>
      </c>
      <c r="G19" s="7" t="n">
        <v>-250</v>
      </c>
      <c r="H19" s="7" t="n">
        <v>245</v>
      </c>
      <c r="I19" s="5" t="n">
        <v>-1882</v>
      </c>
      <c r="J19" s="5" t="n">
        <v>-561</v>
      </c>
    </row>
    <row r="20" spans="1:10">
      <c r="A20" s="4" t="s">
        <v>1093</v>
      </c>
    </row>
    <row r="21" spans="1:10">
      <c r="A21" s="3" t="s">
        <v>1078</v>
      </c>
    </row>
    <row r="22" spans="1:10">
      <c r="A22" s="4" t="s">
        <v>34</v>
      </c>
      <c r="C22" s="5" t="n">
        <v>5</v>
      </c>
      <c r="F22" s="5" t="n">
        <v>0</v>
      </c>
      <c r="I22" s="5" t="n">
        <v>6</v>
      </c>
      <c r="J22" s="5" t="n">
        <v>0</v>
      </c>
    </row>
    <row r="23" spans="1:10">
      <c r="A23" s="4" t="s">
        <v>36</v>
      </c>
      <c r="C23" s="5" t="n">
        <v>0</v>
      </c>
      <c r="F23" s="5" t="n">
        <v>1</v>
      </c>
      <c r="I23" s="5" t="n">
        <v>1</v>
      </c>
      <c r="J23" s="5" t="n">
        <v>1</v>
      </c>
    </row>
    <row r="24" spans="1:10">
      <c r="A24" s="4" t="s">
        <v>37</v>
      </c>
      <c r="C24" s="5" t="n">
        <v>3</v>
      </c>
      <c r="F24" s="5" t="n">
        <v>2</v>
      </c>
      <c r="I24" s="5" t="n">
        <v>9</v>
      </c>
      <c r="J24" s="5" t="n">
        <v>-30</v>
      </c>
    </row>
    <row r="25" spans="1:10">
      <c r="A25" s="4" t="s">
        <v>38</v>
      </c>
      <c r="C25" s="5" t="n">
        <v>0</v>
      </c>
      <c r="F25" s="5" t="n">
        <v>0</v>
      </c>
      <c r="I25" s="5" t="n">
        <v>0</v>
      </c>
      <c r="J25" s="5" t="n">
        <v>0</v>
      </c>
    </row>
    <row r="26" spans="1:10">
      <c r="A26" s="4" t="s">
        <v>39</v>
      </c>
      <c r="C26" s="5" t="n">
        <v>0</v>
      </c>
      <c r="F26" s="5" t="n">
        <v>0</v>
      </c>
      <c r="I26" s="5" t="n">
        <v>0</v>
      </c>
      <c r="J26" s="5" t="n">
        <v>0</v>
      </c>
    </row>
    <row r="27" spans="1:10">
      <c r="A27" s="4" t="s">
        <v>40</v>
      </c>
      <c r="C27" s="5" t="n">
        <v>1</v>
      </c>
      <c r="F27" s="5" t="n">
        <v>0</v>
      </c>
      <c r="I27" s="5" t="n">
        <v>1</v>
      </c>
      <c r="J27" s="5" t="n">
        <v>-486</v>
      </c>
    </row>
    <row r="28" spans="1:10">
      <c r="A28" s="4" t="s">
        <v>41</v>
      </c>
      <c r="C28" s="5" t="n">
        <v>4</v>
      </c>
      <c r="F28" s="5" t="n">
        <v>3</v>
      </c>
      <c r="I28" s="5" t="n">
        <v>11</v>
      </c>
      <c r="J28" s="5" t="n">
        <v>-515</v>
      </c>
    </row>
    <row r="29" spans="1:10">
      <c r="A29" s="4" t="s">
        <v>42</v>
      </c>
      <c r="C29" s="5" t="n">
        <v>1</v>
      </c>
      <c r="F29" s="5" t="n">
        <v>-3</v>
      </c>
      <c r="I29" s="5" t="n">
        <v>-5</v>
      </c>
      <c r="J29" s="5" t="n">
        <v>515</v>
      </c>
    </row>
    <row r="30" spans="1:10">
      <c r="A30" s="4" t="s">
        <v>43</v>
      </c>
      <c r="C30" s="5" t="n">
        <v>-131</v>
      </c>
      <c r="I30" s="5" t="n">
        <v>-131</v>
      </c>
    </row>
    <row r="31" spans="1:10">
      <c r="A31" s="4" t="s">
        <v>44</v>
      </c>
      <c r="C31" s="5" t="n">
        <v>-168</v>
      </c>
      <c r="F31" s="5" t="n">
        <v>-153</v>
      </c>
      <c r="I31" s="5" t="n">
        <v>-555</v>
      </c>
      <c r="J31" s="5" t="n">
        <v>-424</v>
      </c>
    </row>
    <row r="32" spans="1:10">
      <c r="A32" s="4" t="s">
        <v>45</v>
      </c>
      <c r="C32" s="5" t="n">
        <v>-131</v>
      </c>
      <c r="F32" s="5" t="n">
        <v>26</v>
      </c>
      <c r="I32" s="5" t="n">
        <v>-42</v>
      </c>
      <c r="J32" s="5" t="n">
        <v>64</v>
      </c>
    </row>
    <row r="33" spans="1:10">
      <c r="A33" s="4" t="s">
        <v>46</v>
      </c>
      <c r="C33" s="5" t="n">
        <v>0</v>
      </c>
      <c r="F33" s="5" t="n">
        <v>0</v>
      </c>
      <c r="I33" s="5" t="n">
        <v>0</v>
      </c>
      <c r="J33" s="5" t="n">
        <v>0</v>
      </c>
    </row>
    <row r="34" spans="1:10">
      <c r="A34" s="4" t="s">
        <v>47</v>
      </c>
      <c r="C34" s="5" t="n">
        <v>-429</v>
      </c>
      <c r="F34" s="5" t="n">
        <v>-130</v>
      </c>
      <c r="I34" s="5" t="n">
        <v>-733</v>
      </c>
      <c r="J34" s="5" t="n">
        <v>155</v>
      </c>
    </row>
    <row r="35" spans="1:10">
      <c r="A35" s="4" t="s">
        <v>48</v>
      </c>
      <c r="C35" s="5" t="n">
        <v>0</v>
      </c>
      <c r="F35" s="5" t="n">
        <v>0</v>
      </c>
      <c r="I35" s="5" t="n">
        <v>0</v>
      </c>
      <c r="J35" s="5" t="n">
        <v>0</v>
      </c>
    </row>
    <row r="36" spans="1:10">
      <c r="A36" s="4" t="s">
        <v>1098</v>
      </c>
      <c r="C36" s="5" t="n">
        <v>-1781</v>
      </c>
      <c r="F36" s="5" t="n">
        <v>-425</v>
      </c>
      <c r="I36" s="5" t="n">
        <v>-2390</v>
      </c>
      <c r="J36" s="5" t="n">
        <v>-715</v>
      </c>
    </row>
    <row r="37" spans="1:10">
      <c r="A37" s="4" t="s">
        <v>49</v>
      </c>
      <c r="C37" s="5" t="n">
        <v>-2210</v>
      </c>
      <c r="F37" s="5" t="n">
        <v>-555</v>
      </c>
      <c r="I37" s="5" t="n">
        <v>-3123</v>
      </c>
      <c r="J37" s="5" t="n">
        <v>-560</v>
      </c>
    </row>
    <row r="38" spans="1:10">
      <c r="A38" s="4" t="s">
        <v>1094</v>
      </c>
    </row>
    <row r="39" spans="1:10">
      <c r="A39" s="3" t="s">
        <v>1078</v>
      </c>
    </row>
    <row r="40" spans="1:10">
      <c r="A40" s="4" t="s">
        <v>34</v>
      </c>
      <c r="C40" s="5" t="n">
        <v>2705</v>
      </c>
      <c r="F40" s="5" t="n">
        <v>3558</v>
      </c>
      <c r="I40" s="5" t="n">
        <v>8770</v>
      </c>
      <c r="J40" s="5" t="n">
        <v>12044</v>
      </c>
    </row>
    <row r="41" spans="1:10">
      <c r="A41" s="4" t="s">
        <v>36</v>
      </c>
      <c r="C41" s="5" t="n">
        <v>2348</v>
      </c>
      <c r="F41" s="5" t="n">
        <v>2940</v>
      </c>
      <c r="I41" s="5" t="n">
        <v>7240</v>
      </c>
      <c r="J41" s="5" t="n">
        <v>9675</v>
      </c>
    </row>
    <row r="42" spans="1:10">
      <c r="A42" s="4" t="s">
        <v>37</v>
      </c>
      <c r="C42" s="5" t="n">
        <v>864</v>
      </c>
      <c r="F42" s="5" t="n">
        <v>1133</v>
      </c>
      <c r="I42" s="5" t="n">
        <v>2737</v>
      </c>
      <c r="J42" s="5" t="n">
        <v>3648</v>
      </c>
    </row>
    <row r="43" spans="1:10">
      <c r="A43" s="4" t="s">
        <v>38</v>
      </c>
      <c r="C43" s="5" t="n">
        <v>51</v>
      </c>
      <c r="F43" s="5" t="n">
        <v>74</v>
      </c>
      <c r="I43" s="5" t="n">
        <v>157</v>
      </c>
      <c r="J43" s="5" t="n">
        <v>212</v>
      </c>
    </row>
    <row r="44" spans="1:10">
      <c r="A44" s="4" t="s">
        <v>39</v>
      </c>
      <c r="C44" s="5" t="n">
        <v>8</v>
      </c>
      <c r="F44" s="5" t="n">
        <v>9</v>
      </c>
      <c r="I44" s="5" t="n">
        <v>19</v>
      </c>
      <c r="J44" s="5" t="n">
        <v>29</v>
      </c>
    </row>
    <row r="45" spans="1:10">
      <c r="A45" s="4" t="s">
        <v>40</v>
      </c>
      <c r="C45" s="5" t="n">
        <v>-58</v>
      </c>
      <c r="F45" s="5" t="n">
        <v>-304</v>
      </c>
      <c r="I45" s="5" t="n">
        <v>-245</v>
      </c>
      <c r="J45" s="5" t="n">
        <v>-939</v>
      </c>
    </row>
    <row r="46" spans="1:10">
      <c r="A46" s="4" t="s">
        <v>41</v>
      </c>
      <c r="C46" s="5" t="n">
        <v>3213</v>
      </c>
      <c r="F46" s="5" t="n">
        <v>3852</v>
      </c>
      <c r="I46" s="5" t="n">
        <v>9908</v>
      </c>
      <c r="J46" s="5" t="n">
        <v>12625</v>
      </c>
    </row>
    <row r="47" spans="1:10">
      <c r="A47" s="4" t="s">
        <v>42</v>
      </c>
      <c r="C47" s="5" t="n">
        <v>-508</v>
      </c>
      <c r="F47" s="5" t="n">
        <v>-294</v>
      </c>
      <c r="I47" s="5" t="n">
        <v>-1138</v>
      </c>
      <c r="J47" s="5" t="n">
        <v>-581</v>
      </c>
    </row>
    <row r="48" spans="1:10">
      <c r="A48" s="4" t="s">
        <v>43</v>
      </c>
      <c r="C48" s="5" t="n">
        <v>0</v>
      </c>
      <c r="I48" s="5" t="n">
        <v>0</v>
      </c>
    </row>
    <row r="49" spans="1:10">
      <c r="A49" s="4" t="s">
        <v>44</v>
      </c>
      <c r="C49" s="5" t="n">
        <v>-244</v>
      </c>
      <c r="F49" s="5" t="n">
        <v>-252</v>
      </c>
      <c r="I49" s="5" t="n">
        <v>-808</v>
      </c>
      <c r="J49" s="5" t="n">
        <v>-710</v>
      </c>
    </row>
    <row r="50" spans="1:10">
      <c r="A50" s="4" t="s">
        <v>45</v>
      </c>
      <c r="C50" s="5" t="n">
        <v>149</v>
      </c>
      <c r="F50" s="5" t="n">
        <v>46</v>
      </c>
      <c r="I50" s="5" t="n">
        <v>325</v>
      </c>
      <c r="J50" s="5" t="n">
        <v>149</v>
      </c>
    </row>
    <row r="51" spans="1:10">
      <c r="A51" s="4" t="s">
        <v>46</v>
      </c>
      <c r="C51" s="5" t="n">
        <v>-37</v>
      </c>
      <c r="F51" s="5" t="n">
        <v>-248</v>
      </c>
      <c r="I51" s="5" t="n">
        <v>-209</v>
      </c>
      <c r="J51" s="5" t="n">
        <v>-540</v>
      </c>
    </row>
    <row r="52" spans="1:10">
      <c r="A52" s="4" t="s">
        <v>47</v>
      </c>
      <c r="C52" s="5" t="n">
        <v>-640</v>
      </c>
      <c r="F52" s="5" t="n">
        <v>-748</v>
      </c>
      <c r="I52" s="5" t="n">
        <v>-1830</v>
      </c>
      <c r="J52" s="5" t="n">
        <v>-1682</v>
      </c>
    </row>
    <row r="53" spans="1:10">
      <c r="A53" s="4" t="s">
        <v>48</v>
      </c>
      <c r="C53" s="5" t="n">
        <v>61</v>
      </c>
      <c r="F53" s="5" t="n">
        <v>40</v>
      </c>
      <c r="I53" s="5" t="n">
        <v>122</v>
      </c>
      <c r="J53" s="5" t="n">
        <v>190</v>
      </c>
    </row>
    <row r="54" spans="1:10">
      <c r="A54" s="4" t="s">
        <v>1098</v>
      </c>
      <c r="C54" s="5" t="n">
        <v>-167</v>
      </c>
      <c r="F54" s="5" t="n">
        <v>218</v>
      </c>
      <c r="I54" s="5" t="n">
        <v>190</v>
      </c>
      <c r="J54" s="5" t="n">
        <v>567</v>
      </c>
    </row>
    <row r="55" spans="1:10">
      <c r="A55" s="4" t="s">
        <v>49</v>
      </c>
      <c r="C55" s="5" t="n">
        <v>-746</v>
      </c>
      <c r="F55" s="5" t="n">
        <v>-490</v>
      </c>
      <c r="I55" s="5" t="n">
        <v>-1518</v>
      </c>
      <c r="J55" s="5" t="n">
        <v>-925</v>
      </c>
    </row>
    <row r="56" spans="1:10">
      <c r="A56" s="4" t="s">
        <v>1095</v>
      </c>
    </row>
    <row r="57" spans="1:10">
      <c r="A57" s="3" t="s">
        <v>1078</v>
      </c>
    </row>
    <row r="58" spans="1:10">
      <c r="A58" s="4" t="s">
        <v>34</v>
      </c>
      <c r="C58" s="5" t="n">
        <v>460</v>
      </c>
      <c r="F58" s="5" t="n">
        <v>550</v>
      </c>
      <c r="I58" s="5" t="n">
        <v>1505</v>
      </c>
      <c r="J58" s="5" t="n">
        <v>1711</v>
      </c>
    </row>
    <row r="59" spans="1:10">
      <c r="A59" s="4" t="s">
        <v>36</v>
      </c>
      <c r="C59" s="5" t="n">
        <v>197</v>
      </c>
      <c r="F59" s="5" t="n">
        <v>207</v>
      </c>
      <c r="I59" s="5" t="n">
        <v>624</v>
      </c>
      <c r="J59" s="5" t="n">
        <v>650</v>
      </c>
    </row>
    <row r="60" spans="1:10">
      <c r="A60" s="4" t="s">
        <v>37</v>
      </c>
      <c r="C60" s="5" t="n">
        <v>190</v>
      </c>
      <c r="F60" s="5" t="n">
        <v>211</v>
      </c>
      <c r="I60" s="5" t="n">
        <v>565</v>
      </c>
      <c r="J60" s="5" t="n">
        <v>638</v>
      </c>
    </row>
    <row r="61" spans="1:10">
      <c r="A61" s="4" t="s">
        <v>38</v>
      </c>
      <c r="C61" s="5" t="n">
        <v>14</v>
      </c>
      <c r="F61" s="5" t="n">
        <v>15</v>
      </c>
      <c r="I61" s="5" t="n">
        <v>41</v>
      </c>
      <c r="J61" s="5" t="n">
        <v>47</v>
      </c>
    </row>
    <row r="62" spans="1:10">
      <c r="A62" s="4" t="s">
        <v>39</v>
      </c>
      <c r="C62" s="5" t="n">
        <v>271</v>
      </c>
      <c r="F62" s="5" t="n">
        <v>0</v>
      </c>
      <c r="I62" s="5" t="n">
        <v>351</v>
      </c>
      <c r="J62" s="5" t="n">
        <v>0</v>
      </c>
    </row>
    <row r="63" spans="1:10">
      <c r="A63" s="4" t="s">
        <v>40</v>
      </c>
      <c r="C63" s="5" t="n">
        <v>-57</v>
      </c>
      <c r="F63" s="5" t="n">
        <v>-12</v>
      </c>
      <c r="I63" s="5" t="n">
        <v>-138</v>
      </c>
      <c r="J63" s="5" t="n">
        <v>-12</v>
      </c>
    </row>
    <row r="64" spans="1:10">
      <c r="A64" s="4" t="s">
        <v>41</v>
      </c>
      <c r="C64" s="5" t="n">
        <v>615</v>
      </c>
      <c r="F64" s="5" t="n">
        <v>421</v>
      </c>
      <c r="I64" s="5" t="n">
        <v>1443</v>
      </c>
      <c r="J64" s="5" t="n">
        <v>1323</v>
      </c>
    </row>
    <row r="65" spans="1:10">
      <c r="A65" s="4" t="s">
        <v>42</v>
      </c>
      <c r="C65" s="5" t="n">
        <v>-155</v>
      </c>
      <c r="F65" s="5" t="n">
        <v>129</v>
      </c>
      <c r="I65" s="5" t="n">
        <v>62</v>
      </c>
      <c r="J65" s="5" t="n">
        <v>388</v>
      </c>
    </row>
    <row r="66" spans="1:10">
      <c r="A66" s="4" t="s">
        <v>43</v>
      </c>
      <c r="C66" s="5" t="n">
        <v>0</v>
      </c>
      <c r="I66" s="5" t="n">
        <v>0</v>
      </c>
    </row>
    <row r="67" spans="1:10">
      <c r="A67" s="4" t="s">
        <v>44</v>
      </c>
      <c r="C67" s="5" t="n">
        <v>-120</v>
      </c>
      <c r="F67" s="5" t="n">
        <v>-5</v>
      </c>
      <c r="I67" s="5" t="n">
        <v>-211</v>
      </c>
      <c r="J67" s="5" t="n">
        <v>-13</v>
      </c>
    </row>
    <row r="68" spans="1:10">
      <c r="A68" s="4" t="s">
        <v>45</v>
      </c>
      <c r="C68" s="5" t="n">
        <v>-906</v>
      </c>
      <c r="F68" s="5" t="n">
        <v>202</v>
      </c>
      <c r="I68" s="5" t="n">
        <v>-461</v>
      </c>
      <c r="J68" s="5" t="n">
        <v>533</v>
      </c>
    </row>
    <row r="69" spans="1:10">
      <c r="A69" s="4" t="s">
        <v>46</v>
      </c>
      <c r="C69" s="5" t="n">
        <v>0</v>
      </c>
      <c r="F69" s="5" t="n">
        <v>0</v>
      </c>
      <c r="I69" s="5" t="n">
        <v>0</v>
      </c>
      <c r="J69" s="5" t="n">
        <v>0</v>
      </c>
    </row>
    <row r="70" spans="1:10">
      <c r="A70" s="4" t="s">
        <v>47</v>
      </c>
      <c r="C70" s="5" t="n">
        <v>-1181</v>
      </c>
      <c r="F70" s="5" t="n">
        <v>326</v>
      </c>
      <c r="I70" s="5" t="n">
        <v>-610</v>
      </c>
      <c r="J70" s="5" t="n">
        <v>908</v>
      </c>
    </row>
    <row r="71" spans="1:10">
      <c r="A71" s="4" t="s">
        <v>48</v>
      </c>
      <c r="C71" s="5" t="n">
        <v>-21</v>
      </c>
      <c r="F71" s="5" t="n">
        <v>-43</v>
      </c>
      <c r="I71" s="5" t="n">
        <v>-72</v>
      </c>
      <c r="J71" s="5" t="n">
        <v>-131</v>
      </c>
    </row>
    <row r="72" spans="1:10">
      <c r="A72" s="4" t="s">
        <v>1098</v>
      </c>
      <c r="C72" s="5" t="n">
        <v>0</v>
      </c>
      <c r="F72" s="5" t="n">
        <v>0</v>
      </c>
      <c r="I72" s="5" t="n">
        <v>0</v>
      </c>
      <c r="J72" s="5" t="n">
        <v>0</v>
      </c>
    </row>
    <row r="73" spans="1:10">
      <c r="A73" s="4" t="s">
        <v>49</v>
      </c>
      <c r="C73" s="5" t="n">
        <v>-1202</v>
      </c>
      <c r="F73" s="5" t="n">
        <v>283</v>
      </c>
      <c r="I73" s="5" t="n">
        <v>-682</v>
      </c>
      <c r="J73" s="5" t="n">
        <v>777</v>
      </c>
    </row>
    <row r="74" spans="1:10">
      <c r="A74" s="4" t="s">
        <v>1096</v>
      </c>
    </row>
    <row r="75" spans="1:10">
      <c r="A75" s="3" t="s">
        <v>1078</v>
      </c>
    </row>
    <row r="76" spans="1:10">
      <c r="A76" s="4" t="s">
        <v>34</v>
      </c>
      <c r="C76" s="5" t="n">
        <v>-428</v>
      </c>
      <c r="F76" s="5" t="n">
        <v>-533</v>
      </c>
      <c r="I76" s="5" t="n">
        <v>-1466</v>
      </c>
      <c r="J76" s="5" t="n">
        <v>-1703</v>
      </c>
    </row>
    <row r="77" spans="1:10">
      <c r="A77" s="4" t="s">
        <v>36</v>
      </c>
      <c r="C77" s="5" t="n">
        <v>-230</v>
      </c>
      <c r="F77" s="5" t="n">
        <v>-277</v>
      </c>
      <c r="I77" s="5" t="n">
        <v>-784</v>
      </c>
      <c r="J77" s="5" t="n">
        <v>-881</v>
      </c>
    </row>
    <row r="78" spans="1:10">
      <c r="A78" s="4" t="s">
        <v>37</v>
      </c>
      <c r="C78" s="5" t="n">
        <v>-201</v>
      </c>
      <c r="F78" s="5" t="n">
        <v>-255</v>
      </c>
      <c r="I78" s="5" t="n">
        <v>-685</v>
      </c>
      <c r="J78" s="5" t="n">
        <v>-821</v>
      </c>
    </row>
    <row r="79" spans="1:10">
      <c r="A79" s="4" t="s">
        <v>38</v>
      </c>
      <c r="C79" s="5" t="n">
        <v>0</v>
      </c>
      <c r="F79" s="5" t="n">
        <v>0</v>
      </c>
      <c r="I79" s="5" t="n">
        <v>0</v>
      </c>
      <c r="J79" s="5" t="n">
        <v>0</v>
      </c>
    </row>
    <row r="80" spans="1:10">
      <c r="A80" s="4" t="s">
        <v>39</v>
      </c>
      <c r="C80" s="5" t="n">
        <v>-43</v>
      </c>
      <c r="F80" s="5" t="n">
        <v>0</v>
      </c>
      <c r="I80" s="5" t="n">
        <v>-43</v>
      </c>
      <c r="J80" s="5" t="n">
        <v>0</v>
      </c>
    </row>
    <row r="81" spans="1:10">
      <c r="A81" s="4" t="s">
        <v>40</v>
      </c>
      <c r="C81" s="5" t="n">
        <v>38</v>
      </c>
      <c r="F81" s="5" t="n">
        <v>0</v>
      </c>
      <c r="I81" s="5" t="n">
        <v>38</v>
      </c>
      <c r="J81" s="5" t="n">
        <v>0</v>
      </c>
    </row>
    <row r="82" spans="1:10">
      <c r="A82" s="4" t="s">
        <v>41</v>
      </c>
      <c r="C82" s="5" t="n">
        <v>-436</v>
      </c>
      <c r="F82" s="5" t="n">
        <v>-532</v>
      </c>
      <c r="I82" s="5" t="n">
        <v>-1474</v>
      </c>
      <c r="J82" s="5" t="n">
        <v>-1702</v>
      </c>
    </row>
    <row r="83" spans="1:10">
      <c r="A83" s="4" t="s">
        <v>42</v>
      </c>
      <c r="C83" s="5" t="n">
        <v>8</v>
      </c>
      <c r="F83" s="5" t="n">
        <v>-1</v>
      </c>
      <c r="I83" s="5" t="n">
        <v>8</v>
      </c>
      <c r="J83" s="5" t="n">
        <v>-1</v>
      </c>
    </row>
    <row r="84" spans="1:10">
      <c r="A84" s="4" t="s">
        <v>43</v>
      </c>
      <c r="C84" s="5" t="n">
        <v>0</v>
      </c>
      <c r="I84" s="5" t="n">
        <v>0</v>
      </c>
    </row>
    <row r="85" spans="1:10">
      <c r="A85" s="4" t="s">
        <v>44</v>
      </c>
      <c r="C85" s="5" t="n">
        <v>354</v>
      </c>
      <c r="F85" s="5" t="n">
        <v>274</v>
      </c>
      <c r="I85" s="5" t="n">
        <v>1042</v>
      </c>
      <c r="J85" s="5" t="n">
        <v>760</v>
      </c>
    </row>
    <row r="86" spans="1:10">
      <c r="A86" s="4" t="s">
        <v>45</v>
      </c>
      <c r="C86" s="5" t="n">
        <v>898</v>
      </c>
      <c r="F86" s="5" t="n">
        <v>-274</v>
      </c>
      <c r="I86" s="5" t="n">
        <v>191</v>
      </c>
      <c r="J86" s="5" t="n">
        <v>-760</v>
      </c>
    </row>
    <row r="87" spans="1:10">
      <c r="A87" s="4" t="s">
        <v>46</v>
      </c>
      <c r="C87" s="5" t="n">
        <v>0</v>
      </c>
      <c r="F87" s="5" t="n">
        <v>0</v>
      </c>
      <c r="I87" s="5" t="n">
        <v>0</v>
      </c>
      <c r="J87" s="5" t="n">
        <v>0</v>
      </c>
    </row>
    <row r="88" spans="1:10">
      <c r="A88" s="4" t="s">
        <v>47</v>
      </c>
      <c r="C88" s="5" t="n">
        <v>1260</v>
      </c>
      <c r="F88" s="5" t="n">
        <v>-1</v>
      </c>
      <c r="I88" s="5" t="n">
        <v>1241</v>
      </c>
      <c r="J88" s="5" t="n">
        <v>-1</v>
      </c>
    </row>
    <row r="89" spans="1:10">
      <c r="A89" s="4" t="s">
        <v>48</v>
      </c>
      <c r="C89" s="5" t="n">
        <v>0</v>
      </c>
      <c r="F89" s="5" t="n">
        <v>0</v>
      </c>
      <c r="I89" s="5" t="n">
        <v>0</v>
      </c>
      <c r="J89" s="5" t="n">
        <v>0</v>
      </c>
    </row>
    <row r="90" spans="1:10">
      <c r="A90" s="4" t="s">
        <v>1098</v>
      </c>
      <c r="C90" s="5" t="n">
        <v>1948</v>
      </c>
      <c r="F90" s="5" t="n">
        <v>207</v>
      </c>
      <c r="I90" s="5" t="n">
        <v>2200</v>
      </c>
      <c r="J90" s="5" t="n">
        <v>148</v>
      </c>
    </row>
    <row r="91" spans="1:10">
      <c r="A91" s="4" t="s">
        <v>49</v>
      </c>
      <c r="C91" s="5" t="n">
        <v>3208</v>
      </c>
      <c r="F91" s="5" t="n">
        <v>206</v>
      </c>
      <c r="I91" s="5" t="n">
        <v>3441</v>
      </c>
      <c r="J91" s="5" t="n">
        <v>147</v>
      </c>
    </row>
    <row r="92" spans="1:10">
      <c r="A92" s="4" t="s">
        <v>55</v>
      </c>
    </row>
    <row r="93" spans="1:10">
      <c r="A93" s="3" t="s">
        <v>1078</v>
      </c>
    </row>
    <row r="94" spans="1:10">
      <c r="A94" s="4" t="s">
        <v>34</v>
      </c>
      <c r="C94" s="5" t="n">
        <v>2069</v>
      </c>
      <c r="F94" s="5" t="n">
        <v>2810</v>
      </c>
      <c r="I94" s="5" t="n">
        <v>6709</v>
      </c>
      <c r="J94" s="5" t="n">
        <v>9553</v>
      </c>
    </row>
    <row r="95" spans="1:10">
      <c r="A95" s="4" t="s">
        <v>36</v>
      </c>
      <c r="B95" s="4" t="s">
        <v>56</v>
      </c>
      <c r="C95" s="5" t="n">
        <v>1945</v>
      </c>
      <c r="F95" s="5" t="n">
        <v>2448</v>
      </c>
      <c r="I95" s="5" t="n">
        <v>5899</v>
      </c>
      <c r="J95" s="5" t="n">
        <v>8042</v>
      </c>
    </row>
    <row r="96" spans="1:10">
      <c r="A96" s="4" t="s">
        <v>1099</v>
      </c>
    </row>
    <row r="97" spans="1:10">
      <c r="A97" s="3" t="s">
        <v>1078</v>
      </c>
    </row>
    <row r="98" spans="1:10">
      <c r="A98" s="4" t="s">
        <v>34</v>
      </c>
      <c r="C98" s="5" t="n">
        <v>0</v>
      </c>
      <c r="F98" s="5" t="n">
        <v>0</v>
      </c>
      <c r="I98" s="5" t="n">
        <v>0</v>
      </c>
      <c r="J98" s="5" t="n">
        <v>0</v>
      </c>
    </row>
    <row r="99" spans="1:10">
      <c r="A99" s="4" t="s">
        <v>36</v>
      </c>
      <c r="C99" s="5" t="n">
        <v>0</v>
      </c>
      <c r="F99" s="5" t="n">
        <v>1</v>
      </c>
      <c r="I99" s="5" t="n">
        <v>1</v>
      </c>
      <c r="J99" s="5" t="n">
        <v>1</v>
      </c>
    </row>
    <row r="100" spans="1:10">
      <c r="A100" s="4" t="s">
        <v>1100</v>
      </c>
    </row>
    <row r="101" spans="1:10">
      <c r="A101" s="3" t="s">
        <v>1078</v>
      </c>
    </row>
    <row r="102" spans="1:10">
      <c r="A102" s="4" t="s">
        <v>34</v>
      </c>
      <c r="C102" s="5" t="n">
        <v>2058</v>
      </c>
      <c r="F102" s="5" t="n">
        <v>2801</v>
      </c>
      <c r="I102" s="5" t="n">
        <v>6677</v>
      </c>
      <c r="J102" s="5" t="n">
        <v>9531</v>
      </c>
    </row>
    <row r="103" spans="1:10">
      <c r="A103" s="4" t="s">
        <v>36</v>
      </c>
      <c r="C103" s="5" t="n">
        <v>1910</v>
      </c>
      <c r="F103" s="5" t="n">
        <v>2421</v>
      </c>
      <c r="I103" s="5" t="n">
        <v>5804</v>
      </c>
      <c r="J103" s="5" t="n">
        <v>7968</v>
      </c>
    </row>
    <row r="104" spans="1:10">
      <c r="A104" s="4" t="s">
        <v>1101</v>
      </c>
    </row>
    <row r="105" spans="1:10">
      <c r="A105" s="3" t="s">
        <v>1078</v>
      </c>
    </row>
    <row r="106" spans="1:10">
      <c r="A106" s="4" t="s">
        <v>34</v>
      </c>
      <c r="C106" s="5" t="n">
        <v>0</v>
      </c>
      <c r="F106" s="5" t="n">
        <v>0</v>
      </c>
      <c r="I106" s="5" t="n">
        <v>0</v>
      </c>
      <c r="J106" s="5" t="n">
        <v>0</v>
      </c>
    </row>
    <row r="107" spans="1:10">
      <c r="A107" s="4" t="s">
        <v>36</v>
      </c>
      <c r="C107" s="5" t="n">
        <v>0</v>
      </c>
      <c r="F107" s="5" t="n">
        <v>0</v>
      </c>
      <c r="I107" s="5" t="n">
        <v>0</v>
      </c>
      <c r="J107" s="5" t="n">
        <v>0</v>
      </c>
    </row>
    <row r="108" spans="1:10">
      <c r="A108" s="4" t="s">
        <v>1102</v>
      </c>
    </row>
    <row r="109" spans="1:10">
      <c r="A109" s="3" t="s">
        <v>1078</v>
      </c>
    </row>
    <row r="110" spans="1:10">
      <c r="A110" s="4" t="s">
        <v>34</v>
      </c>
      <c r="C110" s="5" t="n">
        <v>11</v>
      </c>
      <c r="F110" s="5" t="n">
        <v>9</v>
      </c>
      <c r="I110" s="5" t="n">
        <v>32</v>
      </c>
      <c r="J110" s="5" t="n">
        <v>22</v>
      </c>
    </row>
    <row r="111" spans="1:10">
      <c r="A111" s="4" t="s">
        <v>36</v>
      </c>
      <c r="C111" s="5" t="n">
        <v>35</v>
      </c>
      <c r="F111" s="5" t="n">
        <v>26</v>
      </c>
      <c r="I111" s="5" t="n">
        <v>94</v>
      </c>
      <c r="J111" s="5" t="n">
        <v>73</v>
      </c>
    </row>
    <row r="112" spans="1:10">
      <c r="A112" s="4" t="s">
        <v>57</v>
      </c>
    </row>
    <row r="113" spans="1:10">
      <c r="A113" s="3" t="s">
        <v>1078</v>
      </c>
    </row>
    <row r="114" spans="1:10">
      <c r="A114" s="4" t="s">
        <v>34</v>
      </c>
      <c r="B114" s="4" t="s">
        <v>58</v>
      </c>
      <c r="C114" s="5" t="n">
        <v>673</v>
      </c>
      <c r="F114" s="5" t="n">
        <v>765</v>
      </c>
      <c r="I114" s="5" t="n">
        <v>2106</v>
      </c>
      <c r="J114" s="5" t="n">
        <v>2499</v>
      </c>
    </row>
    <row r="115" spans="1:10">
      <c r="A115" s="4" t="s">
        <v>36</v>
      </c>
      <c r="B115" s="4" t="s">
        <v>59</v>
      </c>
      <c r="C115" s="5" t="n">
        <v>370</v>
      </c>
      <c r="F115" s="5" t="n">
        <v>423</v>
      </c>
      <c r="I115" s="5" t="n">
        <v>1182</v>
      </c>
      <c r="J115" s="5" t="n">
        <v>1403</v>
      </c>
    </row>
    <row r="116" spans="1:10">
      <c r="A116" s="4" t="s">
        <v>1103</v>
      </c>
    </row>
    <row r="117" spans="1:10">
      <c r="A117" s="3" t="s">
        <v>1078</v>
      </c>
    </row>
    <row r="118" spans="1:10">
      <c r="A118" s="4" t="s">
        <v>34</v>
      </c>
      <c r="C118" s="5" t="n">
        <v>5</v>
      </c>
      <c r="F118" s="5" t="n">
        <v>0</v>
      </c>
      <c r="I118" s="5" t="n">
        <v>6</v>
      </c>
      <c r="J118" s="5" t="n">
        <v>0</v>
      </c>
    </row>
    <row r="119" spans="1:10">
      <c r="A119" s="4" t="s">
        <v>36</v>
      </c>
      <c r="C119" s="5" t="n">
        <v>0</v>
      </c>
      <c r="F119" s="5" t="n">
        <v>0</v>
      </c>
      <c r="I119" s="5" t="n">
        <v>0</v>
      </c>
      <c r="J119" s="5" t="n">
        <v>0</v>
      </c>
    </row>
    <row r="120" spans="1:10">
      <c r="A120" s="4" t="s">
        <v>1104</v>
      </c>
    </row>
    <row r="121" spans="1:10">
      <c r="A121" s="3" t="s">
        <v>1078</v>
      </c>
    </row>
    <row r="122" spans="1:10">
      <c r="A122" s="4" t="s">
        <v>34</v>
      </c>
      <c r="C122" s="5" t="n">
        <v>647</v>
      </c>
      <c r="F122" s="5" t="n">
        <v>757</v>
      </c>
      <c r="I122" s="5" t="n">
        <v>2093</v>
      </c>
      <c r="J122" s="5" t="n">
        <v>2513</v>
      </c>
    </row>
    <row r="123" spans="1:10">
      <c r="A123" s="4" t="s">
        <v>36</v>
      </c>
      <c r="C123" s="5" t="n">
        <v>438</v>
      </c>
      <c r="F123" s="5" t="n">
        <v>519</v>
      </c>
      <c r="I123" s="5" t="n">
        <v>1436</v>
      </c>
      <c r="J123" s="5" t="n">
        <v>1707</v>
      </c>
    </row>
    <row r="124" spans="1:10">
      <c r="A124" s="4" t="s">
        <v>1105</v>
      </c>
    </row>
    <row r="125" spans="1:10">
      <c r="A125" s="3" t="s">
        <v>1078</v>
      </c>
    </row>
    <row r="126" spans="1:10">
      <c r="A126" s="4" t="s">
        <v>34</v>
      </c>
      <c r="C126" s="5" t="n">
        <v>460</v>
      </c>
      <c r="F126" s="5" t="n">
        <v>550</v>
      </c>
      <c r="I126" s="5" t="n">
        <v>1505</v>
      </c>
      <c r="J126" s="5" t="n">
        <v>1711</v>
      </c>
    </row>
    <row r="127" spans="1:10">
      <c r="A127" s="4" t="s">
        <v>36</v>
      </c>
      <c r="C127" s="5" t="n">
        <v>197</v>
      </c>
      <c r="F127" s="5" t="n">
        <v>207</v>
      </c>
      <c r="I127" s="5" t="n">
        <v>624</v>
      </c>
      <c r="J127" s="5" t="n">
        <v>650</v>
      </c>
    </row>
    <row r="128" spans="1:10">
      <c r="A128" s="4" t="s">
        <v>1106</v>
      </c>
    </row>
    <row r="129" spans="1:10">
      <c r="A129" s="3" t="s">
        <v>1078</v>
      </c>
    </row>
    <row r="130" spans="1:10">
      <c r="A130" s="4" t="s">
        <v>34</v>
      </c>
      <c r="C130" s="5" t="n">
        <v>-439</v>
      </c>
      <c r="F130" s="5" t="n">
        <v>-542</v>
      </c>
      <c r="I130" s="5" t="n">
        <v>-1498</v>
      </c>
      <c r="J130" s="5" t="n">
        <v>-1725</v>
      </c>
    </row>
    <row r="131" spans="1:10">
      <c r="A131" s="4" t="s">
        <v>36</v>
      </c>
      <c r="C131" s="7" t="n">
        <v>-265</v>
      </c>
      <c r="F131" s="7" t="n">
        <v>-303</v>
      </c>
      <c r="I131" s="7" t="n">
        <v>-878</v>
      </c>
      <c r="J131" s="7" t="n">
        <v>-954</v>
      </c>
    </row>
    <row r="132" spans="1:10"/>
    <row r="133" spans="1:10">
      <c r="A133" s="4" t="s">
        <v>56</v>
      </c>
      <c r="B133" s="4" t="s">
        <v>60</v>
      </c>
    </row>
    <row r="134" spans="1:10">
      <c r="A134" s="4" t="s">
        <v>59</v>
      </c>
      <c r="B134" s="4" t="s">
        <v>61</v>
      </c>
    </row>
    <row r="135" spans="1:10">
      <c r="A135" s="4" t="s">
        <v>62</v>
      </c>
      <c r="B135" s="4" t="s">
        <v>63</v>
      </c>
    </row>
  </sheetData>
  <mergeCells count="7">
    <mergeCell ref="A1:B2"/>
    <mergeCell ref="C1:H1"/>
    <mergeCell ref="I1:J1"/>
    <mergeCell ref="A132:I132"/>
    <mergeCell ref="B133:I133"/>
    <mergeCell ref="B134:I134"/>
    <mergeCell ref="B135:I13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1107</v>
      </c>
      <c r="B1" s="2" t="s">
        <v>27</v>
      </c>
      <c r="H1" s="2" t="s">
        <v>1</v>
      </c>
    </row>
    <row r="2" spans="1:9">
      <c r="B2" s="2" t="s">
        <v>2</v>
      </c>
      <c r="C2" s="2" t="s">
        <v>28</v>
      </c>
      <c r="D2" s="2" t="s">
        <v>29</v>
      </c>
      <c r="E2" s="2" t="s">
        <v>30</v>
      </c>
      <c r="F2" s="2" t="s">
        <v>31</v>
      </c>
      <c r="G2" s="2" t="s">
        <v>32</v>
      </c>
      <c r="H2" s="2" t="s">
        <v>2</v>
      </c>
      <c r="I2" s="2" t="s">
        <v>30</v>
      </c>
    </row>
    <row r="3" spans="1:9">
      <c r="A3" s="3" t="s">
        <v>1078</v>
      </c>
    </row>
    <row r="4" spans="1:9">
      <c r="A4" s="4" t="s">
        <v>198</v>
      </c>
      <c r="B4" s="7" t="n">
        <v>-950</v>
      </c>
      <c r="C4" s="7" t="n">
        <v>-508</v>
      </c>
      <c r="D4" s="7" t="n">
        <v>-424</v>
      </c>
      <c r="E4" s="7" t="n">
        <v>-556</v>
      </c>
      <c r="F4" s="7" t="n">
        <v>-250</v>
      </c>
      <c r="G4" s="7" t="n">
        <v>245</v>
      </c>
      <c r="H4" s="7" t="n">
        <v>-1882</v>
      </c>
      <c r="I4" s="7" t="n">
        <v>-561</v>
      </c>
    </row>
    <row r="5" spans="1:9">
      <c r="A5" s="3" t="s">
        <v>75</v>
      </c>
    </row>
    <row r="6" spans="1:9">
      <c r="A6" s="4" t="s">
        <v>76</v>
      </c>
      <c r="B6" s="5" t="n">
        <v>45</v>
      </c>
      <c r="C6" s="5" t="n">
        <v>218</v>
      </c>
      <c r="D6" s="5" t="n">
        <v>36</v>
      </c>
      <c r="E6" s="5" t="n">
        <v>200</v>
      </c>
      <c r="F6" s="5" t="n">
        <v>127</v>
      </c>
      <c r="G6" s="5" t="n">
        <v>50</v>
      </c>
      <c r="H6" s="5" t="n">
        <v>299</v>
      </c>
      <c r="I6" s="5" t="n">
        <v>377</v>
      </c>
    </row>
    <row r="7" spans="1:9">
      <c r="A7" s="4" t="s">
        <v>77</v>
      </c>
      <c r="B7" s="5" t="n">
        <v>-3</v>
      </c>
      <c r="C7" s="5" t="n">
        <v>-1</v>
      </c>
      <c r="D7" s="5" t="n">
        <v>1</v>
      </c>
      <c r="E7" s="5" t="n">
        <v>1</v>
      </c>
      <c r="G7" s="5" t="n">
        <v>1</v>
      </c>
      <c r="H7" s="5" t="n">
        <v>-3</v>
      </c>
      <c r="I7" s="5" t="n">
        <v>2</v>
      </c>
    </row>
    <row r="8" spans="1:9">
      <c r="A8" s="4" t="s">
        <v>1108</v>
      </c>
      <c r="B8" s="5" t="n">
        <v>0</v>
      </c>
      <c r="H8" s="5" t="n">
        <v>0</v>
      </c>
      <c r="I8" s="5" t="n">
        <v>0</v>
      </c>
    </row>
    <row r="9" spans="1:9">
      <c r="A9" s="4" t="s">
        <v>78</v>
      </c>
      <c r="B9" s="5" t="n">
        <v>42</v>
      </c>
      <c r="E9" s="5" t="n">
        <v>201</v>
      </c>
      <c r="H9" s="5" t="n">
        <v>296</v>
      </c>
      <c r="I9" s="5" t="n">
        <v>379</v>
      </c>
    </row>
    <row r="10" spans="1:9">
      <c r="A10" s="4" t="s">
        <v>79</v>
      </c>
      <c r="B10" s="5" t="n">
        <v>-908</v>
      </c>
      <c r="C10" s="7" t="n">
        <v>-291</v>
      </c>
      <c r="D10" s="7" t="n">
        <v>-387</v>
      </c>
      <c r="E10" s="5" t="n">
        <v>-355</v>
      </c>
      <c r="F10" s="7" t="n">
        <v>-123</v>
      </c>
      <c r="G10" s="7" t="n">
        <v>296</v>
      </c>
      <c r="H10" s="5" t="n">
        <v>-1586</v>
      </c>
      <c r="I10" s="5" t="n">
        <v>-182</v>
      </c>
    </row>
    <row r="11" spans="1:9">
      <c r="A11" s="4" t="s">
        <v>1093</v>
      </c>
    </row>
    <row r="12" spans="1:9">
      <c r="A12" s="3" t="s">
        <v>1078</v>
      </c>
    </row>
    <row r="13" spans="1:9">
      <c r="A13" s="4" t="s">
        <v>198</v>
      </c>
      <c r="B13" s="5" t="n">
        <v>-2210</v>
      </c>
      <c r="E13" s="5" t="n">
        <v>-555</v>
      </c>
      <c r="H13" s="5" t="n">
        <v>-3123</v>
      </c>
      <c r="I13" s="5" t="n">
        <v>-560</v>
      </c>
    </row>
    <row r="14" spans="1:9">
      <c r="A14" s="3" t="s">
        <v>75</v>
      </c>
    </row>
    <row r="15" spans="1:9">
      <c r="A15" s="4" t="s">
        <v>76</v>
      </c>
      <c r="B15" s="5" t="n">
        <v>0</v>
      </c>
      <c r="E15" s="5" t="n">
        <v>0</v>
      </c>
      <c r="H15" s="5" t="n">
        <v>0</v>
      </c>
      <c r="I15" s="5" t="n">
        <v>0</v>
      </c>
    </row>
    <row r="16" spans="1:9">
      <c r="A16" s="4" t="s">
        <v>77</v>
      </c>
      <c r="B16" s="5" t="n">
        <v>0</v>
      </c>
      <c r="E16" s="5" t="n">
        <v>0</v>
      </c>
      <c r="H16" s="5" t="n">
        <v>0</v>
      </c>
      <c r="I16" s="5" t="n">
        <v>0</v>
      </c>
    </row>
    <row r="17" spans="1:9">
      <c r="A17" s="4" t="s">
        <v>1108</v>
      </c>
      <c r="B17" s="5" t="n">
        <v>-2</v>
      </c>
      <c r="H17" s="5" t="n">
        <v>-10</v>
      </c>
      <c r="I17" s="5" t="n">
        <v>0</v>
      </c>
    </row>
    <row r="18" spans="1:9">
      <c r="A18" s="4" t="s">
        <v>78</v>
      </c>
      <c r="B18" s="5" t="n">
        <v>-2</v>
      </c>
      <c r="E18" s="5" t="n">
        <v>0</v>
      </c>
      <c r="H18" s="5" t="n">
        <v>-10</v>
      </c>
      <c r="I18" s="5" t="n">
        <v>0</v>
      </c>
    </row>
    <row r="19" spans="1:9">
      <c r="A19" s="4" t="s">
        <v>79</v>
      </c>
      <c r="B19" s="5" t="n">
        <v>-2212</v>
      </c>
      <c r="E19" s="5" t="n">
        <v>-555</v>
      </c>
      <c r="H19" s="5" t="n">
        <v>-3133</v>
      </c>
      <c r="I19" s="5" t="n">
        <v>-560</v>
      </c>
    </row>
    <row r="20" spans="1:9">
      <c r="A20" s="4" t="s">
        <v>1094</v>
      </c>
    </row>
    <row r="21" spans="1:9">
      <c r="A21" s="3" t="s">
        <v>1078</v>
      </c>
    </row>
    <row r="22" spans="1:9">
      <c r="A22" s="4" t="s">
        <v>198</v>
      </c>
      <c r="B22" s="5" t="n">
        <v>-746</v>
      </c>
      <c r="E22" s="5" t="n">
        <v>-490</v>
      </c>
      <c r="H22" s="5" t="n">
        <v>-1518</v>
      </c>
      <c r="I22" s="5" t="n">
        <v>-925</v>
      </c>
    </row>
    <row r="23" spans="1:9">
      <c r="A23" s="3" t="s">
        <v>75</v>
      </c>
    </row>
    <row r="24" spans="1:9">
      <c r="A24" s="4" t="s">
        <v>76</v>
      </c>
      <c r="B24" s="5" t="n">
        <v>45</v>
      </c>
      <c r="E24" s="5" t="n">
        <v>200</v>
      </c>
      <c r="H24" s="5" t="n">
        <v>299</v>
      </c>
      <c r="I24" s="5" t="n">
        <v>377</v>
      </c>
    </row>
    <row r="25" spans="1:9">
      <c r="A25" s="4" t="s">
        <v>77</v>
      </c>
      <c r="B25" s="5" t="n">
        <v>0</v>
      </c>
      <c r="E25" s="5" t="n">
        <v>0</v>
      </c>
      <c r="H25" s="5" t="n">
        <v>0</v>
      </c>
      <c r="I25" s="5" t="n">
        <v>0</v>
      </c>
    </row>
    <row r="26" spans="1:9">
      <c r="A26" s="4" t="s">
        <v>1108</v>
      </c>
      <c r="B26" s="5" t="n">
        <v>0</v>
      </c>
      <c r="H26" s="5" t="n">
        <v>0</v>
      </c>
      <c r="I26" s="5" t="n">
        <v>0</v>
      </c>
    </row>
    <row r="27" spans="1:9">
      <c r="A27" s="4" t="s">
        <v>78</v>
      </c>
      <c r="B27" s="5" t="n">
        <v>45</v>
      </c>
      <c r="E27" s="5" t="n">
        <v>200</v>
      </c>
      <c r="H27" s="5" t="n">
        <v>299</v>
      </c>
      <c r="I27" s="5" t="n">
        <v>377</v>
      </c>
    </row>
    <row r="28" spans="1:9">
      <c r="A28" s="4" t="s">
        <v>79</v>
      </c>
      <c r="B28" s="5" t="n">
        <v>-701</v>
      </c>
      <c r="E28" s="5" t="n">
        <v>-290</v>
      </c>
      <c r="H28" s="5" t="n">
        <v>-1219</v>
      </c>
      <c r="I28" s="5" t="n">
        <v>-548</v>
      </c>
    </row>
    <row r="29" spans="1:9">
      <c r="A29" s="4" t="s">
        <v>1095</v>
      </c>
    </row>
    <row r="30" spans="1:9">
      <c r="A30" s="3" t="s">
        <v>1078</v>
      </c>
    </row>
    <row r="31" spans="1:9">
      <c r="A31" s="4" t="s">
        <v>198</v>
      </c>
      <c r="B31" s="5" t="n">
        <v>-1202</v>
      </c>
      <c r="E31" s="5" t="n">
        <v>283</v>
      </c>
      <c r="H31" s="5" t="n">
        <v>-682</v>
      </c>
      <c r="I31" s="5" t="n">
        <v>777</v>
      </c>
    </row>
    <row r="32" spans="1:9">
      <c r="A32" s="3" t="s">
        <v>75</v>
      </c>
    </row>
    <row r="33" spans="1:9">
      <c r="A33" s="4" t="s">
        <v>76</v>
      </c>
      <c r="B33" s="5" t="n">
        <v>0</v>
      </c>
      <c r="E33" s="5" t="n">
        <v>0</v>
      </c>
      <c r="H33" s="5" t="n">
        <v>0</v>
      </c>
      <c r="I33" s="5" t="n">
        <v>0</v>
      </c>
    </row>
    <row r="34" spans="1:9">
      <c r="A34" s="4" t="s">
        <v>77</v>
      </c>
      <c r="B34" s="5" t="n">
        <v>-3</v>
      </c>
      <c r="E34" s="5" t="n">
        <v>1</v>
      </c>
      <c r="H34" s="5" t="n">
        <v>-3</v>
      </c>
      <c r="I34" s="5" t="n">
        <v>2</v>
      </c>
    </row>
    <row r="35" spans="1:9">
      <c r="A35" s="4" t="s">
        <v>1108</v>
      </c>
      <c r="B35" s="5" t="n">
        <v>0</v>
      </c>
      <c r="H35" s="5" t="n">
        <v>3</v>
      </c>
      <c r="I35" s="5" t="n">
        <v>26</v>
      </c>
    </row>
    <row r="36" spans="1:9">
      <c r="A36" s="4" t="s">
        <v>78</v>
      </c>
      <c r="B36" s="5" t="n">
        <v>-3</v>
      </c>
      <c r="E36" s="5" t="n">
        <v>1</v>
      </c>
      <c r="H36" s="5" t="n">
        <v>0</v>
      </c>
      <c r="I36" s="5" t="n">
        <v>28</v>
      </c>
    </row>
    <row r="37" spans="1:9">
      <c r="A37" s="4" t="s">
        <v>79</v>
      </c>
      <c r="B37" s="5" t="n">
        <v>-1205</v>
      </c>
      <c r="E37" s="5" t="n">
        <v>284</v>
      </c>
      <c r="H37" s="5" t="n">
        <v>-682</v>
      </c>
      <c r="I37" s="5" t="n">
        <v>805</v>
      </c>
    </row>
    <row r="38" spans="1:9">
      <c r="A38" s="4" t="s">
        <v>1096</v>
      </c>
    </row>
    <row r="39" spans="1:9">
      <c r="A39" s="3" t="s">
        <v>1078</v>
      </c>
    </row>
    <row r="40" spans="1:9">
      <c r="A40" s="4" t="s">
        <v>198</v>
      </c>
      <c r="B40" s="5" t="n">
        <v>3208</v>
      </c>
      <c r="E40" s="5" t="n">
        <v>206</v>
      </c>
      <c r="H40" s="5" t="n">
        <v>3441</v>
      </c>
      <c r="I40" s="5" t="n">
        <v>147</v>
      </c>
    </row>
    <row r="41" spans="1:9">
      <c r="A41" s="3" t="s">
        <v>75</v>
      </c>
    </row>
    <row r="42" spans="1:9">
      <c r="A42" s="4" t="s">
        <v>76</v>
      </c>
      <c r="B42" s="5" t="n">
        <v>0</v>
      </c>
      <c r="E42" s="5" t="n">
        <v>0</v>
      </c>
      <c r="H42" s="5" t="n">
        <v>0</v>
      </c>
      <c r="I42" s="5" t="n">
        <v>0</v>
      </c>
    </row>
    <row r="43" spans="1:9">
      <c r="A43" s="4" t="s">
        <v>77</v>
      </c>
      <c r="B43" s="5" t="n">
        <v>0</v>
      </c>
      <c r="E43" s="5" t="n">
        <v>0</v>
      </c>
      <c r="H43" s="5" t="n">
        <v>0</v>
      </c>
      <c r="I43" s="5" t="n">
        <v>0</v>
      </c>
    </row>
    <row r="44" spans="1:9">
      <c r="A44" s="4" t="s">
        <v>1108</v>
      </c>
      <c r="B44" s="5" t="n">
        <v>2</v>
      </c>
      <c r="H44" s="5" t="n">
        <v>7</v>
      </c>
      <c r="I44" s="5" t="n">
        <v>-26</v>
      </c>
    </row>
    <row r="45" spans="1:9">
      <c r="A45" s="4" t="s">
        <v>78</v>
      </c>
      <c r="B45" s="5" t="n">
        <v>2</v>
      </c>
      <c r="E45" s="5" t="n">
        <v>0</v>
      </c>
      <c r="H45" s="5" t="n">
        <v>7</v>
      </c>
      <c r="I45" s="5" t="n">
        <v>-26</v>
      </c>
    </row>
    <row r="46" spans="1:9">
      <c r="A46" s="4" t="s">
        <v>79</v>
      </c>
      <c r="B46" s="7" t="n">
        <v>3210</v>
      </c>
      <c r="E46" s="7" t="n">
        <v>206</v>
      </c>
      <c r="H46" s="7" t="n">
        <v>3448</v>
      </c>
      <c r="I46" s="7" t="n">
        <v>121</v>
      </c>
    </row>
  </sheetData>
  <mergeCells count="3">
    <mergeCell ref="A1:A2"/>
    <mergeCell ref="B1:G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109</v>
      </c>
      <c r="C1" s="2" t="s">
        <v>27</v>
      </c>
      <c r="E1" s="2" t="s">
        <v>1</v>
      </c>
      <c r="G1" s="2" t="s">
        <v>886</v>
      </c>
    </row>
    <row r="2" spans="1:7">
      <c r="C2" s="2" t="s">
        <v>2</v>
      </c>
      <c r="D2" s="2" t="s">
        <v>30</v>
      </c>
      <c r="E2" s="2" t="s">
        <v>2</v>
      </c>
      <c r="F2" s="2" t="s">
        <v>30</v>
      </c>
      <c r="G2" s="2" t="s">
        <v>81</v>
      </c>
    </row>
    <row r="3" spans="1:7">
      <c r="A3" s="3" t="s">
        <v>1078</v>
      </c>
    </row>
    <row r="4" spans="1:7">
      <c r="A4" s="4" t="s">
        <v>1110</v>
      </c>
      <c r="E4" s="7" t="n">
        <v>-1123</v>
      </c>
      <c r="F4" s="7" t="n">
        <v>-1901</v>
      </c>
    </row>
    <row r="5" spans="1:7">
      <c r="A5" s="4" t="s">
        <v>159</v>
      </c>
      <c r="E5" s="5" t="n">
        <v>402</v>
      </c>
      <c r="F5" s="5" t="n">
        <v>867</v>
      </c>
    </row>
    <row r="6" spans="1:7">
      <c r="A6" s="4" t="s">
        <v>160</v>
      </c>
      <c r="E6" s="5" t="n">
        <v>0</v>
      </c>
      <c r="F6" s="5" t="n">
        <v>572</v>
      </c>
    </row>
    <row r="7" spans="1:7">
      <c r="A7" s="4" t="s">
        <v>161</v>
      </c>
      <c r="B7" s="4" t="s">
        <v>56</v>
      </c>
      <c r="E7" s="5" t="n">
        <v>0</v>
      </c>
      <c r="F7" s="5" t="n">
        <v>293</v>
      </c>
    </row>
    <row r="8" spans="1:7">
      <c r="A8" s="4" t="s">
        <v>162</v>
      </c>
      <c r="C8" s="7" t="n">
        <v>-13</v>
      </c>
      <c r="D8" s="7" t="n">
        <v>-18</v>
      </c>
      <c r="E8" s="5" t="n">
        <v>-45</v>
      </c>
      <c r="F8" s="5" t="n">
        <v>-59</v>
      </c>
    </row>
    <row r="9" spans="1:7">
      <c r="A9" s="4" t="s">
        <v>1111</v>
      </c>
      <c r="E9" s="5" t="n">
        <v>0</v>
      </c>
      <c r="F9" s="5" t="n">
        <v>0</v>
      </c>
    </row>
    <row r="10" spans="1:7">
      <c r="A10" s="4" t="s">
        <v>163</v>
      </c>
      <c r="E10" s="5" t="n">
        <v>357</v>
      </c>
      <c r="F10" s="5" t="n">
        <v>1673</v>
      </c>
    </row>
    <row r="11" spans="1:7">
      <c r="A11" s="4" t="s">
        <v>165</v>
      </c>
      <c r="E11" s="5" t="n">
        <v>112</v>
      </c>
      <c r="F11" s="5" t="n">
        <v>0</v>
      </c>
    </row>
    <row r="12" spans="1:7">
      <c r="A12" s="4" t="s">
        <v>166</v>
      </c>
      <c r="E12" s="5" t="n">
        <v>-10</v>
      </c>
      <c r="F12" s="5" t="n">
        <v>0</v>
      </c>
    </row>
    <row r="13" spans="1:7">
      <c r="A13" s="4" t="s">
        <v>167</v>
      </c>
      <c r="B13" s="4" t="s">
        <v>59</v>
      </c>
      <c r="E13" s="5" t="n">
        <v>1423</v>
      </c>
      <c r="F13" s="5" t="n">
        <v>638</v>
      </c>
    </row>
    <row r="14" spans="1:7">
      <c r="A14" s="4" t="s">
        <v>1084</v>
      </c>
      <c r="B14" s="4" t="s">
        <v>62</v>
      </c>
      <c r="E14" s="5" t="n">
        <v>-1024</v>
      </c>
      <c r="F14" s="5" t="n">
        <v>-887</v>
      </c>
    </row>
    <row r="15" spans="1:7">
      <c r="A15" s="4" t="s">
        <v>169</v>
      </c>
      <c r="E15" s="5" t="n">
        <v>565</v>
      </c>
      <c r="F15" s="5" t="n">
        <v>464</v>
      </c>
    </row>
    <row r="16" spans="1:7">
      <c r="A16" s="4" t="s">
        <v>170</v>
      </c>
      <c r="E16" s="5" t="n">
        <v>206</v>
      </c>
      <c r="F16" s="5" t="n">
        <v>106</v>
      </c>
    </row>
    <row r="17" spans="1:7">
      <c r="A17" s="4" t="s">
        <v>171</v>
      </c>
      <c r="B17" s="4" t="s">
        <v>97</v>
      </c>
      <c r="E17" s="5" t="n">
        <v>-35</v>
      </c>
      <c r="F17" s="5" t="n">
        <v>-25</v>
      </c>
    </row>
    <row r="18" spans="1:7">
      <c r="A18" s="4" t="s">
        <v>1112</v>
      </c>
      <c r="E18" s="5" t="n">
        <v>0</v>
      </c>
      <c r="F18" s="5" t="n">
        <v>0</v>
      </c>
    </row>
    <row r="19" spans="1:7">
      <c r="A19" s="4" t="s">
        <v>1085</v>
      </c>
      <c r="E19" s="5" t="n">
        <v>0</v>
      </c>
      <c r="F19" s="5" t="n">
        <v>0</v>
      </c>
    </row>
    <row r="20" spans="1:7">
      <c r="A20" s="4" t="s">
        <v>172</v>
      </c>
      <c r="E20" s="5" t="n">
        <v>1237</v>
      </c>
      <c r="F20" s="5" t="n">
        <v>296</v>
      </c>
    </row>
    <row r="21" spans="1:7">
      <c r="A21" s="4" t="s">
        <v>173</v>
      </c>
      <c r="E21" s="5" t="n">
        <v>471</v>
      </c>
      <c r="F21" s="5" t="n">
        <v>68</v>
      </c>
    </row>
    <row r="22" spans="1:7">
      <c r="A22" s="4" t="s">
        <v>174</v>
      </c>
      <c r="E22" s="5" t="n">
        <v>336</v>
      </c>
      <c r="F22" s="5" t="n">
        <v>286</v>
      </c>
      <c r="G22" s="7" t="n">
        <v>286</v>
      </c>
    </row>
    <row r="23" spans="1:7">
      <c r="A23" s="4" t="s">
        <v>175</v>
      </c>
      <c r="C23" s="5" t="n">
        <v>807</v>
      </c>
      <c r="D23" s="5" t="n">
        <v>354</v>
      </c>
      <c r="E23" s="5" t="n">
        <v>807</v>
      </c>
      <c r="F23" s="5" t="n">
        <v>354</v>
      </c>
      <c r="G23" s="5" t="n">
        <v>336</v>
      </c>
    </row>
    <row r="24" spans="1:7">
      <c r="A24" s="4" t="s">
        <v>1093</v>
      </c>
    </row>
    <row r="25" spans="1:7">
      <c r="A25" s="3" t="s">
        <v>1078</v>
      </c>
    </row>
    <row r="26" spans="1:7">
      <c r="A26" s="4" t="s">
        <v>1110</v>
      </c>
      <c r="E26" s="5" t="n">
        <v>10</v>
      </c>
      <c r="F26" s="5" t="n">
        <v>-86</v>
      </c>
    </row>
    <row r="27" spans="1:7">
      <c r="A27" s="4" t="s">
        <v>159</v>
      </c>
      <c r="E27" s="5" t="n">
        <v>0</v>
      </c>
      <c r="F27" s="5" t="n">
        <v>0</v>
      </c>
    </row>
    <row r="28" spans="1:7">
      <c r="A28" s="4" t="s">
        <v>160</v>
      </c>
      <c r="F28" s="5" t="n">
        <v>572</v>
      </c>
    </row>
    <row r="29" spans="1:7">
      <c r="A29" s="4" t="s">
        <v>161</v>
      </c>
      <c r="F29" s="5" t="n">
        <v>293</v>
      </c>
    </row>
    <row r="30" spans="1:7">
      <c r="A30" s="4" t="s">
        <v>162</v>
      </c>
      <c r="E30" s="5" t="n">
        <v>0</v>
      </c>
      <c r="F30" s="5" t="n">
        <v>0</v>
      </c>
    </row>
    <row r="31" spans="1:7">
      <c r="A31" s="4" t="s">
        <v>1111</v>
      </c>
      <c r="E31" s="5" t="n">
        <v>-311</v>
      </c>
      <c r="F31" s="5" t="n">
        <v>-692</v>
      </c>
    </row>
    <row r="32" spans="1:7">
      <c r="A32" s="4" t="s">
        <v>163</v>
      </c>
      <c r="E32" s="5" t="n">
        <v>-311</v>
      </c>
      <c r="F32" s="5" t="n">
        <v>173</v>
      </c>
    </row>
    <row r="33" spans="1:7">
      <c r="A33" s="4" t="s">
        <v>165</v>
      </c>
      <c r="E33" s="5" t="n">
        <v>0</v>
      </c>
    </row>
    <row r="34" spans="1:7">
      <c r="A34" s="4" t="s">
        <v>166</v>
      </c>
      <c r="E34" s="5" t="n">
        <v>0</v>
      </c>
    </row>
    <row r="35" spans="1:7">
      <c r="A35" s="4" t="s">
        <v>167</v>
      </c>
      <c r="E35" s="5" t="n">
        <v>402</v>
      </c>
      <c r="F35" s="5" t="n">
        <v>200</v>
      </c>
    </row>
    <row r="36" spans="1:7">
      <c r="A36" s="4" t="s">
        <v>1084</v>
      </c>
      <c r="E36" s="5" t="n">
        <v>-99</v>
      </c>
      <c r="F36" s="5" t="n">
        <v>-130</v>
      </c>
    </row>
    <row r="37" spans="1:7">
      <c r="A37" s="4" t="s">
        <v>169</v>
      </c>
      <c r="E37" s="5" t="n">
        <v>0</v>
      </c>
      <c r="F37" s="5" t="n">
        <v>0</v>
      </c>
    </row>
    <row r="38" spans="1:7">
      <c r="A38" s="4" t="s">
        <v>170</v>
      </c>
      <c r="E38" s="5" t="n">
        <v>0</v>
      </c>
      <c r="F38" s="5" t="n">
        <v>0</v>
      </c>
    </row>
    <row r="39" spans="1:7">
      <c r="A39" s="4" t="s">
        <v>171</v>
      </c>
      <c r="E39" s="5" t="n">
        <v>-2</v>
      </c>
      <c r="F39" s="5" t="n">
        <v>-3</v>
      </c>
    </row>
    <row r="40" spans="1:7">
      <c r="A40" s="4" t="s">
        <v>1112</v>
      </c>
      <c r="E40" s="5" t="n">
        <v>0</v>
      </c>
      <c r="F40" s="5" t="n">
        <v>0</v>
      </c>
    </row>
    <row r="41" spans="1:7">
      <c r="A41" s="4" t="s">
        <v>1085</v>
      </c>
      <c r="E41" s="5" t="n">
        <v>127</v>
      </c>
      <c r="F41" s="5" t="n">
        <v>0</v>
      </c>
    </row>
    <row r="42" spans="1:7">
      <c r="A42" s="4" t="s">
        <v>172</v>
      </c>
      <c r="E42" s="5" t="n">
        <v>428</v>
      </c>
      <c r="F42" s="5" t="n">
        <v>67</v>
      </c>
    </row>
    <row r="43" spans="1:7">
      <c r="A43" s="4" t="s">
        <v>173</v>
      </c>
      <c r="E43" s="5" t="n">
        <v>127</v>
      </c>
      <c r="F43" s="5" t="n">
        <v>154</v>
      </c>
    </row>
    <row r="44" spans="1:7">
      <c r="A44" s="4" t="s">
        <v>174</v>
      </c>
      <c r="E44" s="5" t="n">
        <v>154</v>
      </c>
      <c r="F44" s="5" t="n">
        <v>0</v>
      </c>
      <c r="G44" s="5" t="n">
        <v>0</v>
      </c>
    </row>
    <row r="45" spans="1:7">
      <c r="A45" s="4" t="s">
        <v>175</v>
      </c>
      <c r="C45" s="5" t="n">
        <v>281</v>
      </c>
      <c r="D45" s="5" t="n">
        <v>154</v>
      </c>
      <c r="E45" s="5" t="n">
        <v>281</v>
      </c>
      <c r="F45" s="5" t="n">
        <v>154</v>
      </c>
      <c r="G45" s="5" t="n">
        <v>154</v>
      </c>
    </row>
    <row r="46" spans="1:7">
      <c r="A46" s="4" t="s">
        <v>1094</v>
      </c>
    </row>
    <row r="47" spans="1:7">
      <c r="A47" s="3" t="s">
        <v>1078</v>
      </c>
    </row>
    <row r="48" spans="1:7">
      <c r="A48" s="4" t="s">
        <v>1110</v>
      </c>
      <c r="E48" s="5" t="n">
        <v>-1342</v>
      </c>
      <c r="F48" s="5" t="n">
        <v>-2238</v>
      </c>
    </row>
    <row r="49" spans="1:7">
      <c r="A49" s="4" t="s">
        <v>159</v>
      </c>
      <c r="E49" s="5" t="n">
        <v>217</v>
      </c>
      <c r="F49" s="5" t="n">
        <v>851</v>
      </c>
    </row>
    <row r="50" spans="1:7">
      <c r="A50" s="4" t="s">
        <v>160</v>
      </c>
      <c r="F50" s="5" t="n">
        <v>0</v>
      </c>
    </row>
    <row r="51" spans="1:7">
      <c r="A51" s="4" t="s">
        <v>161</v>
      </c>
      <c r="F51" s="5" t="n">
        <v>0</v>
      </c>
    </row>
    <row r="52" spans="1:7">
      <c r="A52" s="4" t="s">
        <v>162</v>
      </c>
      <c r="E52" s="5" t="n">
        <v>-39</v>
      </c>
      <c r="F52" s="5" t="n">
        <v>-54</v>
      </c>
    </row>
    <row r="53" spans="1:7">
      <c r="A53" s="4" t="s">
        <v>1111</v>
      </c>
      <c r="E53" s="5" t="n">
        <v>-127</v>
      </c>
      <c r="F53" s="5" t="n">
        <v>0</v>
      </c>
    </row>
    <row r="54" spans="1:7">
      <c r="A54" s="4" t="s">
        <v>163</v>
      </c>
      <c r="E54" s="5" t="n">
        <v>51</v>
      </c>
      <c r="F54" s="5" t="n">
        <v>797</v>
      </c>
    </row>
    <row r="55" spans="1:7">
      <c r="A55" s="4" t="s">
        <v>165</v>
      </c>
      <c r="E55" s="5" t="n">
        <v>112</v>
      </c>
    </row>
    <row r="56" spans="1:7">
      <c r="A56" s="4" t="s">
        <v>166</v>
      </c>
      <c r="E56" s="5" t="n">
        <v>-10</v>
      </c>
    </row>
    <row r="57" spans="1:7">
      <c r="A57" s="4" t="s">
        <v>167</v>
      </c>
      <c r="E57" s="5" t="n">
        <v>195</v>
      </c>
      <c r="F57" s="5" t="n">
        <v>438</v>
      </c>
    </row>
    <row r="58" spans="1:7">
      <c r="A58" s="4" t="s">
        <v>1084</v>
      </c>
      <c r="E58" s="5" t="n">
        <v>-714</v>
      </c>
      <c r="F58" s="5" t="n">
        <v>-757</v>
      </c>
    </row>
    <row r="59" spans="1:7">
      <c r="A59" s="4" t="s">
        <v>169</v>
      </c>
      <c r="E59" s="5" t="n">
        <v>565</v>
      </c>
      <c r="F59" s="5" t="n">
        <v>464</v>
      </c>
    </row>
    <row r="60" spans="1:7">
      <c r="A60" s="4" t="s">
        <v>170</v>
      </c>
      <c r="E60" s="5" t="n">
        <v>206</v>
      </c>
      <c r="F60" s="5" t="n">
        <v>106</v>
      </c>
    </row>
    <row r="61" spans="1:7">
      <c r="A61" s="4" t="s">
        <v>171</v>
      </c>
      <c r="E61" s="5" t="n">
        <v>-5</v>
      </c>
      <c r="F61" s="5" t="n">
        <v>-22</v>
      </c>
    </row>
    <row r="62" spans="1:7">
      <c r="A62" s="4" t="s">
        <v>1112</v>
      </c>
      <c r="E62" s="5" t="n">
        <v>0</v>
      </c>
      <c r="F62" s="5" t="n">
        <v>0</v>
      </c>
    </row>
    <row r="63" spans="1:7">
      <c r="A63" s="4" t="s">
        <v>1085</v>
      </c>
      <c r="E63" s="5" t="n">
        <v>1291</v>
      </c>
      <c r="F63" s="5" t="n">
        <v>1109</v>
      </c>
    </row>
    <row r="64" spans="1:7">
      <c r="A64" s="4" t="s">
        <v>172</v>
      </c>
      <c r="E64" s="5" t="n">
        <v>1640</v>
      </c>
      <c r="F64" s="5" t="n">
        <v>1338</v>
      </c>
    </row>
    <row r="65" spans="1:7">
      <c r="A65" s="4" t="s">
        <v>173</v>
      </c>
      <c r="E65" s="5" t="n">
        <v>349</v>
      </c>
      <c r="F65" s="5" t="n">
        <v>-103</v>
      </c>
    </row>
    <row r="66" spans="1:7">
      <c r="A66" s="4" t="s">
        <v>174</v>
      </c>
      <c r="E66" s="5" t="n">
        <v>152</v>
      </c>
      <c r="F66" s="5" t="n">
        <v>260</v>
      </c>
      <c r="G66" s="5" t="n">
        <v>260</v>
      </c>
    </row>
    <row r="67" spans="1:7">
      <c r="A67" s="4" t="s">
        <v>175</v>
      </c>
      <c r="C67" s="5" t="n">
        <v>501</v>
      </c>
      <c r="D67" s="5" t="n">
        <v>157</v>
      </c>
      <c r="E67" s="5" t="n">
        <v>501</v>
      </c>
      <c r="F67" s="5" t="n">
        <v>157</v>
      </c>
      <c r="G67" s="5" t="n">
        <v>152</v>
      </c>
    </row>
    <row r="68" spans="1:7">
      <c r="A68" s="4" t="s">
        <v>1095</v>
      </c>
    </row>
    <row r="69" spans="1:7">
      <c r="A69" s="3" t="s">
        <v>1078</v>
      </c>
    </row>
    <row r="70" spans="1:7">
      <c r="A70" s="4" t="s">
        <v>1110</v>
      </c>
      <c r="E70" s="5" t="n">
        <v>213</v>
      </c>
      <c r="F70" s="5" t="n">
        <v>428</v>
      </c>
    </row>
    <row r="71" spans="1:7">
      <c r="A71" s="4" t="s">
        <v>159</v>
      </c>
      <c r="E71" s="5" t="n">
        <v>185</v>
      </c>
      <c r="F71" s="5" t="n">
        <v>16</v>
      </c>
    </row>
    <row r="72" spans="1:7">
      <c r="A72" s="4" t="s">
        <v>160</v>
      </c>
      <c r="F72" s="5" t="n">
        <v>0</v>
      </c>
    </row>
    <row r="73" spans="1:7">
      <c r="A73" s="4" t="s">
        <v>161</v>
      </c>
      <c r="F73" s="5" t="n">
        <v>0</v>
      </c>
    </row>
    <row r="74" spans="1:7">
      <c r="A74" s="4" t="s">
        <v>162</v>
      </c>
      <c r="E74" s="5" t="n">
        <v>-6</v>
      </c>
      <c r="F74" s="5" t="n">
        <v>-5</v>
      </c>
    </row>
    <row r="75" spans="1:7">
      <c r="A75" s="4" t="s">
        <v>1111</v>
      </c>
      <c r="E75" s="5" t="n">
        <v>-980</v>
      </c>
      <c r="F75" s="5" t="n">
        <v>-417</v>
      </c>
    </row>
    <row r="76" spans="1:7">
      <c r="A76" s="4" t="s">
        <v>163</v>
      </c>
      <c r="E76" s="5" t="n">
        <v>-801</v>
      </c>
      <c r="F76" s="5" t="n">
        <v>-406</v>
      </c>
    </row>
    <row r="77" spans="1:7">
      <c r="A77" s="4" t="s">
        <v>165</v>
      </c>
      <c r="E77" s="5" t="n">
        <v>0</v>
      </c>
    </row>
    <row r="78" spans="1:7">
      <c r="A78" s="4" t="s">
        <v>166</v>
      </c>
      <c r="E78" s="5" t="n">
        <v>0</v>
      </c>
    </row>
    <row r="79" spans="1:7">
      <c r="A79" s="4" t="s">
        <v>167</v>
      </c>
      <c r="E79" s="5" t="n">
        <v>826</v>
      </c>
      <c r="F79" s="5" t="n">
        <v>0</v>
      </c>
    </row>
    <row r="80" spans="1:7">
      <c r="A80" s="4" t="s">
        <v>1084</v>
      </c>
      <c r="E80" s="5" t="n">
        <v>-211</v>
      </c>
      <c r="F80" s="5" t="n">
        <v>0</v>
      </c>
    </row>
    <row r="81" spans="1:7">
      <c r="A81" s="4" t="s">
        <v>169</v>
      </c>
      <c r="E81" s="5" t="n">
        <v>0</v>
      </c>
      <c r="F81" s="5" t="n">
        <v>0</v>
      </c>
    </row>
    <row r="82" spans="1:7">
      <c r="A82" s="4" t="s">
        <v>170</v>
      </c>
      <c r="E82" s="5" t="n">
        <v>0</v>
      </c>
      <c r="F82" s="5" t="n">
        <v>0</v>
      </c>
    </row>
    <row r="83" spans="1:7">
      <c r="A83" s="4" t="s">
        <v>171</v>
      </c>
      <c r="E83" s="5" t="n">
        <v>-28</v>
      </c>
      <c r="F83" s="5" t="n">
        <v>0</v>
      </c>
    </row>
    <row r="84" spans="1:7">
      <c r="A84" s="4" t="s">
        <v>1112</v>
      </c>
      <c r="E84" s="5" t="n">
        <v>-4</v>
      </c>
      <c r="F84" s="5" t="n">
        <v>-5</v>
      </c>
    </row>
    <row r="85" spans="1:7">
      <c r="A85" s="4" t="s">
        <v>1085</v>
      </c>
      <c r="E85" s="5" t="n">
        <v>0</v>
      </c>
      <c r="F85" s="5" t="n">
        <v>0</v>
      </c>
    </row>
    <row r="86" spans="1:7">
      <c r="A86" s="4" t="s">
        <v>172</v>
      </c>
      <c r="E86" s="5" t="n">
        <v>583</v>
      </c>
      <c r="F86" s="5" t="n">
        <v>-5</v>
      </c>
    </row>
    <row r="87" spans="1:7">
      <c r="A87" s="4" t="s">
        <v>173</v>
      </c>
      <c r="E87" s="5" t="n">
        <v>-5</v>
      </c>
      <c r="F87" s="5" t="n">
        <v>17</v>
      </c>
    </row>
    <row r="88" spans="1:7">
      <c r="A88" s="4" t="s">
        <v>174</v>
      </c>
      <c r="E88" s="5" t="n">
        <v>30</v>
      </c>
      <c r="F88" s="5" t="n">
        <v>26</v>
      </c>
      <c r="G88" s="5" t="n">
        <v>26</v>
      </c>
    </row>
    <row r="89" spans="1:7">
      <c r="A89" s="4" t="s">
        <v>175</v>
      </c>
      <c r="C89" s="5" t="n">
        <v>25</v>
      </c>
      <c r="D89" s="5" t="n">
        <v>43</v>
      </c>
      <c r="E89" s="5" t="n">
        <v>25</v>
      </c>
      <c r="F89" s="5" t="n">
        <v>43</v>
      </c>
      <c r="G89" s="5" t="n">
        <v>30</v>
      </c>
    </row>
    <row r="90" spans="1:7">
      <c r="A90" s="4" t="s">
        <v>1096</v>
      </c>
    </row>
    <row r="91" spans="1:7">
      <c r="A91" s="3" t="s">
        <v>1078</v>
      </c>
    </row>
    <row r="92" spans="1:7">
      <c r="A92" s="4" t="s">
        <v>1110</v>
      </c>
      <c r="E92" s="5" t="n">
        <v>-4</v>
      </c>
      <c r="F92" s="5" t="n">
        <v>-5</v>
      </c>
    </row>
    <row r="93" spans="1:7">
      <c r="A93" s="4" t="s">
        <v>159</v>
      </c>
      <c r="E93" s="5" t="n">
        <v>0</v>
      </c>
      <c r="F93" s="5" t="n">
        <v>0</v>
      </c>
    </row>
    <row r="94" spans="1:7">
      <c r="A94" s="4" t="s">
        <v>160</v>
      </c>
      <c r="F94" s="5" t="n">
        <v>0</v>
      </c>
    </row>
    <row r="95" spans="1:7">
      <c r="A95" s="4" t="s">
        <v>161</v>
      </c>
      <c r="F95" s="5" t="n">
        <v>0</v>
      </c>
    </row>
    <row r="96" spans="1:7">
      <c r="A96" s="4" t="s">
        <v>162</v>
      </c>
      <c r="E96" s="5" t="n">
        <v>0</v>
      </c>
      <c r="F96" s="5" t="n">
        <v>0</v>
      </c>
    </row>
    <row r="97" spans="1:7">
      <c r="A97" s="4" t="s">
        <v>1111</v>
      </c>
      <c r="E97" s="5" t="n">
        <v>1418</v>
      </c>
      <c r="F97" s="5" t="n">
        <v>1109</v>
      </c>
    </row>
    <row r="98" spans="1:7">
      <c r="A98" s="4" t="s">
        <v>163</v>
      </c>
      <c r="E98" s="5" t="n">
        <v>1418</v>
      </c>
      <c r="F98" s="5" t="n">
        <v>1109</v>
      </c>
    </row>
    <row r="99" spans="1:7">
      <c r="A99" s="4" t="s">
        <v>165</v>
      </c>
      <c r="E99" s="5" t="n">
        <v>0</v>
      </c>
    </row>
    <row r="100" spans="1:7">
      <c r="A100" s="4" t="s">
        <v>166</v>
      </c>
      <c r="E100" s="5" t="n">
        <v>0</v>
      </c>
    </row>
    <row r="101" spans="1:7">
      <c r="A101" s="4" t="s">
        <v>167</v>
      </c>
      <c r="E101" s="5" t="n">
        <v>0</v>
      </c>
      <c r="F101" s="5" t="n">
        <v>0</v>
      </c>
    </row>
    <row r="102" spans="1:7">
      <c r="A102" s="4" t="s">
        <v>1084</v>
      </c>
      <c r="E102" s="5" t="n">
        <v>0</v>
      </c>
      <c r="F102" s="5" t="n">
        <v>0</v>
      </c>
    </row>
    <row r="103" spans="1:7">
      <c r="A103" s="4" t="s">
        <v>169</v>
      </c>
      <c r="E103" s="5" t="n">
        <v>0</v>
      </c>
      <c r="F103" s="5" t="n">
        <v>0</v>
      </c>
    </row>
    <row r="104" spans="1:7">
      <c r="A104" s="4" t="s">
        <v>170</v>
      </c>
      <c r="E104" s="5" t="n">
        <v>0</v>
      </c>
      <c r="F104" s="5" t="n">
        <v>0</v>
      </c>
    </row>
    <row r="105" spans="1:7">
      <c r="A105" s="4" t="s">
        <v>171</v>
      </c>
      <c r="E105" s="5" t="n">
        <v>0</v>
      </c>
      <c r="F105" s="5" t="n">
        <v>0</v>
      </c>
    </row>
    <row r="106" spans="1:7">
      <c r="A106" s="4" t="s">
        <v>1112</v>
      </c>
      <c r="E106" s="5" t="n">
        <v>4</v>
      </c>
      <c r="F106" s="5" t="n">
        <v>5</v>
      </c>
    </row>
    <row r="107" spans="1:7">
      <c r="A107" s="4" t="s">
        <v>1085</v>
      </c>
      <c r="E107" s="5" t="n">
        <v>-1418</v>
      </c>
      <c r="F107" s="5" t="n">
        <v>-1109</v>
      </c>
    </row>
    <row r="108" spans="1:7">
      <c r="A108" s="4" t="s">
        <v>172</v>
      </c>
      <c r="E108" s="5" t="n">
        <v>-1414</v>
      </c>
      <c r="F108" s="5" t="n">
        <v>-1104</v>
      </c>
    </row>
    <row r="109" spans="1:7">
      <c r="A109" s="4" t="s">
        <v>173</v>
      </c>
      <c r="E109" s="5" t="n">
        <v>0</v>
      </c>
      <c r="F109" s="5" t="n">
        <v>0</v>
      </c>
    </row>
    <row r="110" spans="1:7">
      <c r="A110" s="4" t="s">
        <v>174</v>
      </c>
      <c r="E110" s="5" t="n">
        <v>0</v>
      </c>
      <c r="F110" s="5" t="n">
        <v>0</v>
      </c>
      <c r="G110" s="5" t="n">
        <v>0</v>
      </c>
    </row>
    <row r="111" spans="1:7">
      <c r="A111" s="4" t="s">
        <v>175</v>
      </c>
      <c r="C111" s="7" t="n">
        <v>0</v>
      </c>
      <c r="D111" s="7" t="n">
        <v>0</v>
      </c>
      <c r="E111" s="7" t="n">
        <v>0</v>
      </c>
      <c r="F111" s="7" t="n">
        <v>0</v>
      </c>
      <c r="G111" s="7" t="n">
        <v>0</v>
      </c>
    </row>
    <row r="112" spans="1:7"/>
    <row r="113" spans="1:7">
      <c r="A113" s="4" t="s">
        <v>56</v>
      </c>
      <c r="B113" s="4" t="s">
        <v>182</v>
      </c>
    </row>
    <row r="114" spans="1:7">
      <c r="A114" s="4" t="s">
        <v>59</v>
      </c>
      <c r="B114" s="4" t="s">
        <v>183</v>
      </c>
    </row>
    <row r="115" spans="1:7">
      <c r="A115" s="4" t="s">
        <v>62</v>
      </c>
      <c r="B115" s="4" t="s">
        <v>184</v>
      </c>
    </row>
    <row r="116" spans="1:7">
      <c r="A116" s="4" t="s">
        <v>97</v>
      </c>
      <c r="B116" s="4" t="s">
        <v>185</v>
      </c>
    </row>
  </sheetData>
  <mergeCells count="8">
    <mergeCell ref="A1:B2"/>
    <mergeCell ref="C1:D1"/>
    <mergeCell ref="E1:F1"/>
    <mergeCell ref="A112:F112"/>
    <mergeCell ref="B113:F113"/>
    <mergeCell ref="B114:F114"/>
    <mergeCell ref="B115:F115"/>
    <mergeCell ref="B116:F1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42:02Z</dcterms:created>
  <dcterms:modified xmlns:dcterms="http://purl.org/dc/terms/" xmlns:xsi="http://www.w3.org/2001/XMLSchema-instance" xsi:type="dcterms:W3CDTF">2018-12-13T16:42:02Z</dcterms:modified>
</cp:coreProperties>
</file>